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New Authoritative Accounting Gu" sheetId="10" r:id="rId10"/>
    <s:sheet name="Earnings Per Common Share" sheetId="11" r:id="rId11"/>
    <s:sheet name="Business Combination" sheetId="12" r:id="rId12"/>
    <s:sheet name="Investment Securities" sheetId="13" r:id="rId13"/>
    <s:sheet name="Loans" sheetId="14" r:id="rId14"/>
    <s:sheet name="Goodwill and Intangibles" sheetId="15" r:id="rId15"/>
    <s:sheet name="Deposits" sheetId="16" r:id="rId16"/>
    <s:sheet name="Short-Term Borrowings" sheetId="17" r:id="rId17"/>
    <s:sheet name="Long-term Borrowings" sheetId="18" r:id="rId18"/>
    <s:sheet name="Junior Subordinated Notes Issue" sheetId="19" r:id="rId19"/>
    <s:sheet name="Commitments and Contingencies" sheetId="20" r:id="rId20"/>
    <s:sheet name="Fair Value Measurements" sheetId="21" r:id="rId21"/>
    <s:sheet name="Stock Incentive Plans" sheetId="22" r:id="rId22"/>
    <s:sheet name="Derivative Financial Instrument" sheetId="23" r:id="rId23"/>
    <s:sheet name="Operating Segments" sheetId="24" r:id="rId24"/>
    <s:sheet name="Preferred Stock" sheetId="25" r:id="rId25"/>
    <s:sheet name="Subsequent Event" sheetId="26" r:id="rId26"/>
    <s:sheet name="New Authoritative Accounting 27" sheetId="27" r:id="rId27"/>
    <s:sheet name="Earnings Per Common Share (Tabl" sheetId="28" r:id="rId28"/>
    <s:sheet name="Business Combination (Tables)" sheetId="29" r:id="rId29"/>
    <s:sheet name="Investment Securities (Tables)" sheetId="30" r:id="rId30"/>
    <s:sheet name="Loans (Tables)" sheetId="31" r:id="rId31"/>
    <s:sheet name="Goodwill and Intangibles (Table" sheetId="32" r:id="rId32"/>
    <s:sheet name="Deposits (Tables)" sheetId="33" r:id="rId33"/>
    <s:sheet name="Short-Term Borrowings (Tables)" sheetId="34" r:id="rId34"/>
    <s:sheet name="Junior Subordinated Notes Iss35" sheetId="35" r:id="rId35"/>
    <s:sheet name="Commitments and Contingencies (" sheetId="36" r:id="rId36"/>
    <s:sheet name="Fair Value Measurements (Tables" sheetId="37" r:id="rId37"/>
    <s:sheet name="Stock Incentive Plans (Tables)" sheetId="38" r:id="rId38"/>
    <s:sheet name="Derivative Financial Instrume39" sheetId="39" r:id="rId39"/>
    <s:sheet name="Operating Segments (Tables)" sheetId="40" r:id="rId40"/>
    <s:sheet name="Earnings Per Common Share (Deta" sheetId="41" r:id="rId41"/>
    <s:sheet name="Business Combination (Details)" sheetId="42" r:id="rId42"/>
    <s:sheet name="Business Combination (Details 2" sheetId="43" r:id="rId43"/>
    <s:sheet name="Business Combination (Details 3" sheetId="44" r:id="rId44"/>
    <s:sheet name="Business Combination (Details 4" sheetId="45" r:id="rId45"/>
    <s:sheet name="Investment Securities (Details)" sheetId="46" r:id="rId46"/>
    <s:sheet name="Investment Securities (Details " sheetId="47" r:id="rId47"/>
    <s:sheet name="Investment Securities (Detail48" sheetId="48" r:id="rId48"/>
    <s:sheet name="Loans (Details)" sheetId="49" r:id="rId49"/>
    <s:sheet name="Loans (Details 2)" sheetId="50" r:id="rId50"/>
    <s:sheet name="Loans (Details 3)" sheetId="51" r:id="rId51"/>
    <s:sheet name="Loans (Details 4)" sheetId="52" r:id="rId52"/>
    <s:sheet name="Loans (Details 5)" sheetId="53" r:id="rId53"/>
    <s:sheet name="Loans (Details 6)" sheetId="54" r:id="rId54"/>
    <s:sheet name="Loans (Details 7)" sheetId="55" r:id="rId55"/>
    <s:sheet name="Loans (Details 8)" sheetId="56" r:id="rId56"/>
    <s:sheet name="Loans (Details 9)" sheetId="57" r:id="rId57"/>
    <s:sheet name="Loans (Details 10)" sheetId="58" r:id="rId58"/>
    <s:sheet name="Loans (Details 11)" sheetId="59" r:id="rId59"/>
    <s:sheet name="Goodwill and Intangibles (Detai" sheetId="60" r:id="rId60"/>
    <s:sheet name="Goodwill and Intangibles (Det61" sheetId="61" r:id="rId61"/>
    <s:sheet name="Goodwill and Intangibles (Det62" sheetId="62" r:id="rId62"/>
    <s:sheet name="Deposits (Details)" sheetId="63" r:id="rId63"/>
    <s:sheet name="Short-Term Borrowings (Details)" sheetId="64" r:id="rId64"/>
    <s:sheet name="Short-Term Borrowings (Details " sheetId="65" r:id="rId65"/>
    <s:sheet name="Long-term Borrowings (Details)" sheetId="66" r:id="rId66"/>
    <s:sheet name="Junior Subordinated Notes Iss67" sheetId="67" r:id="rId67"/>
    <s:sheet name="Commitments and Contingencies68" sheetId="68" r:id="rId68"/>
    <s:sheet name="Commitments and Contingencies69" sheetId="69" r:id="rId69"/>
    <s:sheet name="Fair Value Measurements (Detail" sheetId="70" r:id="rId70"/>
    <s:sheet name="Fair Value Measurements (Deta71" sheetId="71" r:id="rId71"/>
    <s:sheet name="Fair Value Measurements (Deta72" sheetId="72" r:id="rId72"/>
    <s:sheet name="Fair Value Measurements (Deta73" sheetId="73" r:id="rId73"/>
    <s:sheet name="Fair Value Measurements (Deta74" sheetId="74" r:id="rId74"/>
    <s:sheet name="Fair Value Measurements (Deta75" sheetId="75" r:id="rId75"/>
    <s:sheet name="Stock Incentive Plans (Details)" sheetId="76" r:id="rId76"/>
    <s:sheet name="Stock Incentive Plans (Details " sheetId="77" r:id="rId77"/>
    <s:sheet name="Derivative Financial Instrume78" sheetId="78" r:id="rId78"/>
    <s:sheet name="Derivative Financial Instrume79" sheetId="79" r:id="rId79"/>
    <s:sheet name="Derivative Financial Instrume80" sheetId="80" r:id="rId80"/>
    <s:sheet name="Operating Segments (Details)" sheetId="81" r:id="rId81"/>
    <s:sheet name="Preferred Stock (Details)" sheetId="82" r:id="rId82"/>
    <s:sheet name="Subsequent Event (Details)" sheetId="83" r:id="rId83"/>
  </s:sheets>
  <s:definedNames/>
  <s:calcPr calcId="124519" calcMode="auto" fullCalcOnLoad="1"/>
</s:workbook>
</file>

<file path=xl/sharedStrings.xml><?xml version="1.0" encoding="utf-8"?>
<sst xmlns="http://schemas.openxmlformats.org/spreadsheetml/2006/main" uniqueCount="1142">
  <si>
    <t>Document and Entity Information - shares</t>
  </si>
  <si>
    <t>6 Months Ended</t>
  </si>
  <si>
    <t>Jun. 30, 2015</t>
  </si>
  <si>
    <t>Jul. 31, 2015</t>
  </si>
  <si>
    <t>Document and Entity Information</t>
  </si>
  <si>
    <t>Entity Registrant Name</t>
  </si>
  <si>
    <t>MB FINANCIAL INC /MD</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ASSETS</t>
  </si>
  <si>
    <t>Cash and due from banks</t>
  </si>
  <si>
    <t>Interest earning deposits with banks</t>
  </si>
  <si>
    <t>Total cash and cash equivalents</t>
  </si>
  <si>
    <t>Federal funds sold</t>
  </si>
  <si>
    <t>Investment securities:</t>
  </si>
  <si>
    <t>Securities available for sale, at fair value</t>
  </si>
  <si>
    <t>Securities held to maturity, at amortized cost ($1,231,840 fair value at June 30, 2015 and $1,035,061 at December 31, 2014)</t>
  </si>
  <si>
    <t>Non-marketable securities - FHLB and FRB stock</t>
  </si>
  <si>
    <t>Total investment securities</t>
  </si>
  <si>
    <t>Loans held for sale</t>
  </si>
  <si>
    <t>Loans:</t>
  </si>
  <si>
    <t>Total loans, excluding purchased credit impaired loans</t>
  </si>
  <si>
    <t>Purchased credit impaired loans</t>
  </si>
  <si>
    <t>Total loans</t>
  </si>
  <si>
    <t>Less: Allowance for loan and lease losses</t>
  </si>
  <si>
    <t>Net loans</t>
  </si>
  <si>
    <t>Lease investments,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 EQUITY</t>
  </si>
  <si>
    <t>Preferred stock, ($0.01 par value, authorized 10,000,000 shares at June 30, 2015 and December 31, 2014; Series A, 8% perpetual non-cumulative, 4,000,000 shares issued and outstanding at June 30, 2015 and December 31, 2014, $25 liquidation value)</t>
  </si>
  <si>
    <t>Common stock, ($0.01 par value; authorized 100,000,000 shares at June 30, 2015 and December 31, 2014; issued 75,421,543 shares at June 30, 2015 and 75,067,482 shares at December 31, 2014)</t>
  </si>
  <si>
    <t>Additional paid-in capital</t>
  </si>
  <si>
    <t>Retained earnings</t>
  </si>
  <si>
    <t>Accumulated other comprehensive income</t>
  </si>
  <si>
    <t>Less: 348,251 and 296,715 shares of treasury common stock, at cost, at June 30, 2015 and December 31, 2014, respectively</t>
  </si>
  <si>
    <t>Controlling interest stockholders’ equity</t>
  </si>
  <si>
    <t>Noncontrolling interest</t>
  </si>
  <si>
    <t>Total stockholders’ equity</t>
  </si>
  <si>
    <t>Total liabilities and stockholders’ equity</t>
  </si>
  <si>
    <t>CONSOLIDATED BALANCE SHEETS (Parenthetical) - USD ($) $ in Thousands</t>
  </si>
  <si>
    <t>12 Months Ended</t>
  </si>
  <si>
    <t>Statement of Financial Position [Abstract]</t>
  </si>
  <si>
    <t>Securities held to maturity, at amortized cost, fair value</t>
  </si>
  <si>
    <t>Preferred stock, par or stated value per share (in dollars per share)</t>
  </si>
  <si>
    <t>Preferred stock, shares authorized</t>
  </si>
  <si>
    <t>Preferred stock, dividend rate, percentage</t>
  </si>
  <si>
    <t>8.00%</t>
  </si>
  <si>
    <t>Preferred stock, shares issued</t>
  </si>
  <si>
    <t>Preferred stock, shares outstanding</t>
  </si>
  <si>
    <t>Preferred stock, liquidation preference per share (in dollars per share)</t>
  </si>
  <si>
    <t>Common stock, par value (in dollars per share)</t>
  </si>
  <si>
    <t>Common stock, authorized shares</t>
  </si>
  <si>
    <t>Common stock, issued shares</t>
  </si>
  <si>
    <t>Treasury stock, shares</t>
  </si>
  <si>
    <t>CONSOLIDATED STATEMENTS OF OPERATIONS - USD ($) $ in Thousands</t>
  </si>
  <si>
    <t>3 Months Ended</t>
  </si>
  <si>
    <t>Jun. 30, 2014</t>
  </si>
  <si>
    <t>Taxable</t>
  </si>
  <si>
    <t>Nontaxable</t>
  </si>
  <si>
    <t>Other interest earning accounts</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Lease financing, net</t>
  </si>
  <si>
    <t>Mortgage banking revenue</t>
  </si>
  <si>
    <t>Commercial deposit and treasury management fees</t>
  </si>
  <si>
    <t>Trust and asset management fees</t>
  </si>
  <si>
    <t>Card fees</t>
  </si>
  <si>
    <t>Capital markets and international banking fees</t>
  </si>
  <si>
    <t>Consumer and other deposit service fees</t>
  </si>
  <si>
    <t>Brokerage fees</t>
  </si>
  <si>
    <t>Loan service fees</t>
  </si>
  <si>
    <t>Increase in cash surrender value of life insurance</t>
  </si>
  <si>
    <t>Net (loss) gain on investment securities</t>
  </si>
  <si>
    <t>Net loss on sale of assets</t>
  </si>
  <si>
    <t>Other operating income</t>
  </si>
  <si>
    <t>Total non-interest income</t>
  </si>
  <si>
    <t>Non-interest expenses:</t>
  </si>
  <si>
    <t>Salaries and employee benefits</t>
  </si>
  <si>
    <t>Occupancy and equipment</t>
  </si>
  <si>
    <t>Computer services and telecommunication</t>
  </si>
  <si>
    <t>Advertising and marketing</t>
  </si>
  <si>
    <t>Professional and legal</t>
  </si>
  <si>
    <t>Other intangibles amortization</t>
  </si>
  <si>
    <t>Branch exit and facilities impairment charges</t>
  </si>
  <si>
    <t>Net loss recognized on other real estate owned and other expenses</t>
  </si>
  <si>
    <t>Prepayment fees on interest bearing liabilities</t>
  </si>
  <si>
    <t>Other operating expenses</t>
  </si>
  <si>
    <t>Total non-interest expenses</t>
  </si>
  <si>
    <t>[1]</t>
  </si>
  <si>
    <t>[2]</t>
  </si>
  <si>
    <t>Income before income taxes</t>
  </si>
  <si>
    <t>Income tax expense</t>
  </si>
  <si>
    <t>Net income</t>
  </si>
  <si>
    <t>Dividends on preferred shares</t>
  </si>
  <si>
    <t>Net income available to common stockholders</t>
  </si>
  <si>
    <t>Common share data:</t>
  </si>
  <si>
    <t>Basic earnings per common share</t>
  </si>
  <si>
    <t>Diluted earnings per common share</t>
  </si>
  <si>
    <t>Weighted average common shares outstanding for basic earnings per common share</t>
  </si>
  <si>
    <t>Diluted weighted average common shares outstanding for diluted earnings per common share</t>
  </si>
  <si>
    <t>Includes merger related expenses of $1.2 million and $488 thousand in the banking segment for the three months ended June 30, 2015 and 2014, respectively.</t>
  </si>
  <si>
    <t>Includes merger related expenses of $9.3 million and $1.2 million in the banking segment for the six months ended June 30, 2015 and 2014, respectively.</t>
  </si>
  <si>
    <t>CONSOLIDATED STATEMENTS OF COMPREHENSIVE INCOME - USD ($) $ in Thousands</t>
  </si>
  <si>
    <t>Statement of Comprehensive Income [Abstract]</t>
  </si>
  <si>
    <t>Unrealized holding (losses) gains on investment securities, net of reclassification adjustments</t>
  </si>
  <si>
    <t>Reclassification adjustment for amortization of unrealized gains on investment securities transferred to held to maturity from available for sale</t>
  </si>
  <si>
    <t>Reclassification adjustments for losses (gains) included in net income</t>
  </si>
  <si>
    <t>Other comprehensive (loss) income, before tax</t>
  </si>
  <si>
    <t>Income tax expense (benefit) related to items of other comprehensive income</t>
  </si>
  <si>
    <t>Other comprehensive (loss) income,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Net of Tax</t>
  </si>
  <si>
    <t>Treasury Stock</t>
  </si>
  <si>
    <t>Noncontrolling Interest</t>
  </si>
  <si>
    <t>Beginning balance at Dec. 31, 2013</t>
  </si>
  <si>
    <t>Increase (Decrease) in Stockholders' Equity</t>
  </si>
  <si>
    <t>Other comprehensive income, net of tax</t>
  </si>
  <si>
    <t>Cash dividends declared on common shares</t>
  </si>
  <si>
    <t>Restricted common stock activity, net of tax</t>
  </si>
  <si>
    <t>Stock option activity, net of tax</t>
  </si>
  <si>
    <t>Repurchase of common shares in connection with employee benefit plans and held in trust for deferred compensation plan</t>
  </si>
  <si>
    <t>Stock-based compensation expense</t>
  </si>
  <si>
    <t>Distributions to noncontrolling interest</t>
  </si>
  <si>
    <t>Ending balance at Jun. 30, 2014</t>
  </si>
  <si>
    <t>Beginning balance at Dec. 31, 2014</t>
  </si>
  <si>
    <t>Issuance of common stock</t>
  </si>
  <si>
    <t>Cash dividends declared on preferred shares</t>
  </si>
  <si>
    <t>Repurchase of common shares</t>
  </si>
  <si>
    <t>Ending balance at Jun. 30, 2015</t>
  </si>
  <si>
    <t>CONSOLIDATED STATEMENTS OF CHANGES IN STOCK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of premises and equipment and leased equipment</t>
  </si>
  <si>
    <t>Compensation expense for share-based payment plans</t>
  </si>
  <si>
    <t>Net loss (gain) on sales of premises and equipment and leased equipment</t>
  </si>
  <si>
    <t>Amortization of other intangibles</t>
  </si>
  <si>
    <t>Deferred income tax expense</t>
  </si>
  <si>
    <t>Amortization of premiums and discounts on investment securities, net</t>
  </si>
  <si>
    <t>Amortization of premiums and discounts on loans, net</t>
  </si>
  <si>
    <t>Accretion of FDIC indemnification asset</t>
  </si>
  <si>
    <t>Net loss (gain) on investment securities</t>
  </si>
  <si>
    <t>Proceeds from sale of loans held for sale</t>
  </si>
  <si>
    <t>Origination of loans held for sale</t>
  </si>
  <si>
    <t>Net gain on sale of loans held for sale</t>
  </si>
  <si>
    <t>Change in fair value of mortgage servicing rights</t>
  </si>
  <si>
    <t>Net loss on other real estate owned</t>
  </si>
  <si>
    <t>Net (gain) loss on other real estate owned related to FDIC-assisted transactions</t>
  </si>
  <si>
    <t>(Increase) decrease in other assets, net</t>
  </si>
  <si>
    <t>Decrease (increase) in other liabilities, net</t>
  </si>
  <si>
    <t>Net cash provided by operating activities</t>
  </si>
  <si>
    <t>Cash Flows From Investing Activities</t>
  </si>
  <si>
    <t>(Increase) decrease in federal funds sold</t>
  </si>
  <si>
    <t>Proceeds from sales of investment securities available for sale</t>
  </si>
  <si>
    <t>Proceeds from maturities and calls of investment securities available for sale</t>
  </si>
  <si>
    <t>Purchases of investment securities available for sale</t>
  </si>
  <si>
    <t>Proceeds from maturities and calls of investment securities held to maturity</t>
  </si>
  <si>
    <t>Purchases of investment securities held to maturity</t>
  </si>
  <si>
    <t>Purchases of non-marketable securities - FHLB and FRB stock</t>
  </si>
  <si>
    <t>Net decrease in loans</t>
  </si>
  <si>
    <t>Purchases of mortgage servicing rights</t>
  </si>
  <si>
    <t>Purchases of premises and equipment and leased equipment</t>
  </si>
  <si>
    <t>Proceeds from sales of premises and equipment and leased equipment</t>
  </si>
  <si>
    <t>Proceeds from sale of other real estate owned</t>
  </si>
  <si>
    <t>Proceeds from sale of other real estate owned related to FDIC-assisted transactions</t>
  </si>
  <si>
    <t>Net proceeds from FDIC related covered assets</t>
  </si>
  <si>
    <t>Net cash (used in) provided by investing activities</t>
  </si>
  <si>
    <t>Cash Flows From Financing Activities</t>
  </si>
  <si>
    <t>Net (decrease) increase in deposits</t>
  </si>
  <si>
    <t>Net increase (decrease) in short-term borrowings</t>
  </si>
  <si>
    <t>Proceeds from long-term borrowings</t>
  </si>
  <si>
    <t>Principal paid on long-term borrowings</t>
  </si>
  <si>
    <t>Treasury stock transactions, net</t>
  </si>
  <si>
    <t>Stock options exercised</t>
  </si>
  <si>
    <t>Excess tax expense from share-based payment arrangements</t>
  </si>
  <si>
    <t>Dividends paid on preferred stock</t>
  </si>
  <si>
    <t>Dividends paid on common stock</t>
  </si>
  <si>
    <t>Net cash provided by financing activities</t>
  </si>
  <si>
    <t>Net increase in cash and cash equivalents</t>
  </si>
  <si>
    <t>Cash and cash equivalents:</t>
  </si>
  <si>
    <t>Beginning of period</t>
  </si>
  <si>
    <t>End of period</t>
  </si>
  <si>
    <t>Cash payments for:</t>
  </si>
  <si>
    <t>Interest paid to depositors and other borrowed funds</t>
  </si>
  <si>
    <t>Income tax payments, net</t>
  </si>
  <si>
    <t>Supplemental Schedule of Noncash Investing Activities:</t>
  </si>
  <si>
    <t>Investment securities held to maturity purchased not settled</t>
  </si>
  <si>
    <t>Loans held for sale transferred to loans held for investment</t>
  </si>
  <si>
    <t>Loans transferred to other real estate owned</t>
  </si>
  <si>
    <t>Loans transferred to other real estate owned related to FDIC-assisted transactions</t>
  </si>
  <si>
    <t>Loans transferred to repossessed vehicles</t>
  </si>
  <si>
    <t>Operating leases rewritten as direct finance leases included as loans</t>
  </si>
  <si>
    <t>Basis of Presentation</t>
  </si>
  <si>
    <t>Organization, Consolidation and Presentation of Financial Statements [Abstract]</t>
  </si>
  <si>
    <t>Basis of Presentation These unaudited consolidated financial statements include the accounts of MB Financial, Inc., a Maryland corporation (the “Company”), and its subsidiaries, including its wholly owned national bank subsidiary, MB Financial Bank, N.A. (“MB Financial Bank”), based in Chicago, Illinois. In the opinion of management, all normal recurring adjustments necessary for a fair presentation of the financial position, results of operations and cash flows for the interim periods have been made. The results of operations for the three and six months ended June 30, 2015 are not necessarily indicative of the results to be expected for the entire fiscal year. These unaudited interim financial statements have been prepared in conformity with U.S. generally accepted accounting principles (“GAAP”) and industry practice. Certain information in footnote disclosure normally included in financial statements prepared in accordance with U.S. GAAP and industry practice has been condensed or omitted pursuant to rules and regulations of the Securities and Exchange Commission. These financial statements should be read in conjunction with the consolidated financial statements and notes thereto included in the Company’s Annual Report on Form 10-K for the year ended December 31, 2014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tockholders’ equity.</t>
  </si>
  <si>
    <t>New Authoritative Accounting Guidance</t>
  </si>
  <si>
    <t>New Accounting Pronouncements and Changes in Accounting Principles [Abstract]</t>
  </si>
  <si>
    <t>New Authoritative Accounting Guidance ASC Topic 310 “Receivables.” New authoritative accounting guidance under ASC Topic 310, “Receivables” amended prior guidanc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The Company adopted this new authoritative guidance on January 1, 2015, and it did not have an impact on the Company's statements of operations or financial condition. New authoritative accounting guidance under ASC Topic 310, “Receivables” amended prior guidance to require an entity to derecognize a mortgage loan and recognize a separate other receivable upon foreclosure if (i) the loan has a government guarantee that is not separable from the loan before foreclosure, (ii) at the time of foreclosure, the creditor has the intent to convey the real estate property to the guarantor and make a claim on that guarantee, and the creditor has the ability to recover under that claim, and (iii) at the time of foreclosure, any amount of the claim that is determined on the basis of the fair value of the real estate is fixed. The separate other receivable is to be measured based on the amount of the loan balance (principal and interest) expected to be recovered from the guarantor. The Company adopted this new authoritative guidance on January 1, 2015, and it did not have a material impact on the Company's statements of operations or financial condition. ASC Topic 323 “Investments - Equity Method and Joint Ventures.” New authoritative accounting guidance under ASC Topic 323, “Investments - Equity Method and Joint Ventures” amended prior guidance to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statement of operation as a component of income tax expense. The Company adopted this new authoritative guidance on January 1, 2015, and it did not have an impact on the Company's statements of operations or financial condition. ASC Topics 205 “Presentation of Financial Statements” and 360 “Property, Plant, and Equipment.” New authoritative accounting guidance under ASC Topic 205, “Presentation of Financial Statements” and ASC Topic 360 “ Property, Plant, and Equipment ” amended prior guidance to change the requirements for reporting discontinued operations. The disposal of a component of an entity or group of components of an entity is required to be reported in discontinued operations if the disposal represents a strategic shift that has (or will have) a major effect on an entity's operations and financial results. The new authoritative guidance also requires additional disclosures about discontinued operations. The Company adopted this new authoritative guidance on January 1, 2015, and it did not have an impact on the Company's statements of operations or financial condition. ASC Topic 860 “Transfers and Servicing.” New authoritative accounting guidance under ASC Topic 860, “Transfers and Servicing” amended prior guidance to change the accounting for repurchase-to-maturity transactions to secured borrowing accounting and to require separate accounting for a transfer of a financial asset executed contemporaneously with a repurchase agreement with the same counterparty, which will result in secured borrowing accounting for the repurchase agreement. The new authoritative guidance also requires disclosures for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In addition, it requires disclosures related to collateral, remaining contractual tenor and of the potential risks associated with repurchase agreements, securities lending transactions and repurchase-to-maturity transactions. The Company adopted this new authoritative guidance on January 1, 2015, and it did not have an impact on the Company's statements of operations or financial condition. The additional disclosures are included in Note 9. Short-Term Borrowings and Note 10. Long-Term Borrowings. ASC Topic 718 “Compensation - Stock Compensation.” New authoritative accounting guidance under ASC Topic 718, “Compensation - Stock Compensation” amended prior guidance to require that a performance target that affects vesting and that could be achieved after the requisite service period be treated as a performance condition. The Company adopted this new authoritative guidance on January 1, 2015, and it did not have an impact on the Company's statements of operations or financial condition. ASC Topic 225 “Income Statement - Extraordinary and Unusual Items.” New authoritative accounting guidance under ASC Topic 225, “Income Statement - Extraordinary and Unusual Items” amended prior guidance to eliminate the concept of extraordinary items. The new authoritative guidance will be effective for reporting periods after January 1, 2016 and is not expected to have a significant impact on the Company's statements of operations or financial condition. ASC Topic 810 “Consolidation.” New authoritative accounting guidance under ASC Topic 810, “Consolidation” amended prior guidance over the consolidation of certain legal entities. The new authoritative guidance modifies the evaluation of whether limited partnerships and similar legal entities are variable interest entities or voting interest entities, eliminates the presumption that a general partner should consolidate a limited partnership, affects the consolidation analysis of reporting entities that are involved with variable interest entities and provides a scope exception from consolidation guidance for reporting entities with interests in legal entities that are required to comply with or operate in accordance with requirements similar to those for registered money market funds. The new authoritative guidance will be effective for reporting periods after January 1, 2016 and is not expected to have a significant impact on the Company's statements of operations or financial condition. ASC Topic 835 “Interest.” New authoritative accounting guidance under ASC Topic 835, “Interest” amended prior guidance to simplify the presentation of debt issuance costs. The new authoritative guidance requires that debt issuance costs related to a recognized debt liability be presented in the balance sheet as a direct deduction from the carrying amount of that debt liability, consistent with debt discounts. The new authoritative guidance will be effective for reporting periods after January 1, 2016 and is not expected to have a significant impact on the Company's statements of operations or financial condition.</t>
  </si>
  <si>
    <t>Earnings Per Common Share</t>
  </si>
  <si>
    <t>Earnings Per Share [Abstract]</t>
  </si>
  <si>
    <t>Earnings Per Common Shar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amounts in thousands, except share and per share data). Three Months Ended Six Months Ended June 30, June 30, 2015 2014 2015 2014 Distributed earnings allocated to common stock $ 12,884 $ 6,666 $ 23,494 $ 13,332 Undistributed earnings 28,068 16,440 51,569 29,743 Net income 40,952 23,106 75,063 43,075 Less: preferred stock dividends 2,000 — 4,000 — Net income available to common stockholders 38,952 23,106 71,063 43,075 Less: earnings allocated to participating securities 2 1 3 1 Earnings allocated to common stockholders $ 38,950 $ 23,105 $ 71,060 $ 43,074 Weighted average shares outstanding for basic earnings per common share 74,596,925 54,669,868 74,582,097 54,654,992 Dilutive effect of equity awards 699,104 530,186 648,358 577,711 Weighted average shares outstanding for diluted earnings per common share 75,296,029 55,200,054 75,230,455 55,232,703 Basic earnings per common share $ 0.52 $ 0.42 $ 0.95 $ 0.79 Diluted earnings per common share 0.52 0.42 0.94 0.78</t>
  </si>
  <si>
    <t>Business Combination</t>
  </si>
  <si>
    <t>Business Combinations [Abstract]</t>
  </si>
  <si>
    <t xml:space="preserve"> Business Combination On August 18, 2014, the Company acquired Taylor Capital Group, Inc. (“Taylor Capital”), a bank holding company and the parent company of Cole Taylor Bank, a commercial bank headquartered in Chicago, through the merger (the “Merger”) of Taylor Capital with and into the Company, followed immediately by the merger of Cole Taylor Bank with and into MB Financial Bank. This transaction solidifies the Company's market position in Chicago and diversifies its revenue streams. At the effective time of the Merger (the “Effective Time”), each share of the common stock of Taylor Capital and each share of nonvoting convertible preferred stock of Taylor Capital converted into the right to receive (1) 0.64318 of a share of the common stock of the Company, and (2) $4.08 in cash. All “in-the-money” Taylor Capital stock options and warrants outstanding immediately prior to the Effective Time were canceled in exchange for the right to receive a cash payment as provided in the merger agreement, as were the outstanding unvested restricted stock awards of Taylor Capital; however, the cash consideration payable for such restricted stock awards will remain subject to vesting or other lapse restrictions. Each share of Taylor Capital’s perpetual non-cumulative preferred stock, Series A, converted into the right to receive one share of the Company’s perpetual non-cumulative preferred stock, Series A. The Company issued approximately 19.6 million shares of common stock and paid approximately $129.5 million in cash in the Merger. For the “in-the-money” Taylor Capital stock options and warrants, the Company paid in the aggregate approximately $4.4 million in cash. For the outstanding unvested Taylor Capital restricted stock awards, the Company will pay or has paid in the aggregate up to approximately $3.7 million in cash, as and to the extent such awards vest. The $129.5 million cash consideration includes payments for the Taylor Capital stock options, warrants and restricted stock awards. This business combination was accounted for under the acquisition method of accounting. Accordingly, the results of operations of the acquired company have been included in the Company’s results of operations since the date of acquisition. Under this method of accounting, the assets acquired, liabilities assumed and consideration paid are recorded at their estimated fair values. The excess cost over fair value of net assets acquired is recorded as goodwill. As the consideration paid for Taylor Capital exceeded the net assets acquired, goodwill of $288.2 million was recorded on the acquisition and was allocated to the banking segment. Goodwill recorded in the transaction, which reflects the increased Chicago market share and related synergies expected from the combined operations, is not tax deductible. The amounts recognized for the business combination in the financial statements have been determined to be final as of March 31, 2015. Estimated fair values of the assets acquired and liabilities assumed in the Taylor Capital transaction, as of the closing date of the transaction were as follows (in thousands): August 18, 2014 ASSETS Cash and cash equivalents $ 154,684 Investment securities available for sale 826,691 Investment securities held to maturity 22,599 Non-marketable securities - FRB and FHLB Stock 50,620 Loans held for sale 670,671 Loans 3,532,211 Leases investments 11,885 Premises and equipment 19,701 Goodwill 288,152 Core deposit intangible 20,079 Mortgage servicing rights 224,453 Other real estate owned 4,720 Other assets 130,478 Total assets $ 5,956,944 LIABILITIES Deposits $ 3,953,213 Short-term borrowings 1,035,800 Junior subordinated notes issued to capital trusts 80,843 Accrued expenses and other liabilities 123,028 Total liabilities $ 5,192,884 Series A preferred stock at $28.82 per share at August 15, 2014 $ 115,280 Total identifiable net assets less Series A preferred stock $ 648,780 Consideration excluding Series A preferred stock: Market value of common stock at $26.49 per share at August 15, 2014 (19,602,482 shares of common stock issued) $ 519,270 Cash paid 129,510 Total fair value of consideration, excluding Series A preferred stock $ 648,780 The Company's Series A preferred stock was valued based upon the closing price of Taylor Capital's Series A preferred stock on August 15, 2014, the last trading day before the Merger date.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erforming substandard loans) are accounted for in accordance with ASC 310-30 if they display at least some level of credit deterioration since origination. • Impaired loans (typically substandard loans on non-accrual status) are accounted for in accordance with ASC 310-30 as they display significant credit deterioration since origination. For pass rated loans (non-purchased credit-impaired loans), the difference between the estimated fair value of the loans (computed on a loan by loan basis) and the principal outstanding is accreted over the remaining life of the loans. We anticipate recording a provision for the acquired portfolio in future quarters related to renewing Taylor Capital loans which will largely offset the accretion from the pass rated loans. In accordance with ASC 310-30, for both purchased non-impaired loans and purchased credit-impaired loans ("PCI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following table presents the acquired loans as of the acquisition date (in thousands): PCI Loans Non-PCI Loans Contractually required principal and interest payments $ 244,650 $ 3,707,463 Contractually required interest payments not expected to be collected due to estimated prepayments — (302,329 ) Nonaccretable difference (34,219 ) — Cash flows expected to be collected 210,431 3,405,134 Accretable difference (5,626 ) (77,728 ) Fair value of acquired loans $ 204,805 $ 3,327,406 The Company recorded $9.3 million and $1.2 million in pre-tax merger related expenses for the six months ended June 30, 2015 and 2014 , respectively. These merger related expenses primarily relate to retention and severance compensation costs, professional and legal fees and branch exit and facilities impairment charges. The data processing systems were converted in September 2014. The following table provides the unaudited pro forma information for the results of operations for the three and six months ended June 30, 2014 , as if the acquisition had occurred January 1, 2014. The pro forma results combine the historical results of Taylor Capital into the Company's consolidated statement of operations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4. No assumptions have been applied to the pro forma results of operations regarding possible revenue enhancements, provision for credit losses, expense efficiencies or asset dispositions. Net income in the table below includes merger related expenses. Pro Forma Three Months Ended Six Months Ended June 30, 2014 June 30, 2014 (in thousands) Total revenues (net interest income plus non-interest income) $ 199,248 $ 384,276 Net income 37,410 72,162 Revenues and earnings of the acquired company since the acquisition date have not been disclosed as it is not practicable as Taylor Capital was merged into the Company and separate financial information is not readily available.</t>
  </si>
  <si>
    <t>Investment Securities</t>
  </si>
  <si>
    <t>Investments, Debt and Equity Securities [Abstract]</t>
  </si>
  <si>
    <t xml:space="preserve"> Investment Securities Amortized cost and fair value of investment securities were as follows as of the dates indicated (in thousands): Amortized Cost Gross Unrealized Gains Gross Unrealized Losses Fair Value June 30, 2015 Available for Sale U.S. Government sponsored agencies and enterprises $ 64,211 $ 1,274 $ — $ 65,485 States and political subdivisions 380,221 16,160 (469 ) 395,912 Residential mortgage-backed securities 731,399 10,848 (1,069 ) 741,178 Commercial mortgage-backed securities 158,935 2,175 (271 ) 160,839 Corporate bonds 245,506 2,962 (2,000 ) 246,468 Equity securities 10,644 25 — 10,669 Total Available for Sale 1,590,916 33,444 (3,809 ) 1,620,551 Held to Maturity States and political subdivisions 974,032 22,990 (6,349 ) 990,673 Residential mortgage-backed securities 229,595 11,572 — 241,167 Total Held to Maturity 1,203,627 34,562 (6,349 ) 1,231,840 Total $ 2,794,543 $ 68,006 $ (10,158 ) $ 2,852,391 December 31, 2014 Available for Sale U.S. Government sponsored agencies and enterprises $ 64,612 $ 1,281 $ (20 ) $ 65,873 States and political subdivisions 390,076 20,846 (68 ) 410,854 Residential mortgage-backed securities 713,413 8,977 (1,827 ) 720,563 Commercial mortgage-backed securities 186,110 1,772 (220 ) 187,662 Corporate bonds 259,526 2,428 (2,751 ) 259,203 Equity securities 10,531 66 — 10,597 Total Available for Sale 1,624,268 35,370 (4,886 ) 1,654,752 Held to Maturity States and political subdivisions 752,558 30,089 (382 ) 782,265 Residential mortgage-backed securities 240,822 11,974 — 252,796 Total Held to Maturity 993,380 42,063 (382 ) 1,035,061 Total $ 2,617,648 $ 77,433 $ (5,268 ) $ 2,689,813 The Company has no direct exposure to the State of Illinois, but approximately 22% of the state and political subdivisions portfolio consisted of securities issued by municipalities located in Illinois as of June 30, 2015 . Approximately 94% of such securities were general obligation issues as of June 30, 2015 . Unrealized losses on investment securities by length of time in a continuous unrealized loss position and the fair value of the related securities at June 30, 2015 were as follows (in thousands): Less Than 12 Months 12 Months or More Total Fair Unrealized Fair Unrealized Fair Unrealized Value Losses Value Losses Value Losses Available for Sale States and political subdivisions $ 65,211 $ (453 ) $ 2,243 $ (16 ) $ 67,454 $ (469 ) Residential mortgage-backed securities 113,428 (509 ) 42,403 (560 ) 155,831 (1,069 ) Commercial mortgage-backed securities 11,909 (271 ) — — 11,909 (271 ) Corporate bonds 31,869 (260 ) 9,350 (1,740 ) 41,219 (2,000 ) Total Available for Sale 222,417 (1,493 ) 53,996 (2,316 ) 276,413 (3,809 ) Held to Maturity States and political subdivisions 302,960 (6,110 ) 6,685 (239 ) 309,645 (6,349 ) Total $ 525,377 $ (7,603 ) $ 60,681 $ (2,555 ) $ 586,058 $ (10,158 ) Unrealized losses on investment securities by length of time in a continuous unrealized loss position and the fair value of the related securities at December 31, 2014 were as follows (in thousands): Less Than 12 Months 12 Months or More Total Fair Unrealized Fair Unrealized Fair Unrealized Value Losses Value Losses Value Losses Available for Sale U.S. Government sponsored agencies and enterprises $ 9,644 $ (20 ) $ — $ — $ 9,644 $ (20 ) States and political subdivisions 7,784 (21 ) 3,558 (47 ) 11,342 (68 ) Residential mortgage-backed securities 235,818 (1,336 ) 29,373 (491 ) 265,191 (1,827 ) Commercial mortgage-backed securities 89,509 (220 ) — — 89,509 (220 ) Corporate bonds 62,693 (1,159 ) 9,675 (1,592 ) 72,368 (2,751 ) Total Available for Sale 405,448 (2,756 ) 42,606 (2,130 ) 448,054 (4,886 ) Held to Maturity States and political subdivisions 28,786 (130 ) 14,238 (252 ) 43,024 (382 ) Total $ 434,234 $ (2,886 ) $ 56,844 $ (2,382 ) $ 491,078 $ (5,268 ) The total number of security positions in the investment portfolio in an unrealized loss position at June 30, 2015 was 334 compared to 168 at December 31, 2014 . This increase, as well as the increase in securities in a continuous unrealized loss position from December 31, 2014 to June 30, 2015, was mainly attributable to securities issued by states and political subdivisions in the investment securities portfolio.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the Company is more likely than not to sell the security before recovery of its cost basis. As of June 30, 2015 , management does not have the intent to sell any of the securities in the table above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June 30, 2015 , management believes the impairments detailed in the table above are temporary. Changes in market interest rates can significantly influence the fair value of securities, and the fair value of our municipal securities portfolio would decline substantially if interest rates increase materially. Net (losses) gains recognized on investment securities available for sale were as follows (in thousands): Three Months Ended Six Months Ended June 30, June 30, 2015 2014 2015 2014 Realized gains $ 324 $ 7 $ 1,083 $ 325 Realized losses (408 ) (2 ) (1,627 ) (3 ) Impairment charges — (92 ) — (92 ) Net (losses) gains $ (84 ) $ (87 ) $ (544 ) $ 230 The amortized cost and fair value of investment securities as of June 30, 2015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13,661 $ 13,693 Due after one year through five years 308,631 311,523 Due after five years through ten years 40,075 41,024 Due after ten years 327,571 341,625 Equity securities 10,644 10,669 Residential and commercial mortgage-backed securities 890,334 902,017 1,590,916 1,620,551 Held to maturity: Due in one year or less 63,836 64,022 Due after one year through five years 215,085 217,122 Due after five years through ten years 96,604 99,540 Due after ten years 598,507 609,989 Residential mortgage-backed securities 229,595 241,167 1,203,627 1,231,840 Total $ 2,794,543 $ 2,852,391 Investment securities with a carrying amount of $1.5 billion at June 30, 2015 and December 31, 2014 were pledged as collateral on public deposits and for other purposes as required or permitted by law, while only $874.9 million and $980.4 million were required to be pledged at June 30, 2015 and December 31, 2014 , respectively. Of those pledged, the Company had investment securities pledged as collateral for advances from the Federal Home Loan Bank of $234.3 million and $226.9 million at June 30, 2015 and December 31, 2014 , respectively.</t>
  </si>
  <si>
    <t>Loans</t>
  </si>
  <si>
    <t>Receivables [Abstract]</t>
  </si>
  <si>
    <t xml:space="preserve"> Loans Loans consist of the following at (in thousands): June 30, December 31, Commercial loans $ 3,354,889 $ 3,245,206 Commercial loans collateralized by assignment of lease payments 1,690,866 1,692,258 Commercial real estate 2,539,991 2,544,867 Residential real estate 533,118 503,287 Construction real estate 189,599 247,068 Indirect vehicle 303,777 268,840 Home equity 230,478 251,909 Other consumer loans 86,463 78,137 Total loans, excluding purchased credit-impaired loans 8,929,181 8,831,572 Purchased credit-impaired loans 164,775 251,645 Total loans $ 9,093,956 $ 9,083,217 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nd asset-based loans, credit risk tends to be geographically concentrated in that a majority of the loan customers are located in the markets serviced by MB Financial Bank. The Company's extension of credit is governed by its Credit Risk Policy, which was established to control the quality of the Company's loans. This policy is reviewed and approved by the Company's Board of Directors on a regular basis. Commercial Loans. Commercial credit is extended primarily to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 Commercial Loans Collateralized by Assignment of Lease Payments ("Lease Loans"). The Company makes lease loans to lessors where the underlying leases are with both investment grade and non-investment grade companies. Investment grade lessees are companies rated in one of the four highest categories by Moody's Investor Services or Standard &amp; Poor's Rating Services or, in the event the related lessee has not received any such rating, where the related lessee would be viewed under the underwriting policies of the Company as an investment grade company. Whether or not companies fall into this category, each lease loan is considered on its individual merit based on the financial wherewithal of the lessee using financial information available at the time of underwriting. Commercial Real Estate Loans.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 Construction Real Estate Loans. The Company defines construction loans as loans where the loan proceeds are controlled by the Company and used exclusively for the improvement of real estate in which the Company holds a mortgage. Due to the inherent risk in this type of loan, they are subject to other industry specific policy guidelines outlined in the Company's Credit Risk Policy. Consumer Related Loans. The Company originates direct and indirect consumer loans, including primarily residential real estate, home equity lines and loans, credit cards, and indirect vehicle loans (motorcycle, powersports, recreational and marine vehicles). Each loan type is underwritten based upon several factors including debt to income, type of collateral and loan to collateral value, credit history and Company relationship with the borrower. Indirect loan and credit card underwriting involves the use of risk-based pricing in the underwriting process. Purchased credit-impaired loans. Purchased credit-impaired loans are loans accounted for under ASC 310-30, which include purchased credit-impaired loans acquired through a business combination, FDIC-assisted transactions and re-purchase transactions with the Government National Mortgage Association ("GNMA"). The loans re-purchased from GNMA were originally sold by the Company with servicing retained and subsequently became delinquent. These loans are also insured by the Federal Housing Administration (commonly referred to as "FHA") or the U.S. Department of Veterans Affairs (commonly referred to as "VA") where the Company would be able to recover the principal balance of these loans. All re-purchases from GNMA are at the Company's discretion. A collateral pledge agreement exists whereby at all times, the Company must keep on hand, free of all other pledges, liens, and encumbrances, first mortgage loans and home equity loans with unpaid principal balances aggregating no less than 133% for first mortgage loans and 250% for home equity loans of the outstanding advances from the Federal Home Loan Bank. As of June 30, 2015 and December 31, 2014 , the Company had $3.3 billion and $2.0 billion , respectively, of loans pledged as collateral for long-term Federal Home Loan Bank advances and third party letters of credit, while only $2.3 billion and $1.3 billion were required to be pledged at June 30, 2015 and December 31, 2014 , respectively. The following table presents the contractual aging of the recorded investment in past due loans by class of loans as of June 30, 2015 and December 31, 2014 (in thousands): Current 30-59 Days 60-89 Days Loans Past Due Total Total June 30, 2015 Commercial $ 3,322,336 $ 2,129 $ 20,734 $ 9,690 $ 32,553 $ 3,354,889 Commercial collateralized by assignment of lease payments 1,677,305 2,129 4,979 6,453 13,561 1,690,866 Commercial real estate Healthcare 379,218 — — — — 379,218 Industrial 350,957 — — 1,425 1,425 352,382 Multifamily 362,636 795 234 1,517 2,546 365,182 Retail 423,627 134 108 3,173 3,415 427,042 Office 233,567 1,199 2,179 2,868 6,246 239,813 Other 772,628 1,086 847 1,793 3,726 776,354 Residential real estate 520,930 2,710 1,358 8,120 12,188 533,118 Construction real estate 189,262 — — 337 337 189,599 Indirect vehicle 301,239 1,930 432 176 2,538 303,777 Home equity 221,627 1,522 1,150 6,179 8,851 230,478 Other consumer 86,107 178 70 108 356 86,463 Total loans, excluding purchased credit-impaired loans 8,841,439 13,812 32,091 41,839 87,742 8,929,181 Purchased credit-impaired loans 104,520 345 1,731 58,179 60,255 164,775 Total loans $ 8,945,959 $ 14,157 $ 33,822 $ 100,018 $ 147,997 $ 9,093,956 Non-performing loan aging $ 46,777 $ 1,636 $ 7,864 $ 41,778 $ 51,278 $ 98,055 December 31, 2014 Commercial $ 3,231,571 $ 8,222 $ — $ 5,413 $ 13,635 $ 3,245,206 Commercial collateralized by assignment of lease payments 1,679,991 2,025 6,095 4,147 12,267 1,692,258 Commercial real estate Healthcare 342,984 — — — — 342,984 Industrial 333,907 944 — 3,182 4,126 338,033 Multifamily 417,504 1,377 — 1,517 2,894 420,398 Retail 432,718 2,481 652 2,325 5,458 438,176 Office 244,166 — — 2,127 2,127 246,293 Other 754,031 307 2,421 2,224 4,952 758,983 Residential real estate 485,492 8,038 2,319 7,438 17,795 503,287 Construction real estate 246,731 — — 337 337 247,068 Indirect vehicle 265,296 2,516 702 326 3,544 268,840 Home equity 242,756 2,717 1,039 5,397 9,153 251,909 Other consumer 78,106 16 12 3 31 78,137 Total loans, excluding purchased credit-impaired loans 8,755,253 28,643 13,240 34,436 76,319 8,831,572 Purchased credit-impaired loans 158,215 4,432 585 88,413 93,430 251,645 Total loans $ 8,913,468 $ 33,075 $ 13,825 $ 122,849 $ 169,749 $ 9,083,217 Non-performing loan aging $ 46,149 $ 5,764 $ 1,099 $ 34,075 $ 40,938 $ 87,087 The following table presents the recorded investment in non-accrual loans and loans past due ninety days or more and still accruing by class of loans, excluding purchased credit-impaired loans, as of June 30, 2015 and December 31, 2014 (in thousands): June 30, 2015 December 31, 2014 Loans past due Loans past due Non-accrual 90 days or more and still accruing Non-accrual 90 days or more and still accruing Commercial $ 15,807 $ — $ 14,088 $ — Commercial collateralized by assignment of lease payments 10,930 4,316 2,404 3,566 Commercial real estate: Healthcare — — — — Industrial 4,382 — 6,371 — Multifamily 5,116 — 5,333 — Office 2,848 1,446 3,644 464 Retail 5,047 — 2,986 — Other 13,519 — 13,541 324 Residential real estate 17,210 265 17,311 — Construction real estate 337 — 337 — Indirect vehicle 1,368 — 1,542 — Home equity 15,343 — 15,171 — Other consumer 36 85 5 — Total $ 91,943 $ 6,112 $ 82,733 $ 4,354 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 and at least annually. Loans listed as not rated are included in groups of homogeneous loans with similar risk and loss characteristics. The following tables present the risk category of loans by class of loans based on the most recent analysis performed, excluding purchased credit-impaired loans, as of June 30, 2015 and December 31, 2014 (in thousands): Pass Special Substandard Doubtful Total June 30, 2015 Commercial $ 3,100,715 $ 156,718 $ 97,456 $ — $ 3,354,889 Commercial collateralized by assignment of lease payments 1,677,745 683 12,438 — 1,690,866 Commercial real estate Healthcare 379,218 — — — 379,218 Industrial 334,463 12,894 5,025 — 352,382 Multifamily 357,937 739 6,506 — 365,182 Retail 416,120 2,879 8,043 — 427,042 Office 220,939 9,301 9,573 — 239,813 Other 727,399 13,903 35,052 — 776,354 Construction real estate 189,262 — 337 — 189,599 Total $ 7,403,798 $ 197,117 $ 174,430 $ — $ 7,775,345 December 31, 2014 Commercial $ 3,036,069 $ 178,984 $ 30,153 $ — $ 3,245,206 Commercial collateralized by assignment of lease payments 1,680,736 6,853 4,669 — 1,692,258 Commercial real estate Healthcare 338,622 4,362 — — 342,984 Industrial 314,225 8,817 14,991 — 338,033 Multifamily 412,824 920 6,654 — 420,398 Retail 423,842 2,740 11,594 — 438,176 Office 229,947 8,524 7,822 — 246,293 Other 708,447 22,013 28,523 — 758,983 Construction real estate 246,204 527 337 — 247,068 Total $ 7,390,916 $ 233,740 $ 104,743 $ — $ 7,729,399 Approximately $58.0 million and $49.1 million of the substandard and doubtful loans were non-performing as of June 30, 2015 and December 31, 2014 , respectively. For residential real estate, home equity, indirect vehicle and other consumer loan classes, which are not rated, the Company evaluates credit quality based on the aging status of the loan, which was previously presented, and by payment activity. The following table presents the recorded investment in those loan classes based on payment activity, excluding purchased credit-impaired loans, as of June 30, 2015 and December 31, 2014 (in thousands): Performing Non-performing Total June 30, 2015 Residential real estate $ 515,643 $ 17,475 $ 533,118 Indirect vehicle 302,409 1,368 303,777 Home equity 215,135 15,343 230,478 Other consumer 86,342 121 86,463 Total $ 1,119,529 $ 34,307 $ 1,153,836 December 31, 2014 Residential real estate $ 485,976 $ 17,311 $ 503,287 Indirect vehicle 267,297 1,543 268,840 Home equity 236,739 15,170 251,909 Other consumer 78,132 5 78,137 Total $ 1,068,144 $ 34,029 $ 1,102,173 The following tables present loans individually evaluated for impairment by class of loans, excluding purchased credit-impaired loans, as of June 30, 2015 and December 31, 2014 (in thousands): June 30, 2015 Three Months Ended Six Months Ended Unpaid Recorded Partial Allowance for Average Interest Average Interest With no related allowance recorded: Commercial $ 3,626 $ 3,626 $ — $ — $ 3,906 $ — $ 7,254 $ — Commercial collateralized by assignment of lease payments 1,138 1,138 — — 1,366 18 1,495 47 Commercial real estate: Healthcare — — — — — — — — Industrial 5,549 4,373 1,176 — 4,884 — 4,923 — Multifamily 1,814 1,814 — — 1,926 10 1,859 17 Retail 2,013 801 1,212 — 824 — 824 — Office 1,608 1,031 577 — 1,031 — 1,318 — Other 1,490 1,464 26 — 1,502 — 1,514 — Residential real estate 970 970 — — 959 — 482 — Construction real estate — — — — — — — — Indirect vehicle — — — — — — — — Home equity 1,327 1,025 302 — 1,327 — 667 — Other consumer — — — — — — — — With an allowance recorded: Commercial 13,396 12,636 760 3,706 12,210 — 9,500 — Commercial collateralized by assignment of lease payments 9,800 9,785 15 4,606 6,098 62 3,728 76 Commercial real estate: Healthcare — — — — — — — — Industrial 10 10 — 3 18 — 33 — Multifamily 4,916 4,066 850 661 3,798 19 4,856 27 Retail 7,713 7,043 670 738 7,160 — 7,433 — Office 4,519 4,016 503 1,438 2,319 — 2,297 — Other 12,543 12,522 21 250 13,322 — 13,265 — Residential real estate 13,249 13,249 — 2,831 13,762 — 14,083 — Construction real estate 2,708 337 2,371 162 431 — 431 — Indirect vehicle 132 132 — 10 248 — 310 — Home equity 27,482 27,482 — 2,506 27,384 — 27,299 — Other consumer — — — — — — — — Total $ 116,003 $ 107,520 $ 8,483 $ 16,911 $ 104,475 $ 109 $ 103,571 $ 167 December 31, 2014 Year Ended Unpaid Recorded Partial Allowance for Average Interest With no related allowance recorded: Commercial $ 9,752 $ 8,992 $ 760 $ — $ 10,324 $ — Commercial collateralized by assignment of lease payments 2,316 2,316 — — 2,569 121 Commercial real estate: Healthcare — — — — — — Industrial 9,115 5,858 3,257 — 7,870 — Multifamily 1,733 1,733 — — 1,928 52 Retail 2,025 813 1,212 — 3,465 — Office — — — — 1,127 — Other 1,479 1,465 14 — 5,249 — Residential real estate 1,941 1,941 — — 2,740 — Construction real estate — — — — 34 — Indirect vehicle — — — — — — Home equity 577 577 — — 762 — Other consumer — — — — — — With an allowance recorded: Commercial 7,987 7,987 — 2,395 14,227 — Commercial collateralized by assignment of lease payments 715 715 — 105 1,515 91 Commercial real estate: Healthcare — — — — — — Industrial 517 513 4 130 4,982 — Multifamily 5,680 4,709 971 996 6,354 131 Retail 9,264 7,897 1,367 720 8,547 — Office 4,528 2,986 1,542 545 2,833 — Other 12,612 12,527 85 136 11,022 12 Residential real estate 14,234 14,234 — 3,126 14,632 — Construction real estate 2,707 337 2,370 162 455 — Indirect vehicle 227 227 — 14 358 — Home equity 25,927 25,705 222 2,153 25,672 — Other consumer — — — — — — Total $ 113,336 $ 101,532 $ 11,804 $ 10,482 $ 126,665 $ 407 Impaired loans included accruing restructured loans of $16.9 million and $15.6 million that have been modified and are performing in accordance with those modified terms as of June 30, 2015 and December 31, 2014 , respectively. In addition, impaired loans included $24.5 million and $25.8 million of non-performing restructured loans as of June 30, 2015 and December 31, 2014 , respectively. 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Programs that we offer to residential real estate borrowers include the Home Affordable Refinance Program (“HARP”), a restructuring program similar to the Home Affordable Modification Program (“HAMP”) for first mortgage borrowers, the Second Lien Modification Program (“2MP”) and similar programs for home equity borrowers in keeping with the restructuring techniques discussed above.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s of June 30, 2015 and December 31, 2014 , there was one A/B structure with a recorded investment of $1.0 million , which is included above as an accruing restructured loan. 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 Impairment analyses on commercial-related loans classified as troubled debt restructurings are performed in conjunction with the normal allowance for loan and lease losse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 The following table presents loans that were restructured during the three months ended June 30, 2015 (dollars in thousands): June 30, 2015 Number of Pre-Modification Recorded Post-Modification Recorded Charge-offs and Performing: Commercial 1 $ 80 $ 80 $ — Home equity 6 1,467 1,467 — Total 7 $ 1,547 $ 1,547 $ — Non-Performing: Commercial real estate: Multifamily 1 $ 334 $ 334 $ — Residential real estate 1 140 140 17 Indirect vehicle 3 21 21 7 Total 5 $ 495 $ 495 $ 24 The following table presents loans that were restructured during the six months ended June 30, 2015 (dollars in thousands): June 30, 2015 Number of Pre-Modification Recorded Post-Modification Recorded Charge-offs and Performing: Commercial 1 $ 80 $ 80 $ — Home equity 12 3,813 3,813 — Total 13 $ 3,893 $ 3,893 $ — Non-Performing: Commercial real estate: Multifamily 1 $ 334 $ 334 $ — Residential real estate 1 140 140 17 Indirect vehicle 6 30 30 7 Home equity 5 798 798 122 Total 13 $ 1,302 $ 1,302 $ 146 The following table presents loans that were restructured during the three months ended June 30, 2014 (dollars in thousands): June 30, 2014 Number of Pre-Modification Recorded Post-Modification Recorded Charge-offs and Performing: Home equity 3 $ 843 $ 843 $ — Total 3 $ 843 $ 843 $ — Non-Performing: Commercial 1 $ 263 $ 263 $ 85 Commercial real estate: Multifamily 1 158 158 40 Indirect vehicle 11 59 59 27 Home equity 3 531 531 — Total 16 $ 1,011 $ 1,011 $ 152 The following table presents loans that were restructured during the six months ended June 30, 2014 (dollars in thousands): June 30, 2014 Number of Pre-Modification Recorded Post-Modification Recorded Charge-offs and Performing: Indirect vehicle 1 $ 5 $ 5 $ — Home equity 6 1,883 1,883 — Total 7 $ 1,888 $ 1,888 $ — Non-Performing: Commercial 1 $ 263 $ 263 $ 85 Commercial real estate: Multifamily 1 158 158 40 Residential real estate 4 1,439 1,439 — Indirect vehicle 29 167 167 27 Home equity 7 1,063 1,063 — Total 42 $ 3,090 $ 3,090 $ 152 Of the troubled debt restructurings entered into during the past twelve months, $224 thousand subsequently defaulted during the six months ended June 30, 2015 . Performing troubled debt restructurings are considered to have defaulted when they become 90 days or more past due post-restructuring or are placed on non-accrual status. The following table presents the troubled debt restructurings activity during the six months ended June 30, 2015 (in thousands): Performing Non-performing Beginning balance $ 15,603 $ 25,771 Additions 3,893 1,302 Charge-offs — (299 ) Principal payments, net (11 ) (946 ) Removals (3,093 ) (867 ) Transfer from/to performing 561 78 Transfer from/to non-performing (78 ) (561 ) Ending balance $ 16,875 $ 24,478 Loans removed from troubled debt restructuring status are those that were restructured in a previous calendar year at a market rate of interest and have performed in compliance with the modified terms. The following table presents the type of modification for loans that have been restructured during the six months ended June 30, 2015 (in thousands): June 30, 2015 Extended Maturity, Delay in Amortization Extended Payments or and Reduction Maturity and/or Reduction of of Interest Rate Amortization Interest Rate Total Commercial $ — $ — $ 80 $ 80 Commercial real estate: Multifamily — 334 — 334 Residential real estate 140 — — 140 Indirect vehicle — — 30 30 Home equity 1,991 267 2,353 4,611 Total $ 2,131 $ 601 $ 2,463 $ 5,195 The following table presents the activity in the allowance for credit losses, balance in allowance for credit losses and recorded investment in loans by portfolio segment and based on impairment method as of June 30, 2015 and 2014 (in thousands): Commercial Commercial collateralized by assignment of lease payments Commercial real estate Residential real estate Construction real estate Indirect vehicle Home equity Other consumer Unfunded commitments Total June 30, 2015 Allowance for credit losses: Three Months Ended Beginning balance $ 32,827 $ 9,825 $ 41,958 $ 6,760 $ 9,473 $ 1,715 $ 8,780 $ 2,074 $ 3,777 $ 117,189 Charge-offs 57 100 108 318 3 627 276 500 — 1,989 Recoveries 816 340 2,561 8 35 545 160 169 — 4,634 Provision 5,556 1,203 (6,335 ) 219 2,954 276 (252 ) 392 283 4,296 Ending balance $ 39,142 $ 11,268 $ 38,076 $ 6,669 $ 12,459 $ 1,909 $ 8,412 $ 2,135 $ 4,060 $ 124,130 Six Months Ended Beginning balance $ 29,571 $ 9,962 $ 41,826 $ 6,646 $ 8,918 $ 1,687 $ 9,456 $ 1,960 $ 4,031 $ 114,057 Charge-offs 626 100 2,142 897 6 1,501 720 924 — 6,916 Recoveries 1,058 1,089 3,936 80 37 1,020 261 238 — 7,719 Provision 9,139 317 (5,544 ) 840 3,510 703 (585 ) 861 29 9,270 Ending balance $ 39,142 $ 11,268 $ 38,076 $ 6,669 $ 12,459 $ 1,909 $ 8,412 $ 2,135 $ 4,060 $ 124,130 Ending allowance balance attributable to loans: Individually evaluated for impairment $ 3,706 $ 4,606 $ 3,090 $ 2,831 $ 162 $ 10 $ 2,506 $ — $ 1,334 $ 18,245 Collectively evaluated for impairment 34,984 6,662 34,195 3,838 12,292 1,899 5,906 2,135 2,726 104,637 Acquired and accounted for under ASC 310-30 (1) 452 — 791 — 5 — — — — 1,248 Total ending allowance balance $ 39,142 $ 11,268 $ 38,076 $ 6,669 $ 12,459 $ 1,909 $ 8,412 $ 2,135 $ 4,060 $ 124,130 Loans: Individually evaluated for impairment $ 16,262 $ 10,923 $ 37,140 $ 14,219 $ 337 $ 132 $ 28,507 $ — $ — $ 107,520 Collectively evaluated for impairment 3,338,627 1,679,943 2,502,851 518,899 189,262 303,645 201,971 86,463 — 8,821,661 Acquired and accounted for under ASC 310-30 (1) 52,675 — 53,141 27,861 11,764 — 86 19,248 — 164,775 Total ending loans balance $ 3,407,564 $ 1,690,866 $ 2,593,132 $ 560,979 $ 201,363 $ 303,777 $ 230,564 $ 105,711 $ — $ 9,093,956 Commercial Commercial collateralized by assignment of lease payments Commercial real estate Residential real estate Construction real estate Indirect vehicle Home equity Other consumer Unfunded commitments Total June 30, 2014 Allowance for credit losses: Three Months Ended Beginning balance $ 23,938 $ 9,058 $ 47,540 $ 8,087 $ 6,484 $ 1,684 $ 8,397 $ 1,564 $ 1,643 $ 108,395 Charge-offs 446 40 1,727 433 14 583 817 590 — 4,650 Recoveries 696 130 567 6 77 439 127 68 — 2,110 Provision (1,034 ) 277 (2,447 ) (165 ) (1,934 ) 187 574 1,240 1,352 (1,950 ) Ending balance $ 23,154 $ 9,425 $ 43,933 $ 7,495 $ 4,613 $ 1,727 $ 8,281 $ 2,282 $ 2,995 $ 103,905 Six Months Ended Beginning balance $ 23,461 $ 9,159 $ 51,628 $ 8,872 $ 6,856 $ 1,662 $ 8,478 $ 1,630 $ 1,716 $ 113,462 Charge-offs 536 40 8,883 698 70 1,503 1,436 1,085 — 14,251 Recoveries 2,324 130 1,052 525 176 881 260 146 — 5,494 Provision (2,095 ) 176 136 (1,204 ) (2,349 ) 687 979 1,591 1,279 (800 ) Ending balance $ 23,154 $ 9,425 $ 43,933 $ 7,495 $ 4,613 $ 1,727 $ 8,281 $ 2,282 $ 2,995 $ 103,905 Ending allowance balance attributable to loans: Individually evaluated for impairment $ 5,500 $ 98 $ 4,511 $ 3,135 $ 161 $ 29 $ 1,727 $ — $ 1,307 $ 16,468 Collectively evaluated for impairment 17,128 9,327 38,734 4,360 4,447 1,698 6,554 2,282 1,688 86,218 Acquired and accounted for under ASC 310-30 (1) 526 — 688 — 5 — — — — 1,219 Total ending allowance balance $ 23,154 $ 9,425 $ 43,933 $ 7,495 $ 4,613 $ 1,727 $ 8,281 $ 2,282 $ 2,995 $ 103,905 Loans: Individually evaluated for impairment $ 34,117 $ 3,267 $ 57,587 $ 16,888 $ 337 $ 187 $ 25,451 $ — $ — $ 137,834 Collectively evaluated for impairment 1,217,963 1,512,179 1,561,735 288,813 116,659 272,654 219,684 70,584 — 5,260,271 Acquired and accounted for under ASC 310-30 (1) 26,680 — 73,708 5,695 28,554 — 121 23,861 — 158,619 Total ending loans balance $ 1,278,760 $ 1,515,446 $ 1,693,030 $ 311,396 $ 145,550 $ 272,841 $ 245,256 $ 94,445 $ — $ 5,556,724 (1) Loans acquired in business combinations and accounted for under ASC Subtopic 310-30 “Receivables — Loans and Debt Securities Acquired with Deteriorated Credit Quality.”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310-20 "Nonrefundable Fees and Other Costs" as these loans do not have evidence of credit deterioration since origination. • Non-impaired loans (typically performing substandard loans) are accounted for in accordance with ASC 310-30 if they display at least some level of credit deterioration since origination. • Impaired loans (typically substandard loans on non-accrual status) are accounted for in accordance with ASC 310-30 as they display significant credit deterioration since origination. For pass rated loans (non-purchased credit-impaired loans), the difference between the estimated fair value of the loans (computed on a loan by loan basis) and the principal outstanding is accreted over the remaining life of the loans. We anticipate recording a provision for the acquired portfolio in future quarters related to renewing Taylor loans which will largely offset the accretion from the pass rated loans. In accordance with ASC 310-30, for both purchased non-impaired loans and purchased credit-impaired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Substantially all of the loans acquired in transactions with the FDIC displayed at least some level of credit deterioration and as such are included as non-impaired and impaired loans as described immediately above. During the six months ended June 30, 2015 , there was a negative provision for credit losses of $538 thousand and net recoveries of $503 thousand , in relation to 16 pools of purchased loans with a total carrying amount of $52.6 million as of June 30, 2015 . There was $1.2 million and $1.3 million in allowance for loan and lease losses related to these purchased loans at June 30, 2015 and December 31, 2014 , respectively. The provision for credit losses and accompanying charge-offs are included in the table above. Changes in the accretable yield for loans acquired and accounted for under ASC 310-30 were as follows for the six months ended June 30, 2015 and 2014 (in thousands): Three Months Ended Six Months Ended June 30, June 30, 2015 2014 2015 2014 Balance at beginning of period $ 6,367 $ 2,361 $ 7,434 $ 2,337 Accretion (1,817 ) (1,143 ) (3,747 ) (1,693 ) Other (1) 6,906 — 7,769 574 Balance at end of period $ 11,456 $ 1,218 $ 11,456 $ 1,218 (1) Primarily includes discount transfers from non-accretable discount to accretable discount due to better than expected performance of loans acquired and accounted for under ASC 310-30. In our FDIC-assisted transac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 When cash flow estimates are adjusted downward for a particular loan pool, the FDIC indemnification asset is increased. An allowance for loan and lease losses is established for the impairment of the loans. A provision for credit losses is recognized for the difference between the increase in the FDIC indemnification asset and the decrease in cash flows. When cash flow estimates are adjusted upward for a particular loan pool, the FDIC indemnification asset is decreased. The difference between the decrease in the FDIC indemnification asset and the increase in cash flows is accreted over the estimated life of the loan pool. When cash flow estimates are adjusted downward for covered foreclosed real estate, the FDIC indemnification asset is increased. A charge is recognized for the difference between the increase in the FDIC indemnification asset and the decrease in cash flows. When cash flow estimates are adjusted upward for covered foreclosed real estate, the FDIC indemnification asset is decreased. Any write-d</t>
  </si>
  <si>
    <t>Goodwill and Intangibles</t>
  </si>
  <si>
    <t>Goodwill and Intangible Assets Disclosure [Abstract]</t>
  </si>
  <si>
    <t xml:space="preserve"> Goodwill and Intangibles 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 The Company's annual assessment date is as of December 31. Goodwill is tested for impairment at the reporting unit level. The Company has three reporting units: banking, leasing and mortgage banking. No impairment losses were recognized during the six months ended June 30, 2015 or 2014 . The carrying amount of goodwill was $711.5 million at June 30, 2015 and December 31, 2014 . The Company has other intangible assets consisting of core deposit and client relationship intangibles that had a remaining weighted average amortization period of approximately five years as of June 30, 2015 . The following table presents the changes in the carrying amount of core deposit and client relationship intangibles, gross carrying amount, accumulated amortization, and net book value as of June 30, 2015 (in thousands): Six Months Ended June 30, 2015 Balance at beginning of period $ 38,006 Amortization expense (3,027 ) Balance at end of period $ 34,979 Gross carrying amount $ 80,371 Accumulated amortization (45,392 ) Net book value $ 34,979 The following presents the estimated future amortization expense of other intangible assets (in thousands): Year ending December 31, Amount 2015 $ 2,936 2016 5,157 2017 4,637 2018 4,221 2019 2,743 Thereafter 15,285 $ 34,979</t>
  </si>
  <si>
    <t>Banking and Thrift [Abstract]</t>
  </si>
  <si>
    <t>Deposits The composition of deposits was as follows (in thousands): June 30, December 31, 2015 2014 Demand deposit accounts, noninterest bearing $ 4,378,005 $ 4,118,256 NOW and money market accounts 3,842,264 3,913,765 Savings accounts 970,875 940,345 Certificates of deposit, $250,000 or more 689,504 838,928 Other certificates of deposit 981,166 1,179,648 Total $ 10,861,814 $ 10,990,942 Certificates of deposit of $250,000 or more included $401.0 million and $485.3 million of brokered deposits at June 30, 2015 and December 31, 2014 , respectively. Brokered deposits typically consist of smaller individual time certificates that have the same liquidity characteristics and yields consistent with time certificates of $250,000 or more.</t>
  </si>
  <si>
    <t>Short-Term Borrowings</t>
  </si>
  <si>
    <t>Debt Disclosure [Abstract]</t>
  </si>
  <si>
    <t>Short-Term Borrowings Short-term borrowings were as follows as of June 30, 2015 and December 31, 2014 (dollars in thousands): June 30, 2015 December 31, 2014 Weighted Average Cost Amount Weighted Average Cost Amount Customer repurchase agreements 0.18 % $ 276,724 0.21 % $ 219,824 Federal Home Loan Bank advances 0.12 1,100,000 0.13 700,000 Federal funds purchased 0.08 5,911 0.14 11,591 0.13 % $ 1,382,635 0.15 % $ 931,415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Company pledges mortgage-backed securities as collateral for the repurchase agreements and may be required to provide additional collateral based on the fair value of those securities. The Company had Federal Home Loan Bank fixed rate advances with a maturity date less than one year of $1.1 billion and $700.0 million at June 30, 2015 and December 31, 2014 , respectively. At June 30, 2015 , the interest rate on the advance outstanding on that date had a rate of 0.12% with a maturity of December 11, 2015 . The Company has investment securities available for sale and loans pledged as collateral on this FHLB advance. See Note 5. Investment Securities and Note 6. Loans of the notes to the consolidated financial statements. On March 9, 2012, the Company entered into a $35.0 million unsecured line of credit with a correspondent bank. Interest is payable at a rate of one month LIBOR + 1.85% . As of June 30, 2015 , no amount was outstanding and the line of credit is scheduled to mature on September 7, 2015.</t>
  </si>
  <si>
    <t>Long-term Borrowings</t>
  </si>
  <si>
    <t>Long-Term Borrowings The Company had Federal Home Loan Bank advances with remaining contractual maturities greater than one year of $4.1 million at June 30, 2015 and $4.2 million at December 31, 2014 . As of June 30, 2015 , the advances had fixed terms with effective interest rates, net of discounts, ranging from 3.23% to 5.87% and maturities ranging from April 2021 to April 2035 . The Company has investment securities available for sale and loans pledged as collateral on these FHLB advances. See Note 5. Investment Securities and Note 6. Loans of the notes to the consolidated financial statements. The Company had notes payable to banks totaling $45.4 million and $38.5 million at June 30, 2015 and December 31, 2014 , respectively, which as of June 30, 2015 , were accruing interest at rates ranging from 2.25% to 12.00% , with a weighted average rate of 4.42% . Lease investments includes equipment with an amortized cost of $54.7 million and $48.8 million at June 30, 2015 and December 31, 2014 , respectively, that is pledged as collateral on these notes. The Company had a $40.0 million 10 -year structured repurchase agreement as of June 30, 2015 and December 31, 2014 , which bears interest at a fixed rate borrowing of 4.75% and expires in 2016. The Company pledges mortgage-backed securities as collateral for the repurchase agreement and may be required to provide additional collateral based on the fair value of those securities.</t>
  </si>
  <si>
    <t>Junior Subordinated Notes Issued to Capital Trusts</t>
  </si>
  <si>
    <t>Junior Subordinated Notes Issued To Capital Trusts</t>
  </si>
  <si>
    <t>Junior Subordinated Notes Issued to Capital Trusts 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June 30, 2015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7.3 million . 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common or preferred stock and generally may not repurchase its common or preferred stock.</t>
  </si>
  <si>
    <t>Commitments and Contingencies</t>
  </si>
  <si>
    <t>Commitments and Contingencies Disclosure [Abstract]</t>
  </si>
  <si>
    <t>Commitments and Contingencies Commit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June 30, 2015 and December 31, 2014 , the following financial instruments were outstanding, the contractual amounts of which represent off-balance sheet credit risk (in thousands): Contractual Amount June 30, 2015 December 31, 2014 Commitments to extend credit: Home equity lines $ 197,121 $ 221,102 Other commitments 2,810,547 2,643,220 Letters of credit: Standby 128,807 131,810 Commercial 1,179 2,401 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 Both standby and commercial letters of credit may be issued for any length of time, but normally do not exceed a period of five years. These letters of credit may also be extended or amended from time to time depending on the bank customer’s needs. As of June 30, 2015 , the maximum remaining term for any standby letters of credit was September 30, 2030 . A fee is charged to the bank customer and is recognized as income over the life of the letter of credit, unless considered non-rebatable under the terms of a letter of credit application. At June 30, 2015 , the aggregate contractual amount of these letters of credit, which represents the maximum potential amount of future payments that the Company would be obligated to pay, decreased $4.2 million to $130.0 million from $134.2 million at December 31, 2014 . Of the $130.0 million in commitments outstanding at June 30, 2015 , approximately $52.8 million of the letters of credit have been issued or renewed since December 31, 2014 . Letters of credit issued on behalf of bank customers may be done on either a secured or unsecured basis. If a letter credit is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 As of June 30, 2015 , the Company had approximately $2.7 million in capital expenditure commitments outstanding which relate to various projects to renovate existing branches. Concentrations of credit risk: The majority of the loans, commitments to extend credit and standby letters of credit have been granted to customers in the Company’s market area. As of June 30, 2015 , approximately 22% of our investments in securities issued by states and political subdivisions were within the state of Illinois. We did not hold any direct exposure to the state of Illinois as of June 30, 2015 . The distribution of commitments to extend credit approximates the distribution of loans outstanding.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out the United States. Contingencies: In the normal course of business, the Company is involved in various legal proceedings. In the opinion of management, any liability resulting from pending proceedings would not be expected to have a material adverse effect on the Company’s consolidated financial statements.</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 The fair values of securities available for sale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Loans Held for Sale. Residential real estate loans originated and held for sale in the secondary market are carried at fair value. The fair value of loans held for sale is determined using quoted secondary market prices and classified as Level 2. Loans. The Company has elected to record certain mortgage loans at fair value. The fair value of these loans is determined using quoted secondary market prices and classified as Level 2.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Any discrepancies between the internal model and the third party validation are investigated and resolved by an internal committee. Due to the nature of the valuation inputs, mortgage servicing rights are classified in Level 3 of the fair value hierarchy. Assets Held in Trust for Deferred Compensation and Associated Liabilities. 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 Derivatives .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We also obtain dealer quotations for these derivatives for comparative purposes to assess the reasonableness of the model valuations. In addition, we use forward commitments to buy to-be-announced mortgage securities for which we do not intend to take delivery of the security and will enter into an offsetting position before physical delivery to lessen the price volatility of the mortgage servicing rights asset. Dealer quotations are used for these derivatives and are classified as Level 1. We also offer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the Company uses an external valuation model that relies on internally developed inputs to estimate the fair value of its interest rate lock commitments which is based on unobservable inputs that reflect management’s assumptions and specific information about each borrower transaction and is classified in Level 3 of the hierarchy. The following table summarizes financial assets and financial liabilities measured at fair value on a recurring basis as of June 30, 2015 and December 31, 2014 , segregated by the level of the valuation inputs within the fair value hierarchy utilized to measure fair value (in thousands): Total Quoted Prices in Active Markets for Identical Assets (Level 1) Significant Other Observable Inputs (Level 2) Significant Unobservable Inputs (Level 3) June 30, 2015 Financial assets Securities available for sale: U.S Government sponsored agencies and enterprises $ 65,485 $ — $ 65,485 $ — States and political subdivisions 395,912 — 395,449 463 Residential mortgage-backed securities 741,178 — 740,744 434 Commercial mortgage-backed securities 160,839 — 160,839 — Corporate bonds 246,468 — 246,468 — Equity securities 10,669 10,669 — — Loans held for sale 801,343 — 801,343 — Loans 19,822 — 19,822 — Mortgage servicing rights 261,034 — — 261,034 Assets held in trust for deferred compensation 17,019 17,019 — — Derivative financial instruments 43,345 7,683 31,856 3,806 Financial liabilities Other liabilities (1) 16,488 16,488 — — Derivative financial instruments 47,054 13,711 33,343 — December 31, 2014 Financial assets Securities available for sale: U.S. Government sponsored agencies and enterprises $ 65,873 $ — $ 65,873 $ — States and political subdivisions 410,854 — 410,391 463 Residential mortgage-backed securities 720,563 — 720,053 510 Commercial mortgage-backed securities 187,662 — 187,662 — Corporate bonds 259,203 — 259,203 — Equity securities 10,597 10,597 — — Loans held for sale 737,209 — 737,209 — Mortgage servicing rights 235,402 — — 235,402 Assets held in trust for deferred compensation 16,829 16,829 — — Derivative financial instruments 46,388 1,607 39,707 5,074 Financial liabilities Other liabilities (1) 16,483 16,483 — — Derivative financial instruments 40,499 7,209 33,290 — (1) Liabilities associated with assets held in trust for deferred compensation The following table presents additional information about the unobservable inputs used in the fair value measurement of financial assets measured on a recurring basis that were categorized within the Level 3 of the fair value hierarchy: Fair Value at June 30, 2015 Valuation Technique Unobservable Input Range (in thousands) States and political subdivisions $ 463 Discounted cash flows Credit assumption 45% Loss Residential mortgage-backed securities 434 Discounted cash flows Constant pre-payment rates (CPR) 1% - 3% Mortgage servicing rights 261,034 Discounted cash flows CPR 8.3% - 12.8% Discount rate 9.25 - 12.00 Maturity (months) 326 - 356 Delinquencies 0.51 - 3.74 Costs to service $ 60 - $ 160 Costs to service - delinquent $ 150 - $ 1,000 Derivative financial instruments (mortgage 3,806 Sales cash flows Expected closing ratio 70% - 95% interest rate lock commitments) Expected delivery price 98.01 bps - 108.19 bps 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 Key economic assumptions used in the measuring of the fair value of the mortgage servicing rights and the sensitivity of the fair value to immediate adverse changes in those assumptions at June 30, 2015 are presented in the following table. This table does not take into account the derivatives used to economically hedge the mortgage servicing rights. (dollars in thousands, except for weighted average cost to service) June 30, 2015 Weighted average CPR 10.80 % Impact on fair value of 10% adverse change $ (6,154 ) Impact on fair value of 20% adverse change (11,890 ) Weighted average discount rate 9.56 % Impact on fair value of 10% adverse change $ (5,750 ) Impact on fair value of 20% adverse change (11,099 ) Weighted average delinquency rate 1.83 % Impact on fair value of 10% adverse change $ (945 ) Impact on fair value of 20% adverse change (1,890 ) Weighted average costs to service $ 79 Impact on fair value of 10% adverse change (2,899 ) Impact on fair value of 20% adverse change (5,797 ) The Company did not have any transfers between Level 1 and Level 2 of the fair value hierarchy during the six months ended June 30, 2015 . The Company's policy for determining transfers between levels occurs at the end of the reporting period when circumstances in the underlying valuation criteria change and result in transfer between levels. The following table presents additional information about financial assets measured at fair value on a recurring basis for which the Company used significant unobservable inputs (Level 3): Six Months Ended June 30, 2015 2014 2015 2014 2015 2014 (in thousands) Investment Securities Mortgage Servicing Rights Derivatives Balance, beginning of period $ 973 $ 5,856 $ 235,402 $ — $ 5,074 $ — Purchases — — 352 — — — Originations — — 36,404 — — — Other comprehensive income — 108 — — — — Included in earnings — — (11,124 ) — (1,268 ) — Principal payments (76 ) (256 ) — — — — Balance, ending of period $ 897 $ 5,616 $ 261,034 $ — $ 3,806 $ — Financial Instruments Recorded at Fair Value on a Nonrecurring Basis 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 90% at June 30, 2015 ), the Company obtains a current external appraisal. Other valuation techniques are used as well, including internal valuations, comparable property analysis and contractual sales information. Non-Financial Assets and Non-Financial Liabilities Recorded at Fair Value The Company has no non-financial assets or non-financial liabilities measured at fair value on a recurring basis. Certain non-financial assets and non-financial liabilities measured at fair value on a non-recurring basis include foreclosed assets and non-financial long-lived assets. Other Real Estate and Repossessed Vehicles Owned (Foreclosed Assets).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 Non-Financial Long-Lived Assets. Non-financial long-lived assets, when determined to be impaired, are measured and reported at fair value using Level 3 inputs based on customized discounting criteria. Assets measured at fair value on a nonrecurring basis as of June 30, 2015 and December 31, 2014 are included in the table below (in thousands): Total Quoted Prices in Active Markets for Identical Assets (Level 1) Significant Other Observable Inputs (Level 2) Significant Unobservable Inputs (Level 3) June 30, 2015 Financial assets: Impaired loans $ 79,084 $ — $ — $ 79,084 Non-financial assets: Foreclosed assets 42,462 — — 42,462 December 31, 2014 Financial assets: Impaired loans $ 61,717 $ — $ — $ 61,717 Non-financial assets: Foreclosed assets 38,619 — — 38,619 The following table presents additional information about the unobservable inputs used in the fair value measurement of financial assets measured on a nonrecurring basis that were categorized within the Level 3 of the fair value hierarchy: Fair Value at Valuation Unobservable June 30, 2015 Technique Input Range (in thousands) Impaired loans $ 79,084 Appraisal of collateral Appraisal adjustments - sales costs 5% - 10% Foreclosed assets 42,462 Appraisal of collateral Appraisal adjustments - sales costs 5% - 10%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following methods and assumptions were used by the Company in estimating the fair values of its other financial instruments: Cash and due from banks, interest earning deposits with banks and federal funds sold: The carrying amounts reported in the balance sheet approximate fair value. Securities held to maturity: The fair values of securities held to maturity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Non-marketable securities - FHLB and FRB Stock: The carrying amounts reported in the balance sheet approximate fair value. Loans : The fair values for loans are estimated using discounted cash flow analyses, using the corporate bond curve adjusted for liquidity for commercial loans and the swap curve adjusted for liquidity for retail loans. The Company has elected to record certain mortgage loans at fair value. The fair value of these loans is determined using quoted secondary market prices and classified as Level 2. Non-interest bearing deposits : The fair values disclosed are equal to their balance sheet carrying amounts, which represent the amount payable on demand. Interest bearing deposits :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 Short-term borrowings : The carrying amounts of federal funds purchased, borrowings under repurchase agreements and other short-term borrowings with maturities of 90 days or less approximate their fair values. The fair value of short-term borrowings greater than 90 days is based on the discounted value of contractual cash flows. Long-term borrowings : The fair values of the Company's long-term borrowings (other than deposits) are estimated using discounted cash flow analyses, based on the Company's current incremental borrowing rates for similar types of borrowing arrangements. Junior subordinated notes issued to capital trusts :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 Accrued interest : The carrying amount of accrued interest receivable and payable approximate their fair values. Off-balance-sheet instruments : Fair values for the Company’s off-balance-sheet lending commitments (guarantees, letters of credit and commitments to extend credit) are based on fees currently charged to enter into similar agreements, taking into account the remaining terms of the agreements. The estimated fair values of financial instruments are as follows (in thousands): June 30, 2015 Carrying Amount Estimated Fair Value Quoted Prices in Active Markets for Identical Assets (Level 1) Significant Other Observable Inputs (Level 2) Significant Unobservable Inputs (Level 3) Financial Assets: Cash and due from banks $ 290,266 $ 290,266 $ 290,266 $ — $ — Interest earning deposits with banks 144,154 144,154 144,154 — — Federal funds sold 5 5 5 — — Investment securities available for sale 1,620,551 1,620,551 10,669 1,608,985 897 Investment securities held to maturity 1,203,627 1,231,840 — 1,231,840 — Non-marketable securities - FHLB and FRB stock 111,400 111,400 — — 111,400 Loans held for sale 801,343 801,343 — 801,343 — Loans, net 8,973,886 8,989,754 — 19,822 8,969,932 Accrued interest receivable 49,328 49,328 49,328 — — Derivative financial instruments 43,345 43,345 7,683 31,856 3,806 Financial Liabilities: Noninterest bearing deposits $ 4,378,005 $ 4,378,005 $ 4,378,005 $ — $ — Interest bearing deposits 6,483,809 6,487,155 — — 6,487,155 Short-term borrowings 1,382,635 1,382,627 — — 1,382,627 Long-term borrowings 89,639 91,901 — — 91,901 Junior subordinated notes issued to capital trusts 185,971 124,672 — — 124,672 Accrued interest payable 2,711 2,711 2,711 — — Derivative financial instruments 47,054 47,054 13,711 33,343 — December 31, 2014 Carrying Amount Estimated Fair Value Quoted Prices in Active Markets for Identical Assets (Level 1) Significant Other Observable Inputs (Level 2) Significant Unobservable Inputs (Level 3) Financial Assets: Cash and due from banks $ 256,804 $ 256,804 $ 256,804 $ — $ — Interest earning deposits with banks 55,277 55,277 55,277 — — Investment securities available for sale 1,654,752 1,654,752 10,597 1,643,182 973 Investment securities held to maturity 993,380 1,035,061 — 1,035,061 — Non-marketable securities - FHLB and FRB stock 75,569 75,569 — — 75,569 Loans held for sale 737,209 737,209 — 737,209 — Loans, net 8,973,191 8,956,494 — — 8,956,494 Accrued interest receivable 49,065 49,065 49,065 — — Derivative financial instruments 46,388 46,388 1,607 39,707 5,074 Financial Liabilities: Non-interest bearing deposits $ 4,118,256 $ 4,118,256 $ 4,118,256 $ — $ — Interest bearing deposits 6,872,686 6,877,349 — — 6,877,349 Short-term borrowings 931,415 931,415 — — 931,415 Long-term borrowings 82,916 86,025 — — 86,025 Junior subordinated notes issued to capital trusts 185,778 122,408 — — 122,408 Accrued interest payable 3,709 3,709 3,709 — — Derivative financial instruments 40,499 40,499 7,209 33,290 —</t>
  </si>
  <si>
    <t>Stock Incentive Plans</t>
  </si>
  <si>
    <t>Disclosure of Compensation Related Costs, Share-based Payments [Abstract]</t>
  </si>
  <si>
    <t>Stock Incentive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in thousands): Three Months Ended Six Months Ended June 30, June 30, 2015 2014 2015 2014 Total cost of share-based payment plans during the period $ 3,870 $ 2,243 $ 7,475 $ 4,255 Amount of related income tax benefit recognized in income 1,509 880 2,921 $ 1,670 The Company adopted the Omnibus Incentive Plan (the “Omnibus Plan”) in 1997. On May 28, 2014, the Company’s stockholders approved the third amendment and restatement of the Omnibus Plan to add 3,100,000 authorized shares for a total of 11,400,000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2 -for- 1 basis. No more than 10% of the total number of authorized shares may be issued with respect to awards granted after May 28, 2014, other than stock appreciation rights, stock options and performance-based awards, which at the date of grant are scheduled to fully vest prior to three years from the date of grant (although such awards may provide scheduled vesting earlier with respect to some of such shares and for acceleration of vesting as provided in the Omnibus Plan). As of June 30, 2015 , there were 4,996,212 shares available for future grants. Prior to 2014, annual equity-based incentive awards were typically granted to selected officers and employees mid-year. In 2014, these awards began being granted in the first quarter of the year. Options are granted with an exercise price equal to no less than the market price of the Company’s shares at the date of grant; those option awards generally vest over four years of service and have 10 -year contractual terms. Restricted shares and units typically vest over a two to four year period. Equity awards may also be granted at other times throughout the year in connection with the recruitment and retention of officers and employees. Directors currently may elect, in lieu of cash, to receive up to 70% of their fees in stock options with a five year term, which are fully vested on the grant date (provided that the director may not sell the underlying shares for at least six months after the grant date), and up to 100% of their fees in restricted shares, which vest one year after the grant date. The following table summarizes stock options outstanding for the six months ended June 30, 2015 : Number of Options Weighted Average Exercise Price Weighted Average Remaining Contractual Term (In Years) Aggregate Intrinsic Value (in thousands) Options outstanding as of December 31, 2014 2,250,714 $ 27.94 4.39 Granted 309,615 31.40 Exercised (41,063 ) 19.46 Expired or cancelled (25,379 ) 33.37 Forfeited (6,086 ) 25.90 Options outstanding as of June 30, 2015 2,487,801 $ 28.46 4.54 $ 16,880 Options exercisable as of June 30, 2015 1,687,552 $ 29.24 2.84 $ 10,771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six months ended June 30, 2015 : June 30, 2015 Risk-free interest rate 1.69 % Expected volatility of Company’s stock 29.97 % Expected dividend yield 1.80 % Expected life of options 5.9 years Weighted average fair value per option of options granted during the year $ 7.94 The total intrinsic value of options exercised during the six months ended June 30, 2015 and 2014 was $481 thousand and $874 thousand , respectively. The following is a summary of changes in restricted shares and units for the six months ended June 30, 2015 : Number of Shares and Units Weighted Average Grant Date Fair Value Shares Outstanding at December 31, 2014 801,085 $ 26.99 Granted 491,465 31.66 Vested (149,406 ) 27.58 Forfeited (7,049 ) 27.61 Shares Outstanding at June 30, 2015 1,136,095 $ 28.93 The total intrinsic value of restricted shares that vested during the six months ended June 30, 2015 and 2014 was $4.8 million and $1.1 million , respectively. The Company issued 71,560 , 48,569 , 56,752 and 65,333 market-based restricted stock units in 2015, 2014, 2013 and 2012, respectively, which entitle recipients to shares of common stock at the end of a three year vesting period. Recipients will earn shares, totaling between 0% and 175% of the number of units issued, based on the Company's total stockholder return relative to a specified peer group of financial institutions over the three year period. The market-based restricted stock units are included in the preceding table as if the recipients earned shares equal to 100% of the units issued. A Monte Carlo simulation model was used to value the market-based restricted stock units at the time of issuance. As of June 30, 2015 , there was $27.8 million of total unrecognized compensation cost related to nonvested share-based compensation arrangements (including share option and nonvested share awards) granted under the Omnibus Plan. At June 30, 2015 , the weighted-average period over which the unrecognized compensation expense is expected to be recognized was approximately 2.5 years.</t>
  </si>
  <si>
    <t>Derivative Financial Instruments</t>
  </si>
  <si>
    <t>Derivative Instruments and Hedging Activities Disclosure [Abstract]</t>
  </si>
  <si>
    <t>Derivative Financial Instruments The Company offers various derivatives, including interest rate swaps and foreign currency forward contracts, to our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 Interest rate swap and foreign currency forward contracts involve the risk of dealing with counterparties and their ability to meet contractual terms. The net amount payable or receivable under interest rate swaps is accrued as an adjustment to interest income. The net amount payable as of June 30, 2015 was approximately $1 thousand , and the net amount payable as of December 31, 2014 was approximately $1.1 million .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June 30, 2015 , the Company’s credit exposure relating to interest rate swaps was approximately $26.1 million , which is secured by the underlying collateral on customer loans. The Company also enters into mortgage banking derivatives which are classified as non-designated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 had fair value commercial loan interest rate swaps, to hedge its interest rate risk, with an aggregate notional amount of $176 thousand at June 30, 2015 . For fair value hedges, the changes in fair values of both the hedging derivative and the hedged item were recorded in current earnings as other income. Interest rate swaps are used in order to lessen the price volatility of the mortgage servicing rights asset. The Company also uses forward commitments to buy to-be-announced mortgage securities for which the Company does not intend to take delivery of the security and will enter into an offsetting position before physical delivery to lessen the price volatility of the mortgage servicing rights asset. These derivatives are recorded at their fair value on the consolidated balance sheets in other assets with changes in fair value recorded on the consolidated statements of operations in mortgage banking revenue in non-interest income. The Company’s derivative financial instruments are summarized below as of June 30, 2015 and December 31, 2014 (in thousands): Asset Derivatives Liability Derivatives June 30, 2015 December 31, 2014 June 30, 2015 December 31, 2014 Notional Estimated Notional Estimated Notional Estimated Notional Estimated Amount Fair Value Amount Fair Value Amount Fair Value Amount Fair Value Derivative instruments designated as hedges of fair value: Interest rate swap contracts (1) $ — $ — $ — $ — $ 176 $ (12 ) $ 197 $ (15 ) Stand-alone derivative instruments: (2) Interest rate swap contracts 1,570,558 30,503 1,509,930 37,039 1,722,557 (44,306 ) 2,001,787 (30,761 ) Interest rate options contracts 291,572 420 55,830 283 66,572 (239 ) 55,830 (283 ) Foreign exchange contracts 108,341 3,078 27,402 2,276 46,751 (2,758 ) 27,002 (2,109 ) Spot foreign exchange contracts 1,562 22 512 5 1,384 (9 ) 304 (18 ) Mortgage related derivatives 1,840,488 9,322 871,446 6,785 482,000 270 879,841 (7,313 ) Total non-hedging derivative instruments 3,812,521 43,345 2,465,120 46,388 2,319,264 (47,042 ) 2,964,764 (40,484 ) Total $ 3,812,521 $ 43,345 $ 2,465,120 $ 46,388 $ 2,319,440 $ (47,054 ) $ 2,964,961 $ (40,499 ) (1) Hedged fixed-rate commercial real estate loans (2) These portfolio swaps are not designated as hedging instruments under ASC Topic 815. Amounts included in other operating income in the consolidated statements of operations related to derivative financial instruments were as follows (in thousands): Three Months Ended Six Months Ended June 30, June 30, 2015 2014 2015 2014 Derivative instruments designated as hedges of fair value: Interest rate swap contracts $ 1 $ (2 ) $ 2 $ (2 ) Stand-alone derivative instruments: Interest rate swap contracts (25,364 ) 9 (14,239 ) 18 Interest rate options contracts (1,264 ) — (541 ) — Foreign exchange contracts 64 (4 ) 186 57 Spot foreign exchange contracts 54 — 26 8 Mortgage related derivatives 2,867 37 3,775 40 Total non-hedging derivative instruments (23,643 ) 42 (10,793 ) 123 Total $ (23,642 ) $ 40 $ (10,791 ) $ 121 Methods and assumptions used by the Company in estimating the fair value of its interest rate swaps are discussed in Note 13 to consolidated financial statements. 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Information about the Company's financial instruments that are eligible for offset in the consolidated balance sheet as of June 30, 2015 is summarized below (in thousands): Financial Assets Financial Liabilities Gross Amount Recognized Gross Amount Offset Net Amount Recognized Gross Amount Recognized Gross Amount Offset Net Amount Recognized Derivatives: Interest rate swaps, caps and floors $ 4,870 $ — $ 4,870 $ 43,678 $ — $ 43,678 Foreign currency forward contracts 1,875 — 1,875 1,041 — 1,041 Mortgage related derivatives 7,914 — 7,914 2,128 — 2,128 Total derivatives 14,659 — 14,659 46,847 — 46,847 Repurchase agreements — — — 276,724 — 276,724 Total $ 14,659 $ — $ 14,659 $ 323,571 $ — $ 323,571 Financial Assets Financial Liabilities Net Amount Recognized Financial Instruments Collateral Net Amount Net Amount Recognized Financial Instruments Collateral Net Amount Derivatives: Counterparty A $ 1,000 $ (1,000 ) $ — $ — $ 12,813 $ (1,000 ) $ (11,813 ) $ — Counterparty B 3,866 (3,866 ) — — 13,811 (3,866 ) (9,945 ) — Counterparty C 16 (16 ) — — 8,412 (16 ) (8,396 ) — Other counterparties 9,777 (4,054 ) (5,558 ) 165 11,811 (4,054 ) (7,496 ) 261 Total derivatives 14,659 (8,936 ) (5,558 ) 165 46,847 (8,936 ) (37,650 ) 261 Repurchase agreements — — — — 276,724 — (276,724 ) — Total $ 14,659 $ (8,936 ) $ (5,558 ) $ 165 $ 323,571 $ (8,936 ) $ (314,374 ) $ 261 Information about the Company's financial instruments that are eligible for offset in the consolidated balance sheet as of December 31, 2014 is summarized below (in thousands): Financial Assets Financial Liabilities Gross Amount Recognized Gross Amount Offset Net Amount Recognized Gross Amount Recognized Gross Amount Offset Net Amount Recognized Derivatives: Interest rate swaps, caps and floors $ 10,727 $ — $ 10,727 $ 29,916 $ — $ 29,916 Foreign currency forward contracts 1,525 — 1,525 709 — 709 Mortgage related derivatives 1,700 — 1,700 7,302 — 7,302 Total derivatives 13,952 — 13,952 37,927 — 37,927 Repurchase agreements — — — 219,824 — 219,824 Total $ 13,952 $ — $ 13,952 $ 257,751 $ — $ 257,751 Financial Assets Financial Liabilities Net Amount Recognized Financial Instruments Collateral Net Amount Net Amount Recognized Financial Instruments Collateral Net Amount Derivatives: Counterparty A $ 13 $ (13 ) $ — $ — $ 9,556 $ (13 ) $ (9,543 ) $ — Counterparty B 145 (145 ) — — 3,736 (145 ) (3,591 ) — Counterparty C 6,123 (6,123 ) — — 10,335 (6,122 ) (4,213 ) — Other counterparties 7,671 (3,920 ) — 3,751 14,300 (3,920 ) (8,663 ) 1,717 Total derivatives 13,952 (10,201 ) — 3,751 37,927 (10,200 ) (26,010 ) 1,717 Repurchase agreements — — — — 219,824 — (219,824 ) — Total $ 13,952 $ (10,201 ) $ — $ 3,751 $ 257,751 $ (10,200 ) $ (245,834 ) $ 1,717</t>
  </si>
  <si>
    <t>Operating Segments</t>
  </si>
  <si>
    <t>Segment Reporting [Abstract]</t>
  </si>
  <si>
    <t>Operating Segments The Company's operations consist of three reportable operating segments: banking, leasing and mortgage banking. The Company offers different products and services through its three segments. The accounting policies of the segments are generally the same as those of the consolidated company. The banking segment generates its revenues primarily from its lending and deposit gathering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dependent on changes in its loan portfolio and management’s assessment of the collectability of the loan portfolio as well as prevailing economic and market conditions. The banking segment is also subject to an extensive system of laws and regulations that are intended primarily for the protection of customers and depositors. These laws and regulations govern such areas as capital, permissible activities, allowance for loan and lease losses, loans and investments, and rates of interest that can be charged on loans. The leasing segment generates its revenues through lease originations and related services offered through the Company's leasing subsidiaries, LaSalle Systems Leasing, Inc., Celtic Leasing Corp. and MB Equipment Finance, LLC (formerly known as Cole Taylor Equipment Finance, LLC). The leasing subsidiaries invest directly in equipment that we lease (referred to as direct finance, leveraged or operating leases) to "Fortune 1000," large middle-market companies and health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ubsidiaries also specialize in selling third party equipment maintenance contracts to large companies. The mortgage banking segment originates mortgage loans for sale to investors and for the Company's portfolio through its retail and broker channels. This segment also services residential mortgage loans for various investors and for loans owned by the Company. The mortgage banking segment is also subject to an extensive system of laws and regulations that are intended primarily for the protection of customers. Net interest income for the leasing and mortgage banking segments include adjustments based on the Company's internal funds transfer pricing model. Non-interest income for the leasing segment includes income on loans originated for the sole purpose of funding equipment purchases related to leases at the Company's lease subsidiaries. The following tables present summary financial information for the reportable segments (in thousands): Banking Leasing Mortgage Banking Consolidated Three months ended June 30, 2015 Net interest income $ 104,352 $ 2,915 $ 7,206 $ 114,473 Provision for credit losses 2,844 1,356 96 4,296 Non-interest income 31,108 16,193 35,648 82,949 Non-interest expense (1) 87,638 9,828 35,271 132,737 Income tax expense 13,369 3,073 2,995 19,437 Net income $ 31,609 $ 4,851 $ 4,492 $ 40,952 Total assets $ 12,714,482 $ 976,054 $ 1,327,658 $ 15,018,194 Three months ended June 30, 2014 Net interest income $ 65,266 $ 2,806 $ — $ 68,072 Provision for credit losses (1,764 ) (186 ) — (1,950 ) Non-interest income 25,678 14,063 187 39,928 Non-interest expense 67,930 10,100 — 78,030 Income tax expense 6,149 2,665 — 8,814 Net income $ 18,629 $ 4,290 $ 187 $ 23,106 Total assets $ 9,153,407 $ 665,284 $ — $ 9,818,691 (1) Includes merger related expenses of $1.2 million and $488 thousand in the banking segment for the three months ended June 30, 2015 and 2014 , respectively. Banking Leasing Mortgage Banking Consolidated Six months ended June 30, 2015 Net interest income $ 208,478 $ 5,930 $ 13,460 $ 227,868 Provision for credit losses 7,818 1,356 96 9,270 Non-interest income 62,625 41,396 60,196 164,217 Non-interest expense (1) 182,972 23,484 66,201 272,657 Income tax expense 23,331 8,820 2,944 35,095 Net income $ 56,982 $ 13,666 $ 4,415 $ 75,063 Total assets $ 12,714,482 $ 976,054 $ 1,327,658 $ 15,018,194 Six months ended June 30, 2014 Net interest income $ 130,385 $ 5,015 $ — $ 135,400 Provision for credit losses (684 ) (116 ) — (800 ) Non-interest income 49,877 26,417 246 76,540 Non-interest expense 135,627 18,450 — 154,077 Income tax expense 10,632 4,956 — 15,588 Net income $ 34,687 $ 8,142 $ 246 $ 43,075 Total assets $ 9,153,407 $ 665,284 $ — $ 9,818,691 (1) Includes merger related expenses of $9.3 million and $1.2 million in the banking segment for the six months ended June 30, 2015 and 2014 , respectively.</t>
  </si>
  <si>
    <t>Equity [Abstract]</t>
  </si>
  <si>
    <t>Preferred Stock 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are entitled to receive, when as and if declared by the Company’s board of directors, non-cumulative cash dividends on the liquidation preference amount, which is $25 per share, at a rate of 8.00% per annum, payable quarterly. The Company Series A Preferred Stock is included in Tier 1 capital for regulatory capital purposes.</t>
  </si>
  <si>
    <t>Subsequent Event</t>
  </si>
  <si>
    <t>Subsequent Events [Abstract]</t>
  </si>
  <si>
    <t>Subsequent Event In July 2015, we sold approximately $106 million of mortgage servicing rights at a price (net of transaction costs) that approximated fair value.</t>
  </si>
  <si>
    <t>New Authoritative Accounting Guidance (Policies)</t>
  </si>
  <si>
    <t>New Authoritative Accounting Pronouncements</t>
  </si>
  <si>
    <t>ASC Topic 310 “Receivables.” New authoritative accounting guidance under ASC Topic 310, “Receivables” amended prior guidance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The Company adopted this new authoritative guidance on January 1, 2015, and it did not have an impact on the Company's statements of operations or financial condition. New authoritative accounting guidance under ASC Topic 310, “Receivables” amended prior guidance to require an entity to derecognize a mortgage loan and recognize a separate other receivable upon foreclosure if (i) the loan has a government guarantee that is not separable from the loan before foreclosure, (ii) at the time of foreclosure, the creditor has the intent to convey the real estate property to the guarantor and make a claim on that guarantee, and the creditor has the ability to recover under that claim, and (iii) at the time of foreclosure, any amount of the claim that is determined on the basis of the fair value of the real estate is fixed. The separate other receivable is to be measured based on the amount of the loan balance (principal and interest) expected to be recovered from the guarantor. The Company adopted this new authoritative guidance on January 1, 2015, and it did not have a material impact on the Company's statements of operations or financial condition. ASC Topic 323 “Investments - Equity Method and Joint Ventures.” New authoritative accounting guidance under ASC Topic 323, “Investments - Equity Method and Joint Ventures” amended prior guidance to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statement of operation as a component of income tax expense. The Company adopted this new authoritative guidance on January 1, 2015, and it did not have an impact on the Company's statements of operations or financial condition. ASC Topics 205 “Presentation of Financial Statements” and 360 “Property, Plant, and Equipment.” New authoritative accounting guidance under ASC Topic 205, “Presentation of Financial Statements” and ASC Topic 360 “ Property, Plant, and Equipment ” amended prior guidance to change the requirements for reporting discontinued operations. The disposal of a component of an entity or group of components of an entity is required to be reported in discontinued operations if the disposal represents a strategic shift that has (or will have) a major effect on an entity's operations and financial results. The new authoritative guidance also requires additional disclosures about discontinued operations. The Company adopted this new authoritative guidance on January 1, 2015, and it did not have an impact on the Company's statements of operations or financial condition. ASC Topic 860 “Transfers and Servicing.” New authoritative accounting guidance under ASC Topic 860, “Transfers and Servicing” amended prior guidance to change the accounting for repurchase-to-maturity transactions to secured borrowing accounting and to require separate accounting for a transfer of a financial asset executed contemporaneously with a repurchase agreement with the same counterparty, which will result in secured borrowing accounting for the repurchase agreement. The new authoritative guidance also requires disclosures for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In addition, it requires disclosures related to collateral, remaining contractual tenor and of the potential risks associated with repurchase agreements, securities lending transactions and repurchase-to-maturity transactions. The Company adopted this new authoritative guidance on January 1, 2015, and it did not have an impact on the Company's statements of operations or financial condition. The additional disclosures are included in Note 9. Short-Term Borrowings and Note 10. Long-Term Borrowings. ASC Topic 718 “Compensation - Stock Compensation.” New authoritative accounting guidance under ASC Topic 718, “Compensation - Stock Compensation” amended prior guidance to require that a performance target that affects vesting and that could be achieved after the requisite service period be treated as a performance condition. The Company adopted this new authoritative guidance on January 1, 2015, and it did not have an impact on the Company's statements of operations or financial condition. ASC Topic 225 “Income Statement - Extraordinary and Unusual Items.” New authoritative accounting guidance under ASC Topic 225, “Income Statement - Extraordinary and Unusual Items” amended prior guidance to eliminate the concept of extraordinary items. The new authoritative guidance will be effective for reporting periods after January 1, 2016 and is not expected to have a significant impact on the Company's statements of operations or financial condition. ASC Topic 810 “Consolidation.” New authoritative accounting guidance under ASC Topic 810, “Consolidation” amended prior guidance over the consolidation of certain legal entities. The new authoritative guidance modifies the evaluation of whether limited partnerships and similar legal entities are variable interest entities or voting interest entities, eliminates the presumption that a general partner should consolidate a limited partnership, affects the consolidation analysis of reporting entities that are involved with variable interest entities and provides a scope exception from consolidation guidance for reporting entities with interests in legal entities that are required to comply with or operate in accordance with requirements similar to those for registered money market funds. The new authoritative guidance will be effective for reporting periods after January 1, 2016 and is not expected to have a significant impact on the Company's statements of operations or financial condition. ASC Topic 835 “Interest.” New authoritative accounting guidance under ASC Topic 835, “Interest” amended prior guidance to simplify the presentation of debt issuance costs. The new authoritative guidance requires that debt issuance costs related to a recognized debt liability be presented in the balance sheet as a direct deduction from the carrying amount of that debt liability, consistent with debt discounts. The new authoritative guidance will be effective for reporting periods after January 1, 2016 and is not expected to have a significant impact on the Company's statements of operations or financial condition.</t>
  </si>
  <si>
    <t>Earnings Per Common Share (Tables)</t>
  </si>
  <si>
    <t>Reconciliation of the number of shares used in the calculation of basic and diluted earnings (loss) per common share, net income available to common stockholders, and earnings per share</t>
  </si>
  <si>
    <t>The following table presents a reconciliation of the number of shares used in the calculation of basic and diluted earnings per common share (amounts in thousands, except share and per share data). Three Months Ended Six Months Ended June 30, June 30, 2015 2014 2015 2014 Distributed earnings allocated to common stock $ 12,884 $ 6,666 $ 23,494 $ 13,332 Undistributed earnings 28,068 16,440 51,569 29,743 Net income 40,952 23,106 75,063 43,075 Less: preferred stock dividends 2,000 — 4,000 — Net income available to common stockholders 38,952 23,106 71,063 43,075 Less: earnings allocated to participating securities 2 1 3 1 Earnings allocated to common stockholders $ 38,950 $ 23,105 $ 71,060 $ 43,074 Weighted average shares outstanding for basic earnings per common share 74,596,925 54,669,868 74,582,097 54,654,992 Dilutive effect of equity awards 699,104 530,186 648,358 577,711 Weighted average shares outstanding for diluted earnings per common share 75,296,029 55,200,054 75,230,455 55,232,703 Basic earnings per common share $ 0.52 $ 0.42 $ 0.95 $ 0.79 Diluted earnings per common share 0.52 0.42 0.94 0.78</t>
  </si>
  <si>
    <t>Business Combination (Tables)</t>
  </si>
  <si>
    <t>Schedule of business acquisitions, by acquisition</t>
  </si>
  <si>
    <t>Estimated fair values of the assets acquired and liabilities assumed in the Taylor Capital transaction, as of the closing date of the transaction were as follows (in thousands): August 18, 2014 ASSETS Cash and cash equivalents $ 154,684 Investment securities available for sale 826,691 Investment securities held to maturity 22,599 Non-marketable securities - FRB and FHLB Stock 50,620 Loans held for sale 670,671 Loans 3,532,211 Leases investments 11,885 Premises and equipment 19,701 Goodwill 288,152 Core deposit intangible 20,079 Mortgage servicing rights 224,453 Other real estate owned 4,720 Other assets 130,478 Total assets $ 5,956,944 LIABILITIES Deposits $ 3,953,213 Short-term borrowings 1,035,800 Junior subordinated notes issued to capital trusts 80,843 Accrued expenses and other liabilities 123,028 Total liabilities $ 5,192,884 Series A preferred stock at $28.82 per share at August 15, 2014 $ 115,280 Total identifiable net assets less Series A preferred stock $ 648,780 Consideration excluding Series A preferred stock: Market value of common stock at $26.49 per share at August 15, 2014 (19,602,482 shares of common stock issued) $ 519,270 Cash paid 129,510 Total fair value of consideration, excluding Series A preferred stock $ 648,780 The following table presents the acquired loans as of the acquisition date (in thousands): PCI Loans Non-PCI Loans Contractually required principal and interest payments $ 244,650 $ 3,707,463 Contractually required interest payments not expected to be collected due to estimated prepayments — (302,329 ) Nonaccretable difference (34,219 ) — Cash flows expected to be collected 210,431 3,405,134 Accretable difference (5,626 ) (77,728 ) Fair value of acquired loans $ 204,805 $ 3,327,406</t>
  </si>
  <si>
    <t>Business acquisition, pro forma information</t>
  </si>
  <si>
    <t>The following table provides the unaudited pro forma information for the results of operations for the three and six months ended June 30, 2014 , as if the acquisition had occurred January 1, 2014. The pro forma results combine the historical results of Taylor Capital into the Company's consolidated statement of operations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4. No assumptions have been applied to the pro forma results of operations regarding possible revenue enhancements, provision for credit losses, expense efficiencies or asset dispositions. Net income in the table below includes merger related expenses. Pro Forma Three Months Ended Six Months Ended June 30, 2014 June 30, 2014 (in thousands) Total revenues (net interest income plus non-interest income) $ 199,248 $ 384,276 Net income 37,410 72,162</t>
  </si>
  <si>
    <t>Investment Securities (Tables)</t>
  </si>
  <si>
    <t>Summary investment holdings</t>
  </si>
  <si>
    <t xml:space="preserve">Amortized cost and fair value of investment securities were as follows as of the dates indicated (in thousands): Amortized Cost Gross Unrealized Gains Gross Unrealized Losses Fair Value June 30, 2015 Available for Sale U.S. Government sponsored agencies and enterprises $ 64,211 $ 1,274 $ — $ 65,485 States and political subdivisions 380,221 16,160 (469 ) 395,912 Residential mortgage-backed securities 731,399 10,848 (1,069 ) 741,178 Commercial mortgage-backed securities 158,935 2,175 (271 ) 160,839 Corporate bonds 245,506 2,962 (2,000 ) 246,468 Equity securities 10,644 25 — 10,669 Total Available for Sale 1,590,916 33,444 (3,809 ) 1,620,551 Held to Maturity States and political subdivisions 974,032 22,990 (6,349 ) 990,673 Residential mortgage-backed securities 229,595 11,572 — 241,167 Total Held to Maturity 1,203,627 34,562 (6,349 ) 1,231,840 Total $ 2,794,543 $ 68,006 $ (10,158 ) $ 2,852,391 December 31, 2014 Available for Sale U.S. Government sponsored agencies and enterprises $ 64,612 $ 1,281 $ (20 ) $ 65,873 States and political subdivisions 390,076 20,846 (68 ) 410,854 Residential mortgage-backed securities 713,413 8,977 (1,827 ) 720,563 Commercial mortgage-backed securities 186,110 1,772 (220 ) 187,662 Corporate bonds 259,526 2,428 (2,751 ) 259,203 Equity securities 10,531 66 — 10,597 Total Available for Sale 1,624,268 35,370 (4,886 ) 1,654,752 Held to Maturity States and political subdivisions 752,558 30,089 (382 ) 782,265 Residential mortgage-backed securities 240,822 11,974 — 252,796 Total Held to Maturity 993,380 42,063 (382 ) 1,035,061 Total $ 2,617,648 $ 77,433 $ (5,268 ) $ 2,689,813 </t>
  </si>
  <si>
    <t>Unrealized losses on investment securities and the fair value of the related securities</t>
  </si>
  <si>
    <t>Unrealized losses on investment securities by length of time in a continuous unrealized loss position and the fair value of the related securities at June 30, 2015 were as follows (in thousands): Less Than 12 Months 12 Months or More Total Fair Unrealized Fair Unrealized Fair Unrealized Value Losses Value Losses Value Losses Available for Sale States and political subdivisions $ 65,211 $ (453 ) $ 2,243 $ (16 ) $ 67,454 $ (469 ) Residential mortgage-backed securities 113,428 (509 ) 42,403 (560 ) 155,831 (1,069 ) Commercial mortgage-backed securities 11,909 (271 ) — — 11,909 (271 ) Corporate bonds 31,869 (260 ) 9,350 (1,740 ) 41,219 (2,000 ) Total Available for Sale 222,417 (1,493 ) 53,996 (2,316 ) 276,413 (3,809 ) Held to Maturity States and political subdivisions 302,960 (6,110 ) 6,685 (239 ) 309,645 (6,349 ) Total $ 525,377 $ (7,603 ) $ 60,681 $ (2,555 ) $ 586,058 $ (10,158 ) Unrealized losses on investment securities by length of time in a continuous unrealized loss position and the fair value of the related securities at December 31, 2014 were as follows (in thousands): Less Than 12 Months 12 Months or More Total Fair Unrealized Fair Unrealized Fair Unrealized Value Losses Value Losses Value Losses Available for Sale U.S. Government sponsored agencies and enterprises $ 9,644 $ (20 ) $ — $ — $ 9,644 $ (20 ) States and political subdivisions 7,784 (21 ) 3,558 (47 ) 11,342 (68 ) Residential mortgage-backed securities 235,818 (1,336 ) 29,373 (491 ) 265,191 (1,827 ) Commercial mortgage-backed securities 89,509 (220 ) — — 89,509 (220 ) Corporate bonds 62,693 (1,159 ) 9,675 (1,592 ) 72,368 (2,751 ) Total Available for Sale 405,448 (2,756 ) 42,606 (2,130 ) 448,054 (4,886 ) Held to Maturity States and political subdivisions 28,786 (130 ) 14,238 (252 ) 43,024 (382 ) Total $ 434,234 $ (2,886 ) $ 56,844 $ (2,382 ) $ 491,078 $ (5,268 )</t>
  </si>
  <si>
    <t>Summary of realized gains on the sale of investment securities available for sale</t>
  </si>
  <si>
    <t>Net (losses) gains recognized on investment securities available for sale were as follows (in thousands): Three Months Ended Six Months Ended June 30, June 30, 2015 2014 2015 2014 Realized gains $ 324 $ 7 $ 1,083 $ 325 Realized losses (408 ) (2 ) (1,627 ) (3 ) Impairment charges — (92 ) — (92 ) Net (losses) gains $ (84 ) $ (87 ) $ (544 ) $ 230</t>
  </si>
  <si>
    <t>Schedule of remaining contractual maturities of securities included in the securities portfolio</t>
  </si>
  <si>
    <t>The amortized cost and fair value of investment securities as of June 30, 2015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13,661 $ 13,693 Due after one year through five years 308,631 311,523 Due after five years through ten years 40,075 41,024 Due after ten years 327,571 341,625 Equity securities 10,644 10,669 Residential and commercial mortgage-backed securities 890,334 902,017 1,590,916 1,620,551 Held to maturity: Due in one year or less 63,836 64,022 Due after one year through five years 215,085 217,122 Due after five years through ten years 96,604 99,540 Due after ten years 598,507 609,989 Residential mortgage-backed securities 229,595 241,167 1,203,627 1,231,840 Total $ 2,794,543 $ 2,852,391</t>
  </si>
  <si>
    <t>Loans (Tables)</t>
  </si>
  <si>
    <t>Schedule of composition of loans</t>
  </si>
  <si>
    <t>Loans consist of the following at (in thousands): June 30, December 31, Commercial loans $ 3,354,889 $ 3,245,206 Commercial loans collateralized by assignment of lease payments 1,690,866 1,692,258 Commercial real estate 2,539,991 2,544,867 Residential real estate 533,118 503,287 Construction real estate 189,599 247,068 Indirect vehicle 303,777 268,840 Home equity 230,478 251,909 Other consumer loans 86,463 78,137 Total loans, excluding purchased credit-impaired loans 8,929,181 8,831,572 Purchased credit-impaired loans 164,775 251,645 Total loans $ 9,093,956 $ 9,083,217</t>
  </si>
  <si>
    <t>Contractual aging of the recorded investment in past due loans by class of loans</t>
  </si>
  <si>
    <t xml:space="preserve">The following table presents the contractual aging of the recorded investment in past due loans by class of loans as of June 30, 2015 and December 31, 2014 (in thousands): Current 30-59 Days 60-89 Days Loans Past Due Total Total June 30, 2015 Commercial $ 3,322,336 $ 2,129 $ 20,734 $ 9,690 $ 32,553 $ 3,354,889 Commercial collateralized by assignment of lease payments 1,677,305 2,129 4,979 6,453 13,561 1,690,866 Commercial real estate Healthcare 379,218 — — — — 379,218 Industrial 350,957 — — 1,425 1,425 352,382 Multifamily 362,636 795 234 1,517 2,546 365,182 Retail 423,627 134 108 3,173 3,415 427,042 Office 233,567 1,199 2,179 2,868 6,246 239,813 Other 772,628 1,086 847 1,793 3,726 776,354 Residential real estate 520,930 2,710 1,358 8,120 12,188 533,118 Construction real estate 189,262 — — 337 337 189,599 Indirect vehicle 301,239 1,930 432 176 2,538 303,777 Home equity 221,627 1,522 1,150 6,179 8,851 230,478 Other consumer 86,107 178 70 108 356 86,463 Total loans, excluding purchased credit-impaired loans 8,841,439 13,812 32,091 41,839 87,742 8,929,181 Purchased credit-impaired loans 104,520 345 1,731 58,179 60,255 164,775 Total loans $ 8,945,959 $ 14,157 $ 33,822 $ 100,018 $ 147,997 $ 9,093,956 Non-performing loan aging $ 46,777 $ 1,636 $ 7,864 $ 41,778 $ 51,278 $ 98,055 December 31, 2014 Commercial $ 3,231,571 $ 8,222 $ — $ 5,413 $ 13,635 $ 3,245,206 Commercial collateralized by assignment of lease payments 1,679,991 2,025 6,095 4,147 12,267 1,692,258 Commercial real estate Healthcare 342,984 — — — — 342,984 Industrial 333,907 944 — 3,182 4,126 338,033 Multifamily 417,504 1,377 — 1,517 2,894 420,398 Retail 432,718 2,481 652 2,325 5,458 438,176 Office 244,166 — — 2,127 2,127 246,293 Other 754,031 307 2,421 2,224 4,952 758,983 Residential real estate 485,492 8,038 2,319 7,438 17,795 503,287 Construction real estate 246,731 — — 337 337 247,068 Indirect vehicle 265,296 2,516 702 326 3,544 268,840 Home equity 242,756 2,717 1,039 5,397 9,153 251,909 Other consumer 78,106 16 12 3 31 78,137 Total loans, excluding purchased credit-impaired loans 8,755,253 28,643 13,240 34,436 76,319 8,831,572 Purchased credit-impaired loans 158,215 4,432 585 88,413 93,430 251,645 Total loans $ 8,913,468 $ 33,075 $ 13,825 $ 122,849 $ 169,749 $ 9,083,217 Non-performing loan aging $ 46,149 $ 5,764 $ 1,099 $ 34,075 $ 40,938 $ 87,087 </t>
  </si>
  <si>
    <t>Recorded investment in nonaccrual loans and loans past due ninety days or more and still accruing by class of loans</t>
  </si>
  <si>
    <t>The following table presents the recorded investment in non-accrual loans and loans past due ninety days or more and still accruing by class of loans, excluding purchased credit-impaired loans, as of June 30, 2015 and December 31, 2014 (in thousands): June 30, 2015 December 31, 2014 Loans past due Loans past due Non-accrual 90 days or more and still accruing Non-accrual 90 days or more and still accruing Commercial $ 15,807 $ — $ 14,088 $ — Commercial collateralized by assignment of lease payments 10,930 4,316 2,404 3,566 Commercial real estate: Healthcare — — — — Industrial 4,382 — 6,371 — Multifamily 5,116 — 5,333 — Office 2,848 1,446 3,644 464 Retail 5,047 — 2,986 — Other 13,519 — 13,541 324 Residential real estate 17,210 265 17,311 — Construction real estate 337 — 337 — Indirect vehicle 1,368 — 1,542 — Home equity 15,343 — 15,171 — Other consumer 36 85 5 — Total $ 91,943 $ 6,112 $ 82,733 $ 4,354</t>
  </si>
  <si>
    <t>Risk category of loans by class of loans</t>
  </si>
  <si>
    <t>The following tables present the risk category of loans by class of loans based on the most recent analysis performed, excluding purchased credit-impaired loans, as of June 30, 2015 and December 31, 2014 (in thousands): Pass Special Substandard Doubtful Total June 30, 2015 Commercial $ 3,100,715 $ 156,718 $ 97,456 $ — $ 3,354,889 Commercial collateralized by assignment of lease payments 1,677,745 683 12,438 — 1,690,866 Commercial real estate Healthcare 379,218 — — — 379,218 Industrial 334,463 12,894 5,025 — 352,382 Multifamily 357,937 739 6,506 — 365,182 Retail 416,120 2,879 8,043 — 427,042 Office 220,939 9,301 9,573 — 239,813 Other 727,399 13,903 35,052 — 776,354 Construction real estate 189,262 — 337 — 189,599 Total $ 7,403,798 $ 197,117 $ 174,430 $ — $ 7,775,345 December 31, 2014 Commercial $ 3,036,069 $ 178,984 $ 30,153 $ — $ 3,245,206 Commercial collateralized by assignment of lease payments 1,680,736 6,853 4,669 — 1,692,258 Commercial real estate Healthcare 338,622 4,362 — — 342,984 Industrial 314,225 8,817 14,991 — 338,033 Multifamily 412,824 920 6,654 — 420,398 Retail 423,842 2,740 11,594 — 438,176 Office 229,947 8,524 7,822 — 246,293 Other 708,447 22,013 28,523 — 758,983 Construction real estate 246,204 527 337 — 247,068 Total $ 7,390,916 $ 233,740 $ 104,743 $ — $ 7,729,399</t>
  </si>
  <si>
    <t>Recorded investment in loan classes based on payment activity</t>
  </si>
  <si>
    <t>The following table presents the recorded investment in those loan classes based on payment activity, excluding purchased credit-impaired loans, as of June 30, 2015 and December 31, 2014 (in thousands): Performing Non-performing Total June 30, 2015 Residential real estate $ 515,643 $ 17,475 $ 533,118 Indirect vehicle 302,409 1,368 303,777 Home equity 215,135 15,343 230,478 Other consumer 86,342 121 86,463 Total $ 1,119,529 $ 34,307 $ 1,153,836 December 31, 2014 Residential real estate $ 485,976 $ 17,311 $ 503,287 Indirect vehicle 267,297 1,543 268,840 Home equity 236,739 15,170 251,909 Other consumer 78,132 5 78,137 Total $ 1,068,144 $ 34,029 $ 1,102,173</t>
  </si>
  <si>
    <t>Loans individually evaluated for impairment by class of loans</t>
  </si>
  <si>
    <t>The following tables present loans individually evaluated for impairment by class of loans, excluding purchased credit-impaired loans, as of June 30, 2015 and December 31, 2014 (in thousands): June 30, 2015 Three Months Ended Six Months Ended Unpaid Recorded Partial Allowance for Average Interest Average Interest With no related allowance recorded: Commercial $ 3,626 $ 3,626 $ — $ — $ 3,906 $ — $ 7,254 $ — Commercial collateralized by assignment of lease payments 1,138 1,138 — — 1,366 18 1,495 47 Commercial real estate: Healthcare — — — — — — — — Industrial 5,549 4,373 1,176 — 4,884 — 4,923 — Multifamily 1,814 1,814 — — 1,926 10 1,859 17 Retail 2,013 801 1,212 — 824 — 824 — Office 1,608 1,031 577 — 1,031 — 1,318 — Other 1,490 1,464 26 — 1,502 — 1,514 — Residential real estate 970 970 — — 959 — 482 — Construction real estate — — — — — — — — Indirect vehicle — — — — — — — — Home equity 1,327 1,025 302 — 1,327 — 667 — Other consumer — — — — — — — — With an allowance recorded: Commercial 13,396 12,636 760 3,706 12,210 — 9,500 — Commercial collateralized by assignment of lease payments 9,800 9,785 15 4,606 6,098 62 3,728 76 Commercial real estate: Healthcare — — — — — — — — Industrial 10 10 — 3 18 — 33 — Multifamily 4,916 4,066 850 661 3,798 19 4,856 27 Retail 7,713 7,043 670 738 7,160 — 7,433 — Office 4,519 4,016 503 1,438 2,319 — 2,297 — Other 12,543 12,522 21 250 13,322 — 13,265 — Residential real estate 13,249 13,249 — 2,831 13,762 — 14,083 — Construction real estate 2,708 337 2,371 162 431 — 431 — Indirect vehicle 132 132 — 10 248 — 310 — Home equity 27,482 27,482 — 2,506 27,384 — 27,299 — Other consumer — — — — — — — — Total $ 116,003 $ 107,520 $ 8,483 $ 16,911 $ 104,475 $ 109 $ 103,571 $ 167 December 31, 2014 Year Ended Unpaid Recorded Partial Allowance for Average Interest With no related allowance recorded: Commercial $ 9,752 $ 8,992 $ 760 $ — $ 10,324 $ — Commercial collateralized by assignment of lease payments 2,316 2,316 — — 2,569 121 Commercial real estate: Healthcare — — — — — — Industrial 9,115 5,858 3,257 — 7,870 — Multifamily 1,733 1,733 — — 1,928 52 Retail 2,025 813 1,212 — 3,465 — Office — — — — 1,127 — Other 1,479 1,465 14 — 5,249 — Residential real estate 1,941 1,941 — — 2,740 — Construction real estate — — — — 34 — Indirect vehicle — — — — — — Home equity 577 577 — — 762 — Other consumer — — — — — — With an allowance recorded: Commercial 7,987 7,987 — 2,395 14,227 — Commercial collateralized by assignment of lease payments 715 715 — 105 1,515 91 Commercial real estate: Healthcare — — — — — — Industrial 517 513 4 130 4,982 — Multifamily 5,680 4,709 971 996 6,354 131 Retail 9,264 7,897 1,367 720 8,547 — Office 4,528 2,986 1,542 545 2,833 — Other 12,612 12,527 85 136 11,022 12 Residential real estate 14,234 14,234 — 3,126 14,632 — Construction real estate 2,707 337 2,370 162 455 — Indirect vehicle 227 227 — 14 358 — Home equity 25,927 25,705 222 2,153 25,672 — Other consumer — — — — — — Total $ 113,336 $ 101,532 $ 11,804 $ 10,482 $ 126,665 $ 407</t>
  </si>
  <si>
    <t>Schedule of loans that have been restructured classified as performing and non-performing</t>
  </si>
  <si>
    <t>The following table presents loans that were restructured during the three months ended June 30, 2015 (dollars in thousands): June 30, 2015 Number of Pre-Modification Recorded Post-Modification Recorded Charge-offs and Performing: Commercial 1 $ 80 $ 80 $ — Home equity 6 1,467 1,467 — Total 7 $ 1,547 $ 1,547 $ — Non-Performing: Commercial real estate: Multifamily 1 $ 334 $ 334 $ — Residential real estate 1 140 140 17 Indirect vehicle 3 21 21 7 Total 5 $ 495 $ 495 $ 24 The following table presents loans that were restructured during the six months ended June 30, 2015 (dollars in thousands): June 30, 2015 Number of Pre-Modification Recorded Post-Modification Recorded Charge-offs and Performing: Commercial 1 $ 80 $ 80 $ — Home equity 12 3,813 3,813 — Total 13 $ 3,893 $ 3,893 $ — Non-Performing: Commercial real estate: Multifamily 1 $ 334 $ 334 $ — Residential real estate 1 140 140 17 Indirect vehicle 6 30 30 7 Home equity 5 798 798 122 Total 13 $ 1,302 $ 1,302 $ 146 The following table presents loans that were restructured during the three months ended June 30, 2014 (dollars in thousands): June 30, 2014 Number of Pre-Modification Recorded Post-Modification Recorded Charge-offs and Performing: Home equity 3 $ 843 $ 843 $ — Total 3 $ 843 $ 843 $ — Non-Performing: Commercial 1 $ 263 $ 263 $ 85 Commercial real estate: Multifamily 1 158 158 40 Indirect vehicle 11 59 59 27 Home equity 3 531 531 — Total 16 $ 1,011 $ 1,011 $ 152 The following table presents loans that were restructured during the six months ended June 30, 2014 (dollars in thousands): June 30, 2014 Number of Pre-Modification Recorded Post-Modification Recorded Charge-offs and Performing: Indirect vehicle 1 $ 5 $ 5 $ — Home equity 6 1,883 1,883 — Total 7 $ 1,888 $ 1,888 $ — Non-Performing: Commercial 1 $ 263 $ 263 $ 85 Commercial real estate: Multifamily 1 158 158 40 Residential real estate 4 1,439 1,439 — Indirect vehicle 29 167 167 27 Home equity 7 1,063 1,063 — Total 42 $ 3,090 $ 3,090 $ 152</t>
  </si>
  <si>
    <t>Troubled debt restructuring activity rollforward</t>
  </si>
  <si>
    <t>The following table presents the troubled debt restructurings activity during the six months ended June 30, 2015 (in thousands): Performing Non-performing Beginning balance $ 15,603 $ 25,771 Additions 3,893 1,302 Charge-offs — (299 ) Principal payments, net (11 ) (946 ) Removals (3,093 ) (867 ) Transfer from/to performing 561 78 Transfer from/to non-performing (78 ) (561 ) Ending balance $ 16,875 $ 24,478</t>
  </si>
  <si>
    <t>Type of financing receivable modifications and restructuring</t>
  </si>
  <si>
    <t>The following table presents the type of modification for loans that have been restructured during the six months ended June 30, 2015 (in thousands): June 30, 2015 Extended Maturity, Delay in Amortization Extended Payments or and Reduction Maturity and/or Reduction of of Interest Rate Amortization Interest Rate Total Commercial $ — $ — $ 80 $ 80 Commercial real estate: Multifamily — 334 — 334 Residential real estate 140 — — 140 Indirect vehicle — — 30 30 Home equity 1,991 267 2,353 4,611 Total $ 2,131 $ 601 $ 2,463 $ 5,195</t>
  </si>
  <si>
    <t>Allowance activity for loan losses by portfolio segment based on impairment method</t>
  </si>
  <si>
    <t>The following table presents the activity in the allowance for credit losses, balance in allowance for credit losses and recorded investment in loans by portfolio segment and based on impairment method as of June 30, 2015 and 2014 (in thousands): Commercial Commercial collateralized by assignment of lease payments Commercial real estate Residential real estate Construction real estate Indirect vehicle Home equity Other consumer Unfunded commitments Total June 30, 2015 Allowance for credit losses: Three Months Ended Beginning balance $ 32,827 $ 9,825 $ 41,958 $ 6,760 $ 9,473 $ 1,715 $ 8,780 $ 2,074 $ 3,777 $ 117,189 Charge-offs 57 100 108 318 3 627 276 500 — 1,989 Recoveries 816 340 2,561 8 35 545 160 169 — 4,634 Provision 5,556 1,203 (6,335 ) 219 2,954 276 (252 ) 392 283 4,296 Ending balance $ 39,142 $ 11,268 $ 38,076 $ 6,669 $ 12,459 $ 1,909 $ 8,412 $ 2,135 $ 4,060 $ 124,130 Six Months Ended Beginning balance $ 29,571 $ 9,962 $ 41,826 $ 6,646 $ 8,918 $ 1,687 $ 9,456 $ 1,960 $ 4,031 $ 114,057 Charge-offs 626 100 2,142 897 6 1,501 720 924 — 6,916 Recoveries 1,058 1,089 3,936 80 37 1,020 261 238 — 7,719 Provision 9,139 317 (5,544 ) 840 3,510 703 (585 ) 861 29 9,270 Ending balance $ 39,142 $ 11,268 $ 38,076 $ 6,669 $ 12,459 $ 1,909 $ 8,412 $ 2,135 $ 4,060 $ 124,130 Ending allowance balance attributable to loans: Individually evaluated for impairment $ 3,706 $ 4,606 $ 3,090 $ 2,831 $ 162 $ 10 $ 2,506 $ — $ 1,334 $ 18,245 Collectively evaluated for impairment 34,984 6,662 34,195 3,838 12,292 1,899 5,906 2,135 2,726 104,637 Acquired and accounted for under ASC 310-30 (1) 452 — 791 — 5 — — — — 1,248 Total ending allowance balance $ 39,142 $ 11,268 $ 38,076 $ 6,669 $ 12,459 $ 1,909 $ 8,412 $ 2,135 $ 4,060 $ 124,130 Loans: Individually evaluated for impairment $ 16,262 $ 10,923 $ 37,140 $ 14,219 $ 337 $ 132 $ 28,507 $ — $ — $ 107,520 Collectively evaluated for impairment 3,338,627 1,679,943 2,502,851 518,899 189,262 303,645 201,971 86,463 — 8,821,661 Acquired and accounted for under ASC 310-30 (1) 52,675 — 53,141 27,861 11,764 — 86 19,248 — 164,775 Total ending loans balance $ 3,407,564 $ 1,690,866 $ 2,593,132 $ 560,979 $ 201,363 $ 303,777 $ 230,564 $ 105,711 $ — $ 9,093,956 Commercial Commercial collateralized by assignment of lease payments Commercial real estate Residential real estate Construction real estate Indirect vehicle Home equity Other consumer Unfunded commitments Total June 30, 2014 Allowance for credit losses: Three Months Ended Beginning balance $ 23,938 $ 9,058 $ 47,540 $ 8,087 $ 6,484 $ 1,684 $ 8,397 $ 1,564 $ 1,643 $ 108,395 Charge-offs 446 40 1,727 433 14 583 817 590 — 4,650 Recoveries 696 130 567 6 77 439 127 68 — 2,110 Provision (1,034 ) 277 (2,447 ) (165 ) (1,934 ) 187 574 1,240 1,352 (1,950 ) Ending balance $ 23,154 $ 9,425 $ 43,933 $ 7,495 $ 4,613 $ 1,727 $ 8,281 $ 2,282 $ 2,995 $ 103,905 Six Months Ended Beginning balance $ 23,461 $ 9,159 $ 51,628 $ 8,872 $ 6,856 $ 1,662 $ 8,478 $ 1,630 $ 1,716 $ 113,462 Charge-offs 536 40 8,883 698 70 1,503 1,436 1,085 — 14,251 Recoveries 2,324 130 1,052 525 176 881 260 146 — 5,494 Provision (2,095 ) 176 136 (1,204 ) (2,349 ) 687 979 1,591 1,279 (800 ) Ending balance $ 23,154 $ 9,425 $ 43,933 $ 7,495 $ 4,613 $ 1,727 $ 8,281 $ 2,282 $ 2,995 $ 103,905 Ending allowance balance attributable to loans: Individually evaluated for impairment $ 5,500 $ 98 $ 4,511 $ 3,135 $ 161 $ 29 $ 1,727 $ — $ 1,307 $ 16,468 Collectively evaluated for impairment 17,128 9,327 38,734 4,360 4,447 1,698 6,554 2,282 1,688 86,218 Acquired and accounted for under ASC 310-30 (1) 526 — 688 — 5 — — — — 1,219 Total ending allowance balance $ 23,154 $ 9,425 $ 43,933 $ 7,495 $ 4,613 $ 1,727 $ 8,281 $ 2,282 $ 2,995 $ 103,905 Loans: Individually evaluated for impairment $ 34,117 $ 3,267 $ 57,587 $ 16,888 $ 337 $ 187 $ 25,451 $ — $ — $ 137,834 Collectively evaluated for impairment 1,217,963 1,512,179 1,561,735 288,813 116,659 272,654 219,684 70,584 — 5,260,271 Acquired and accounted for under ASC 310-30 (1) 26,680 — 73,708 5,695 28,554 — 121 23,861 — 158,619 Total ending loans balance $ 1,278,760 $ 1,515,446 $ 1,693,030 $ 311,396 $ 145,550 $ 272,841 $ 245,256 $ 94,445 $ — $ 5,556,724 (1) Loans acquired in business combinations and accounted for under ASC Subtopic 310-30 “Receivables — Loans and Debt Securities Acquired with Deteriorated Credit Quality.”</t>
  </si>
  <si>
    <t>Changes in the accretable yield for purchased credit-impaired loans</t>
  </si>
  <si>
    <t>Changes in the accretable yield for loans acquired and accounted for under ASC 310-30 were as follows for the six months ended June 30, 2015 and 2014 (in thousands): Three Months Ended Six Months Ended June 30, June 30, 2015 2014 2015 2014 Balance at beginning of period $ 6,367 $ 2,361 $ 7,434 $ 2,337 Accretion (1,817 ) (1,143 ) (3,747 ) (1,693 ) Other (1) 6,906 — 7,769 574 Balance at end of period $ 11,456 $ 1,218 $ 11,456 $ 1,218 (1) Primarily includes discount transfers from non-accretable discount to accretable discount due to better than expected performance of loans acquired and accounted for under ASC 310-30.</t>
  </si>
  <si>
    <t>Purchased loans disclosures</t>
  </si>
  <si>
    <t>The carrying amount of loans acquired through a business combination by loan type are as follows (in thousands): June 30, 2015 Purchased Purchased Non-Credit-Impaired Total Covered loans: Commercial related (1) $ 247 $ — $ 247 Commercial 344 — 344 Commercial real estate 23,816 — 23,816 Construction real estate 4,549 — 4,549 Other 20,533 — 20,533 Total covered loans 49,489 — 49,489 Non-covered loans: Commercial related (1) 8,352 10,399 18,751 Commercial loans 43,762 1,037,522 1,081,284 Commercial loans collateralized by assignment of lease payments — 105,327 105,327 Commercial real estate 29,294 753,681 782,975 Construction real estate 7,216 60,750 67,966 Other 26,662 216,753 243,415 Total non-covered loans 115,286 2,184,432 2,299,718 Total acquired $ 164,775 $ 2,184,432 $ 2,349,207 Estimated receivable amount from the FDIC under the loss-share agreement (2) $ 2,288 $ — $ 2,288 (1) Commercial related loans include commercial, commercial real estate and construction real estate for the InBank, Heritage and Benchmark FDIC-assisted transactions. (2) Estimated reimbursable amounts from the FDIC under the loss-share agreement exclude $936 thousand in amounts due to the FDIC related to covered other real estate owned.</t>
  </si>
  <si>
    <t>Goodwill and Intangibles (Tables)</t>
  </si>
  <si>
    <t>Changes in the carrying amount of core deposit and client relationship intangibles</t>
  </si>
  <si>
    <t>The following table presents the changes in the carrying amount of core deposit and client relationship intangibles, gross carrying amount, accumulated amortization, and net book value as of June 30, 2015 (in thousands): Six Months Ended June 30, 2015 Balance at beginning of period $ 38,006 Amortization expense (3,027 ) Balance at end of period $ 34,979 Gross carrying amount $ 80,371 Accumulated amortization (45,392 ) Net book value $ 34,979</t>
  </si>
  <si>
    <t>Estimated future amortization expense of other intangible assets</t>
  </si>
  <si>
    <t>The following presents the estimated future amortization expense of other intangible assets (in thousands): Year ending December 31, Amount 2015 $ 2,936 2016 5,157 2017 4,637 2018 4,221 2019 2,743 Thereafter 15,285 $ 34,979</t>
  </si>
  <si>
    <t>Deposits (Tables)</t>
  </si>
  <si>
    <t>Schedule of composition of deposits</t>
  </si>
  <si>
    <t>The composition of deposits was as follows (in thousands): June 30, December 31, 2015 2014 Demand deposit accounts, noninterest bearing $ 4,378,005 $ 4,118,256 NOW and money market accounts 3,842,264 3,913,765 Savings accounts 970,875 940,345 Certificates of deposit, $250,000 or more 689,504 838,928 Other certificates of deposit 981,166 1,179,648 Total $ 10,861,814 $ 10,990,942</t>
  </si>
  <si>
    <t>Short-Term Borrowings (Tables)</t>
  </si>
  <si>
    <t>Summary of short-term borrowings</t>
  </si>
  <si>
    <t>Short-term borrowings were as follows as of June 30, 2015 and December 31, 2014 (dollars in thousands): June 30, 2015 December 31, 2014 Weighted Average Cost Amount Weighted Average Cost Amount Customer repurchase agreements 0.18 % $ 276,724 0.21 % $ 219,824 Federal Home Loan Bank advances 0.12 1,100,000 0.13 700,000 Federal funds purchased 0.08 5,911 0.14 11,591 0.13 % $ 1,382,635 0.15 % $ 931,415</t>
  </si>
  <si>
    <t>Junior Subordinated Notes Issued to Capital Trusts (Tables)</t>
  </si>
  <si>
    <t>Outstanding junior subordinated notes and the related trust preferred securities issued by each trust</t>
  </si>
  <si>
    <t>The table below summarizes the outstanding junior subordinated notes and the related trust preferred securities issued by each trust as of June 30, 2015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7.3 million .</t>
  </si>
  <si>
    <t>Commitments and Contingencies (Tables)</t>
  </si>
  <si>
    <t>Schedule of outstanding financial instruments, contractual amounts of off-balance sheet credit risk</t>
  </si>
  <si>
    <t>At June 30, 2015 and December 31, 2014 , the following financial instruments were outstanding, the contractual amounts of which represent off-balance sheet credit risk (in thousands): Contractual Amount June 30, 2015 December 31, 2014 Commitments to extend credit: Home equity lines $ 197,121 $ 221,102 Other commitments 2,810,547 2,643,220 Letters of credit: Standby 128,807 131,810 Commercial 1,179 2,401</t>
  </si>
  <si>
    <t>Fair Value Measurements (Tables)</t>
  </si>
  <si>
    <t>Financial assets and financial liabilities measured at fair value on a recurring basis</t>
  </si>
  <si>
    <t>The following table summarizes financial assets and financial liabilities measured at fair value on a recurring basis as of June 30, 2015 and December 31, 2014 , segregated by the level of the valuation inputs within the fair value hierarchy utilized to measure fair value (in thousands): Total Quoted Prices in Active Markets for Identical Assets (Level 1) Significant Other Observable Inputs (Level 2) Significant Unobservable Inputs (Level 3) June 30, 2015 Financial assets Securities available for sale: U.S Government sponsored agencies and enterprises $ 65,485 $ — $ 65,485 $ — States and political subdivisions 395,912 — 395,449 463 Residential mortgage-backed securities 741,178 — 740,744 434 Commercial mortgage-backed securities 160,839 — 160,839 — Corporate bonds 246,468 — 246,468 — Equity securities 10,669 10,669 — — Loans held for sale 801,343 — 801,343 — Loans 19,822 — 19,822 — Mortgage servicing rights 261,034 — — 261,034 Assets held in trust for deferred compensation 17,019 17,019 — — Derivative financial instruments 43,345 7,683 31,856 3,806 Financial liabilities Other liabilities (1) 16,488 16,488 — — Derivative financial instruments 47,054 13,711 33,343 — December 31, 2014 Financial assets Securities available for sale: U.S. Government sponsored agencies and enterprises $ 65,873 $ — $ 65,873 $ — States and political subdivisions 410,854 — 410,391 463 Residential mortgage-backed securities 720,563 — 720,053 510 Commercial mortgage-backed securities 187,662 — 187,662 — Corporate bonds 259,203 — 259,203 — Equity securities 10,597 10,597 — — Loans held for sale 737,209 — 737,209 — Mortgage servicing rights 235,402 — — 235,402 Assets held in trust for deferred compensation 16,829 16,829 — — Derivative financial instruments 46,388 1,607 39,707 5,074 Financial liabilities Other liabilities (1) 16,483 16,483 — — Derivative financial instruments 40,499 7,209 33,290 — (1) Liabilities associated with assets held in trust for deferred compensation</t>
  </si>
  <si>
    <t>Financial assets measured at fair value on a recurring and non-recurring basis, unobservable inputs used</t>
  </si>
  <si>
    <t>The following table presents additional information about the unobservable inputs used in the fair value measurement of financial assets measured on a recurring basis that were categorized within the Level 3 of the fair value hierarchy: Fair Value at June 30, 2015 Valuation Technique Unobservable Input Range (in thousands) States and political subdivisions $ 463 Discounted cash flows Credit assumption 45% Loss Residential mortgage-backed securities 434 Discounted cash flows Constant pre-payment rates (CPR) 1% - 3% Mortgage servicing rights 261,034 Discounted cash flows CPR 8.3% - 12.8% Discount rate 9.25 - 12.00 Maturity (months) 326 - 356 Delinquencies 0.51 - 3.74 Costs to service $ 60 - $ 160 Costs to service - delinquent $ 150 - $ 1,000 Derivative financial instruments (mortgage 3,806 Sales cash flows Expected closing ratio 70% - 95% interest rate lock commitments) Expected delivery price 98.01 bps - 108.19 bps The following table presents additional information about the unobservable inputs used in the fair value measurement of financial assets measured on a nonrecurring basis that were categorized within the Level 3 of the fair value hierarchy: Fair Value at Valuation Unobservable June 30, 2015 Technique Input Range (in thousands) Impaired loans $ 79,084 Appraisal of collateral Appraisal adjustments - sales costs 5% - 10% Foreclosed assets 42,462 Appraisal of collateral Appraisal adjustments - sales costs 5% - 10%</t>
  </si>
  <si>
    <t>Schedule of sensitivity analysis of fair value, transferor's interests in transferred financial assets</t>
  </si>
  <si>
    <t>Key economic assumptions used in the measuring of the fair value of the mortgage servicing rights and the sensitivity of the fair value to immediate adverse changes in those assumptions at June 30, 2015 are presented in the following table. This table does not take into account the derivatives used to economically hedge the mortgage servicing rights. (dollars in thousands, except for weighted average cost to service) June 30, 2015 Weighted average CPR 10.80 % Impact on fair value of 10% adverse change $ (6,154 ) Impact on fair value of 20% adverse change (11,890 ) Weighted average discount rate 9.56 % Impact on fair value of 10% adverse change $ (5,750 ) Impact on fair value of 20% adverse change (11,099 ) Weighted average delinquency rate 1.83 % Impact on fair value of 10% adverse change $ (945 ) Impact on fair value of 20% adverse change (1,890 ) Weighted average costs to service $ 79 Impact on fair value of 10% adverse change (2,899 ) Impact on fair value of 20% adverse change (5,797 )</t>
  </si>
  <si>
    <t>Financial assets measured at fair value on a recurring basis using significant unobservable inputs (Level 3)</t>
  </si>
  <si>
    <t>The following table presents additional information about financial assets measured at fair value on a recurring basis for which the Company used significant unobservable inputs (Level 3): Six Months Ended June 30, 2015 2014 2015 2014 2015 2014 (in thousands) Investment Securities Mortgage Servicing Rights Derivatives Balance, beginning of period $ 973 $ 5,856 $ 235,402 $ — $ 5,074 $ — Purchases — — 352 — — — Originations — — 36,404 — — — Other comprehensive income — 108 — — — — Included in earnings — — (11,124 ) — (1,268 ) — Principal payments (76 ) (256 ) — — — — Balance, ending of period $ 897 $ 5,616 $ 261,034 $ — $ 3,806 $ —</t>
  </si>
  <si>
    <t>Assets measured at fair value on a nonrecurring basis</t>
  </si>
  <si>
    <t>Assets measured at fair value on a nonrecurring basis as of June 30, 2015 and December 31, 2014 are included in the table below (in thousands): Total Quoted Prices in Active Markets for Identical Assets (Level 1) Significant Other Observable Inputs (Level 2) Significant Unobservable Inputs (Level 3) June 30, 2015 Financial assets: Impaired loans $ 79,084 $ — $ — $ 79,084 Non-financial assets: Foreclosed assets 42,462 — — 42,462 December 31, 2014 Financial assets: Impaired loans $ 61,717 $ — $ — $ 61,717 Non-financial assets: Foreclosed assets 38,619 — — 38,619</t>
  </si>
  <si>
    <t>Estimated fair values of financial instruments</t>
  </si>
  <si>
    <t>The estimated fair values of financial instruments are as follows (in thousands): June 30, 2015 Carrying Amount Estimated Fair Value Quoted Prices in Active Markets for Identical Assets (Level 1) Significant Other Observable Inputs (Level 2) Significant Unobservable Inputs (Level 3) Financial Assets: Cash and due from banks $ 290,266 $ 290,266 $ 290,266 $ — $ — Interest earning deposits with banks 144,154 144,154 144,154 — — Federal funds sold 5 5 5 — — Investment securities available for sale 1,620,551 1,620,551 10,669 1,608,985 897 Investment securities held to maturity 1,203,627 1,231,840 — 1,231,840 — Non-marketable securities - FHLB and FRB stock 111,400 111,400 — — 111,400 Loans held for sale 801,343 801,343 — 801,343 — Loans, net 8,973,886 8,989,754 — 19,822 8,969,932 Accrued interest receivable 49,328 49,328 49,328 — — Derivative financial instruments 43,345 43,345 7,683 31,856 3,806 Financial Liabilities: Noninterest bearing deposits $ 4,378,005 $ 4,378,005 $ 4,378,005 $ — $ — Interest bearing deposits 6,483,809 6,487,155 — — 6,487,155 Short-term borrowings 1,382,635 1,382,627 — — 1,382,627 Long-term borrowings 89,639 91,901 — — 91,901 Junior subordinated notes issued to capital trusts 185,971 124,672 — — 124,672 Accrued interest payable 2,711 2,711 2,711 — — Derivative financial instruments 47,054 47,054 13,711 33,343 — December 31, 2014 Carrying Amount Estimated Fair Value Quoted Prices in Active Markets for Identical Assets (Level 1) Significant Other Observable Inputs (Level 2) Significant Unobservable Inputs (Level 3) Financial Assets: Cash and due from banks $ 256,804 $ 256,804 $ 256,804 $ — $ — Interest earning deposits with banks 55,277 55,277 55,277 — — Investment securities available for sale 1,654,752 1,654,752 10,597 1,643,182 973 Investment securities held to maturity 993,380 1,035,061 — 1,035,061 — Non-marketable securities - FHLB and FRB stock 75,569 75,569 — — 75,569 Loans held for sale 737,209 737,209 — 737,209 — Loans, net 8,973,191 8,956,494 — — 8,956,494 Accrued interest receivable 49,065 49,065 49,065 — — Derivative financial instruments 46,388 46,388 1,607 39,707 5,074 Financial Liabilities: Non-interest bearing deposits $ 4,118,256 $ 4,118,256 $ 4,118,256 $ — $ — Interest bearing deposits 6,872,686 6,877,349 — — 6,877,349 Short-term borrowings 931,415 931,415 — — 931,415 Long-term borrowings 82,916 86,025 — — 86,025 Junior subordinated notes issued to capital trusts 185,778 122,408 — — 122,408 Accrued interest payable 3,709 3,709 3,709 — — Derivative financial instruments 40,499 40,499 7,209 33,290 —</t>
  </si>
  <si>
    <t>Stock Incentive Plans (Tables)</t>
  </si>
  <si>
    <t>Schedule of compensation cost for share-based payment arrangements, allocation of share-based compensation costs by plan</t>
  </si>
  <si>
    <t>The following table summarizes the impact of the Company’s share-based payment plans in the financial statements for the periods shown (in thousands): Three Months Ended Six Months Ended June 30, June 30, 2015 2014 2015 2014 Total cost of share-based payment plans during the period $ 3,870 $ 2,243 $ 7,475 $ 4,255 Amount of related income tax benefit recognized in income 1,509 880 2,921 $ 1,670</t>
  </si>
  <si>
    <t>Schedule of share-based compensation, stock options, activity</t>
  </si>
  <si>
    <t>The following table summarizes stock options outstanding for the six months ended June 30, 2015 : Number of Options Weighted Average Exercise Price Weighted Average Remaining Contractual Term (In Years) Aggregate Intrinsic Value (in thousands) Options outstanding as of December 31, 2014 2,250,714 $ 27.94 4.39 Granted 309,615 31.40 Exercised (41,063 ) 19.46 Expired or cancelled (25,379 ) 33.37 Forfeited (6,086 ) 25.90 Options outstanding as of June 30, 2015 2,487,801 $ 28.46 4.54 $ 16,880 Options exercisable as of June 30, 2015 1,687,552 $ 29.24 2.84 $ 10,771</t>
  </si>
  <si>
    <t>Schedule of share-based payment award, stock options, valuation assumptions</t>
  </si>
  <si>
    <t xml:space="preserve"> The following assumptions were used for options granted during the six months ended June 30, 2015 : June 30, 2015 Risk-free interest rate 1.69 % Expected volatility of Company’s stock 29.97 % Expected dividend yield 1.80 % Expected life of options 5.9 years Weighted average fair value per option of options granted during the year $ 7.94</t>
  </si>
  <si>
    <t>Schedule of share-based compensation, restricted stock and restricted stock units activity</t>
  </si>
  <si>
    <t>The following is a summary of changes in restricted shares and units for the six months ended June 30, 2015 : Number of Shares and Units Weighted Average Grant Date Fair Value Shares Outstanding at December 31, 2014 801,085 $ 26.99 Granted 491,465 31.66 Vested (149,406 ) 27.58 Forfeited (7,049 ) 27.61 Shares Outstanding at June 30, 2015 1,136,095 $ 28.93</t>
  </si>
  <si>
    <t>Derivative Financial Instruments (Tables)</t>
  </si>
  <si>
    <t>Summary of derivative financial instruments</t>
  </si>
  <si>
    <t>The Company’s derivative financial instruments are summarized below as of June 30, 2015 and December 31, 2014 (in thousands): Asset Derivatives Liability Derivatives June 30, 2015 December 31, 2014 June 30, 2015 December 31, 2014 Notional Estimated Notional Estimated Notional Estimated Notional Estimated Amount Fair Value Amount Fair Value Amount Fair Value Amount Fair Value Derivative instruments designated as hedges of fair value: Interest rate swap contracts (1) $ — $ — $ — $ — $ 176 $ (12 ) $ 197 $ (15 ) Stand-alone derivative instruments: (2) Interest rate swap contracts 1,570,558 30,503 1,509,930 37,039 1,722,557 (44,306 ) 2,001,787 (30,761 ) Interest rate options contracts 291,572 420 55,830 283 66,572 (239 ) 55,830 (283 ) Foreign exchange contracts 108,341 3,078 27,402 2,276 46,751 (2,758 ) 27,002 (2,109 ) Spot foreign exchange contracts 1,562 22 512 5 1,384 (9 ) 304 (18 ) Mortgage related derivatives 1,840,488 9,322 871,446 6,785 482,000 270 879,841 (7,313 ) Total non-hedging derivative instruments 3,812,521 43,345 2,465,120 46,388 2,319,264 (47,042 ) 2,964,764 (40,484 ) Total $ 3,812,521 $ 43,345 $ 2,465,120 $ 46,388 $ 2,319,440 $ (47,054 ) $ 2,964,961 $ (40,499 ) (1) Hedged fixed-rate commercial real estate loans (2) These portfolio swaps are not designated as hedging instruments under ASC Topic 815.</t>
  </si>
  <si>
    <t>Schedule of the amount of gains and losses on derivative contracts designated as hedges and not designated as hedges</t>
  </si>
  <si>
    <t>Amounts included in other operating income in the consolidated statements of operations related to derivative financial instruments were as follows (in thousands): Three Months Ended Six Months Ended June 30, June 30, 2015 2014 2015 2014 Derivative instruments designated as hedges of fair value: Interest rate swap contracts $ 1 $ (2 ) $ 2 $ (2 ) Stand-alone derivative instruments: Interest rate swap contracts (25,364 ) 9 (14,239 ) 18 Interest rate options contracts (1,264 ) — (541 ) — Foreign exchange contracts 64 (4 ) 186 57 Spot foreign exchange contracts 54 — 26 8 Mortgage related derivatives 2,867 37 3,775 40 Total non-hedging derivative instruments (23,643 ) 42 (10,793 ) 123 Total $ (23,642 ) $ 40 $ (10,791 ) $ 121</t>
  </si>
  <si>
    <t>Schedule of derivative instruments</t>
  </si>
  <si>
    <t>Information about the Company's financial instruments that are eligible for offset in the consolidated balance sheet as of June 30, 2015 is summarized below (in thousands): Financial Assets Financial Liabilities Gross Amount Recognized Gross Amount Offset Net Amount Recognized Gross Amount Recognized Gross Amount Offset Net Amount Recognized Derivatives: Interest rate swaps, caps and floors $ 4,870 $ — $ 4,870 $ 43,678 $ — $ 43,678 Foreign currency forward contracts 1,875 — 1,875 1,041 — 1,041 Mortgage related derivatives 7,914 — 7,914 2,128 — 2,128 Total derivatives 14,659 — 14,659 46,847 — 46,847 Repurchase agreements — — — 276,724 — 276,724 Total $ 14,659 $ — $ 14,659 $ 323,571 $ — $ 323,571 Financial Assets Financial Liabilities Net Amount Recognized Financial Instruments Collateral Net Amount Net Amount Recognized Financial Instruments Collateral Net Amount Derivatives: Counterparty A $ 1,000 $ (1,000 ) $ — $ — $ 12,813 $ (1,000 ) $ (11,813 ) $ — Counterparty B 3,866 (3,866 ) — — 13,811 (3,866 ) (9,945 ) — Counterparty C 16 (16 ) — — 8,412 (16 ) (8,396 ) — Other counterparties 9,777 (4,054 ) (5,558 ) 165 11,811 (4,054 ) (7,496 ) 261 Total derivatives 14,659 (8,936 ) (5,558 ) 165 46,847 (8,936 ) (37,650 ) 261 Repurchase agreements — — — — 276,724 — (276,724 ) — Total $ 14,659 $ (8,936 ) $ (5,558 ) $ 165 $ 323,571 $ (8,936 ) $ (314,374 ) $ 261 Information about the Company's financial instruments that are eligible for offset in the consolidated balance sheet as of December 31, 2014 is summarized below (in thousands): Financial Assets Financial Liabilities Gross Amount Recognized Gross Amount Offset Net Amount Recognized Gross Amount Recognized Gross Amount Offset Net Amount Recognized Derivatives: Interest rate swaps, caps and floors $ 10,727 $ — $ 10,727 $ 29,916 $ — $ 29,916 Foreign currency forward contracts 1,525 — 1,525 709 — 709 Mortgage related derivatives 1,700 — 1,700 7,302 — 7,302 Total derivatives 13,952 — 13,952 37,927 — 37,927 Repurchase agreements — — — 219,824 — 219,824 Total $ 13,952 $ — $ 13,952 $ 257,751 $ — $ 257,751 Financial Assets Financial Liabilities Net Amount Recognized Financial Instruments Collateral Net Amount Net Amount Recognized Financial Instruments Collateral Net Amount Derivatives: Counterparty A $ 13 $ (13 ) $ — $ — $ 9,556 $ (13 ) $ (9,543 ) $ — Counterparty B 145 (145 ) — — 3,736 (145 ) (3,591 ) — Counterparty C 6,123 (6,123 ) — — 10,335 (6,122 ) (4,213 ) — Other counterparties 7,671 (3,920 ) — 3,751 14,300 (3,920 ) (8,663 ) 1,717 Total derivatives 13,952 (10,201 ) — 3,751 37,927 (10,200 ) (26,010 ) 1,717 Repurchase agreements — — — — 219,824 — (219,824 ) — Total $ 13,952 $ (10,201 ) $ — $ 3,751 $ 257,751 $ (10,200 ) $ (245,834 ) $ 1,717</t>
  </si>
  <si>
    <t>Operating Segments (Tables)</t>
  </si>
  <si>
    <t>Schedule of segment reporting information, by segment</t>
  </si>
  <si>
    <t>The following tables present summary financial information for the reportable segments (in thousands): Banking Leasing Mortgage Banking Consolidated Three months ended June 30, 2015 Net interest income $ 104,352 $ 2,915 $ 7,206 $ 114,473 Provision for credit losses 2,844 1,356 96 4,296 Non-interest income 31,108 16,193 35,648 82,949 Non-interest expense (1) 87,638 9,828 35,271 132,737 Income tax expense 13,369 3,073 2,995 19,437 Net income $ 31,609 $ 4,851 $ 4,492 $ 40,952 Total assets $ 12,714,482 $ 976,054 $ 1,327,658 $ 15,018,194 Three months ended June 30, 2014 Net interest income $ 65,266 $ 2,806 $ — $ 68,072 Provision for credit losses (1,764 ) (186 ) — (1,950 ) Non-interest income 25,678 14,063 187 39,928 Non-interest expense 67,930 10,100 — 78,030 Income tax expense 6,149 2,665 — 8,814 Net income $ 18,629 $ 4,290 $ 187 $ 23,106 Total assets $ 9,153,407 $ 665,284 $ — $ 9,818,691 (1) Includes merger related expenses of $1.2 million and $488 thousand in the banking segment for the three months ended June 30, 2015 and 2014 , respectively. Banking Leasing Mortgage Banking Consolidated Six months ended June 30, 2015 Net interest income $ 208,478 $ 5,930 $ 13,460 $ 227,868 Provision for credit losses 7,818 1,356 96 9,270 Non-interest income 62,625 41,396 60,196 164,217 Non-interest expense (1) 182,972 23,484 66,201 272,657 Income tax expense 23,331 8,820 2,944 35,095 Net income $ 56,982 $ 13,666 $ 4,415 $ 75,063 Total assets $ 12,714,482 $ 976,054 $ 1,327,658 $ 15,018,194 Six months ended June 30, 2014 Net interest income $ 130,385 $ 5,015 $ — $ 135,400 Provision for credit losses (684 ) (116 ) — (800 ) Non-interest income 49,877 26,417 246 76,540 Non-interest expense 135,627 18,450 — 154,077 Income tax expense 10,632 4,956 — 15,588 Net income $ 34,687 $ 8,142 $ 246 $ 43,075 Total assets $ 9,153,407 $ 665,284 $ — $ 9,818,691 (1) Includes merger related expenses of $9.3 million and $1.2 million in the banking segment for the six months ended June 30, 2015 and 2014 , respectively.</t>
  </si>
  <si>
    <t>Earnings Per Common Share (Details) - USD ($) $ / shares in Units, $ in Thousands</t>
  </si>
  <si>
    <t>Basic and diluted earnings per common share:</t>
  </si>
  <si>
    <t>Less: preferred stock dividends</t>
  </si>
  <si>
    <t>Earnings allocated to common stockholders</t>
  </si>
  <si>
    <t>Weighted average shares outstanding for basic earnings per common share</t>
  </si>
  <si>
    <t>Weighted average shares outstanding for diluted earnings per common share</t>
  </si>
  <si>
    <t>Distributed earnings allocated to common stock</t>
  </si>
  <si>
    <t>Undistributed earnings</t>
  </si>
  <si>
    <t>Dilutive effect of equity awards</t>
  </si>
  <si>
    <t>Participating Securities</t>
  </si>
  <si>
    <t>Less: earnings allocated to participating securities</t>
  </si>
  <si>
    <t>Business Combination (Details) - USD ($)</t>
  </si>
  <si>
    <t>Aug. 18, 2014</t>
  </si>
  <si>
    <t>Aug. 15, 2014</t>
  </si>
  <si>
    <t>Business Acquisition [Line Items]</t>
  </si>
  <si>
    <t>Taylor Capital Group, Inc.</t>
  </si>
  <si>
    <t>Amount called by each right</t>
  </si>
  <si>
    <t>Cash paid</t>
  </si>
  <si>
    <t>Cash paid, net, stock options and warrants</t>
  </si>
  <si>
    <t>Pretax merger related costs</t>
  </si>
  <si>
    <t>Taylor Capital Group, Inc. | Restricted stock</t>
  </si>
  <si>
    <t>Taylor Capital Group, Inc. | Common Stock</t>
  </si>
  <si>
    <t>Number of securities called by each right (in shares)</t>
  </si>
  <si>
    <t>Number of shares issued</t>
  </si>
  <si>
    <t>Series A Preferred Stock | Taylor Capital Group, Inc.</t>
  </si>
  <si>
    <t>Business Combination (Details 2) - USD ($) $ / shares in Units, $ in Thousands</t>
  </si>
  <si>
    <t>LIABILITIES</t>
  </si>
  <si>
    <t>Series A preferred stock at $28.82 per share at August 15, 2014</t>
  </si>
  <si>
    <t>Consideration excluding Series A preferred stock:</t>
  </si>
  <si>
    <t>Preferred stock, stated value per share</t>
  </si>
  <si>
    <t>Cash and cash equivalents</t>
  </si>
  <si>
    <t>Investment securities available for sale</t>
  </si>
  <si>
    <t>Investment securities held to maturity</t>
  </si>
  <si>
    <t>Non-marketable securities - FRB and FHLB Stock</t>
  </si>
  <si>
    <t>Leases investments</t>
  </si>
  <si>
    <t>Premises and equipment</t>
  </si>
  <si>
    <t>Core deposit intangible</t>
  </si>
  <si>
    <t>Mortgage servicing rights</t>
  </si>
  <si>
    <t>Other real estate owned</t>
  </si>
  <si>
    <t>Total identifiable net assets less Series A preferred stock</t>
  </si>
  <si>
    <t>Market value of common stock at $26.49 per share at August 15, 2014 (19,602,482 shares of common stock issued)</t>
  </si>
  <si>
    <t>Total fair value of consideration, excluding Series A preferred stock</t>
  </si>
  <si>
    <t>Taylor Capital Group, Inc. | Series A Preferred Stock</t>
  </si>
  <si>
    <t>Common Stock | Taylor Capital Group, Inc.</t>
  </si>
  <si>
    <t>Share price</t>
  </si>
  <si>
    <t>Business Combination (Details 3) - Taylor Capital Group, Inc. $ in Thousands</t>
  </si>
  <si>
    <t>Aug. 18, 2014USD ($)</t>
  </si>
  <si>
    <t>Business Combination, Acquired Receivables [Abstract]</t>
  </si>
  <si>
    <t>Fair value of acquired loans</t>
  </si>
  <si>
    <t>Purchased Credit Impaired Loans Receivable</t>
  </si>
  <si>
    <t>Contractually required principal and interest payments</t>
  </si>
  <si>
    <t>Nonaccretable difference</t>
  </si>
  <si>
    <t>Cash flows expected to be collected</t>
  </si>
  <si>
    <t>Accretable difference</t>
  </si>
  <si>
    <t>Purchased Non-Credit Impaired Loans Receivable</t>
  </si>
  <si>
    <t>Contractually required interest payments not expected to be collected due to estimated prepayments</t>
  </si>
  <si>
    <t>Business Combination (Details 4) - Jun. 30, 2014 - Taylor Capital Group, Inc. - USD ($) $ in Thousands</t>
  </si>
  <si>
    <t>Total revenues (net interest income plus non-interest income)</t>
  </si>
  <si>
    <t>Investment Securities (Details) - USD ($) $ in Thousands</t>
  </si>
  <si>
    <t>Available for Sale</t>
  </si>
  <si>
    <t>Amortized Cost</t>
  </si>
  <si>
    <t>Gross Unrealized Gains</t>
  </si>
  <si>
    <t>Gross Unrealized Losses</t>
  </si>
  <si>
    <t>Fair Value</t>
  </si>
  <si>
    <t>Held to Maturity</t>
  </si>
  <si>
    <t>Total Available for Sale and Held to Maturity Investment Securities</t>
  </si>
  <si>
    <t>U.S. Government sponsored agencies and enterprises</t>
  </si>
  <si>
    <t>States and political subdivisions</t>
  </si>
  <si>
    <t>Percentage of securities consisting general obligation issues</t>
  </si>
  <si>
    <t>94.00%</t>
  </si>
  <si>
    <t>States and political subdivisions | State of Illinois</t>
  </si>
  <si>
    <t>Percentage of investments issued by states and political subdivisions that were within the state of Illinois</t>
  </si>
  <si>
    <t>22.00%</t>
  </si>
  <si>
    <t>Residential mortgage-backed securities</t>
  </si>
  <si>
    <t>Commercial mortgage-backed securities</t>
  </si>
  <si>
    <t>Corporate bonds</t>
  </si>
  <si>
    <t>Equity securities</t>
  </si>
  <si>
    <t>Investment Securities (Details 2) $ in Thousands</t>
  </si>
  <si>
    <t>Jun. 30, 2015USD ($)Security_Position</t>
  </si>
  <si>
    <t>Dec. 31, 2014USD ($)Security_Position</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 | Security_Position</t>
  </si>
  <si>
    <t>Held to maturity</t>
  </si>
  <si>
    <t>Investment Securities (Details 3) - USD ($) $ in Thousands</t>
  </si>
  <si>
    <t>Amortized cost and fair value of investment securities by contractual maturity</t>
  </si>
  <si>
    <t>Realized gains</t>
  </si>
  <si>
    <t>Realized losses</t>
  </si>
  <si>
    <t>Impairment charges</t>
  </si>
  <si>
    <t>Net (losses) gains</t>
  </si>
  <si>
    <t>Amortized Cost, Available for sale</t>
  </si>
  <si>
    <t>Due in one year or less</t>
  </si>
  <si>
    <t>Due after one year through five years</t>
  </si>
  <si>
    <t>Due after five years through ten years</t>
  </si>
  <si>
    <t>Due after ten years</t>
  </si>
  <si>
    <t>Fair Value, Available for sale</t>
  </si>
  <si>
    <t>Amortized Cost, Held to maturity</t>
  </si>
  <si>
    <t>Due in after one year through five years</t>
  </si>
  <si>
    <t>Fair value, Held to maturity</t>
  </si>
  <si>
    <t>Pledged financial instruments, not separately reported, securities</t>
  </si>
  <si>
    <t>Pledged financial instruments, not separately reported, securities required to be pledged</t>
  </si>
  <si>
    <t>Investment securities pledged as collateral for long-term Federal Home Loan Bank advances</t>
  </si>
  <si>
    <t>Residential and commercial mortgage-backed securities</t>
  </si>
  <si>
    <t>Loans (Details) $ in Thousands</t>
  </si>
  <si>
    <t>Jun. 30, 2015USD ($)investmentrating</t>
  </si>
  <si>
    <t>Dec. 31, 2014USD ($)</t>
  </si>
  <si>
    <t>Jun. 30, 2014USD ($)</t>
  </si>
  <si>
    <t>Purchased credit-impaired loans</t>
  </si>
  <si>
    <t>Number of highest rating categories by rating services company | investmentrating</t>
  </si>
  <si>
    <t>Number of highest rating categories to be achieved for classification as investment grade companies | investmentrating</t>
  </si>
  <si>
    <t>Percentage of collateral pledge of first mortgage loans as per agreement</t>
  </si>
  <si>
    <t>133.00%</t>
  </si>
  <si>
    <t>Percentage of collateral pledge of home equity loans as per agreement</t>
  </si>
  <si>
    <t>250.00%</t>
  </si>
  <si>
    <t>Loans pledged as collateral for long-term Federal Home Loan Bank advances</t>
  </si>
  <si>
    <t>Loans required to be pledged as collateral for long-term Federal Home Loan Bank advances</t>
  </si>
  <si>
    <t>Commercial loans</t>
  </si>
  <si>
    <t>Commercial loans collateralized by assignment of lease payments</t>
  </si>
  <si>
    <t>Commercial real estate</t>
  </si>
  <si>
    <t>Residential real estate</t>
  </si>
  <si>
    <t>Construction real estate</t>
  </si>
  <si>
    <t>Indirect vehicle</t>
  </si>
  <si>
    <t>Home equity lines</t>
  </si>
  <si>
    <t>Other consumer</t>
  </si>
  <si>
    <t>Loans (Details 2) - USD ($) $ in Thousands</t>
  </si>
  <si>
    <t>Contractual aging of the recorded investment in loans</t>
  </si>
  <si>
    <t>Total loans, excluding covered loans</t>
  </si>
  <si>
    <t>Recorded investment in nonaccrual loans and loans past due ninety days or more and still accruing</t>
  </si>
  <si>
    <t>Period past due of recorded investment in loans (in days)</t>
  </si>
  <si>
    <t>90 days</t>
  </si>
  <si>
    <t>Current</t>
  </si>
  <si>
    <t>30-59 days, past due</t>
  </si>
  <si>
    <t>60-89 days, past due</t>
  </si>
  <si>
    <t>Loans past due, 90 days or more</t>
  </si>
  <si>
    <t>Total, past due</t>
  </si>
  <si>
    <t>Non-accrual</t>
  </si>
  <si>
    <t>Loans past due 90 days or more and still accruing</t>
  </si>
  <si>
    <t>Healthcare</t>
  </si>
  <si>
    <t>Industrial</t>
  </si>
  <si>
    <t>Multifamily</t>
  </si>
  <si>
    <t>Retail</t>
  </si>
  <si>
    <t>Office</t>
  </si>
  <si>
    <t>Other</t>
  </si>
  <si>
    <t>Gross loans, excluding covered loans</t>
  </si>
  <si>
    <t>Purchased credit-impaired including covered loans</t>
  </si>
  <si>
    <t>Non-performing</t>
  </si>
  <si>
    <t>Non-performing | Residential real estate</t>
  </si>
  <si>
    <t>Non-performing | Indirect vehicle</t>
  </si>
  <si>
    <t>Non-performing | Home equity lines</t>
  </si>
  <si>
    <t>Non-performing | Other consumer</t>
  </si>
  <si>
    <t>Loans (Details 3) - USD ($) $ in Thousands</t>
  </si>
  <si>
    <t>Loans and Leases Receivable Net of Deferred Income of Nonperforming Substandard and Doubtful Loans</t>
  </si>
  <si>
    <t>Pass</t>
  </si>
  <si>
    <t>Pass | Commercial loans</t>
  </si>
  <si>
    <t>Pass | Commercial loans collateralized by assignment of lease payments</t>
  </si>
  <si>
    <t>Pass | Healthcare</t>
  </si>
  <si>
    <t>Pass | Industrial</t>
  </si>
  <si>
    <t>Pass | Multifamily</t>
  </si>
  <si>
    <t>Pass | Retail</t>
  </si>
  <si>
    <t>Pass | Office</t>
  </si>
  <si>
    <t>Pass | Other</t>
  </si>
  <si>
    <t>Pass | Construction real estate</t>
  </si>
  <si>
    <t>Special Mention</t>
  </si>
  <si>
    <t>Special Mention | Commercial loans</t>
  </si>
  <si>
    <t>Special Mention | Commercial loans collateralized by assignment of lease payments</t>
  </si>
  <si>
    <t>Special Mention | Healthcare</t>
  </si>
  <si>
    <t>Special Mention | Industrial</t>
  </si>
  <si>
    <t>Special Mention | Multifamily</t>
  </si>
  <si>
    <t>Special Mention | Retail</t>
  </si>
  <si>
    <t>Special Mention | Office</t>
  </si>
  <si>
    <t>Special Mention | Other</t>
  </si>
  <si>
    <t>Special Mention | Construction real estate</t>
  </si>
  <si>
    <t>Substandard</t>
  </si>
  <si>
    <t>Substandard | Commercial loans</t>
  </si>
  <si>
    <t>Substandard | Commercial loans collateralized by assignment of lease payments</t>
  </si>
  <si>
    <t>Substandard | Healthcare</t>
  </si>
  <si>
    <t>Substandard | Industrial</t>
  </si>
  <si>
    <t>Substandard | Multifamily</t>
  </si>
  <si>
    <t>Substandard | Retail</t>
  </si>
  <si>
    <t>Substandard | Office</t>
  </si>
  <si>
    <t>Substandard | Other</t>
  </si>
  <si>
    <t>Substandard | Construction real estate</t>
  </si>
  <si>
    <t>Doubtful</t>
  </si>
  <si>
    <t>Doubtful | Commercial loans</t>
  </si>
  <si>
    <t>Doubtful | Commercial loans collateralized by assignment of lease payments</t>
  </si>
  <si>
    <t>Doubtful | Healthcare</t>
  </si>
  <si>
    <t>Doubtful | Industrial</t>
  </si>
  <si>
    <t>Doubtful | Multifamily</t>
  </si>
  <si>
    <t>Doubtful | Retail</t>
  </si>
  <si>
    <t>Doubtful | Office</t>
  </si>
  <si>
    <t>Doubtful | Other</t>
  </si>
  <si>
    <t>Doubtful | Construction real estate</t>
  </si>
  <si>
    <t>Risk Rated Category</t>
  </si>
  <si>
    <t>Risk Rated Category | Commercial loans</t>
  </si>
  <si>
    <t>Risk Rated Category | Commercial loans collateralized by assignment of lease payments</t>
  </si>
  <si>
    <t>Risk Rated Category | Healthcare</t>
  </si>
  <si>
    <t>Risk Rated Category | Industrial</t>
  </si>
  <si>
    <t>Risk Rated Category | Multifamily</t>
  </si>
  <si>
    <t>Risk Rated Category | Retail</t>
  </si>
  <si>
    <t>Risk Rated Category | Office</t>
  </si>
  <si>
    <t>Risk Rated Category | Other</t>
  </si>
  <si>
    <t>Risk Rated Category | Construction real estate</t>
  </si>
  <si>
    <t>Loans (Details 4) - USD ($) $ in Thousands</t>
  </si>
  <si>
    <t>Home equity</t>
  </si>
  <si>
    <t>Other loans</t>
  </si>
  <si>
    <t>Performing | Residential real estate</t>
  </si>
  <si>
    <t>Performing | Indirect vehicle</t>
  </si>
  <si>
    <t>Performing | Home equity</t>
  </si>
  <si>
    <t>Performing | Other consumer</t>
  </si>
  <si>
    <t>Performing | Other loans</t>
  </si>
  <si>
    <t>Non-performing | Home equity</t>
  </si>
  <si>
    <t>Non-performing | Other loans</t>
  </si>
  <si>
    <t>Loans (Details 5) $ in Thousands</t>
  </si>
  <si>
    <t>Jun. 30, 2015USD ($)loannote</t>
  </si>
  <si>
    <t>Jun. 30, 2015USD ($)loan</t>
  </si>
  <si>
    <t>Dec. 31, 2014USD ($)loan</t>
  </si>
  <si>
    <t>Unpaid Principal Balance</t>
  </si>
  <si>
    <t>Recorded Investment</t>
  </si>
  <si>
    <t>Partial Charge-Offs</t>
  </si>
  <si>
    <t>Allowance for Loan Losses Allocated</t>
  </si>
  <si>
    <t>Impaired Financing Receivable, Average Recorded Investment</t>
  </si>
  <si>
    <t>Interest Income Recognized</t>
  </si>
  <si>
    <t>Restructured loans</t>
  </si>
  <si>
    <t>Number of separate notes into which note is restructured | note</t>
  </si>
  <si>
    <t>Minimum period of sustained repayment required to return note to accrual status</t>
  </si>
  <si>
    <t>6 months</t>
  </si>
  <si>
    <t>Restructured loans number of A and B structures | loan</t>
  </si>
  <si>
    <t>Restructured loans representing A And B structures</t>
  </si>
  <si>
    <t>Impaired Financing Receivable With No Allowance | Commercial loans</t>
  </si>
  <si>
    <t>Impaired Financing Receivable With No Allowance | Commercial loans collateralized by assignment of lease payments</t>
  </si>
  <si>
    <t>Impaired Financing Receivable With No Allowance | Healthcare</t>
  </si>
  <si>
    <t>Impaired Financing Receivable With No Allowance | Industrial</t>
  </si>
  <si>
    <t>Impaired Financing Receivable With No Allowance | Multifamily</t>
  </si>
  <si>
    <t>Impaired Financing Receivable With No Allowance | Retail</t>
  </si>
  <si>
    <t>Impaired Financing Receivable With No Allowance | Office</t>
  </si>
  <si>
    <t>Impaired Financing Receivable With No Allowance | Other</t>
  </si>
  <si>
    <t>Impaired Financing Receivable With No Allowance | Residential real estate</t>
  </si>
  <si>
    <t>Impaired Financing Receivable With No Allowance | Construction real estate</t>
  </si>
  <si>
    <t>Impaired Financing Receivable With No Allowance | Indirect vehicle</t>
  </si>
  <si>
    <t>Impaired Financing Receivable With No Allowance | Home equity lines</t>
  </si>
  <si>
    <t>Impaired Financing Receivable With No Allowance | Other consumer</t>
  </si>
  <si>
    <t>Impaired Financing Receivable With Allowance | Commercial loans</t>
  </si>
  <si>
    <t>Impaired Financing Receivable With Allowance | Commercial loans collateralized by assignment of lease payments</t>
  </si>
  <si>
    <t>Impaired Financing Receivable With Allowance | Healthcare</t>
  </si>
  <si>
    <t>Impaired Financing Receivable With Allowance | Industrial</t>
  </si>
  <si>
    <t>Impaired Financing Receivable With Allowance | Multifamily</t>
  </si>
  <si>
    <t>Impaired Financing Receivable With Allowance | Retail</t>
  </si>
  <si>
    <t>Impaired Financing Receivable With Allowance | Office</t>
  </si>
  <si>
    <t>Impaired Financing Receivable With Allowance | Other</t>
  </si>
  <si>
    <t>Impaired Financing Receivable With Allowance | Residential real estate</t>
  </si>
  <si>
    <t>Impaired Financing Receivable With Allowance | Construction real estate</t>
  </si>
  <si>
    <t>Impaired Financing Receivable With Allowance | Indirect vehicle</t>
  </si>
  <si>
    <t>Impaired Financing Receivable With Allowance | Home equity lines</t>
  </si>
  <si>
    <t>Impaired Financing Receivable With Allowance | Other consumer</t>
  </si>
  <si>
    <t>Performing</t>
  </si>
  <si>
    <t>Loans (Details 6) $ in Thousands</t>
  </si>
  <si>
    <t>Jun. 30, 2014USD ($)loan</t>
  </si>
  <si>
    <t>Redefaulted loans</t>
  </si>
  <si>
    <t>Period past due of recorded redefaulted loans (in days)</t>
  </si>
  <si>
    <t>Number of loans | loan</t>
  </si>
  <si>
    <t>Pre-Modification Recorded Investment</t>
  </si>
  <si>
    <t>Post-Modification Recorded Investment</t>
  </si>
  <si>
    <t>Charge-offs and Specific Reserves</t>
  </si>
  <si>
    <t>Commercial loans | Performing</t>
  </si>
  <si>
    <t>Commercial loans | Non-performing</t>
  </si>
  <si>
    <t>Multifamily | Non-performing</t>
  </si>
  <si>
    <t>Residential real estate | Non-performing</t>
  </si>
  <si>
    <t>Indirect vehicle | Performing</t>
  </si>
  <si>
    <t>Indirect vehicle | Non-performing</t>
  </si>
  <si>
    <t>Home equity lines | Performing</t>
  </si>
  <si>
    <t>Home equity lines | Non-performing</t>
  </si>
  <si>
    <t>Loans (Details 7) $ in Thousands</t>
  </si>
  <si>
    <t>Jun. 30, 2015USD ($)</t>
  </si>
  <si>
    <t>Financing Receivable, Modifications, Post Modification Recorded Investment [Roll Forward]</t>
  </si>
  <si>
    <t>Ending balance</t>
  </si>
  <si>
    <t>Beginning balance</t>
  </si>
  <si>
    <t>Additions</t>
  </si>
  <si>
    <t>Charge-offs</t>
  </si>
  <si>
    <t>Principal payments, net</t>
  </si>
  <si>
    <t>Removals</t>
  </si>
  <si>
    <t>Transfer from/to performing</t>
  </si>
  <si>
    <t>Transfer from/to non-performing</t>
  </si>
  <si>
    <t>Loans (Details 8) $ in Thousands</t>
  </si>
  <si>
    <t>Activity in the allowance for loan losses, balance in allowance for loan losses and recorded investment in loans by portfolio segment and based on impairment method</t>
  </si>
  <si>
    <t>Extended Maturity and Amortization and Reduction of Interest Rate</t>
  </si>
  <si>
    <t>Extended Maturity And/Or Amortization</t>
  </si>
  <si>
    <t>Delay in Payments or Reduction of Interest Rate</t>
  </si>
  <si>
    <t>Loans (Details 9) $ in Thousands</t>
  </si>
  <si>
    <t>Jun. 30, 2015USD ($)Pools_of_purchased_loans</t>
  </si>
  <si>
    <t>Allowance for credit losses [Roll Forward]</t>
  </si>
  <si>
    <t>Beginning Balance</t>
  </si>
  <si>
    <t>Ending Balance</t>
  </si>
  <si>
    <t>Ending allowance balance attributable to loans:</t>
  </si>
  <si>
    <t>Acquired and accounted for under ASC 310-30</t>
  </si>
  <si>
    <t>Unfunded Commitments</t>
  </si>
  <si>
    <t>Allowance for unfunded credit commitments, beginning balance</t>
  </si>
  <si>
    <t>Allowance for unfunded commitments, Provision</t>
  </si>
  <si>
    <t>Individually evaluated for impairment for unfunded commitments</t>
  </si>
  <si>
    <t>Unfunded commitments collectively evaluated for impairment</t>
  </si>
  <si>
    <t>Allowance for unfunded credit commitments, ending balance</t>
  </si>
  <si>
    <t>Allowance for credit losses</t>
  </si>
  <si>
    <t>Allowance for credit losses, beginning balance</t>
  </si>
  <si>
    <t>Allowance for loan losses and unfunded commitments charge offs</t>
  </si>
  <si>
    <t>Allowance for loan losses and unfunded commitments recoveries</t>
  </si>
  <si>
    <t>Allowance for loan losses and unfunded commitments provision</t>
  </si>
  <si>
    <t>Allowance for credit losses, individually evaluated for impairment</t>
  </si>
  <si>
    <t>Allowance for credit losses, collectively evaluated for impairment</t>
  </si>
  <si>
    <t>Allowance for credit losses, ending balance</t>
  </si>
  <si>
    <t>Individually evaluated for impairment</t>
  </si>
  <si>
    <t>Collectively evaluated for impairment</t>
  </si>
  <si>
    <t>Recoveries</t>
  </si>
  <si>
    <t>Provision</t>
  </si>
  <si>
    <t>Allowance for loan losses and unfunded commitments acquired with deteriorated credit quality</t>
  </si>
  <si>
    <t>Purchased loans</t>
  </si>
  <si>
    <t>Allowance for loan losses and unfunded commitments write offs net of recoveries</t>
  </si>
  <si>
    <t>Provision and charge-offs related to the number of pools | Pools_of_purchased_loans</t>
  </si>
  <si>
    <t>Loans acquired in business combinations and accounted for under ASC Subtopic 310-30 “Receivables — Loans and Debt Securities Acquired with Deteriorated Credit Quality.”</t>
  </si>
  <si>
    <t>Loans (Details 10) - USD ($) $ in Thousands</t>
  </si>
  <si>
    <t>Balance at beginning of period</t>
  </si>
  <si>
    <t>Accretion</t>
  </si>
  <si>
    <t>Balance at end of period</t>
  </si>
  <si>
    <t>Primarily includes discount transfers from non-accretable discount to accretable discount due to better than expected performance of loans acquired and accounted for under ASC 310-30.</t>
  </si>
  <si>
    <t>Loans (Details 11) - USD ($) $ in Thousands</t>
  </si>
  <si>
    <t>Mar. 31, 2015</t>
  </si>
  <si>
    <t>Purchased credit-impaired loans and non-credit-impaired loans</t>
  </si>
  <si>
    <t>Covered loans</t>
  </si>
  <si>
    <t>Non covered loans</t>
  </si>
  <si>
    <t>Loans acquired</t>
  </si>
  <si>
    <t>Estimated receivable amount from the FDIC under the loss-share agreement</t>
  </si>
  <si>
    <t>Outstanding balances on purchased loans from the FDIC</t>
  </si>
  <si>
    <t>Carrying amount on loans purchased from the FDIC</t>
  </si>
  <si>
    <t>Purchased Credit-Impaired Loans</t>
  </si>
  <si>
    <t>Purchased Non-Credit-Impaired Loans</t>
  </si>
  <si>
    <t>Commercial related</t>
  </si>
  <si>
    <t>Commercial related | Purchased Credit-Impaired Loans</t>
  </si>
  <si>
    <t>Reimbursable amount covered other real estate owned</t>
  </si>
  <si>
    <t>Commercial related | Purchased Non-Credit-Impaired Loans</t>
  </si>
  <si>
    <t>Commercial loans | Purchased Credit-Impaired Loans</t>
  </si>
  <si>
    <t>Commercial loans | Purchased Non-Credit-Impaired Loans</t>
  </si>
  <si>
    <t>Commercial loans collateralized by assignment of lease payments | Purchased Credit-Impaired Loans</t>
  </si>
  <si>
    <t>Commercial loans collateralized by assignment of lease payments | Purchased Non-Credit-Impaired Loans</t>
  </si>
  <si>
    <t>Commercial real estate | Purchased Credit-Impaired Loans</t>
  </si>
  <si>
    <t>Commercial real estate | Purchased Non-Credit-Impaired Loans</t>
  </si>
  <si>
    <t>Construction real estate | Purchased Credit-Impaired Loans</t>
  </si>
  <si>
    <t>Construction real estate | Purchased Non-Credit-Impaired Loans</t>
  </si>
  <si>
    <t>Other | Purchased Credit-Impaired Loans</t>
  </si>
  <si>
    <t>Other | Purchased Non-Credit-Impaired Loans</t>
  </si>
  <si>
    <t>Heritage | Commercial loans, commercial real estate receivable and construction loans</t>
  </si>
  <si>
    <t>Loans not covered under the loss share agreement</t>
  </si>
  <si>
    <t>Benchmark | Commercial loans, commercial real estate receivable and construction loans</t>
  </si>
  <si>
    <t>Commercial related loans include commercial, commercial real estate and construction real estate for the InBank, Heritage and Benchmark FDIC-assisted transactions.</t>
  </si>
  <si>
    <t>Goodwill and Intangibles (Details)</t>
  </si>
  <si>
    <t>Jun. 30, 2015USD ($)segment</t>
  </si>
  <si>
    <t>Number of operating segments | segment</t>
  </si>
  <si>
    <t>Impairment loss</t>
  </si>
  <si>
    <t>Weighted average amortization period (in years)</t>
  </si>
  <si>
    <t>5 years</t>
  </si>
  <si>
    <t>Goodwill and Intangibles (Details 2) - USD ($) $ in Thousands</t>
  </si>
  <si>
    <t>Amortization expense</t>
  </si>
  <si>
    <t>Gross carrying amount</t>
  </si>
  <si>
    <t>Accumulated amortization</t>
  </si>
  <si>
    <t>Net book value</t>
  </si>
  <si>
    <t>Goodwill and Intangibles (Details 3) $ in Thousands</t>
  </si>
  <si>
    <t>Thereafter</t>
  </si>
  <si>
    <t>Total estimated future amortization expense</t>
  </si>
  <si>
    <t>Deposits (Details) - USD ($) $ in Thousands</t>
  </si>
  <si>
    <t>Demand deposit accounts, noninterest bearing</t>
  </si>
  <si>
    <t>NOW and money market accounts</t>
  </si>
  <si>
    <t>Savings accounts</t>
  </si>
  <si>
    <t>Certificates of deposit, $250,000 or more</t>
  </si>
  <si>
    <t>Other certificates of deposit</t>
  </si>
  <si>
    <t>Brokered deposits</t>
  </si>
  <si>
    <t>Short-Term Borrowings (Details) - USD ($) $ in Thousands</t>
  </si>
  <si>
    <t>Weighted Average Cost</t>
  </si>
  <si>
    <t>0.13%</t>
  </si>
  <si>
    <t>0.15%</t>
  </si>
  <si>
    <t>Amount</t>
  </si>
  <si>
    <t>Customer repurchase agreements</t>
  </si>
  <si>
    <t>0.18%</t>
  </si>
  <si>
    <t>0.21%</t>
  </si>
  <si>
    <t>Federal Home Loan Bank advances</t>
  </si>
  <si>
    <t>0.12%</t>
  </si>
  <si>
    <t>Federal funds purchased</t>
  </si>
  <si>
    <t>0.08%</t>
  </si>
  <si>
    <t>0.14%</t>
  </si>
  <si>
    <t>Short-Term Borrowings (Details 2) - USD ($)</t>
  </si>
  <si>
    <t>Mar. 09, 2012</t>
  </si>
  <si>
    <t>Fixed interest rate Federal Home Loan Bank advances</t>
  </si>
  <si>
    <t>Effective interest rate of amounts due within one year</t>
  </si>
  <si>
    <t>Line of credit</t>
  </si>
  <si>
    <t>Unsecured line of credit</t>
  </si>
  <si>
    <t>Description of interest rate basis</t>
  </si>
  <si>
    <t>one month LIBOR</t>
  </si>
  <si>
    <t>LIBOR | Line of credit</t>
  </si>
  <si>
    <t>Debt instrument, basis spread on variable rate</t>
  </si>
  <si>
    <t>1.85%</t>
  </si>
  <si>
    <t>Long-term Borrowings (Details) - USD ($) $ in Thousands</t>
  </si>
  <si>
    <t>Effective interest rates on Federal Home Loan Bank advances, low end of range (as a percent)</t>
  </si>
  <si>
    <t>3.23%</t>
  </si>
  <si>
    <t>Effective interest rates on Federal Home Loan Bank advances, high end of range (as a percent)</t>
  </si>
  <si>
    <t>5.87%</t>
  </si>
  <si>
    <t>Long-term Debt</t>
  </si>
  <si>
    <t>Notes payable to banks</t>
  </si>
  <si>
    <t>Minimum interest rates (as a percent)</t>
  </si>
  <si>
    <t>2.25%</t>
  </si>
  <si>
    <t>Maximum interest rates (as a percent)</t>
  </si>
  <si>
    <t>12.00%</t>
  </si>
  <si>
    <t>Long-term Debt, Weighted Average Interest Rate</t>
  </si>
  <si>
    <t>4.42%</t>
  </si>
  <si>
    <t>Equipment pledged as collateral</t>
  </si>
  <si>
    <t>Structured repurchase agreement</t>
  </si>
  <si>
    <t>Term of structured repurchase agreement (in years)</t>
  </si>
  <si>
    <t>10 years</t>
  </si>
  <si>
    <t>Fixed interest rate, if option not exercised (as a percent)</t>
  </si>
  <si>
    <t>4.75%</t>
  </si>
  <si>
    <t>Junior Subordinated Notes Issued to Capital Trusts (Details) - USD ($) $ in Thousands</t>
  </si>
  <si>
    <t>Outstanding junior subordinated notes</t>
  </si>
  <si>
    <t>Principal balance</t>
  </si>
  <si>
    <t>Junior Subordinated Notes | Maximum</t>
  </si>
  <si>
    <t>Period for deferment of payment of interest on notes (in years)</t>
  </si>
  <si>
    <t>Coal City Capital Trust I | Junior Subordinated Notes</t>
  </si>
  <si>
    <t>1.80%</t>
  </si>
  <si>
    <t>Description of annual interest rate basis</t>
  </si>
  <si>
    <t>3-mo LIBOR</t>
  </si>
  <si>
    <t>MB Financial Capital Trust II | Junior Subordinated Notes</t>
  </si>
  <si>
    <t>1.40%</t>
  </si>
  <si>
    <t>MB Financial Capital Trust III | Junior Subordinated Notes</t>
  </si>
  <si>
    <t>1.50%</t>
  </si>
  <si>
    <t>MB Financial Capital Trust IV | Junior Subordinated Notes</t>
  </si>
  <si>
    <t>1.52%</t>
  </si>
  <si>
    <t>MB Financial Capital Trust V | Junior Subordinated Notes</t>
  </si>
  <si>
    <t>1.30%</t>
  </si>
  <si>
    <t>MB Financial Capital Trust VI | Junior Subordinated Notes</t>
  </si>
  <si>
    <t>FOBB Statutory Trust III | Junior Subordinated Notes</t>
  </si>
  <si>
    <t>2.80%</t>
  </si>
  <si>
    <t>TAYC Capital Trust II</t>
  </si>
  <si>
    <t>Purchase accounting adjustments discount</t>
  </si>
  <si>
    <t>TAYC Capital Trust II | Junior Subordinated Notes</t>
  </si>
  <si>
    <t>2.68%</t>
  </si>
  <si>
    <t>Trust Preferred Securities | Coal City Capital Trust I</t>
  </si>
  <si>
    <t>Face Value</t>
  </si>
  <si>
    <t>Trust Preferred Securities | MB Financial Capital Trust II</t>
  </si>
  <si>
    <t>Trust Preferred Securities | MB Financial Capital Trust III</t>
  </si>
  <si>
    <t>Trust Preferred Securities | MB Financial Capital Trust IV</t>
  </si>
  <si>
    <t>Trust Preferred Securities | MB Financial Capital Trust V</t>
  </si>
  <si>
    <t>Trust Preferred Securities | MB Financial Capital Trust VI</t>
  </si>
  <si>
    <t>Trust Preferred Securities | FOBB Statutory Trust III</t>
  </si>
  <si>
    <t>Trust Preferred Securities | TAYC Capital Trust II</t>
  </si>
  <si>
    <t>FOBB Statutory Trust III was established by First Oak Brook Bancshares, Inc. (“FOBB”) prior to the Company's acquisition of FOBB in 2006, and the junior subordinated notes issued by FOBB to FOBB Statutory Trust III were assumed by the Company upon completion of the acquisition.</t>
  </si>
  <si>
    <t>TAYC Capital Trust II was established by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discount of $7.3 million.</t>
  </si>
  <si>
    <t>Commitments and Contingencies (Details) - USD ($) $ in Thousands</t>
  </si>
  <si>
    <t>Commitments [Abstract]</t>
  </si>
  <si>
    <t>Maximum maturity period for letters of credit (in years)</t>
  </si>
  <si>
    <t>Increase (decrease) in maximum potential amount of future payments under letters of credit</t>
  </si>
  <si>
    <t>Dollar amount of letters of credit outstanding</t>
  </si>
  <si>
    <t>Letters of credit issued or renewed</t>
  </si>
  <si>
    <t>Capital expenditure commitments outstanding</t>
  </si>
  <si>
    <t>Commitments and contingencies</t>
  </si>
  <si>
    <t>Dollar amount of line of credit outstanding</t>
  </si>
  <si>
    <t>Other commitments</t>
  </si>
  <si>
    <t>Standby</t>
  </si>
  <si>
    <t>Commercial</t>
  </si>
  <si>
    <t>Commitments and Contingencies (Details 2)</t>
  </si>
  <si>
    <t>Concentrations of credit risk</t>
  </si>
  <si>
    <t>Fair Value Measurements (Details) - USD ($)</t>
  </si>
  <si>
    <t>Derivative financial instruments, assets</t>
  </si>
  <si>
    <t>Derivative financial instrument, liabilities</t>
  </si>
  <si>
    <t>Recurring basis</t>
  </si>
  <si>
    <t>Assets held in trust for deferred compensation</t>
  </si>
  <si>
    <t>Other liabilities</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Recurring basis | Mortgage servicing rights</t>
  </si>
  <si>
    <t>Recurring basis | Derivative financial instruments</t>
  </si>
  <si>
    <t>Recurring basis | Quoted Prices in Active Markets for Identical Assets (Level 1)</t>
  </si>
  <si>
    <t>Recurring basis | Quoted Prices in Active Markets for Identical Assets (Level 1) | Equity securities</t>
  </si>
  <si>
    <t>Recurring basis | Quoted Prices in Active Markets for Identical Assets (Level 1) | Derivative financial instrument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Derivative financial instruments</t>
  </si>
  <si>
    <t>Recurring basis | Significant Unobservable Inputs (Level 3)</t>
  </si>
  <si>
    <t>Recurring basis | Significant Unobservable Inputs (Level 3) | States and political subdivisions</t>
  </si>
  <si>
    <t>Recurring basis | Significant Unobservable Inputs (Level 3) | Residential mortgage-backed securities</t>
  </si>
  <si>
    <t>Recurring basis | Significant Unobservable Inputs (Level 3) | Mortgage servicing rights</t>
  </si>
  <si>
    <t>Recurring basis | Significant Unobservable Inputs (Level 3) | Derivative financial instruments</t>
  </si>
  <si>
    <t>Liabilities associated with assets held in trust for deferred compensation</t>
  </si>
  <si>
    <t>Fair Value Measurements (Details 2) - USD ($)</t>
  </si>
  <si>
    <t>Significant Unobservable Inputs (Level 3) | Recurring basis</t>
  </si>
  <si>
    <t>Significant Unobservable Inputs (Level 3) | Recurring basis | States and political subdivisions</t>
  </si>
  <si>
    <t>Credit assumption (as a percent)</t>
  </si>
  <si>
    <t>45.00%</t>
  </si>
  <si>
    <t>Significant Unobservable Inputs (Level 3) | Recurring basis | Residential mortgage-backed securities</t>
  </si>
  <si>
    <t>Significant Unobservable Inputs (Level 3) | Recurring basis | Mortgage servicing rights</t>
  </si>
  <si>
    <t>Significant Unobservable Inputs (Level 3) | Recurring basis | Derivative financial instruments</t>
  </si>
  <si>
    <t>Significant Unobservable Inputs (Level 3) | Recurring basis | Minimum | Residential mortgage-backed securities</t>
  </si>
  <si>
    <t>Constant prepayment rates (as a percent)</t>
  </si>
  <si>
    <t>1.00%</t>
  </si>
  <si>
    <t>Significant Unobservable Inputs (Level 3) | Recurring basis | Minimum | Mortgage servicing rights</t>
  </si>
  <si>
    <t>8.30%</t>
  </si>
  <si>
    <t>Discount rate</t>
  </si>
  <si>
    <t>9.25%</t>
  </si>
  <si>
    <t>Maturity</t>
  </si>
  <si>
    <t>326 months</t>
  </si>
  <si>
    <t>Delinquencies</t>
  </si>
  <si>
    <t>0.51%</t>
  </si>
  <si>
    <t>Cost to services</t>
  </si>
  <si>
    <t>Cost to services - deliquent</t>
  </si>
  <si>
    <t>Significant Unobservable Inputs (Level 3) | Recurring basis | Minimum | Derivative financial instruments</t>
  </si>
  <si>
    <t>Expected closing ratio</t>
  </si>
  <si>
    <t>70.00%</t>
  </si>
  <si>
    <t>Expected delivery price</t>
  </si>
  <si>
    <t>0.9801%</t>
  </si>
  <si>
    <t>Significant Unobservable Inputs (Level 3) | Recurring basis | Maximum | Residential mortgage-backed securities</t>
  </si>
  <si>
    <t>3.00%</t>
  </si>
  <si>
    <t>Significant Unobservable Inputs (Level 3) | Recurring basis | Maximum | Mortgage servicing rights</t>
  </si>
  <si>
    <t>12.80%</t>
  </si>
  <si>
    <t>356 months</t>
  </si>
  <si>
    <t>3.74%</t>
  </si>
  <si>
    <t>Significant Unobservable Inputs (Level 3) | Recurring basis | Maximum | Derivative financial instruments</t>
  </si>
  <si>
    <t>95.00%</t>
  </si>
  <si>
    <t>1.0819%</t>
  </si>
  <si>
    <t>Fair Value Measurements (Details 3) - Jun. 30, 2015 - Mortgage servicing rights - USD ($)</t>
  </si>
  <si>
    <t>Sensitivity Analysis of Fair Value of Interests Continued to be Held by Transferor, Servicing Assets or Liabilities, Impact of Adverse Change in Assumption [Line Items]</t>
  </si>
  <si>
    <t>Impact on fair value of 10% adverse change</t>
  </si>
  <si>
    <t>Impact on fair value of 20% adverse change</t>
  </si>
  <si>
    <t>Weighted average</t>
  </si>
  <si>
    <t>Weighted average CPR</t>
  </si>
  <si>
    <t>10.80%</t>
  </si>
  <si>
    <t>Weighted average discount rate</t>
  </si>
  <si>
    <t>9.56%</t>
  </si>
  <si>
    <t>Weighted average delinquency rate</t>
  </si>
  <si>
    <t>1.83%</t>
  </si>
  <si>
    <t>Weighted average costs to service</t>
  </si>
  <si>
    <t>Fair Value Measurements (Details 4) - USD ($) $ in Thousands</t>
  </si>
  <si>
    <t>Fair value assumption, allowance for impaired real estate loans percentage</t>
  </si>
  <si>
    <t>90.00%</t>
  </si>
  <si>
    <t>Investment securities</t>
  </si>
  <si>
    <t>Balance, beginning of period</t>
  </si>
  <si>
    <t>Purchases</t>
  </si>
  <si>
    <t>Originations</t>
  </si>
  <si>
    <t>Other comprehensive income</t>
  </si>
  <si>
    <t>Included in earnings</t>
  </si>
  <si>
    <t>Principal payments</t>
  </si>
  <si>
    <t>Balance, ending of period</t>
  </si>
  <si>
    <t>Mortgage derivative instruments</t>
  </si>
  <si>
    <t>Fair Value Measurements (Details 5) - Nonrecurring basis - USD ($) $ in Thousands</t>
  </si>
  <si>
    <t>Financial Assets:</t>
  </si>
  <si>
    <t>Impaired loans</t>
  </si>
  <si>
    <t>Foreclosed assets</t>
  </si>
  <si>
    <t>Significant Unobservable Inputs (Level 3)</t>
  </si>
  <si>
    <t>Significant Unobservable Inputs (Level 3) | Maximum</t>
  </si>
  <si>
    <t>Appraisal adjustment impaired loans (as a percent)</t>
  </si>
  <si>
    <t>10.00%</t>
  </si>
  <si>
    <t>Appraisal adjustment foreclosed assets (as a percent)</t>
  </si>
  <si>
    <t>Significant Unobservable Inputs (Level 3) | Minimum</t>
  </si>
  <si>
    <t>5.00%</t>
  </si>
  <si>
    <t>Fair Value Measurements (Details 6) - USD ($)</t>
  </si>
  <si>
    <t>Maximum maturity period of short-term borrowings where carrying value approximates fair value (in days)</t>
  </si>
  <si>
    <t>Minimum maturity period of short-term borrowings where fair value is based on discounted value of contractual cash flows (in days)</t>
  </si>
  <si>
    <t>Derivative financial instruments</t>
  </si>
  <si>
    <t>Financial Liabilities:</t>
  </si>
  <si>
    <t>Noninterest bearing deposits</t>
  </si>
  <si>
    <t>Interest bearing deposits</t>
  </si>
  <si>
    <t>Carrying Amount</t>
  </si>
  <si>
    <t>Loans, net</t>
  </si>
  <si>
    <t>Accrued interest receivable</t>
  </si>
  <si>
    <t>Accrued interest payable</t>
  </si>
  <si>
    <t>Stock Incentive Plans (Details) - USD ($) $ / shares in Units, $ in Thousands</t>
  </si>
  <si>
    <t>Impact of the share-based payment plans in the financial statements</t>
  </si>
  <si>
    <t>Total cost of share-based payment plans during the period</t>
  </si>
  <si>
    <t>Amount of related income tax benefit recognized in income</t>
  </si>
  <si>
    <t>Employee stock options</t>
  </si>
  <si>
    <t>Options outstanding activity</t>
  </si>
  <si>
    <t>Number of Options, Outstanding, Beginning balance</t>
  </si>
  <si>
    <t>Number of Options, Granted</t>
  </si>
  <si>
    <t>Number of Options, Exercised</t>
  </si>
  <si>
    <t>Number of Options, Expired or Cancelled</t>
  </si>
  <si>
    <t>Number of Options, Forfeited</t>
  </si>
  <si>
    <t>Number of Options, Outstanding, Ending balance</t>
  </si>
  <si>
    <t>Number of Options, Options Exercisable</t>
  </si>
  <si>
    <t>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Expired or Cancelled (in dollars per share)</t>
  </si>
  <si>
    <t>Weighted Average Exercise Price, Forfeited (in dollars per share)</t>
  </si>
  <si>
    <t>Weighted Average Exercise Price, Outstanding, Ending balance (in dollars per share)</t>
  </si>
  <si>
    <t>Weighted Average Exercise Price, Options Exercisable (in dollars per share)</t>
  </si>
  <si>
    <t>Weighted Average Remaining Contractual Term (In Years)</t>
  </si>
  <si>
    <t>SharebasedCompensationArrangementBySharebasedPaymentAwardOptionsOutstandingWeightedAverageRemainingContractualTerm2</t>
  </si>
  <si>
    <t>4 years 6 months 14 days</t>
  </si>
  <si>
    <t>4 years 4 months 20 days</t>
  </si>
  <si>
    <t>Weighted Average Remaining Contractual Term, Options Exercisable (in years)</t>
  </si>
  <si>
    <t>2 years 10 months 3 days</t>
  </si>
  <si>
    <t>Aggregate Intrinsic Value</t>
  </si>
  <si>
    <t>Aggregate Intrinsic Value, Options Outstanding</t>
  </si>
  <si>
    <t>Aggregate Intrinsic Value, Options Exercisable</t>
  </si>
  <si>
    <t>Fair value assumptions</t>
  </si>
  <si>
    <t>Risk-free interest rate</t>
  </si>
  <si>
    <t>1.69%</t>
  </si>
  <si>
    <t>Expected volatility of Company’s stock</t>
  </si>
  <si>
    <t>29.97%</t>
  </si>
  <si>
    <t>Expected dividend yield</t>
  </si>
  <si>
    <t>Expected life of options</t>
  </si>
  <si>
    <t>5 years 11 months 12 days</t>
  </si>
  <si>
    <t>Weighted average fair value per option of options granted during the year (in dollars per share)</t>
  </si>
  <si>
    <t>Restricted shares</t>
  </si>
  <si>
    <t>Changes in restricted shares</t>
  </si>
  <si>
    <t>Number of Shares and Units, Shares Outstanding, Beginning balance</t>
  </si>
  <si>
    <t>Number of Shares and Units, Granted</t>
  </si>
  <si>
    <t>Number of Shares and Units, Vested</t>
  </si>
  <si>
    <t>Number of Shares and Units, Forfeited</t>
  </si>
  <si>
    <t>Number of Shares and Units, Shares Outstanding, Ending balance</t>
  </si>
  <si>
    <t>Weighted Average Grant Date Fair Value, restricted shares</t>
  </si>
  <si>
    <t>Weighted Average Grant Date Fair Value, Shares Outstanding,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Shares Outstanding, Ending balance (in dollars per share)</t>
  </si>
  <si>
    <t>Stock Incentive Plans (Details 2) - USD ($) $ in Thousands</t>
  </si>
  <si>
    <t>May. 28, 2014</t>
  </si>
  <si>
    <t>Dec. 31, 2013</t>
  </si>
  <si>
    <t>Dec. 31, 2012</t>
  </si>
  <si>
    <t>Stock-based compensation</t>
  </si>
  <si>
    <t>Grants beyond threshold limit count numerator</t>
  </si>
  <si>
    <t>Grants beyond threshold limit count denominator</t>
  </si>
  <si>
    <t>Omnibus Incentive Plan</t>
  </si>
  <si>
    <t>Additional number of share authorized</t>
  </si>
  <si>
    <t>Total number of shares authorized</t>
  </si>
  <si>
    <t>Percentage of shares authorized for issuance</t>
  </si>
  <si>
    <t>Vesting period</t>
  </si>
  <si>
    <t>3 years</t>
  </si>
  <si>
    <t>Shares available for future grant</t>
  </si>
  <si>
    <t>Unrecognized compensation cost related to nonvested share-based compensation</t>
  </si>
  <si>
    <t>Period for recognition</t>
  </si>
  <si>
    <t>2 years 6 months 10 days</t>
  </si>
  <si>
    <t>Award requisite service period</t>
  </si>
  <si>
    <t>4 years</t>
  </si>
  <si>
    <t>Expiration term of options</t>
  </si>
  <si>
    <t>Intrinsic value of options exercised</t>
  </si>
  <si>
    <t>Intrinsic value of restricted shares that vested</t>
  </si>
  <si>
    <t>Restricted shares | Minimum</t>
  </si>
  <si>
    <t>2 years</t>
  </si>
  <si>
    <t>Restricted shares | Maximum</t>
  </si>
  <si>
    <t>Performance-based restricted stock units</t>
  </si>
  <si>
    <t>Restricted stock issued (in shares)</t>
  </si>
  <si>
    <t>Performance based restricted units performance period</t>
  </si>
  <si>
    <t>Share based compensation restricted stock units multiplier</t>
  </si>
  <si>
    <t>100.00%</t>
  </si>
  <si>
    <t>Performance-based restricted stock units | Minimum</t>
  </si>
  <si>
    <t>Percentage of shares earned to number of units issued</t>
  </si>
  <si>
    <t>0.00%</t>
  </si>
  <si>
    <t>Performance-based restricted stock units | Maximum</t>
  </si>
  <si>
    <t>175.00%</t>
  </si>
  <si>
    <t>Taylor Capital Group, Inc. | Omnibus Incentive Plan</t>
  </si>
  <si>
    <t>Increase in amount of shares authorized</t>
  </si>
  <si>
    <t>Director | Restricted stock</t>
  </si>
  <si>
    <t>1 year</t>
  </si>
  <si>
    <t>Maximum percentage of directors fees with option to be received in equity based incentive awards</t>
  </si>
  <si>
    <t>Director | Employee stock options</t>
  </si>
  <si>
    <t>Period of restriction for sale of shares vested</t>
  </si>
  <si>
    <t>Derivative Financial Instruments (Details) - USD ($) $ in Thousands</t>
  </si>
  <si>
    <t>Derivative [Line Items]</t>
  </si>
  <si>
    <t>Net amount payable under interest rate swap</t>
  </si>
  <si>
    <t>Interest rate swap credit risk exposure</t>
  </si>
  <si>
    <t>Asset Derivatives, Notional Amount</t>
  </si>
  <si>
    <t>Asset Derivatives, Estimated Fair Value</t>
  </si>
  <si>
    <t>Liability Derivatives, Notional Amount</t>
  </si>
  <si>
    <t>Liability Derivatives, Estimated Fair Value</t>
  </si>
  <si>
    <t>Derivative Instruments, Gain (Loss) Reclassified from Accumulated OCI into Income, Effective Portion, Net [Abstract]</t>
  </si>
  <si>
    <t>Amounts of gain or (loss) recognized in income on derivatives</t>
  </si>
  <si>
    <t>Stand-alone derivative instruments</t>
  </si>
  <si>
    <t>Commercial loan interest rate swaps</t>
  </si>
  <si>
    <t>Interest rate swap contracts | Derivative instruments designated as hedges of fair value</t>
  </si>
  <si>
    <t>Interest rate swap contracts | Stand-alone derivative instruments</t>
  </si>
  <si>
    <t>Interest rate options contracts | Stand-alone derivative instruments</t>
  </si>
  <si>
    <t>Foreign exchange contracts | Stand-alone derivative instruments</t>
  </si>
  <si>
    <t>Spot foreign exchange contract | Stand-alone derivative instruments</t>
  </si>
  <si>
    <t>Mortgage related derivatives | Stand-alone derivative instruments</t>
  </si>
  <si>
    <t>These portfolio swaps are not designated as hedging instruments under ASC Topic 815.</t>
  </si>
  <si>
    <t>Hedged fixed-rate commercial real estate loans</t>
  </si>
  <si>
    <t>Derivative Financial Instruments (Details 2) - USD ($) $ in Thousands</t>
  </si>
  <si>
    <t>Financial Assets, Gross Amount Recognized</t>
  </si>
  <si>
    <t>Financial Assets, Gross Amount Offset</t>
  </si>
  <si>
    <t>Financial Assets, Net Amount Recognized</t>
  </si>
  <si>
    <t>Financial Liabilities, Gross Amount Recognized</t>
  </si>
  <si>
    <t>Financial Liabilities, Gross Amount Offset</t>
  </si>
  <si>
    <t>Financial Liabilities, Net Amount Recognized</t>
  </si>
  <si>
    <t>Repurchase Agreements, Financial Assets, Gross Amount Recognized</t>
  </si>
  <si>
    <t>Repurchase Agreements, Financial Assets, Gross Amount Offset</t>
  </si>
  <si>
    <t>Repurchase Agreements, Financial Assets, Net Amount Recognized</t>
  </si>
  <si>
    <t>Repurchase Agreements, Financial Liabilities, Gross Amount Recognized</t>
  </si>
  <si>
    <t>Repurchase Agreements, Financial Liabilities, Gross Amount Offset</t>
  </si>
  <si>
    <t>Repurchase Agreements, Financial Liabilities, Net Amount Recognized</t>
  </si>
  <si>
    <t>Total Financial Assets, Gross Amount Recognized</t>
  </si>
  <si>
    <t>Total Financial Assets, Gross Amount Offset</t>
  </si>
  <si>
    <t>Total Financial Assets, Net Amount Recognized</t>
  </si>
  <si>
    <t>Total Financial Liabilities, Gross Amount Recognized</t>
  </si>
  <si>
    <t>Total Financial Liabilities, Gross Amount Offset</t>
  </si>
  <si>
    <t>Total Financial Liabilities, Net Amount Recognized</t>
  </si>
  <si>
    <t>Interest rate swaps, caps and floors</t>
  </si>
  <si>
    <t>Foreign currency forward contracts</t>
  </si>
  <si>
    <t>Mortgage related derivatives</t>
  </si>
  <si>
    <t>Derivative Financial Instruments (Details 3) - USD ($) $ in Thousands</t>
  </si>
  <si>
    <t>Financial Assets, Financial Instruments</t>
  </si>
  <si>
    <t>Financial Assets, Collateral</t>
  </si>
  <si>
    <t>Financial Assets, Net Amount</t>
  </si>
  <si>
    <t>Financial Liabilities, Financial Instruments</t>
  </si>
  <si>
    <t>Financial Liabilities, Collateral</t>
  </si>
  <si>
    <t>Financial Liabilities, Net Amount</t>
  </si>
  <si>
    <t>Repurchase Agreements, Financial Assets, Financial Instruments</t>
  </si>
  <si>
    <t>Repurchase Agreements, Financial Assets, Collateral</t>
  </si>
  <si>
    <t>Repurchase Agreements, Financial Assets, Net Amount</t>
  </si>
  <si>
    <t>Repurchase Agreements, Financial Liabilities, Financial Instruments</t>
  </si>
  <si>
    <t>Repurchase Agreements, Financial Liabilities, Collateral</t>
  </si>
  <si>
    <t>Total Financial Assets, Financial Instruments</t>
  </si>
  <si>
    <t>Total Financial Assets, Collateral</t>
  </si>
  <si>
    <t>Total Financial Assets, Net Amount</t>
  </si>
  <si>
    <t>Total Financial Liabilities, Financial Instruments</t>
  </si>
  <si>
    <t>Total Financial Liabilities, Collateral</t>
  </si>
  <si>
    <t>Total Financial Liabilities, Net Amount</t>
  </si>
  <si>
    <t>Counterparty A</t>
  </si>
  <si>
    <t>Counterparty B</t>
  </si>
  <si>
    <t>Counterparty C</t>
  </si>
  <si>
    <t>Other counterparties</t>
  </si>
  <si>
    <t>Operating Segments (Details) $ in Thousands</t>
  </si>
  <si>
    <t>Segment Reporting Information [Line Items]</t>
  </si>
  <si>
    <t>Number of segments | segment</t>
  </si>
  <si>
    <t>Non-interest income</t>
  </si>
  <si>
    <t>Non-interest expense</t>
  </si>
  <si>
    <t>Banking</t>
  </si>
  <si>
    <t>Leasing</t>
  </si>
  <si>
    <t>Mortgage Banking</t>
  </si>
  <si>
    <t>Preferred Stock (Details)</t>
  </si>
  <si>
    <t>Aug. 18, 2014shares</t>
  </si>
  <si>
    <t>Jun. 30, 2015$ / sharesshares</t>
  </si>
  <si>
    <t>Dec. 31, 2014$ / sharesshares</t>
  </si>
  <si>
    <t>Stock conversion</t>
  </si>
  <si>
    <t>Preferred stock, liquidation preference per share (in dollars per share) | $ / shares</t>
  </si>
  <si>
    <t>Subsequent Event (Details) $ in Millions</t>
  </si>
  <si>
    <t>1 Months Ended</t>
  </si>
  <si>
    <t>Jul. 31, 2015USD ($)</t>
  </si>
  <si>
    <t>Subsequent Event [Line Items]</t>
  </si>
  <si>
    <t>Proceeds from sale of mortgage servicing rights</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398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7508241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6</v>
      </c>
      <c t="s" s="2" r="B1">
        <v>1</v>
      </c>
    </row>
    <row spans="1:2" r="2">
      <c t="s" s="2" r="B2">
        <v>2</v>
      </c>
    </row>
    <row spans="1:2" r="3">
      <c t="s" s="3" r="A3">
        <v>262</v>
      </c>
    </row>
    <row spans="1:2" r="4">
      <c t="s" s="4" r="A4">
        <v>96</v>
      </c>
      <c t="s" s="4" r="B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7</v>
      </c>
      <c t="s" s="2" r="B1">
        <v>1</v>
      </c>
    </row>
    <row spans="1:2" r="2">
      <c t="s" s="2" r="B2">
        <v>2</v>
      </c>
    </row>
    <row spans="1:2" r="3">
      <c t="s" s="3" r="A3">
        <v>265</v>
      </c>
    </row>
    <row spans="1:2" r="4">
      <c t="s" s="4" r="A4">
        <v>267</v>
      </c>
      <c t="s" s="4" r="B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0266</v>
      </c>
      <c t="n" s="7" r="C3">
        <v>256804</v>
      </c>
    </row>
    <row spans="1:3" r="4">
      <c t="s" s="4" r="A4">
        <v>28</v>
      </c>
      <c t="n" s="5" r="B4">
        <v>144154</v>
      </c>
      <c t="n" s="5" r="C4">
        <v>55277</v>
      </c>
    </row>
    <row spans="1:3" r="5">
      <c t="s" s="4" r="A5">
        <v>29</v>
      </c>
      <c t="n" s="5" r="B5">
        <v>434420</v>
      </c>
      <c t="n" s="5" r="C5">
        <v>312081</v>
      </c>
    </row>
    <row spans="1:3" r="6">
      <c t="s" s="4" r="A6">
        <v>30</v>
      </c>
      <c t="n" s="5" r="B6">
        <v>5</v>
      </c>
      <c t="n" s="5" r="C6">
        <v>0</v>
      </c>
    </row>
    <row spans="1:3" r="7">
      <c t="s" s="3" r="A7">
        <v>31</v>
      </c>
    </row>
    <row spans="1:3" r="8">
      <c t="s" s="4" r="A8">
        <v>32</v>
      </c>
      <c t="n" s="5" r="B8">
        <v>1620551</v>
      </c>
      <c t="n" s="5" r="C8">
        <v>1654752</v>
      </c>
    </row>
    <row spans="1:3" r="9">
      <c t="s" s="4" r="A9">
        <v>33</v>
      </c>
      <c t="n" s="5" r="B9">
        <v>1203627</v>
      </c>
      <c t="n" s="5" r="C9">
        <v>993380</v>
      </c>
    </row>
    <row spans="1:3" r="10">
      <c t="s" s="4" r="A10">
        <v>34</v>
      </c>
      <c t="n" s="5" r="B10">
        <v>111400</v>
      </c>
      <c t="n" s="5" r="C10">
        <v>75569</v>
      </c>
    </row>
    <row spans="1:3" r="11">
      <c t="s" s="4" r="A11">
        <v>35</v>
      </c>
      <c t="n" s="5" r="B11">
        <v>2935578</v>
      </c>
      <c t="n" s="5" r="C11">
        <v>2723701</v>
      </c>
    </row>
    <row spans="1:3" r="12">
      <c t="s" s="4" r="A12">
        <v>36</v>
      </c>
      <c t="n" s="5" r="B12">
        <v>801343</v>
      </c>
      <c t="n" s="5" r="C12">
        <v>737209</v>
      </c>
    </row>
    <row spans="1:3" r="13">
      <c t="s" s="3" r="A13">
        <v>37</v>
      </c>
    </row>
    <row spans="1:3" r="14">
      <c t="s" s="4" r="A14">
        <v>38</v>
      </c>
      <c t="n" s="5" r="B14">
        <v>8929181</v>
      </c>
      <c t="n" s="5" r="C14">
        <v>8831572</v>
      </c>
    </row>
    <row spans="1:3" r="15">
      <c t="s" s="4" r="A15">
        <v>39</v>
      </c>
      <c t="n" s="5" r="B15">
        <v>164775</v>
      </c>
      <c t="n" s="5" r="C15">
        <v>251645</v>
      </c>
    </row>
    <row spans="1:3" r="16">
      <c t="s" s="4" r="A16">
        <v>40</v>
      </c>
      <c t="n" s="5" r="B16">
        <v>9093956</v>
      </c>
      <c t="n" s="5" r="C16">
        <v>9083217</v>
      </c>
    </row>
    <row spans="1:3" r="17">
      <c t="s" s="4" r="A17">
        <v>41</v>
      </c>
      <c t="n" s="5" r="B17">
        <v>120070</v>
      </c>
      <c t="n" s="5" r="C17">
        <v>110026</v>
      </c>
    </row>
    <row spans="1:3" r="18">
      <c t="s" s="4" r="A18">
        <v>42</v>
      </c>
      <c t="n" s="5" r="B18">
        <v>8973886</v>
      </c>
      <c t="n" s="5" r="C18">
        <v>8973191</v>
      </c>
    </row>
    <row spans="1:3" r="19">
      <c t="s" s="4" r="A19">
        <v>43</v>
      </c>
      <c t="n" s="5" r="B19">
        <v>167966</v>
      </c>
      <c t="n" s="5" r="C19">
        <v>162833</v>
      </c>
    </row>
    <row spans="1:3" r="20">
      <c t="s" s="4" r="A20">
        <v>44</v>
      </c>
      <c t="n" s="5" r="B20">
        <v>234651</v>
      </c>
      <c t="n" s="5" r="C20">
        <v>238377</v>
      </c>
    </row>
    <row spans="1:3" r="21">
      <c t="s" s="4" r="A21">
        <v>45</v>
      </c>
      <c t="n" s="5" r="B21">
        <v>135237</v>
      </c>
      <c t="n" s="5" r="C21">
        <v>133562</v>
      </c>
    </row>
    <row spans="1:3" r="22">
      <c t="s" s="4" r="A22">
        <v>46</v>
      </c>
      <c t="n" s="5" r="B22">
        <v>711521</v>
      </c>
      <c t="n" s="5" r="C22">
        <v>711521</v>
      </c>
    </row>
    <row spans="1:3" r="23">
      <c t="s" s="4" r="A23">
        <v>47</v>
      </c>
      <c t="n" s="5" r="B23">
        <v>34979</v>
      </c>
      <c t="n" s="5" r="C23">
        <v>38006</v>
      </c>
    </row>
    <row spans="1:3" r="24">
      <c t="s" s="4" r="A24">
        <v>48</v>
      </c>
      <c t="n" s="5" r="B24">
        <v>261034</v>
      </c>
      <c t="n" s="5" r="C24">
        <v>235402</v>
      </c>
    </row>
    <row spans="1:3" r="25">
      <c t="s" s="4" r="A25">
        <v>49</v>
      </c>
      <c t="n" s="5" r="B25">
        <v>28517</v>
      </c>
      <c t="n" s="5" r="C25">
        <v>19198</v>
      </c>
    </row>
    <row spans="1:3" r="26">
      <c t="s" s="4" r="A26">
        <v>50</v>
      </c>
      <c t="n" s="5" r="B26">
        <v>13867</v>
      </c>
      <c t="n" s="5" r="C26">
        <v>19328</v>
      </c>
    </row>
    <row spans="1:3" r="27">
      <c t="s" s="4" r="A27">
        <v>51</v>
      </c>
      <c t="n" s="5" r="B27">
        <v>285190</v>
      </c>
      <c t="n" s="5" r="C27">
        <v>297690</v>
      </c>
    </row>
    <row spans="1:3" r="28">
      <c t="s" s="4" r="A28">
        <v>52</v>
      </c>
      <c t="n" s="5" r="B28">
        <v>15018194</v>
      </c>
      <c t="n" s="5" r="C28">
        <v>14602099</v>
      </c>
    </row>
    <row spans="1:3" r="29">
      <c t="s" s="3" r="A29">
        <v>53</v>
      </c>
    </row>
    <row spans="1:3" r="30">
      <c t="s" s="4" r="A30">
        <v>54</v>
      </c>
      <c t="n" s="5" r="B30">
        <v>4378005</v>
      </c>
      <c t="n" s="5" r="C30">
        <v>4118256</v>
      </c>
    </row>
    <row spans="1:3" r="31">
      <c t="s" s="4" r="A31">
        <v>55</v>
      </c>
      <c t="n" s="5" r="B31">
        <v>6483809</v>
      </c>
      <c t="n" s="5" r="C31">
        <v>6872686</v>
      </c>
    </row>
    <row spans="1:3" r="32">
      <c t="s" s="4" r="A32">
        <v>56</v>
      </c>
      <c t="n" s="5" r="B32">
        <v>10861814</v>
      </c>
      <c t="n" s="5" r="C32">
        <v>10990942</v>
      </c>
    </row>
    <row spans="1:3" r="33">
      <c t="s" s="4" r="A33">
        <v>57</v>
      </c>
      <c t="n" s="5" r="B33">
        <v>1382635</v>
      </c>
      <c t="n" s="5" r="C33">
        <v>931415</v>
      </c>
    </row>
    <row spans="1:3" r="34">
      <c t="s" s="4" r="A34">
        <v>58</v>
      </c>
      <c t="n" s="5" r="B34">
        <v>89639</v>
      </c>
      <c t="n" s="5" r="C34">
        <v>82916</v>
      </c>
    </row>
    <row spans="1:3" r="35">
      <c t="s" s="4" r="A35">
        <v>59</v>
      </c>
      <c t="n" s="5" r="B35">
        <v>185971</v>
      </c>
      <c t="n" s="5" r="C35">
        <v>185778</v>
      </c>
    </row>
    <row spans="1:3" r="36">
      <c t="s" s="4" r="A36">
        <v>60</v>
      </c>
      <c t="n" s="5" r="B36">
        <v>420396</v>
      </c>
      <c t="n" s="5" r="C36">
        <v>382762</v>
      </c>
    </row>
    <row spans="1:3" r="37">
      <c t="s" s="4" r="A37">
        <v>61</v>
      </c>
      <c t="n" s="5" r="B37">
        <v>12940455</v>
      </c>
      <c t="n" s="5" r="C37">
        <v>12573813</v>
      </c>
    </row>
    <row spans="1:3" r="38">
      <c t="s" s="3" r="A38">
        <v>62</v>
      </c>
    </row>
    <row spans="1:3" r="39">
      <c t="s" s="4" r="A39">
        <v>63</v>
      </c>
      <c t="n" s="5" r="B39">
        <v>115280</v>
      </c>
      <c t="n" s="5" r="C39">
        <v>115280</v>
      </c>
    </row>
    <row spans="1:3" r="40">
      <c t="s" s="4" r="A40">
        <v>64</v>
      </c>
      <c t="n" s="5" r="B40">
        <v>754</v>
      </c>
      <c t="n" s="5" r="C40">
        <v>751</v>
      </c>
    </row>
    <row spans="1:3" r="41">
      <c t="s" s="4" r="A41">
        <v>65</v>
      </c>
      <c t="n" s="5" r="B41">
        <v>1273333</v>
      </c>
      <c t="n" s="5" r="C41">
        <v>1267761</v>
      </c>
    </row>
    <row spans="1:3" r="42">
      <c t="s" s="4" r="A42">
        <v>66</v>
      </c>
      <c t="n" s="5" r="B42">
        <v>677246</v>
      </c>
      <c t="n" s="5" r="C42">
        <v>629677</v>
      </c>
    </row>
    <row spans="1:3" r="43">
      <c t="s" s="4" r="A43">
        <v>67</v>
      </c>
      <c t="n" s="5" r="B43">
        <v>18778</v>
      </c>
      <c t="n" s="5" r="C43">
        <v>20356</v>
      </c>
    </row>
    <row spans="1:3" r="44">
      <c t="s" s="4" r="A44">
        <v>68</v>
      </c>
      <c t="n" s="5" r="B44">
        <v>-9035</v>
      </c>
      <c t="n" s="5" r="C44">
        <v>-6974</v>
      </c>
    </row>
    <row spans="1:3" r="45">
      <c t="s" s="4" r="A45">
        <v>69</v>
      </c>
      <c t="n" s="5" r="B45">
        <v>2076356</v>
      </c>
      <c t="n" s="5" r="C45">
        <v>2026851</v>
      </c>
    </row>
    <row spans="1:3" r="46">
      <c t="s" s="4" r="A46">
        <v>70</v>
      </c>
      <c t="n" s="5" r="B46">
        <v>1383</v>
      </c>
      <c t="n" s="5" r="C46">
        <v>1435</v>
      </c>
    </row>
    <row spans="1:3" r="47">
      <c t="s" s="4" r="A47">
        <v>71</v>
      </c>
      <c t="n" s="5" r="B47">
        <v>2077739</v>
      </c>
      <c t="n" s="5" r="C47">
        <v>2028286</v>
      </c>
    </row>
    <row spans="1:3" r="48">
      <c t="s" s="4" r="A48">
        <v>72</v>
      </c>
      <c t="n" s="7" r="B48">
        <v>15018194</v>
      </c>
      <c t="n" s="7" r="C48">
        <v>14602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287</v>
      </c>
    </row>
    <row spans="1:2" r="4">
      <c t="s" s="4" r="A4">
        <v>154</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92</v>
      </c>
      <c t="s" s="2" r="B1">
        <v>1</v>
      </c>
    </row>
    <row spans="1:2" r="2">
      <c t="s" s="2" r="B2">
        <v>2</v>
      </c>
    </row>
    <row spans="1:2" r="3">
      <c t="s" s="3" r="A3">
        <v>245</v>
      </c>
    </row>
    <row spans="1:2" r="4">
      <c t="s" s="4" r="A4">
        <v>293</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48</v>
      </c>
    </row>
    <row spans="1:2" r="4">
      <c t="s" s="4" r="A4">
        <v>296</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8</v>
      </c>
      <c t="s" s="2" r="B1">
        <v>1</v>
      </c>
    </row>
    <row spans="1:2" r="2">
      <c t="s" s="2" r="B2">
        <v>2</v>
      </c>
    </row>
    <row spans="1:2" r="3">
      <c t="s" s="3" r="A3">
        <v>251</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73</v>
      </c>
      <c t="s" s="2" r="B1">
        <v>1</v>
      </c>
      <c t="s" s="2" r="C1">
        <v>74</v>
      </c>
    </row>
    <row spans="1:3" r="2">
      <c t="s" s="2" r="B2">
        <v>2</v>
      </c>
      <c t="s" s="2" r="C2">
        <v>25</v>
      </c>
    </row>
    <row spans="1:3" r="3">
      <c t="s" s="3" r="A3">
        <v>75</v>
      </c>
    </row>
    <row spans="1:3" r="4">
      <c t="s" s="4" r="A4">
        <v>76</v>
      </c>
      <c t="n" s="7" r="B4">
        <v>1231840</v>
      </c>
      <c t="n" s="7" r="C4">
        <v>1035061</v>
      </c>
    </row>
    <row spans="1:3" r="5">
      <c t="s" s="4" r="A5">
        <v>77</v>
      </c>
      <c t="n" s="8" r="B5">
        <v>0.01</v>
      </c>
      <c t="n" s="8" r="C5">
        <v>0.01</v>
      </c>
    </row>
    <row spans="1:3" r="6">
      <c t="s" s="4" r="A6">
        <v>78</v>
      </c>
      <c t="n" s="5" r="B6">
        <v>10000000</v>
      </c>
      <c t="n" s="5" r="C6">
        <v>10000000</v>
      </c>
    </row>
    <row spans="1:3" r="7">
      <c t="s" s="4" r="A7">
        <v>79</v>
      </c>
      <c t="s" s="4" r="B7">
        <v>80</v>
      </c>
      <c t="s" s="4" r="C7">
        <v>80</v>
      </c>
    </row>
    <row spans="1:3" r="8">
      <c t="s" s="4" r="A8">
        <v>81</v>
      </c>
      <c t="n" s="5" r="B8">
        <v>4000000</v>
      </c>
      <c t="n" s="5" r="C8">
        <v>4000000</v>
      </c>
    </row>
    <row spans="1:3" r="9">
      <c t="s" s="4" r="A9">
        <v>82</v>
      </c>
      <c t="n" s="5" r="B9">
        <v>4000000</v>
      </c>
      <c t="n" s="5" r="C9">
        <v>4000000</v>
      </c>
    </row>
    <row spans="1:3" r="10">
      <c t="s" s="4" r="A10">
        <v>83</v>
      </c>
      <c t="n" s="7" r="B10">
        <v>25</v>
      </c>
      <c t="n" s="7" r="C10">
        <v>25</v>
      </c>
    </row>
    <row spans="1:3" r="11">
      <c t="s" s="4" r="A11">
        <v>84</v>
      </c>
      <c t="n" s="8" r="B11">
        <v>0.01</v>
      </c>
      <c t="n" s="8" r="C11">
        <v>0.01</v>
      </c>
    </row>
    <row spans="1:3" r="12">
      <c t="s" s="4" r="A12">
        <v>85</v>
      </c>
      <c t="n" s="5" r="B12">
        <v>100000000</v>
      </c>
      <c t="n" s="5" r="C12">
        <v>100000000</v>
      </c>
    </row>
    <row spans="1:3" r="13">
      <c t="s" s="4" r="A13">
        <v>86</v>
      </c>
      <c t="n" s="5" r="B13">
        <v>75421543</v>
      </c>
      <c t="n" s="5" r="C13">
        <v>75067482</v>
      </c>
    </row>
    <row spans="1:3" r="14">
      <c t="s" s="4" r="A14">
        <v>87</v>
      </c>
      <c t="n" s="5" r="B14">
        <v>348251</v>
      </c>
      <c t="n" s="5" r="C14">
        <v>2967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54</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57</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row spans="1:2" r="10">
      <c t="s" s="4" r="A10">
        <v>325</v>
      </c>
      <c t="s" s="4" r="B10">
        <v>326</v>
      </c>
    </row>
    <row spans="1:2" r="11">
      <c t="s" s="4" r="A11">
        <v>327</v>
      </c>
      <c t="s" s="4" r="B11">
        <v>328</v>
      </c>
    </row>
    <row spans="1:2" r="12">
      <c t="s" s="4" r="A12">
        <v>329</v>
      </c>
      <c t="s" s="4" r="B12">
        <v>330</v>
      </c>
    </row>
    <row spans="1:2" r="13">
      <c t="s" s="4" r="A13">
        <v>331</v>
      </c>
      <c t="s" s="4" r="B13">
        <v>332</v>
      </c>
    </row>
    <row spans="1:2" r="14">
      <c t="s" s="4" r="A14">
        <v>333</v>
      </c>
      <c t="s" s="4" r="B14">
        <v>334</v>
      </c>
    </row>
    <row spans="1:2" r="15">
      <c t="s" s="4" r="A15">
        <v>335</v>
      </c>
      <c t="s" s="4" r="B15">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60</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42</v>
      </c>
      <c t="s" s="2" r="B1">
        <v>1</v>
      </c>
    </row>
    <row spans="1:2" r="2">
      <c t="s" s="2" r="B2">
        <v>2</v>
      </c>
    </row>
    <row spans="1:2" r="3">
      <c t="s" s="3" r="A3">
        <v>262</v>
      </c>
    </row>
    <row spans="1:2" r="4">
      <c t="s" s="4" r="A4">
        <v>343</v>
      </c>
      <c t="s" s="4" r="B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5</v>
      </c>
      <c t="s" s="2" r="B1">
        <v>1</v>
      </c>
    </row>
    <row spans="1:2" r="2">
      <c t="s" s="2" r="B2">
        <v>2</v>
      </c>
    </row>
    <row spans="1:2" r="3">
      <c t="s" s="3" r="A3">
        <v>265</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70</v>
      </c>
    </row>
    <row spans="1:2" r="4">
      <c t="s" s="4" r="A4">
        <v>349</v>
      </c>
      <c t="s" s="4"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73</v>
      </c>
    </row>
    <row spans="1:2" r="4">
      <c t="s" s="4" r="A4">
        <v>352</v>
      </c>
      <c t="s" s="4" r="B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76</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row spans="1:2" r="9">
      <c t="s" s="4" r="A9">
        <v>365</v>
      </c>
      <c t="s" s="4" r="B9">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79</v>
      </c>
    </row>
    <row spans="1:2" r="4">
      <c t="s" s="4" r="A4">
        <v>368</v>
      </c>
      <c t="s" s="4" r="B4">
        <v>369</v>
      </c>
    </row>
    <row spans="1:2" r="5">
      <c t="s" s="4" r="A5">
        <v>370</v>
      </c>
      <c t="s" s="4" r="B5">
        <v>371</v>
      </c>
    </row>
    <row spans="1:2" r="6">
      <c t="s" s="4" r="A6">
        <v>372</v>
      </c>
      <c t="s" s="4" r="B6">
        <v>373</v>
      </c>
    </row>
    <row spans="1:2" r="7">
      <c t="s" s="4" r="A7">
        <v>374</v>
      </c>
      <c t="s" s="4" r="B7">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82</v>
      </c>
    </row>
    <row spans="1:2" r="4">
      <c t="s" s="4" r="A4">
        <v>377</v>
      </c>
      <c t="s" s="4" r="B4">
        <v>378</v>
      </c>
    </row>
    <row spans="1:2" r="5">
      <c t="s" s="4" r="A5">
        <v>379</v>
      </c>
      <c t="s" s="4" r="B5">
        <v>380</v>
      </c>
    </row>
    <row spans="1:2" r="6">
      <c t="s" s="4" r="A6">
        <v>381</v>
      </c>
      <c t="s" s="4" r="B6">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88</v>
      </c>
      <c t="s" s="2" r="B1">
        <v>89</v>
      </c>
      <c t="s" s="2" r="E1">
        <v>1</v>
      </c>
    </row>
    <row spans="1:7" r="2">
      <c t="s" s="2" r="B2">
        <v>2</v>
      </c>
      <c t="s" s="2" r="D2">
        <v>90</v>
      </c>
      <c t="s" s="2" r="E2">
        <v>2</v>
      </c>
      <c t="s" s="2" r="G2">
        <v>90</v>
      </c>
    </row>
    <row spans="1:7" r="3">
      <c t="s" s="3" r="A3">
        <v>37</v>
      </c>
    </row>
    <row spans="1:7" r="4">
      <c t="s" s="4" r="A4">
        <v>91</v>
      </c>
      <c t="n" s="7" r="B4">
        <v>98768</v>
      </c>
      <c t="n" s="7" r="D4">
        <v>53649</v>
      </c>
      <c t="n" s="7" r="E4">
        <v>197614</v>
      </c>
      <c t="n" s="7" r="G4">
        <v>107595</v>
      </c>
    </row>
    <row spans="1:7" r="5">
      <c t="s" s="4" r="A5">
        <v>92</v>
      </c>
      <c t="n" s="5" r="B5">
        <v>2259</v>
      </c>
      <c t="n" s="5" r="D5">
        <v>2256</v>
      </c>
      <c t="n" s="5" r="E5">
        <v>4433</v>
      </c>
      <c t="n" s="5" r="G5">
        <v>4554</v>
      </c>
    </row>
    <row spans="1:7" r="6">
      <c t="s" s="3" r="A6">
        <v>31</v>
      </c>
    </row>
    <row spans="1:7" r="7">
      <c t="s" s="4" r="A7">
        <v>91</v>
      </c>
      <c t="n" s="5" r="B7">
        <v>10002</v>
      </c>
      <c t="n" s="5" r="D7">
        <v>8794</v>
      </c>
      <c t="n" s="5" r="E7">
        <v>19936</v>
      </c>
      <c t="n" s="5" r="G7">
        <v>16940</v>
      </c>
    </row>
    <row spans="1:7" r="8">
      <c t="s" s="4" r="A8">
        <v>92</v>
      </c>
      <c t="n" s="5" r="B8">
        <v>10140</v>
      </c>
      <c t="n" s="5" r="D8">
        <v>8285</v>
      </c>
      <c t="n" s="5" r="E8">
        <v>19253</v>
      </c>
      <c t="n" s="5" r="G8">
        <v>16352</v>
      </c>
    </row>
    <row spans="1:7" r="9">
      <c t="s" s="4" r="A9">
        <v>30</v>
      </c>
      <c t="n" s="5" r="B9">
        <v>0</v>
      </c>
      <c t="n" s="5" r="D9">
        <v>4</v>
      </c>
      <c t="n" s="5" r="E9">
        <v>0</v>
      </c>
      <c t="n" s="5" r="G9">
        <v>9</v>
      </c>
    </row>
    <row spans="1:7" r="10">
      <c t="s" s="4" r="A10">
        <v>93</v>
      </c>
      <c t="n" s="5" r="B10">
        <v>57</v>
      </c>
      <c t="n" s="5" r="D10">
        <v>277</v>
      </c>
      <c t="n" s="5" r="E10">
        <v>119</v>
      </c>
      <c t="n" s="5" r="G10">
        <v>390</v>
      </c>
    </row>
    <row spans="1:7" r="11">
      <c t="s" s="4" r="A11">
        <v>94</v>
      </c>
      <c t="n" s="5" r="B11">
        <v>121226</v>
      </c>
      <c t="n" s="5" r="D11">
        <v>73265</v>
      </c>
      <c t="n" s="5" r="E11">
        <v>241355</v>
      </c>
      <c t="n" s="5" r="G11">
        <v>145840</v>
      </c>
    </row>
    <row spans="1:7" r="12">
      <c t="s" s="3" r="A12">
        <v>95</v>
      </c>
    </row>
    <row spans="1:7" r="13">
      <c t="s" s="4" r="A13">
        <v>96</v>
      </c>
      <c t="n" s="5" r="B13">
        <v>4554</v>
      </c>
      <c t="n" s="5" r="D13">
        <v>3754</v>
      </c>
      <c t="n" s="5" r="E13">
        <v>9199</v>
      </c>
      <c t="n" s="5" r="G13">
        <v>7523</v>
      </c>
    </row>
    <row spans="1:7" r="14">
      <c t="s" s="4" r="A14">
        <v>57</v>
      </c>
      <c t="n" s="5" r="B14">
        <v>355</v>
      </c>
      <c t="n" s="5" r="D14">
        <v>95</v>
      </c>
      <c t="n" s="5" r="E14">
        <v>632</v>
      </c>
      <c t="n" s="5" r="G14">
        <v>195</v>
      </c>
    </row>
    <row spans="1:7" r="15">
      <c t="s" s="4" r="A15">
        <v>97</v>
      </c>
      <c t="n" s="5" r="B15">
        <v>1844</v>
      </c>
      <c t="n" s="5" r="D15">
        <v>1344</v>
      </c>
      <c t="n" s="5" r="E15">
        <v>3656</v>
      </c>
      <c t="n" s="5" r="G15">
        <v>2722</v>
      </c>
    </row>
    <row spans="1:7" r="16">
      <c t="s" s="4" r="A16">
        <v>98</v>
      </c>
      <c t="n" s="5" r="B16">
        <v>6753</v>
      </c>
      <c t="n" s="5" r="D16">
        <v>5193</v>
      </c>
      <c t="n" s="5" r="E16">
        <v>13487</v>
      </c>
      <c t="n" s="5" r="G16">
        <v>10440</v>
      </c>
    </row>
    <row spans="1:7" r="17">
      <c t="s" s="4" r="A17">
        <v>99</v>
      </c>
      <c t="n" s="5" r="B17">
        <v>114473</v>
      </c>
      <c t="n" s="5" r="D17">
        <v>68072</v>
      </c>
      <c t="n" s="5" r="E17">
        <v>227868</v>
      </c>
      <c t="n" s="5" r="G17">
        <v>135400</v>
      </c>
    </row>
    <row spans="1:7" r="18">
      <c t="s" s="4" r="A18">
        <v>100</v>
      </c>
      <c t="n" s="5" r="B18">
        <v>4296</v>
      </c>
      <c t="n" s="5" r="D18">
        <v>-1950</v>
      </c>
      <c t="n" s="5" r="E18">
        <v>9270</v>
      </c>
      <c t="n" s="5" r="G18">
        <v>-800</v>
      </c>
    </row>
    <row spans="1:7" r="19">
      <c t="s" s="4" r="A19">
        <v>101</v>
      </c>
      <c t="n" s="5" r="B19">
        <v>110177</v>
      </c>
      <c t="n" s="5" r="D19">
        <v>70022</v>
      </c>
      <c t="n" s="5" r="E19">
        <v>218598</v>
      </c>
      <c t="n" s="5" r="G19">
        <v>136200</v>
      </c>
    </row>
    <row spans="1:7" r="20">
      <c t="s" s="3" r="A20">
        <v>102</v>
      </c>
    </row>
    <row spans="1:7" r="21">
      <c t="s" s="4" r="A21">
        <v>103</v>
      </c>
      <c t="n" s="5" r="B21">
        <v>15564</v>
      </c>
      <c t="n" s="5" r="D21">
        <v>14853</v>
      </c>
      <c t="n" s="5" r="E21">
        <v>40644</v>
      </c>
      <c t="n" s="5" r="G21">
        <v>28049</v>
      </c>
    </row>
    <row spans="1:7" r="22">
      <c t="s" s="4" r="A22">
        <v>104</v>
      </c>
      <c t="n" s="5" r="B22">
        <v>35648</v>
      </c>
      <c t="n" s="5" r="D22">
        <v>187</v>
      </c>
      <c t="n" s="5" r="E22">
        <v>60192</v>
      </c>
      <c t="n" s="5" r="G22">
        <v>246</v>
      </c>
    </row>
    <row spans="1:7" r="23">
      <c t="s" s="4" r="A23">
        <v>105</v>
      </c>
      <c t="n" s="5" r="B23">
        <v>11062</v>
      </c>
      <c t="n" s="5" r="D23">
        <v>7106</v>
      </c>
      <c t="n" s="5" r="E23">
        <v>22100</v>
      </c>
      <c t="n" s="5" r="G23">
        <v>14250</v>
      </c>
    </row>
    <row spans="1:7" r="24">
      <c t="s" s="4" r="A24">
        <v>106</v>
      </c>
      <c t="n" s="5" r="B24">
        <v>5752</v>
      </c>
      <c t="n" s="5" r="D24">
        <v>5405</v>
      </c>
      <c t="n" s="5" r="E24">
        <v>11466</v>
      </c>
      <c t="n" s="5" r="G24">
        <v>10612</v>
      </c>
    </row>
    <row spans="1:7" r="25">
      <c t="s" s="4" r="A25">
        <v>107</v>
      </c>
      <c t="n" s="5" r="B25">
        <v>4409</v>
      </c>
      <c t="n" s="5" r="D25">
        <v>3304</v>
      </c>
      <c t="n" s="5" r="E25">
        <v>8336</v>
      </c>
      <c t="n" s="5" r="G25">
        <v>6005</v>
      </c>
    </row>
    <row spans="1:7" r="26">
      <c t="s" s="4" r="A26">
        <v>108</v>
      </c>
      <c t="n" s="5" r="B26">
        <v>1508</v>
      </c>
      <c t="n" s="5" r="D26">
        <v>1360</v>
      </c>
      <c t="n" s="5" r="E26">
        <v>3436</v>
      </c>
      <c t="n" s="5" r="G26">
        <v>2338</v>
      </c>
    </row>
    <row spans="1:7" r="27">
      <c t="s" s="4" r="A27">
        <v>109</v>
      </c>
      <c t="n" s="5" r="B27">
        <v>3260</v>
      </c>
      <c t="n" s="5" r="D27">
        <v>3156</v>
      </c>
      <c t="n" s="5" r="E27">
        <v>6343</v>
      </c>
      <c t="n" s="5" r="G27">
        <v>6091</v>
      </c>
    </row>
    <row spans="1:7" r="28">
      <c t="s" s="4" r="A28">
        <v>110</v>
      </c>
      <c t="n" s="5" r="B28">
        <v>1543</v>
      </c>
      <c t="n" s="5" r="D28">
        <v>1356</v>
      </c>
      <c t="n" s="5" r="E28">
        <v>3221</v>
      </c>
      <c t="n" s="5" r="G28">
        <v>2681</v>
      </c>
    </row>
    <row spans="1:7" r="29">
      <c t="s" s="4" r="A29">
        <v>111</v>
      </c>
      <c t="n" s="5" r="B29">
        <v>1353</v>
      </c>
      <c t="n" s="5" r="D29">
        <v>916</v>
      </c>
      <c t="n" s="5" r="E29">
        <v>2838</v>
      </c>
      <c t="n" s="5" r="G29">
        <v>1881</v>
      </c>
    </row>
    <row spans="1:7" r="30">
      <c t="s" s="4" r="A30">
        <v>112</v>
      </c>
      <c t="n" s="5" r="B30">
        <v>836</v>
      </c>
      <c t="n" s="5" r="D30">
        <v>834</v>
      </c>
      <c t="n" s="5" r="E30">
        <v>1675</v>
      </c>
      <c t="n" s="5" r="G30">
        <v>1661</v>
      </c>
    </row>
    <row spans="1:7" r="31">
      <c t="s" s="4" r="A31">
        <v>113</v>
      </c>
      <c t="n" s="5" r="B31">
        <v>-84</v>
      </c>
      <c t="n" s="5" r="D31">
        <v>-87</v>
      </c>
      <c t="n" s="5" r="E31">
        <v>-544</v>
      </c>
      <c t="n" s="5" r="G31">
        <v>230</v>
      </c>
    </row>
    <row spans="1:7" r="32">
      <c t="s" s="4" r="A32">
        <v>114</v>
      </c>
      <c t="n" s="5" r="B32">
        <v>-7</v>
      </c>
      <c t="n" s="5" r="D32">
        <v>-24</v>
      </c>
      <c t="n" s="5" r="E32">
        <v>-3</v>
      </c>
      <c t="n" s="5" r="G32">
        <v>-17</v>
      </c>
    </row>
    <row spans="1:7" r="33">
      <c t="s" s="4" r="A33">
        <v>115</v>
      </c>
      <c t="n" s="5" r="B33">
        <v>2105</v>
      </c>
      <c t="n" s="5" r="D33">
        <v>1562</v>
      </c>
      <c t="n" s="5" r="E33">
        <v>4513</v>
      </c>
      <c t="n" s="5" r="G33">
        <v>2513</v>
      </c>
    </row>
    <row spans="1:7" r="34">
      <c t="s" s="4" r="A34">
        <v>116</v>
      </c>
      <c t="n" s="5" r="B34">
        <v>82949</v>
      </c>
      <c t="n" s="5" r="D34">
        <v>39928</v>
      </c>
      <c t="n" s="5" r="E34">
        <v>164217</v>
      </c>
      <c t="n" s="5" r="G34">
        <v>76540</v>
      </c>
    </row>
    <row spans="1:7" r="35">
      <c t="s" s="3" r="A35">
        <v>117</v>
      </c>
    </row>
    <row spans="1:7" r="36">
      <c t="s" s="4" r="A36">
        <v>118</v>
      </c>
      <c t="n" s="5" r="B36">
        <v>86145</v>
      </c>
      <c t="n" s="5" r="D36">
        <v>46622</v>
      </c>
      <c t="n" s="5" r="E36">
        <v>170931</v>
      </c>
      <c t="n" s="5" r="G36">
        <v>90999</v>
      </c>
    </row>
    <row spans="1:7" r="37">
      <c t="s" s="4" r="A37">
        <v>119</v>
      </c>
      <c t="n" s="5" r="B37">
        <v>12177</v>
      </c>
      <c t="n" s="5" r="D37">
        <v>9518</v>
      </c>
      <c t="n" s="5" r="E37">
        <v>25117</v>
      </c>
      <c t="n" s="5" r="G37">
        <v>19110</v>
      </c>
    </row>
    <row spans="1:7" r="38">
      <c t="s" s="4" r="A38">
        <v>120</v>
      </c>
      <c t="n" s="5" r="B38">
        <v>8537</v>
      </c>
      <c t="n" s="5" r="D38">
        <v>5079</v>
      </c>
      <c t="n" s="5" r="E38">
        <v>17441</v>
      </c>
      <c t="n" s="5" r="G38">
        <v>10163</v>
      </c>
    </row>
    <row spans="1:7" r="39">
      <c t="s" s="4" r="A39">
        <v>121</v>
      </c>
      <c t="n" s="5" r="B39">
        <v>2497</v>
      </c>
      <c t="n" s="5" r="D39">
        <v>2221</v>
      </c>
      <c t="n" s="5" r="E39">
        <v>4943</v>
      </c>
      <c t="n" s="5" r="G39">
        <v>4302</v>
      </c>
    </row>
    <row spans="1:7" r="40">
      <c t="s" s="4" r="A40">
        <v>122</v>
      </c>
      <c t="n" s="5" r="B40">
        <v>2413</v>
      </c>
      <c t="n" s="5" r="D40">
        <v>1567</v>
      </c>
      <c t="n" s="5" r="E40">
        <v>5083</v>
      </c>
      <c t="n" s="5" r="G40">
        <v>3346</v>
      </c>
    </row>
    <row spans="1:7" r="41">
      <c t="s" s="4" r="A41">
        <v>123</v>
      </c>
      <c t="n" s="5" r="B41">
        <v>1509</v>
      </c>
      <c t="n" s="5" r="D41">
        <v>1174</v>
      </c>
      <c t="n" s="5" r="E41">
        <v>3027</v>
      </c>
      <c t="n" s="5" r="G41">
        <v>2414</v>
      </c>
    </row>
    <row spans="1:7" r="42">
      <c t="s" s="4" r="A42">
        <v>124</v>
      </c>
      <c t="n" s="5" r="B42">
        <v>438</v>
      </c>
      <c t="n" s="5" r="D42">
        <v>0</v>
      </c>
      <c t="n" s="5" r="E42">
        <v>7829</v>
      </c>
      <c t="n" s="5" r="G42">
        <v>0</v>
      </c>
    </row>
    <row spans="1:7" r="43">
      <c t="s" s="4" r="A43">
        <v>125</v>
      </c>
      <c t="n" s="5" r="B43">
        <v>724</v>
      </c>
      <c t="n" s="5" r="D43">
        <v>528</v>
      </c>
      <c t="n" s="5" r="E43">
        <v>1620</v>
      </c>
      <c t="n" s="5" r="G43">
        <v>1111</v>
      </c>
    </row>
    <row spans="1:7" r="44">
      <c t="s" s="4" r="A44">
        <v>126</v>
      </c>
      <c t="n" s="5" r="B44">
        <v>0</v>
      </c>
      <c t="n" s="5" r="D44">
        <v>0</v>
      </c>
      <c t="n" s="5" r="E44">
        <v>85</v>
      </c>
      <c t="n" s="5" r="G44">
        <v>0</v>
      </c>
    </row>
    <row spans="1:7" r="45">
      <c t="s" s="4" r="A45">
        <v>127</v>
      </c>
      <c t="n" s="5" r="B45">
        <v>18297</v>
      </c>
      <c t="n" s="5" r="D45">
        <v>11321</v>
      </c>
      <c t="n" s="5" r="E45">
        <v>36581</v>
      </c>
      <c t="n" s="5" r="G45">
        <v>22632</v>
      </c>
    </row>
    <row spans="1:7" r="46">
      <c t="s" s="4" r="A46">
        <v>128</v>
      </c>
      <c t="n" s="5" r="B46">
        <v>132737</v>
      </c>
      <c t="s" s="4" r="C46">
        <v>129</v>
      </c>
      <c t="n" s="5" r="D46">
        <v>78030</v>
      </c>
      <c t="n" s="5" r="E46">
        <v>272657</v>
      </c>
      <c t="s" s="4" r="F46">
        <v>130</v>
      </c>
      <c t="n" s="5" r="G46">
        <v>154077</v>
      </c>
    </row>
    <row spans="1:7" r="47">
      <c t="s" s="4" r="A47">
        <v>131</v>
      </c>
      <c t="n" s="5" r="B47">
        <v>60389</v>
      </c>
      <c t="n" s="5" r="D47">
        <v>31920</v>
      </c>
      <c t="n" s="5" r="E47">
        <v>110158</v>
      </c>
      <c t="n" s="5" r="G47">
        <v>58663</v>
      </c>
    </row>
    <row spans="1:7" r="48">
      <c t="s" s="4" r="A48">
        <v>132</v>
      </c>
      <c t="n" s="5" r="B48">
        <v>19437</v>
      </c>
      <c t="n" s="5" r="D48">
        <v>8814</v>
      </c>
      <c t="n" s="5" r="E48">
        <v>35095</v>
      </c>
      <c t="n" s="5" r="G48">
        <v>15588</v>
      </c>
    </row>
    <row spans="1:7" r="49">
      <c t="s" s="4" r="A49">
        <v>133</v>
      </c>
      <c t="n" s="5" r="B49">
        <v>40952</v>
      </c>
      <c t="n" s="5" r="D49">
        <v>23106</v>
      </c>
      <c t="n" s="5" r="E49">
        <v>75063</v>
      </c>
      <c t="n" s="5" r="G49">
        <v>43075</v>
      </c>
    </row>
    <row spans="1:7" r="50">
      <c t="s" s="4" r="A50">
        <v>134</v>
      </c>
      <c t="n" s="5" r="B50">
        <v>2000</v>
      </c>
      <c t="n" s="5" r="D50">
        <v>0</v>
      </c>
      <c t="n" s="5" r="E50">
        <v>4000</v>
      </c>
      <c t="n" s="5" r="G50">
        <v>0</v>
      </c>
    </row>
    <row spans="1:7" r="51">
      <c t="s" s="4" r="A51">
        <v>135</v>
      </c>
      <c t="n" s="7" r="B51">
        <v>38952</v>
      </c>
      <c t="n" s="7" r="D51">
        <v>23106</v>
      </c>
      <c t="n" s="7" r="E51">
        <v>71063</v>
      </c>
      <c t="n" s="7" r="G51">
        <v>43075</v>
      </c>
    </row>
    <row spans="1:7" r="52">
      <c t="s" s="3" r="A52">
        <v>136</v>
      </c>
    </row>
    <row spans="1:7" r="53">
      <c t="s" s="4" r="A53">
        <v>137</v>
      </c>
      <c t="n" s="8" r="B53">
        <v>0.52</v>
      </c>
      <c t="n" s="8" r="D53">
        <v>0.42</v>
      </c>
      <c t="n" s="8" r="E53">
        <v>0.95</v>
      </c>
      <c t="n" s="8" r="G53">
        <v>0.79</v>
      </c>
    </row>
    <row spans="1:7" r="54">
      <c t="s" s="4" r="A54">
        <v>138</v>
      </c>
      <c t="n" s="8" r="B54">
        <v>0.52</v>
      </c>
      <c t="n" s="8" r="D54">
        <v>0.42</v>
      </c>
      <c t="n" s="8" r="E54">
        <v>0.9399999999999999</v>
      </c>
      <c t="n" s="8" r="G54">
        <v>0.78</v>
      </c>
    </row>
    <row spans="1:7" r="55">
      <c t="s" s="4" r="A55">
        <v>139</v>
      </c>
      <c t="n" s="5" r="B55">
        <v>74596925</v>
      </c>
      <c t="n" s="5" r="D55">
        <v>54669868</v>
      </c>
      <c t="n" s="5" r="E55">
        <v>74582097</v>
      </c>
      <c t="n" s="5" r="G55">
        <v>54654992</v>
      </c>
    </row>
    <row spans="1:7" r="56">
      <c t="s" s="4" r="A56">
        <v>140</v>
      </c>
      <c t="n" s="5" r="B56">
        <v>75296029</v>
      </c>
      <c t="n" s="5" r="D56">
        <v>55200054</v>
      </c>
      <c t="n" s="5" r="E56">
        <v>75230455</v>
      </c>
      <c t="n" s="5" r="G56">
        <v>55232703</v>
      </c>
    </row>
    <row spans="1:7" r="57">
      <c t="n" r="A57"/>
    </row>
    <row spans="1:7" r="58">
      <c t="s" s="4" r="A58">
        <v>129</v>
      </c>
      <c t="s" s="4" r="B58">
        <v>141</v>
      </c>
    </row>
    <row spans="1:7" r="59">
      <c t="s" s="4" r="A59">
        <v>130</v>
      </c>
      <c t="s" s="4" r="B59">
        <v>142</v>
      </c>
    </row>
  </sheetData>
  <mergeCells count="8">
    <mergeCell ref="A1:A2"/>
    <mergeCell ref="B1:D1"/>
    <mergeCell ref="E1:G1"/>
    <mergeCell ref="B2:C2"/>
    <mergeCell ref="E2:F2"/>
    <mergeCell ref="A57:G57"/>
    <mergeCell ref="B58:G58"/>
    <mergeCell ref="B59:G5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3</v>
      </c>
      <c t="s" s="2" r="B1">
        <v>1</v>
      </c>
    </row>
    <row spans="1:2" r="2">
      <c t="s" s="2" r="B2">
        <v>2</v>
      </c>
    </row>
    <row spans="1:2" r="3">
      <c t="s" s="3" r="A3">
        <v>285</v>
      </c>
    </row>
    <row spans="1:2" r="4">
      <c t="s" s="4" r="A4">
        <v>384</v>
      </c>
      <c t="s" s="4" r="B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89</v>
      </c>
      <c t="s" s="2" r="D1">
        <v>1</v>
      </c>
    </row>
    <row spans="1:5" r="2">
      <c t="s" s="2" r="B2">
        <v>2</v>
      </c>
      <c t="s" s="2" r="C2">
        <v>90</v>
      </c>
      <c t="s" s="2" r="D2">
        <v>2</v>
      </c>
      <c t="s" s="2" r="E2">
        <v>90</v>
      </c>
    </row>
    <row spans="1:5" r="3">
      <c t="s" s="3" r="A3">
        <v>387</v>
      </c>
    </row>
    <row spans="1:5" r="4">
      <c t="s" s="4" r="A4">
        <v>133</v>
      </c>
      <c t="n" s="7" r="B4">
        <v>40952</v>
      </c>
      <c t="n" s="7" r="C4">
        <v>23106</v>
      </c>
      <c t="n" s="7" r="D4">
        <v>75063</v>
      </c>
      <c t="n" s="7" r="E4">
        <v>43075</v>
      </c>
    </row>
    <row spans="1:5" r="5">
      <c t="s" s="4" r="A5">
        <v>388</v>
      </c>
      <c t="n" s="5" r="B5">
        <v>2000</v>
      </c>
      <c t="n" s="5" r="C5">
        <v>0</v>
      </c>
      <c t="n" s="5" r="D5">
        <v>4000</v>
      </c>
      <c t="n" s="5" r="E5">
        <v>0</v>
      </c>
    </row>
    <row spans="1:5" r="6">
      <c t="s" s="4" r="A6">
        <v>135</v>
      </c>
      <c t="n" s="5" r="B6">
        <v>38952</v>
      </c>
      <c t="n" s="5" r="C6">
        <v>23106</v>
      </c>
      <c t="n" s="5" r="D6">
        <v>71063</v>
      </c>
      <c t="n" s="5" r="E6">
        <v>43075</v>
      </c>
    </row>
    <row spans="1:5" r="7">
      <c t="s" s="4" r="A7">
        <v>389</v>
      </c>
      <c t="n" s="7" r="B7">
        <v>38950</v>
      </c>
      <c t="n" s="7" r="C7">
        <v>23105</v>
      </c>
      <c t="n" s="7" r="D7">
        <v>71060</v>
      </c>
      <c t="n" s="7" r="E7">
        <v>43074</v>
      </c>
    </row>
    <row spans="1:5" r="8">
      <c t="s" s="4" r="A8">
        <v>390</v>
      </c>
      <c t="n" s="5" r="B8">
        <v>74596925</v>
      </c>
      <c t="n" s="5" r="C8">
        <v>54669868</v>
      </c>
      <c t="n" s="5" r="D8">
        <v>74582097</v>
      </c>
      <c t="n" s="5" r="E8">
        <v>54654992</v>
      </c>
    </row>
    <row spans="1:5" r="9">
      <c t="s" s="4" r="A9">
        <v>391</v>
      </c>
      <c t="n" s="5" r="B9">
        <v>75296029</v>
      </c>
      <c t="n" s="5" r="C9">
        <v>55200054</v>
      </c>
      <c t="n" s="5" r="D9">
        <v>75230455</v>
      </c>
      <c t="n" s="5" r="E9">
        <v>55232703</v>
      </c>
    </row>
    <row spans="1:5" r="10">
      <c t="s" s="4" r="A10">
        <v>137</v>
      </c>
      <c t="n" s="8" r="B10">
        <v>0.52</v>
      </c>
      <c t="n" s="8" r="C10">
        <v>0.42</v>
      </c>
      <c t="n" s="8" r="D10">
        <v>0.95</v>
      </c>
      <c t="n" s="8" r="E10">
        <v>0.79</v>
      </c>
    </row>
    <row spans="1:5" r="11">
      <c t="s" s="4" r="A11">
        <v>138</v>
      </c>
      <c t="n" s="8" r="B11">
        <v>0.52</v>
      </c>
      <c t="n" s="8" r="C11">
        <v>0.42</v>
      </c>
      <c t="n" s="8" r="D11">
        <v>0.9399999999999999</v>
      </c>
      <c t="n" s="8" r="E11">
        <v>0.78</v>
      </c>
    </row>
    <row spans="1:5" r="12">
      <c t="s" s="4" r="A12">
        <v>155</v>
      </c>
    </row>
    <row spans="1:5" r="13">
      <c t="s" s="3" r="A13">
        <v>387</v>
      </c>
    </row>
    <row spans="1:5" r="14">
      <c t="s" s="4" r="A14">
        <v>392</v>
      </c>
      <c t="n" s="7" r="B14">
        <v>12884</v>
      </c>
      <c t="n" s="7" r="C14">
        <v>6666</v>
      </c>
      <c t="n" s="7" r="D14">
        <v>23494</v>
      </c>
      <c t="n" s="7" r="E14">
        <v>13332</v>
      </c>
    </row>
    <row spans="1:5" r="15">
      <c t="s" s="4" r="A15">
        <v>393</v>
      </c>
      <c t="n" s="5" r="B15">
        <v>28068</v>
      </c>
      <c t="n" s="5" r="C15">
        <v>16440</v>
      </c>
      <c t="n" s="5" r="D15">
        <v>51569</v>
      </c>
      <c t="n" s="5" r="E15">
        <v>29743</v>
      </c>
    </row>
    <row spans="1:5" r="16">
      <c t="s" s="4" r="A16">
        <v>133</v>
      </c>
      <c t="n" s="5" r="B16">
        <v>40952</v>
      </c>
      <c t="n" s="5" r="C16">
        <v>23106</v>
      </c>
      <c t="n" s="5" r="D16">
        <v>75063</v>
      </c>
      <c t="n" s="5" r="E16">
        <v>43075</v>
      </c>
    </row>
    <row spans="1:5" r="17">
      <c t="s" s="4" r="A17">
        <v>135</v>
      </c>
      <c t="n" s="7" r="B17">
        <v>38952</v>
      </c>
      <c t="n" s="7" r="C17">
        <v>23106</v>
      </c>
      <c t="n" s="7" r="D17">
        <v>71063</v>
      </c>
      <c t="n" s="7" r="E17">
        <v>43075</v>
      </c>
    </row>
    <row spans="1:5" r="18">
      <c t="s" s="4" r="A18">
        <v>390</v>
      </c>
      <c t="n" s="5" r="B18">
        <v>74596925</v>
      </c>
      <c t="n" s="5" r="C18">
        <v>54669868</v>
      </c>
      <c t="n" s="5" r="D18">
        <v>74582097</v>
      </c>
      <c t="n" s="5" r="E18">
        <v>54654992</v>
      </c>
    </row>
    <row spans="1:5" r="19">
      <c t="s" s="4" r="A19">
        <v>394</v>
      </c>
      <c t="n" s="5" r="B19">
        <v>699104</v>
      </c>
      <c t="n" s="5" r="C19">
        <v>530186</v>
      </c>
      <c t="n" s="5" r="D19">
        <v>648358</v>
      </c>
      <c t="n" s="5" r="E19">
        <v>577711</v>
      </c>
    </row>
    <row spans="1:5" r="20">
      <c t="s" s="4" r="A20">
        <v>391</v>
      </c>
      <c t="n" s="5" r="B20">
        <v>75296029</v>
      </c>
      <c t="n" s="5" r="C20">
        <v>55200054</v>
      </c>
      <c t="n" s="5" r="D20">
        <v>75230455</v>
      </c>
      <c t="n" s="5" r="E20">
        <v>55232703</v>
      </c>
    </row>
    <row spans="1:5" r="21">
      <c t="s" s="4" r="A21">
        <v>395</v>
      </c>
    </row>
    <row spans="1:5" r="22">
      <c t="s" s="3" r="A22">
        <v>387</v>
      </c>
    </row>
    <row spans="1:5" r="23">
      <c t="s" s="4" r="A23">
        <v>396</v>
      </c>
      <c t="n" s="7" r="B23">
        <v>2</v>
      </c>
      <c t="n" s="7" r="C23">
        <v>1</v>
      </c>
      <c t="n" s="7" r="D23">
        <v>3</v>
      </c>
      <c t="n" s="7" r="E23">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7</v>
      </c>
      <c t="s" s="2" r="B1">
        <v>398</v>
      </c>
      <c t="s" s="2" r="C1">
        <v>399</v>
      </c>
      <c t="s" s="2" r="D1">
        <v>2</v>
      </c>
      <c t="s" s="2" r="E1">
        <v>90</v>
      </c>
      <c t="s" s="2" r="F1">
        <v>2</v>
      </c>
      <c t="s" s="2" r="G1">
        <v>90</v>
      </c>
      <c t="s" s="2" r="H1">
        <v>25</v>
      </c>
    </row>
    <row spans="1:8" r="2">
      <c t="s" s="3" r="A2">
        <v>400</v>
      </c>
    </row>
    <row spans="1:8" r="3">
      <c t="s" s="4" r="A3">
        <v>46</v>
      </c>
      <c t="n" s="7" r="D3">
        <v>711521000</v>
      </c>
      <c t="n" s="7" r="F3">
        <v>711521000</v>
      </c>
      <c t="n" s="7" r="H3">
        <v>711521000</v>
      </c>
    </row>
    <row spans="1:8" r="4">
      <c t="s" s="4" r="A4">
        <v>401</v>
      </c>
    </row>
    <row spans="1:8" r="5">
      <c t="s" s="3" r="A5">
        <v>400</v>
      </c>
    </row>
    <row spans="1:8" r="6">
      <c t="s" s="4" r="A6">
        <v>402</v>
      </c>
      <c t="n" s="8" r="B6">
        <v>4.08</v>
      </c>
    </row>
    <row spans="1:8" r="7">
      <c t="s" s="4" r="A7">
        <v>403</v>
      </c>
      <c t="n" s="5" r="B7">
        <v>129510000</v>
      </c>
    </row>
    <row spans="1:8" r="8">
      <c t="s" s="4" r="A8">
        <v>404</v>
      </c>
      <c t="n" s="5" r="B8">
        <v>4400000</v>
      </c>
    </row>
    <row spans="1:8" r="9">
      <c t="s" s="4" r="A9">
        <v>46</v>
      </c>
      <c t="n" s="5" r="B9">
        <v>288152000</v>
      </c>
    </row>
    <row spans="1:8" r="10">
      <c t="s" s="4" r="A10">
        <v>405</v>
      </c>
      <c t="n" s="7" r="D10">
        <v>1200000</v>
      </c>
      <c t="n" s="7" r="E10">
        <v>488000</v>
      </c>
      <c t="n" s="7" r="F10">
        <v>9300000</v>
      </c>
      <c t="n" s="7" r="G10">
        <v>1200000</v>
      </c>
    </row>
    <row spans="1:8" r="11">
      <c t="s" s="4" r="A11">
        <v>406</v>
      </c>
    </row>
    <row spans="1:8" r="12">
      <c t="s" s="3" r="A12">
        <v>400</v>
      </c>
    </row>
    <row spans="1:8" r="13">
      <c t="s" s="4" r="A13">
        <v>403</v>
      </c>
      <c t="n" s="7" r="B13">
        <v>3700000</v>
      </c>
    </row>
    <row spans="1:8" r="14">
      <c t="s" s="4" r="A14">
        <v>407</v>
      </c>
    </row>
    <row spans="1:8" r="15">
      <c t="s" s="3" r="A15">
        <v>400</v>
      </c>
    </row>
    <row spans="1:8" r="16">
      <c t="s" s="4" r="A16">
        <v>408</v>
      </c>
      <c t="n" s="9" r="B16">
        <v>0.64318</v>
      </c>
    </row>
    <row spans="1:8" r="17">
      <c t="s" s="4" r="A17">
        <v>409</v>
      </c>
      <c t="n" s="5" r="B17">
        <v>19600000</v>
      </c>
      <c t="n" s="5" r="C17">
        <v>19602482</v>
      </c>
    </row>
    <row spans="1:8" r="18">
      <c t="s" s="4" r="A18">
        <v>410</v>
      </c>
    </row>
    <row spans="1:8" r="19">
      <c t="s" s="3" r="A19">
        <v>400</v>
      </c>
    </row>
    <row spans="1:8" r="20">
      <c t="s" s="4" r="A20">
        <v>408</v>
      </c>
      <c t="n" s="5" r="B20">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1</v>
      </c>
      <c t="s" s="2" r="B1">
        <v>398</v>
      </c>
      <c t="s" s="2" r="C1">
        <v>399</v>
      </c>
      <c t="s" s="2" r="D1">
        <v>2</v>
      </c>
      <c t="s" s="2" r="E1">
        <v>25</v>
      </c>
    </row>
    <row spans="1:5" r="2">
      <c t="s" s="3" r="A2">
        <v>26</v>
      </c>
    </row>
    <row spans="1:5" r="3">
      <c t="s" s="4" r="A3">
        <v>46</v>
      </c>
      <c t="n" s="7" r="D3">
        <v>711521</v>
      </c>
      <c t="n" s="7" r="E3">
        <v>711521</v>
      </c>
    </row>
    <row spans="1:5" r="4">
      <c t="s" s="3" r="A4">
        <v>412</v>
      </c>
    </row>
    <row spans="1:5" r="5">
      <c t="s" s="4" r="A5">
        <v>413</v>
      </c>
      <c t="n" s="7" r="D5">
        <v>115280</v>
      </c>
      <c t="n" s="7" r="E5">
        <v>115280</v>
      </c>
    </row>
    <row spans="1:5" r="6">
      <c t="s" s="3" r="A6">
        <v>414</v>
      </c>
    </row>
    <row spans="1:5" r="7">
      <c t="s" s="4" r="A7">
        <v>415</v>
      </c>
      <c t="n" s="8" r="D7">
        <v>0.01</v>
      </c>
      <c t="n" s="8" r="E7">
        <v>0.01</v>
      </c>
    </row>
    <row spans="1:5" r="8">
      <c t="s" s="4" r="A8">
        <v>401</v>
      </c>
    </row>
    <row spans="1:5" r="9">
      <c t="s" s="3" r="A9">
        <v>26</v>
      </c>
    </row>
    <row spans="1:5" r="10">
      <c t="s" s="4" r="A10">
        <v>416</v>
      </c>
      <c t="n" s="7" r="B10">
        <v>154684</v>
      </c>
    </row>
    <row spans="1:5" r="11">
      <c t="s" s="4" r="A11">
        <v>417</v>
      </c>
      <c t="n" s="5" r="B11">
        <v>826691</v>
      </c>
    </row>
    <row spans="1:5" r="12">
      <c t="s" s="4" r="A12">
        <v>418</v>
      </c>
      <c t="n" s="5" r="B12">
        <v>22599</v>
      </c>
    </row>
    <row spans="1:5" r="13">
      <c t="s" s="4" r="A13">
        <v>419</v>
      </c>
      <c t="n" s="5" r="B13">
        <v>50620</v>
      </c>
    </row>
    <row spans="1:5" r="14">
      <c t="s" s="4" r="A14">
        <v>36</v>
      </c>
      <c t="n" s="5" r="B14">
        <v>670671</v>
      </c>
    </row>
    <row spans="1:5" r="15">
      <c t="s" s="4" r="A15">
        <v>256</v>
      </c>
      <c t="n" s="5" r="B15">
        <v>3532211</v>
      </c>
    </row>
    <row spans="1:5" r="16">
      <c t="s" s="4" r="A16">
        <v>420</v>
      </c>
      <c t="n" s="5" r="B16">
        <v>11885</v>
      </c>
    </row>
    <row spans="1:5" r="17">
      <c t="s" s="4" r="A17">
        <v>421</v>
      </c>
      <c t="n" s="5" r="B17">
        <v>19701</v>
      </c>
    </row>
    <row spans="1:5" r="18">
      <c t="s" s="4" r="A18">
        <v>46</v>
      </c>
      <c t="n" s="5" r="B18">
        <v>288152</v>
      </c>
    </row>
    <row spans="1:5" r="19">
      <c t="s" s="4" r="A19">
        <v>422</v>
      </c>
      <c t="n" s="5" r="B19">
        <v>20079</v>
      </c>
    </row>
    <row spans="1:5" r="20">
      <c t="s" s="4" r="A20">
        <v>423</v>
      </c>
      <c t="n" s="5" r="B20">
        <v>224453</v>
      </c>
    </row>
    <row spans="1:5" r="21">
      <c t="s" s="4" r="A21">
        <v>424</v>
      </c>
      <c t="n" s="5" r="B21">
        <v>4720</v>
      </c>
    </row>
    <row spans="1:5" r="22">
      <c t="s" s="4" r="A22">
        <v>51</v>
      </c>
      <c t="n" s="5" r="B22">
        <v>130478</v>
      </c>
    </row>
    <row spans="1:5" r="23">
      <c t="s" s="4" r="A23">
        <v>52</v>
      </c>
      <c t="n" s="5" r="B23">
        <v>5956944</v>
      </c>
    </row>
    <row spans="1:5" r="24">
      <c t="s" s="3" r="A24">
        <v>412</v>
      </c>
    </row>
    <row spans="1:5" r="25">
      <c t="s" s="4" r="A25">
        <v>96</v>
      </c>
      <c t="n" s="5" r="B25">
        <v>3953213</v>
      </c>
    </row>
    <row spans="1:5" r="26">
      <c t="s" s="4" r="A26">
        <v>57</v>
      </c>
      <c t="n" s="5" r="B26">
        <v>1035800</v>
      </c>
    </row>
    <row spans="1:5" r="27">
      <c t="s" s="4" r="A27">
        <v>59</v>
      </c>
      <c t="n" s="5" r="B27">
        <v>80843</v>
      </c>
    </row>
    <row spans="1:5" r="28">
      <c t="s" s="4" r="A28">
        <v>60</v>
      </c>
      <c t="n" s="5" r="B28">
        <v>123028</v>
      </c>
    </row>
    <row spans="1:5" r="29">
      <c t="s" s="4" r="A29">
        <v>61</v>
      </c>
      <c t="n" s="5" r="B29">
        <v>5192884</v>
      </c>
    </row>
    <row spans="1:5" r="30">
      <c t="s" s="4" r="A30">
        <v>425</v>
      </c>
      <c t="n" s="5" r="B30">
        <v>648780</v>
      </c>
    </row>
    <row spans="1:5" r="31">
      <c t="s" s="3" r="A31">
        <v>414</v>
      </c>
    </row>
    <row spans="1:5" r="32">
      <c t="s" s="4" r="A32">
        <v>426</v>
      </c>
      <c t="n" s="5" r="B32">
        <v>519270</v>
      </c>
    </row>
    <row spans="1:5" r="33">
      <c t="s" s="4" r="A33">
        <v>403</v>
      </c>
      <c t="n" s="5" r="B33">
        <v>129510</v>
      </c>
    </row>
    <row spans="1:5" r="34">
      <c t="s" s="4" r="A34">
        <v>427</v>
      </c>
      <c t="n" s="5" r="B34">
        <v>648780</v>
      </c>
    </row>
    <row spans="1:5" r="35">
      <c t="s" s="4" r="A35">
        <v>428</v>
      </c>
    </row>
    <row spans="1:5" r="36">
      <c t="s" s="3" r="A36">
        <v>412</v>
      </c>
    </row>
    <row spans="1:5" r="37">
      <c t="s" s="4" r="A37">
        <v>413</v>
      </c>
      <c t="n" s="7" r="B37">
        <v>115280</v>
      </c>
    </row>
    <row spans="1:5" r="38">
      <c t="s" s="3" r="A38">
        <v>414</v>
      </c>
    </row>
    <row spans="1:5" r="39">
      <c t="s" s="4" r="A39">
        <v>415</v>
      </c>
      <c t="n" s="8" r="C39">
        <v>28.82</v>
      </c>
    </row>
    <row spans="1:5" r="40">
      <c t="s" s="4" r="A40">
        <v>429</v>
      </c>
    </row>
    <row spans="1:5" r="41">
      <c t="s" s="3" r="A41">
        <v>414</v>
      </c>
    </row>
    <row spans="1:5" r="42">
      <c t="s" s="4" r="A42">
        <v>430</v>
      </c>
      <c t="n" s="8" r="C42">
        <v>26.49</v>
      </c>
    </row>
    <row spans="1:5" r="43">
      <c t="s" s="4" r="A43">
        <v>409</v>
      </c>
      <c t="n" s="5" r="B43">
        <v>19600000</v>
      </c>
      <c t="n" s="5" r="C43">
        <v>196024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431</v>
      </c>
      <c t="s" s="2" r="B1">
        <v>432</v>
      </c>
    </row>
    <row spans="1:2" r="2">
      <c t="s" s="3" r="A2">
        <v>433</v>
      </c>
    </row>
    <row spans="1:2" r="3">
      <c t="s" s="4" r="A3">
        <v>434</v>
      </c>
      <c t="n" s="7" r="B3">
        <v>3532211</v>
      </c>
    </row>
    <row spans="1:2" r="4">
      <c t="s" s="4" r="A4">
        <v>435</v>
      </c>
    </row>
    <row spans="1:2" r="5">
      <c t="s" s="3" r="A5">
        <v>433</v>
      </c>
    </row>
    <row spans="1:2" r="6">
      <c t="s" s="4" r="A6">
        <v>436</v>
      </c>
      <c t="n" s="5" r="B6">
        <v>244650</v>
      </c>
    </row>
    <row spans="1:2" r="7">
      <c t="s" s="4" r="A7">
        <v>437</v>
      </c>
      <c t="n" s="5" r="B7">
        <v>-34219</v>
      </c>
    </row>
    <row spans="1:2" r="8">
      <c t="s" s="4" r="A8">
        <v>438</v>
      </c>
      <c t="n" s="5" r="B8">
        <v>210431</v>
      </c>
    </row>
    <row spans="1:2" r="9">
      <c t="s" s="4" r="A9">
        <v>439</v>
      </c>
      <c t="n" s="5" r="B9">
        <v>-5626</v>
      </c>
    </row>
    <row spans="1:2" r="10">
      <c t="s" s="4" r="A10">
        <v>434</v>
      </c>
      <c t="n" s="5" r="B10">
        <v>204805</v>
      </c>
    </row>
    <row spans="1:2" r="11">
      <c t="s" s="4" r="A11">
        <v>440</v>
      </c>
    </row>
    <row spans="1:2" r="12">
      <c t="s" s="3" r="A12">
        <v>433</v>
      </c>
    </row>
    <row spans="1:2" r="13">
      <c t="s" s="4" r="A13">
        <v>436</v>
      </c>
      <c t="n" s="5" r="B13">
        <v>3707463</v>
      </c>
    </row>
    <row spans="1:2" r="14">
      <c t="s" s="4" r="A14">
        <v>441</v>
      </c>
      <c t="n" s="5" r="B14">
        <v>-302329</v>
      </c>
    </row>
    <row spans="1:2" r="15">
      <c t="s" s="4" r="A15">
        <v>438</v>
      </c>
      <c t="n" s="5" r="B15">
        <v>3405134</v>
      </c>
    </row>
    <row spans="1:2" r="16">
      <c t="s" s="4" r="A16">
        <v>439</v>
      </c>
      <c t="n" s="5" r="B16">
        <v>-77728</v>
      </c>
    </row>
    <row spans="1:2" r="17">
      <c t="s" s="4" r="A17">
        <v>434</v>
      </c>
      <c t="n" s="7" r="B17">
        <v>33274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442</v>
      </c>
      <c t="s" s="2" r="B1">
        <v>153</v>
      </c>
      <c t="s" s="2" r="C1">
        <v>153</v>
      </c>
    </row>
    <row spans="1:3" r="2">
      <c t="s" s="3" r="A2">
        <v>400</v>
      </c>
    </row>
    <row spans="1:3" r="3">
      <c t="s" s="4" r="A3">
        <v>443</v>
      </c>
      <c t="n" s="7" r="B3">
        <v>199248</v>
      </c>
      <c t="n" s="7" r="C3">
        <v>384276</v>
      </c>
    </row>
    <row spans="1:3" r="4">
      <c t="s" s="4" r="A4">
        <v>133</v>
      </c>
      <c t="n" s="7" r="B4">
        <v>37410</v>
      </c>
      <c t="n" s="7" r="C4">
        <v>721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25</v>
      </c>
    </row>
    <row spans="1:3" r="3">
      <c t="s" s="3" r="A3">
        <v>445</v>
      </c>
    </row>
    <row spans="1:3" r="4">
      <c t="s" s="4" r="A4">
        <v>446</v>
      </c>
      <c t="n" s="7" r="B4">
        <v>1590916</v>
      </c>
      <c t="n" s="7" r="C4">
        <v>1624268</v>
      </c>
    </row>
    <row spans="1:3" r="5">
      <c t="s" s="4" r="A5">
        <v>447</v>
      </c>
      <c t="n" s="5" r="B5">
        <v>33444</v>
      </c>
      <c t="n" s="5" r="C5">
        <v>35370</v>
      </c>
    </row>
    <row spans="1:3" r="6">
      <c t="s" s="4" r="A6">
        <v>448</v>
      </c>
      <c t="n" s="5" r="B6">
        <v>-3809</v>
      </c>
      <c t="n" s="5" r="C6">
        <v>-4886</v>
      </c>
    </row>
    <row spans="1:3" r="7">
      <c t="s" s="4" r="A7">
        <v>449</v>
      </c>
      <c t="n" s="5" r="B7">
        <v>1620551</v>
      </c>
      <c t="n" s="5" r="C7">
        <v>1654752</v>
      </c>
    </row>
    <row spans="1:3" r="8">
      <c t="s" s="3" r="A8">
        <v>450</v>
      </c>
    </row>
    <row spans="1:3" r="9">
      <c t="s" s="4" r="A9">
        <v>418</v>
      </c>
      <c t="n" s="5" r="B9">
        <v>1203627</v>
      </c>
      <c t="n" s="5" r="C9">
        <v>993380</v>
      </c>
    </row>
    <row spans="1:3" r="10">
      <c t="s" s="4" r="A10">
        <v>447</v>
      </c>
      <c t="n" s="5" r="B10">
        <v>34562</v>
      </c>
      <c t="n" s="5" r="C10">
        <v>42063</v>
      </c>
    </row>
    <row spans="1:3" r="11">
      <c t="s" s="4" r="A11">
        <v>448</v>
      </c>
      <c t="n" s="5" r="B11">
        <v>-6349</v>
      </c>
      <c t="n" s="5" r="C11">
        <v>-382</v>
      </c>
    </row>
    <row spans="1:3" r="12">
      <c t="s" s="4" r="A12">
        <v>418</v>
      </c>
      <c t="n" s="5" r="B12">
        <v>1231840</v>
      </c>
      <c t="n" s="5" r="C12">
        <v>1035061</v>
      </c>
    </row>
    <row spans="1:3" r="13">
      <c t="s" s="3" r="A13">
        <v>451</v>
      </c>
    </row>
    <row spans="1:3" r="14">
      <c t="s" s="4" r="A14">
        <v>446</v>
      </c>
      <c t="n" s="5" r="B14">
        <v>2794543</v>
      </c>
      <c t="n" s="5" r="C14">
        <v>2617648</v>
      </c>
    </row>
    <row spans="1:3" r="15">
      <c t="s" s="4" r="A15">
        <v>447</v>
      </c>
      <c t="n" s="5" r="B15">
        <v>68006</v>
      </c>
      <c t="n" s="5" r="C15">
        <v>77433</v>
      </c>
    </row>
    <row spans="1:3" r="16">
      <c t="s" s="4" r="A16">
        <v>448</v>
      </c>
      <c t="n" s="5" r="B16">
        <v>-10158</v>
      </c>
      <c t="n" s="5" r="C16">
        <v>-5268</v>
      </c>
    </row>
    <row spans="1:3" r="17">
      <c t="s" s="4" r="A17">
        <v>449</v>
      </c>
      <c t="n" s="5" r="B17">
        <v>2852391</v>
      </c>
      <c t="n" s="5" r="C17">
        <v>2689813</v>
      </c>
    </row>
    <row spans="1:3" r="18">
      <c t="s" s="4" r="A18">
        <v>452</v>
      </c>
    </row>
    <row spans="1:3" r="19">
      <c t="s" s="3" r="A19">
        <v>445</v>
      </c>
    </row>
    <row spans="1:3" r="20">
      <c t="s" s="4" r="A20">
        <v>446</v>
      </c>
      <c t="n" s="5" r="B20">
        <v>64211</v>
      </c>
      <c t="n" s="5" r="C20">
        <v>64612</v>
      </c>
    </row>
    <row spans="1:3" r="21">
      <c t="s" s="4" r="A21">
        <v>447</v>
      </c>
      <c t="n" s="5" r="B21">
        <v>1274</v>
      </c>
      <c t="n" s="5" r="C21">
        <v>1281</v>
      </c>
    </row>
    <row spans="1:3" r="22">
      <c t="s" s="4" r="A22">
        <v>448</v>
      </c>
      <c t="n" s="5" r="B22">
        <v>0</v>
      </c>
      <c t="n" s="5" r="C22">
        <v>-20</v>
      </c>
    </row>
    <row spans="1:3" r="23">
      <c t="s" s="4" r="A23">
        <v>449</v>
      </c>
      <c t="n" s="5" r="B23">
        <v>65485</v>
      </c>
      <c t="n" s="5" r="C23">
        <v>65873</v>
      </c>
    </row>
    <row spans="1:3" r="24">
      <c t="s" s="4" r="A24">
        <v>453</v>
      </c>
    </row>
    <row spans="1:3" r="25">
      <c t="s" s="3" r="A25">
        <v>445</v>
      </c>
    </row>
    <row spans="1:3" r="26">
      <c t="s" s="4" r="A26">
        <v>446</v>
      </c>
      <c t="n" s="5" r="B26">
        <v>380221</v>
      </c>
      <c t="n" s="5" r="C26">
        <v>390076</v>
      </c>
    </row>
    <row spans="1:3" r="27">
      <c t="s" s="4" r="A27">
        <v>447</v>
      </c>
      <c t="n" s="5" r="B27">
        <v>16160</v>
      </c>
      <c t="n" s="5" r="C27">
        <v>20846</v>
      </c>
    </row>
    <row spans="1:3" r="28">
      <c t="s" s="4" r="A28">
        <v>448</v>
      </c>
      <c t="n" s="5" r="B28">
        <v>-469</v>
      </c>
      <c t="n" s="5" r="C28">
        <v>-68</v>
      </c>
    </row>
    <row spans="1:3" r="29">
      <c t="s" s="4" r="A29">
        <v>449</v>
      </c>
      <c t="n" s="5" r="B29">
        <v>395912</v>
      </c>
      <c t="n" s="5" r="C29">
        <v>410854</v>
      </c>
    </row>
    <row spans="1:3" r="30">
      <c t="s" s="3" r="A30">
        <v>450</v>
      </c>
    </row>
    <row spans="1:3" r="31">
      <c t="s" s="4" r="A31">
        <v>418</v>
      </c>
      <c t="n" s="5" r="B31">
        <v>974032</v>
      </c>
      <c t="n" s="5" r="C31">
        <v>752558</v>
      </c>
    </row>
    <row spans="1:3" r="32">
      <c t="s" s="4" r="A32">
        <v>447</v>
      </c>
      <c t="n" s="5" r="B32">
        <v>22990</v>
      </c>
      <c t="n" s="5" r="C32">
        <v>30089</v>
      </c>
    </row>
    <row spans="1:3" r="33">
      <c t="s" s="4" r="A33">
        <v>448</v>
      </c>
      <c t="n" s="5" r="B33">
        <v>-6349</v>
      </c>
      <c t="n" s="5" r="C33">
        <v>-382</v>
      </c>
    </row>
    <row spans="1:3" r="34">
      <c t="s" s="4" r="A34">
        <v>418</v>
      </c>
      <c t="n" s="7" r="B34">
        <v>990673</v>
      </c>
      <c t="n" s="5" r="C34">
        <v>782265</v>
      </c>
    </row>
    <row spans="1:3" r="35">
      <c t="s" s="3" r="A35">
        <v>451</v>
      </c>
    </row>
    <row spans="1:3" r="36">
      <c t="s" s="4" r="A36">
        <v>454</v>
      </c>
      <c t="s" s="4" r="B36">
        <v>455</v>
      </c>
    </row>
    <row spans="1:3" r="37">
      <c t="s" s="4" r="A37">
        <v>456</v>
      </c>
    </row>
    <row spans="1:3" r="38">
      <c t="s" s="3" r="A38">
        <v>451</v>
      </c>
    </row>
    <row spans="1:3" r="39">
      <c t="s" s="4" r="A39">
        <v>457</v>
      </c>
      <c t="s" s="4" r="B39">
        <v>458</v>
      </c>
    </row>
    <row spans="1:3" r="40">
      <c t="s" s="4" r="A40">
        <v>459</v>
      </c>
    </row>
    <row spans="1:3" r="41">
      <c t="s" s="3" r="A41">
        <v>445</v>
      </c>
    </row>
    <row spans="1:3" r="42">
      <c t="s" s="4" r="A42">
        <v>446</v>
      </c>
      <c t="n" s="7" r="B42">
        <v>731399</v>
      </c>
      <c t="n" s="5" r="C42">
        <v>713413</v>
      </c>
    </row>
    <row spans="1:3" r="43">
      <c t="s" s="4" r="A43">
        <v>447</v>
      </c>
      <c t="n" s="5" r="B43">
        <v>10848</v>
      </c>
      <c t="n" s="5" r="C43">
        <v>8977</v>
      </c>
    </row>
    <row spans="1:3" r="44">
      <c t="s" s="4" r="A44">
        <v>448</v>
      </c>
      <c t="n" s="5" r="B44">
        <v>-1069</v>
      </c>
      <c t="n" s="5" r="C44">
        <v>-1827</v>
      </c>
    </row>
    <row spans="1:3" r="45">
      <c t="s" s="4" r="A45">
        <v>449</v>
      </c>
      <c t="n" s="5" r="B45">
        <v>741178</v>
      </c>
      <c t="n" s="5" r="C45">
        <v>720563</v>
      </c>
    </row>
    <row spans="1:3" r="46">
      <c t="s" s="3" r="A46">
        <v>450</v>
      </c>
    </row>
    <row spans="1:3" r="47">
      <c t="s" s="4" r="A47">
        <v>418</v>
      </c>
      <c t="n" s="5" r="B47">
        <v>229595</v>
      </c>
      <c t="n" s="5" r="C47">
        <v>240822</v>
      </c>
    </row>
    <row spans="1:3" r="48">
      <c t="s" s="4" r="A48">
        <v>447</v>
      </c>
      <c t="n" s="5" r="B48">
        <v>11572</v>
      </c>
      <c t="n" s="5" r="C48">
        <v>11974</v>
      </c>
    </row>
    <row spans="1:3" r="49">
      <c t="s" s="4" r="A49">
        <v>448</v>
      </c>
      <c t="n" s="5" r="B49">
        <v>0</v>
      </c>
      <c t="n" s="5" r="C49">
        <v>0</v>
      </c>
    </row>
    <row spans="1:3" r="50">
      <c t="s" s="4" r="A50">
        <v>418</v>
      </c>
      <c t="n" s="5" r="B50">
        <v>241167</v>
      </c>
      <c t="n" s="5" r="C50">
        <v>252796</v>
      </c>
    </row>
    <row spans="1:3" r="51">
      <c t="s" s="4" r="A51">
        <v>460</v>
      </c>
    </row>
    <row spans="1:3" r="52">
      <c t="s" s="3" r="A52">
        <v>445</v>
      </c>
    </row>
    <row spans="1:3" r="53">
      <c t="s" s="4" r="A53">
        <v>446</v>
      </c>
      <c t="n" s="5" r="B53">
        <v>158935</v>
      </c>
      <c t="n" s="5" r="C53">
        <v>186110</v>
      </c>
    </row>
    <row spans="1:3" r="54">
      <c t="s" s="4" r="A54">
        <v>447</v>
      </c>
      <c t="n" s="5" r="B54">
        <v>2175</v>
      </c>
      <c t="n" s="5" r="C54">
        <v>1772</v>
      </c>
    </row>
    <row spans="1:3" r="55">
      <c t="s" s="4" r="A55">
        <v>448</v>
      </c>
      <c t="n" s="5" r="B55">
        <v>-271</v>
      </c>
      <c t="n" s="5" r="C55">
        <v>-220</v>
      </c>
    </row>
    <row spans="1:3" r="56">
      <c t="s" s="4" r="A56">
        <v>449</v>
      </c>
      <c t="n" s="5" r="B56">
        <v>160839</v>
      </c>
      <c t="n" s="5" r="C56">
        <v>187662</v>
      </c>
    </row>
    <row spans="1:3" r="57">
      <c t="s" s="4" r="A57">
        <v>461</v>
      </c>
    </row>
    <row spans="1:3" r="58">
      <c t="s" s="3" r="A58">
        <v>445</v>
      </c>
    </row>
    <row spans="1:3" r="59">
      <c t="s" s="4" r="A59">
        <v>446</v>
      </c>
      <c t="n" s="5" r="B59">
        <v>245506</v>
      </c>
      <c t="n" s="5" r="C59">
        <v>259526</v>
      </c>
    </row>
    <row spans="1:3" r="60">
      <c t="s" s="4" r="A60">
        <v>447</v>
      </c>
      <c t="n" s="5" r="B60">
        <v>2962</v>
      </c>
      <c t="n" s="5" r="C60">
        <v>2428</v>
      </c>
    </row>
    <row spans="1:3" r="61">
      <c t="s" s="4" r="A61">
        <v>448</v>
      </c>
      <c t="n" s="5" r="B61">
        <v>-2000</v>
      </c>
      <c t="n" s="5" r="C61">
        <v>-2751</v>
      </c>
    </row>
    <row spans="1:3" r="62">
      <c t="s" s="4" r="A62">
        <v>449</v>
      </c>
      <c t="n" s="5" r="B62">
        <v>246468</v>
      </c>
      <c t="n" s="5" r="C62">
        <v>259203</v>
      </c>
    </row>
    <row spans="1:3" r="63">
      <c t="s" s="4" r="A63">
        <v>462</v>
      </c>
    </row>
    <row spans="1:3" r="64">
      <c t="s" s="3" r="A64">
        <v>445</v>
      </c>
    </row>
    <row spans="1:3" r="65">
      <c t="s" s="4" r="A65">
        <v>446</v>
      </c>
      <c t="n" s="5" r="B65">
        <v>10644</v>
      </c>
      <c t="n" s="5" r="C65">
        <v>10531</v>
      </c>
    </row>
    <row spans="1:3" r="66">
      <c t="s" s="4" r="A66">
        <v>447</v>
      </c>
      <c t="n" s="5" r="B66">
        <v>25</v>
      </c>
      <c t="n" s="5" r="C66">
        <v>66</v>
      </c>
    </row>
    <row spans="1:3" r="67">
      <c t="s" s="4" r="A67">
        <v>448</v>
      </c>
      <c t="n" s="5" r="B67">
        <v>0</v>
      </c>
      <c t="n" s="5" r="C67">
        <v>0</v>
      </c>
    </row>
    <row spans="1:3" r="68">
      <c t="s" s="4" r="A68">
        <v>449</v>
      </c>
      <c t="n" s="7" r="B68">
        <v>10669</v>
      </c>
      <c t="n" s="7" r="C68">
        <v>105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s="1" r="A1">
        <v>463</v>
      </c>
      <c t="s" s="2" r="B1">
        <v>464</v>
      </c>
      <c t="s" s="2" r="C1">
        <v>465</v>
      </c>
    </row>
    <row spans="1:3" r="2">
      <c t="s" s="3" r="A2">
        <v>445</v>
      </c>
    </row>
    <row spans="1:3" r="3">
      <c t="s" s="4" r="A3">
        <v>466</v>
      </c>
      <c t="n" s="7" r="B3">
        <v>222417</v>
      </c>
      <c t="n" s="7" r="C3">
        <v>405448</v>
      </c>
    </row>
    <row spans="1:3" r="4">
      <c t="s" s="4" r="A4">
        <v>467</v>
      </c>
      <c t="n" s="5" r="B4">
        <v>-1493</v>
      </c>
      <c t="n" s="5" r="C4">
        <v>-2756</v>
      </c>
    </row>
    <row spans="1:3" r="5">
      <c t="s" s="4" r="A5">
        <v>468</v>
      </c>
      <c t="n" s="5" r="B5">
        <v>53996</v>
      </c>
      <c t="n" s="5" r="C5">
        <v>42606</v>
      </c>
    </row>
    <row spans="1:3" r="6">
      <c t="s" s="4" r="A6">
        <v>469</v>
      </c>
      <c t="n" s="5" r="B6">
        <v>-2316</v>
      </c>
      <c t="n" s="5" r="C6">
        <v>-2130</v>
      </c>
    </row>
    <row spans="1:3" r="7">
      <c t="s" s="4" r="A7">
        <v>470</v>
      </c>
      <c t="n" s="5" r="B7">
        <v>276413</v>
      </c>
      <c t="n" s="5" r="C7">
        <v>448054</v>
      </c>
    </row>
    <row spans="1:3" r="8">
      <c t="s" s="4" r="A8">
        <v>471</v>
      </c>
      <c t="n" s="5" r="B8">
        <v>-3809</v>
      </c>
      <c t="n" s="5" r="C8">
        <v>-4886</v>
      </c>
    </row>
    <row spans="1:3" r="9">
      <c t="s" s="3" r="A9">
        <v>153</v>
      </c>
    </row>
    <row spans="1:3" r="10">
      <c t="s" s="4" r="A10">
        <v>466</v>
      </c>
      <c t="n" s="5" r="B10">
        <v>525377</v>
      </c>
      <c t="n" s="5" r="C10">
        <v>434234</v>
      </c>
    </row>
    <row spans="1:3" r="11">
      <c t="s" s="4" r="A11">
        <v>467</v>
      </c>
      <c t="n" s="5" r="B11">
        <v>-7603</v>
      </c>
      <c t="n" s="5" r="C11">
        <v>-2886</v>
      </c>
    </row>
    <row spans="1:3" r="12">
      <c t="s" s="4" r="A12">
        <v>468</v>
      </c>
      <c t="n" s="5" r="B12">
        <v>60681</v>
      </c>
      <c t="n" s="5" r="C12">
        <v>56844</v>
      </c>
    </row>
    <row spans="1:3" r="13">
      <c t="s" s="4" r="A13">
        <v>469</v>
      </c>
      <c t="n" s="5" r="B13">
        <v>-2555</v>
      </c>
      <c t="n" s="5" r="C13">
        <v>-2382</v>
      </c>
    </row>
    <row spans="1:3" r="14">
      <c t="s" s="4" r="A14">
        <v>470</v>
      </c>
      <c t="n" s="5" r="B14">
        <v>586058</v>
      </c>
      <c t="n" s="5" r="C14">
        <v>491078</v>
      </c>
    </row>
    <row spans="1:3" r="15">
      <c t="s" s="4" r="A15">
        <v>471</v>
      </c>
      <c t="n" s="7" r="B15">
        <v>-10158</v>
      </c>
      <c t="n" s="7" r="C15">
        <v>-5268</v>
      </c>
    </row>
    <row spans="1:3" r="16">
      <c t="s" s="4" r="A16">
        <v>472</v>
      </c>
      <c t="n" s="5" r="B16">
        <v>334</v>
      </c>
      <c t="n" s="5" r="C16">
        <v>168</v>
      </c>
    </row>
    <row spans="1:3" r="17">
      <c t="s" s="4" r="A17">
        <v>452</v>
      </c>
    </row>
    <row spans="1:3" r="18">
      <c t="s" s="3" r="A18">
        <v>445</v>
      </c>
    </row>
    <row spans="1:3" r="19">
      <c t="s" s="4" r="A19">
        <v>466</v>
      </c>
      <c t="n" s="7" r="C19">
        <v>9644</v>
      </c>
    </row>
    <row spans="1:3" r="20">
      <c t="s" s="4" r="A20">
        <v>467</v>
      </c>
      <c t="n" s="5" r="C20">
        <v>-20</v>
      </c>
    </row>
    <row spans="1:3" r="21">
      <c t="s" s="4" r="A21">
        <v>468</v>
      </c>
      <c t="n" s="5" r="C21">
        <v>0</v>
      </c>
    </row>
    <row spans="1:3" r="22">
      <c t="s" s="4" r="A22">
        <v>469</v>
      </c>
      <c t="n" s="5" r="C22">
        <v>0</v>
      </c>
    </row>
    <row spans="1:3" r="23">
      <c t="s" s="4" r="A23">
        <v>470</v>
      </c>
      <c t="n" s="5" r="C23">
        <v>9644</v>
      </c>
    </row>
    <row spans="1:3" r="24">
      <c t="s" s="4" r="A24">
        <v>471</v>
      </c>
      <c t="n" s="5" r="C24">
        <v>-20</v>
      </c>
    </row>
    <row spans="1:3" r="25">
      <c t="s" s="4" r="A25">
        <v>453</v>
      </c>
    </row>
    <row spans="1:3" r="26">
      <c t="s" s="3" r="A26">
        <v>445</v>
      </c>
    </row>
    <row spans="1:3" r="27">
      <c t="s" s="4" r="A27">
        <v>466</v>
      </c>
      <c t="n" s="7" r="B27">
        <v>65211</v>
      </c>
      <c t="n" s="5" r="C27">
        <v>7784</v>
      </c>
    </row>
    <row spans="1:3" r="28">
      <c t="s" s="4" r="A28">
        <v>467</v>
      </c>
      <c t="n" s="5" r="B28">
        <v>-453</v>
      </c>
      <c t="n" s="5" r="C28">
        <v>-21</v>
      </c>
    </row>
    <row spans="1:3" r="29">
      <c t="s" s="4" r="A29">
        <v>468</v>
      </c>
      <c t="n" s="5" r="B29">
        <v>2243</v>
      </c>
      <c t="n" s="5" r="C29">
        <v>3558</v>
      </c>
    </row>
    <row spans="1:3" r="30">
      <c t="s" s="4" r="A30">
        <v>469</v>
      </c>
      <c t="n" s="5" r="B30">
        <v>-16</v>
      </c>
      <c t="n" s="5" r="C30">
        <v>-47</v>
      </c>
    </row>
    <row spans="1:3" r="31">
      <c t="s" s="4" r="A31">
        <v>470</v>
      </c>
      <c t="n" s="5" r="B31">
        <v>67454</v>
      </c>
      <c t="n" s="5" r="C31">
        <v>11342</v>
      </c>
    </row>
    <row spans="1:3" r="32">
      <c t="s" s="4" r="A32">
        <v>471</v>
      </c>
      <c t="n" s="5" r="B32">
        <v>-469</v>
      </c>
      <c t="n" s="5" r="C32">
        <v>-68</v>
      </c>
    </row>
    <row spans="1:3" r="33">
      <c t="s" s="3" r="A33">
        <v>473</v>
      </c>
    </row>
    <row spans="1:3" r="34">
      <c t="s" s="4" r="A34">
        <v>466</v>
      </c>
      <c t="n" s="5" r="B34">
        <v>302960</v>
      </c>
      <c t="n" s="5" r="C34">
        <v>28786</v>
      </c>
    </row>
    <row spans="1:3" r="35">
      <c t="s" s="4" r="A35">
        <v>467</v>
      </c>
      <c t="n" s="5" r="B35">
        <v>-6110</v>
      </c>
      <c t="n" s="5" r="C35">
        <v>-130</v>
      </c>
    </row>
    <row spans="1:3" r="36">
      <c t="s" s="4" r="A36">
        <v>468</v>
      </c>
      <c t="n" s="5" r="B36">
        <v>6685</v>
      </c>
      <c t="n" s="5" r="C36">
        <v>14238</v>
      </c>
    </row>
    <row spans="1:3" r="37">
      <c t="s" s="4" r="A37">
        <v>469</v>
      </c>
      <c t="n" s="5" r="B37">
        <v>-239</v>
      </c>
      <c t="n" s="5" r="C37">
        <v>-252</v>
      </c>
    </row>
    <row spans="1:3" r="38">
      <c t="s" s="4" r="A38">
        <v>470</v>
      </c>
      <c t="n" s="5" r="B38">
        <v>309645</v>
      </c>
      <c t="n" s="5" r="C38">
        <v>43024</v>
      </c>
    </row>
    <row spans="1:3" r="39">
      <c t="s" s="4" r="A39">
        <v>471</v>
      </c>
      <c t="n" s="5" r="B39">
        <v>-6349</v>
      </c>
      <c t="n" s="5" r="C39">
        <v>-382</v>
      </c>
    </row>
    <row spans="1:3" r="40">
      <c t="s" s="4" r="A40">
        <v>459</v>
      </c>
    </row>
    <row spans="1:3" r="41">
      <c t="s" s="3" r="A41">
        <v>445</v>
      </c>
    </row>
    <row spans="1:3" r="42">
      <c t="s" s="4" r="A42">
        <v>466</v>
      </c>
      <c t="n" s="5" r="B42">
        <v>113428</v>
      </c>
      <c t="n" s="5" r="C42">
        <v>235818</v>
      </c>
    </row>
    <row spans="1:3" r="43">
      <c t="s" s="4" r="A43">
        <v>467</v>
      </c>
      <c t="n" s="5" r="B43">
        <v>-509</v>
      </c>
      <c t="n" s="5" r="C43">
        <v>-1336</v>
      </c>
    </row>
    <row spans="1:3" r="44">
      <c t="s" s="4" r="A44">
        <v>468</v>
      </c>
      <c t="n" s="5" r="B44">
        <v>42403</v>
      </c>
      <c t="n" s="5" r="C44">
        <v>29373</v>
      </c>
    </row>
    <row spans="1:3" r="45">
      <c t="s" s="4" r="A45">
        <v>469</v>
      </c>
      <c t="n" s="5" r="B45">
        <v>-560</v>
      </c>
      <c t="n" s="5" r="C45">
        <v>-491</v>
      </c>
    </row>
    <row spans="1:3" r="46">
      <c t="s" s="4" r="A46">
        <v>470</v>
      </c>
      <c t="n" s="5" r="B46">
        <v>155831</v>
      </c>
      <c t="n" s="5" r="C46">
        <v>265191</v>
      </c>
    </row>
    <row spans="1:3" r="47">
      <c t="s" s="4" r="A47">
        <v>471</v>
      </c>
      <c t="n" s="5" r="B47">
        <v>-1069</v>
      </c>
      <c t="n" s="5" r="C47">
        <v>-1827</v>
      </c>
    </row>
    <row spans="1:3" r="48">
      <c t="s" s="4" r="A48">
        <v>460</v>
      </c>
    </row>
    <row spans="1:3" r="49">
      <c t="s" s="3" r="A49">
        <v>445</v>
      </c>
    </row>
    <row spans="1:3" r="50">
      <c t="s" s="4" r="A50">
        <v>466</v>
      </c>
      <c t="n" s="5" r="B50">
        <v>11909</v>
      </c>
      <c t="n" s="5" r="C50">
        <v>89509</v>
      </c>
    </row>
    <row spans="1:3" r="51">
      <c t="s" s="4" r="A51">
        <v>467</v>
      </c>
      <c t="n" s="5" r="B51">
        <v>-271</v>
      </c>
      <c t="n" s="5" r="C51">
        <v>-220</v>
      </c>
    </row>
    <row spans="1:3" r="52">
      <c t="s" s="4" r="A52">
        <v>468</v>
      </c>
      <c t="n" s="5" r="B52">
        <v>0</v>
      </c>
      <c t="n" s="5" r="C52">
        <v>0</v>
      </c>
    </row>
    <row spans="1:3" r="53">
      <c t="s" s="4" r="A53">
        <v>469</v>
      </c>
      <c t="n" s="5" r="B53">
        <v>0</v>
      </c>
      <c t="n" s="5" r="C53">
        <v>0</v>
      </c>
    </row>
    <row spans="1:3" r="54">
      <c t="s" s="4" r="A54">
        <v>470</v>
      </c>
      <c t="n" s="5" r="B54">
        <v>11909</v>
      </c>
      <c t="n" s="5" r="C54">
        <v>89509</v>
      </c>
    </row>
    <row spans="1:3" r="55">
      <c t="s" s="4" r="A55">
        <v>471</v>
      </c>
      <c t="n" s="5" r="B55">
        <v>-271</v>
      </c>
      <c t="n" s="5" r="C55">
        <v>-220</v>
      </c>
    </row>
    <row spans="1:3" r="56">
      <c t="s" s="4" r="A56">
        <v>461</v>
      </c>
    </row>
    <row spans="1:3" r="57">
      <c t="s" s="3" r="A57">
        <v>445</v>
      </c>
    </row>
    <row spans="1:3" r="58">
      <c t="s" s="4" r="A58">
        <v>466</v>
      </c>
      <c t="n" s="5" r="B58">
        <v>31869</v>
      </c>
      <c t="n" s="5" r="C58">
        <v>62693</v>
      </c>
    </row>
    <row spans="1:3" r="59">
      <c t="s" s="4" r="A59">
        <v>467</v>
      </c>
      <c t="n" s="5" r="B59">
        <v>-260</v>
      </c>
      <c t="n" s="5" r="C59">
        <v>-1159</v>
      </c>
    </row>
    <row spans="1:3" r="60">
      <c t="s" s="4" r="A60">
        <v>468</v>
      </c>
      <c t="n" s="5" r="B60">
        <v>9350</v>
      </c>
      <c t="n" s="5" r="C60">
        <v>9675</v>
      </c>
    </row>
    <row spans="1:3" r="61">
      <c t="s" s="4" r="A61">
        <v>469</v>
      </c>
      <c t="n" s="5" r="B61">
        <v>-1740</v>
      </c>
      <c t="n" s="5" r="C61">
        <v>-1592</v>
      </c>
    </row>
    <row spans="1:3" r="62">
      <c t="s" s="4" r="A62">
        <v>470</v>
      </c>
      <c t="n" s="5" r="B62">
        <v>41219</v>
      </c>
      <c t="n" s="5" r="C62">
        <v>72368</v>
      </c>
    </row>
    <row spans="1:3" r="63">
      <c t="s" s="4" r="A63">
        <v>471</v>
      </c>
      <c t="n" s="7" r="B63">
        <v>-2000</v>
      </c>
      <c t="n" s="7" r="C63">
        <v>-27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4</v>
      </c>
      <c t="s" s="2" r="B1">
        <v>89</v>
      </c>
      <c t="s" s="2" r="D1">
        <v>1</v>
      </c>
    </row>
    <row spans="1:6" r="2">
      <c t="s" s="2" r="B2">
        <v>2</v>
      </c>
      <c t="s" s="2" r="C2">
        <v>90</v>
      </c>
      <c t="s" s="2" r="D2">
        <v>2</v>
      </c>
      <c t="s" s="2" r="E2">
        <v>90</v>
      </c>
      <c t="s" s="2" r="F2">
        <v>25</v>
      </c>
    </row>
    <row spans="1:6" r="3">
      <c t="s" s="3" r="A3">
        <v>475</v>
      </c>
    </row>
    <row spans="1:6" r="4">
      <c t="s" s="4" r="A4">
        <v>476</v>
      </c>
      <c t="n" s="7" r="B4">
        <v>324</v>
      </c>
      <c t="n" s="7" r="C4">
        <v>7</v>
      </c>
      <c t="n" s="7" r="D4">
        <v>1083</v>
      </c>
      <c t="n" s="7" r="E4">
        <v>325</v>
      </c>
    </row>
    <row spans="1:6" r="5">
      <c t="s" s="4" r="A5">
        <v>477</v>
      </c>
      <c t="n" s="5" r="B5">
        <v>-408</v>
      </c>
      <c t="n" s="5" r="C5">
        <v>-2</v>
      </c>
      <c t="n" s="5" r="D5">
        <v>-1627</v>
      </c>
      <c t="n" s="5" r="E5">
        <v>-3</v>
      </c>
    </row>
    <row spans="1:6" r="6">
      <c t="s" s="4" r="A6">
        <v>478</v>
      </c>
      <c t="n" s="5" r="B6">
        <v>0</v>
      </c>
      <c t="n" s="5" r="C6">
        <v>-92</v>
      </c>
      <c t="n" s="5" r="D6">
        <v>0</v>
      </c>
      <c t="n" s="5" r="E6">
        <v>-92</v>
      </c>
    </row>
    <row spans="1:6" r="7">
      <c t="s" s="4" r="A7">
        <v>479</v>
      </c>
      <c t="n" s="5" r="B7">
        <v>-84</v>
      </c>
      <c t="n" s="7" r="C7">
        <v>-87</v>
      </c>
      <c t="n" s="5" r="D7">
        <v>-544</v>
      </c>
      <c t="n" s="7" r="E7">
        <v>230</v>
      </c>
    </row>
    <row spans="1:6" r="8">
      <c t="s" s="3" r="A8">
        <v>480</v>
      </c>
    </row>
    <row spans="1:6" r="9">
      <c t="s" s="4" r="A9">
        <v>481</v>
      </c>
      <c t="n" s="5" r="B9">
        <v>13661</v>
      </c>
      <c t="n" s="5" r="D9">
        <v>13661</v>
      </c>
    </row>
    <row spans="1:6" r="10">
      <c t="s" s="4" r="A10">
        <v>482</v>
      </c>
      <c t="n" s="5" r="B10">
        <v>308631</v>
      </c>
      <c t="n" s="5" r="D10">
        <v>308631</v>
      </c>
    </row>
    <row spans="1:6" r="11">
      <c t="s" s="4" r="A11">
        <v>483</v>
      </c>
      <c t="n" s="5" r="B11">
        <v>40075</v>
      </c>
      <c t="n" s="5" r="D11">
        <v>40075</v>
      </c>
    </row>
    <row spans="1:6" r="12">
      <c t="s" s="4" r="A12">
        <v>484</v>
      </c>
      <c t="n" s="5" r="B12">
        <v>327571</v>
      </c>
      <c t="n" s="5" r="D12">
        <v>327571</v>
      </c>
    </row>
    <row spans="1:6" r="13">
      <c t="s" s="4" r="A13">
        <v>446</v>
      </c>
      <c t="n" s="5" r="B13">
        <v>1590916</v>
      </c>
      <c t="n" s="5" r="D13">
        <v>1590916</v>
      </c>
      <c t="n" s="7" r="F13">
        <v>1624268</v>
      </c>
    </row>
    <row spans="1:6" r="14">
      <c t="s" s="3" r="A14">
        <v>485</v>
      </c>
    </row>
    <row spans="1:6" r="15">
      <c t="s" s="4" r="A15">
        <v>481</v>
      </c>
      <c t="n" s="5" r="B15">
        <v>13693</v>
      </c>
      <c t="n" s="5" r="D15">
        <v>13693</v>
      </c>
    </row>
    <row spans="1:6" r="16">
      <c t="s" s="4" r="A16">
        <v>482</v>
      </c>
      <c t="n" s="5" r="B16">
        <v>311523</v>
      </c>
      <c t="n" s="5" r="D16">
        <v>311523</v>
      </c>
    </row>
    <row spans="1:6" r="17">
      <c t="s" s="4" r="A17">
        <v>483</v>
      </c>
      <c t="n" s="5" r="B17">
        <v>41024</v>
      </c>
      <c t="n" s="5" r="D17">
        <v>41024</v>
      </c>
    </row>
    <row spans="1:6" r="18">
      <c t="s" s="4" r="A18">
        <v>484</v>
      </c>
      <c t="n" s="5" r="B18">
        <v>341625</v>
      </c>
      <c t="n" s="5" r="D18">
        <v>341625</v>
      </c>
    </row>
    <row spans="1:6" r="19">
      <c t="s" s="4" r="A19">
        <v>449</v>
      </c>
      <c t="n" s="5" r="B19">
        <v>1620551</v>
      </c>
      <c t="n" s="5" r="D19">
        <v>1620551</v>
      </c>
      <c t="n" s="5" r="F19">
        <v>1654752</v>
      </c>
    </row>
    <row spans="1:6" r="20">
      <c t="s" s="3" r="A20">
        <v>486</v>
      </c>
    </row>
    <row spans="1:6" r="21">
      <c t="s" s="4" r="A21">
        <v>481</v>
      </c>
      <c t="n" s="5" r="B21">
        <v>63836</v>
      </c>
      <c t="n" s="5" r="D21">
        <v>63836</v>
      </c>
    </row>
    <row spans="1:6" r="22">
      <c t="s" s="4" r="A22">
        <v>487</v>
      </c>
      <c t="n" s="5" r="B22">
        <v>215085</v>
      </c>
      <c t="n" s="5" r="D22">
        <v>215085</v>
      </c>
    </row>
    <row spans="1:6" r="23">
      <c t="s" s="4" r="A23">
        <v>483</v>
      </c>
      <c t="n" s="5" r="B23">
        <v>96604</v>
      </c>
      <c t="n" s="5" r="D23">
        <v>96604</v>
      </c>
    </row>
    <row spans="1:6" r="24">
      <c t="s" s="4" r="A24">
        <v>484</v>
      </c>
      <c t="n" s="5" r="B24">
        <v>598507</v>
      </c>
      <c t="n" s="5" r="D24">
        <v>598507</v>
      </c>
    </row>
    <row spans="1:6" r="25">
      <c t="s" s="4" r="A25">
        <v>418</v>
      </c>
      <c t="n" s="5" r="B25">
        <v>1203627</v>
      </c>
      <c t="n" s="5" r="D25">
        <v>1203627</v>
      </c>
      <c t="n" s="5" r="F25">
        <v>993380</v>
      </c>
    </row>
    <row spans="1:6" r="26">
      <c t="s" s="3" r="A26">
        <v>488</v>
      </c>
    </row>
    <row spans="1:6" r="27">
      <c t="s" s="4" r="A27">
        <v>481</v>
      </c>
      <c t="n" s="5" r="B27">
        <v>64022</v>
      </c>
      <c t="n" s="5" r="D27">
        <v>64022</v>
      </c>
    </row>
    <row spans="1:6" r="28">
      <c t="s" s="4" r="A28">
        <v>487</v>
      </c>
      <c t="n" s="5" r="B28">
        <v>217122</v>
      </c>
      <c t="n" s="5" r="D28">
        <v>217122</v>
      </c>
    </row>
    <row spans="1:6" r="29">
      <c t="s" s="4" r="A29">
        <v>483</v>
      </c>
      <c t="n" s="5" r="B29">
        <v>99540</v>
      </c>
      <c t="n" s="5" r="D29">
        <v>99540</v>
      </c>
    </row>
    <row spans="1:6" r="30">
      <c t="s" s="4" r="A30">
        <v>484</v>
      </c>
      <c t="n" s="5" r="B30">
        <v>609989</v>
      </c>
      <c t="n" s="5" r="D30">
        <v>609989</v>
      </c>
    </row>
    <row spans="1:6" r="31">
      <c t="s" s="4" r="A31">
        <v>418</v>
      </c>
      <c t="n" s="5" r="B31">
        <v>1231840</v>
      </c>
      <c t="n" s="5" r="D31">
        <v>1231840</v>
      </c>
      <c t="n" s="5" r="F31">
        <v>1035061</v>
      </c>
    </row>
    <row spans="1:6" r="32">
      <c t="s" s="3" r="A32">
        <v>451</v>
      </c>
    </row>
    <row spans="1:6" r="33">
      <c t="s" s="4" r="A33">
        <v>446</v>
      </c>
      <c t="n" s="5" r="B33">
        <v>2794543</v>
      </c>
      <c t="n" s="5" r="D33">
        <v>2794543</v>
      </c>
      <c t="n" s="5" r="F33">
        <v>2617648</v>
      </c>
    </row>
    <row spans="1:6" r="34">
      <c t="s" s="4" r="A34">
        <v>449</v>
      </c>
      <c t="n" s="5" r="B34">
        <v>2852391</v>
      </c>
      <c t="n" s="5" r="D34">
        <v>2852391</v>
      </c>
      <c t="n" s="5" r="F34">
        <v>2689813</v>
      </c>
    </row>
    <row spans="1:6" r="35">
      <c t="s" s="4" r="A35">
        <v>489</v>
      </c>
      <c t="n" s="5" r="B35">
        <v>1500000</v>
      </c>
      <c t="n" s="5" r="D35">
        <v>1500000</v>
      </c>
      <c t="n" s="5" r="F35">
        <v>1500000</v>
      </c>
    </row>
    <row spans="1:6" r="36">
      <c t="s" s="4" r="A36">
        <v>490</v>
      </c>
      <c t="n" s="5" r="B36">
        <v>874900</v>
      </c>
      <c t="n" s="5" r="D36">
        <v>874900</v>
      </c>
      <c t="n" s="5" r="F36">
        <v>980400</v>
      </c>
    </row>
    <row spans="1:6" r="37">
      <c t="s" s="4" r="A37">
        <v>491</v>
      </c>
      <c t="n" s="5" r="B37">
        <v>234300</v>
      </c>
      <c t="n" s="5" r="D37">
        <v>234300</v>
      </c>
      <c t="n" s="5" r="F37">
        <v>226900</v>
      </c>
    </row>
    <row spans="1:6" r="38">
      <c t="s" s="4" r="A38">
        <v>462</v>
      </c>
    </row>
    <row spans="1:6" r="39">
      <c t="s" s="3" r="A39">
        <v>480</v>
      </c>
    </row>
    <row spans="1:6" r="40">
      <c t="s" s="4" r="A40">
        <v>446</v>
      </c>
      <c t="n" s="5" r="B40">
        <v>10644</v>
      </c>
      <c t="n" s="5" r="D40">
        <v>10644</v>
      </c>
      <c t="n" s="5" r="F40">
        <v>10531</v>
      </c>
    </row>
    <row spans="1:6" r="41">
      <c t="s" s="3" r="A41">
        <v>485</v>
      </c>
    </row>
    <row spans="1:6" r="42">
      <c t="s" s="4" r="A42">
        <v>449</v>
      </c>
      <c t="n" s="5" r="B42">
        <v>10669</v>
      </c>
      <c t="n" s="5" r="D42">
        <v>10669</v>
      </c>
      <c t="n" s="5" r="F42">
        <v>10597</v>
      </c>
    </row>
    <row spans="1:6" r="43">
      <c t="s" s="4" r="A43">
        <v>492</v>
      </c>
    </row>
    <row spans="1:6" r="44">
      <c t="s" s="3" r="A44">
        <v>480</v>
      </c>
    </row>
    <row spans="1:6" r="45">
      <c t="s" s="4" r="A45">
        <v>446</v>
      </c>
      <c t="n" s="5" r="B45">
        <v>890334</v>
      </c>
      <c t="n" s="5" r="D45">
        <v>890334</v>
      </c>
    </row>
    <row spans="1:6" r="46">
      <c t="s" s="3" r="A46">
        <v>485</v>
      </c>
    </row>
    <row spans="1:6" r="47">
      <c t="s" s="4" r="A47">
        <v>449</v>
      </c>
      <c t="n" s="5" r="B47">
        <v>902017</v>
      </c>
      <c t="n" s="5" r="D47">
        <v>902017</v>
      </c>
    </row>
    <row spans="1:6" r="48">
      <c t="s" s="4" r="A48">
        <v>459</v>
      </c>
    </row>
    <row spans="1:6" r="49">
      <c t="s" s="3" r="A49">
        <v>480</v>
      </c>
    </row>
    <row spans="1:6" r="50">
      <c t="s" s="4" r="A50">
        <v>446</v>
      </c>
      <c t="n" s="5" r="B50">
        <v>731399</v>
      </c>
      <c t="n" s="5" r="D50">
        <v>731399</v>
      </c>
      <c t="n" s="5" r="F50">
        <v>713413</v>
      </c>
    </row>
    <row spans="1:6" r="51">
      <c t="s" s="3" r="A51">
        <v>485</v>
      </c>
    </row>
    <row spans="1:6" r="52">
      <c t="s" s="4" r="A52">
        <v>449</v>
      </c>
      <c t="n" s="5" r="B52">
        <v>741178</v>
      </c>
      <c t="n" s="5" r="D52">
        <v>741178</v>
      </c>
      <c t="n" s="5" r="F52">
        <v>720563</v>
      </c>
    </row>
    <row spans="1:6" r="53">
      <c t="s" s="3" r="A53">
        <v>486</v>
      </c>
    </row>
    <row spans="1:6" r="54">
      <c t="s" s="4" r="A54">
        <v>418</v>
      </c>
      <c t="n" s="5" r="B54">
        <v>229595</v>
      </c>
      <c t="n" s="5" r="D54">
        <v>229595</v>
      </c>
      <c t="n" s="5" r="F54">
        <v>240822</v>
      </c>
    </row>
    <row spans="1:6" r="55">
      <c t="s" s="3" r="A55">
        <v>488</v>
      </c>
    </row>
    <row spans="1:6" r="56">
      <c t="s" s="4" r="A56">
        <v>418</v>
      </c>
      <c t="n" s="7" r="B56">
        <v>241167</v>
      </c>
      <c t="n" s="7" r="D56">
        <v>241167</v>
      </c>
      <c t="n" s="7" r="F56">
        <v>2527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493</v>
      </c>
      <c t="s" s="2" r="B1">
        <v>1</v>
      </c>
    </row>
    <row spans="1:4" r="2">
      <c t="s" s="2" r="B2">
        <v>494</v>
      </c>
      <c t="s" s="2" r="C2">
        <v>495</v>
      </c>
      <c t="s" s="2" r="D2">
        <v>496</v>
      </c>
    </row>
    <row spans="1:4" r="3">
      <c t="s" s="3" r="A3">
        <v>256</v>
      </c>
    </row>
    <row spans="1:4" r="4">
      <c t="s" s="4" r="A4">
        <v>38</v>
      </c>
      <c t="n" s="7" r="B4">
        <v>8929181</v>
      </c>
      <c t="n" s="7" r="C4">
        <v>8831572</v>
      </c>
    </row>
    <row spans="1:4" r="5">
      <c t="s" s="4" r="A5">
        <v>497</v>
      </c>
      <c t="n" s="5" r="B5">
        <v>164775</v>
      </c>
      <c t="n" s="5" r="C5">
        <v>251645</v>
      </c>
    </row>
    <row spans="1:4" r="6">
      <c t="s" s="4" r="A6">
        <v>40</v>
      </c>
      <c t="n" s="7" r="B6">
        <v>9093956</v>
      </c>
      <c t="n" s="5" r="C6">
        <v>9083217</v>
      </c>
      <c t="n" s="7" r="D6">
        <v>5556724</v>
      </c>
    </row>
    <row spans="1:4" r="7">
      <c t="s" s="4" r="A7">
        <v>498</v>
      </c>
      <c t="n" s="5" r="B7">
        <v>1</v>
      </c>
    </row>
    <row spans="1:4" r="8">
      <c t="s" s="4" r="A8">
        <v>499</v>
      </c>
      <c t="n" s="5" r="B8">
        <v>4</v>
      </c>
    </row>
    <row spans="1:4" r="9">
      <c t="s" s="4" r="A9">
        <v>500</v>
      </c>
      <c t="s" s="4" r="B9">
        <v>501</v>
      </c>
    </row>
    <row spans="1:4" r="10">
      <c t="s" s="4" r="A10">
        <v>502</v>
      </c>
      <c t="s" s="4" r="B10">
        <v>503</v>
      </c>
    </row>
    <row spans="1:4" r="11">
      <c t="s" s="4" r="A11">
        <v>504</v>
      </c>
      <c t="n" s="7" r="B11">
        <v>3300000</v>
      </c>
      <c t="n" s="5" r="C11">
        <v>2000000</v>
      </c>
    </row>
    <row spans="1:4" r="12">
      <c t="s" s="4" r="A12">
        <v>505</v>
      </c>
      <c t="n" s="5" r="B12">
        <v>2300000</v>
      </c>
      <c t="n" s="5" r="C12">
        <v>1300000</v>
      </c>
    </row>
    <row spans="1:4" r="13">
      <c t="s" s="4" r="A13">
        <v>506</v>
      </c>
    </row>
    <row spans="1:4" r="14">
      <c t="s" s="3" r="A14">
        <v>256</v>
      </c>
    </row>
    <row spans="1:4" r="15">
      <c t="s" s="4" r="A15">
        <v>38</v>
      </c>
      <c t="n" s="5" r="B15">
        <v>3354889</v>
      </c>
      <c t="n" s="5" r="C15">
        <v>3245206</v>
      </c>
    </row>
    <row spans="1:4" r="16">
      <c t="s" s="4" r="A16">
        <v>40</v>
      </c>
      <c t="n" s="5" r="B16">
        <v>3407564</v>
      </c>
      <c t="n" s="5" r="D16">
        <v>1278760</v>
      </c>
    </row>
    <row spans="1:4" r="17">
      <c t="s" s="4" r="A17">
        <v>507</v>
      </c>
    </row>
    <row spans="1:4" r="18">
      <c t="s" s="3" r="A18">
        <v>256</v>
      </c>
    </row>
    <row spans="1:4" r="19">
      <c t="s" s="4" r="A19">
        <v>38</v>
      </c>
      <c t="n" s="5" r="B19">
        <v>1690866</v>
      </c>
      <c t="n" s="5" r="C19">
        <v>1692258</v>
      </c>
    </row>
    <row spans="1:4" r="20">
      <c t="s" s="4" r="A20">
        <v>40</v>
      </c>
      <c t="n" s="5" r="B20">
        <v>1690866</v>
      </c>
      <c t="n" s="5" r="D20">
        <v>1515446</v>
      </c>
    </row>
    <row spans="1:4" r="21">
      <c t="s" s="4" r="A21">
        <v>508</v>
      </c>
    </row>
    <row spans="1:4" r="22">
      <c t="s" s="3" r="A22">
        <v>256</v>
      </c>
    </row>
    <row spans="1:4" r="23">
      <c t="s" s="4" r="A23">
        <v>38</v>
      </c>
      <c t="n" s="5" r="B23">
        <v>2539991</v>
      </c>
      <c t="n" s="5" r="C23">
        <v>2544867</v>
      </c>
    </row>
    <row spans="1:4" r="24">
      <c t="s" s="4" r="A24">
        <v>40</v>
      </c>
      <c t="n" s="5" r="B24">
        <v>2593132</v>
      </c>
      <c t="n" s="5" r="D24">
        <v>1693030</v>
      </c>
    </row>
    <row spans="1:4" r="25">
      <c t="s" s="4" r="A25">
        <v>509</v>
      </c>
    </row>
    <row spans="1:4" r="26">
      <c t="s" s="3" r="A26">
        <v>256</v>
      </c>
    </row>
    <row spans="1:4" r="27">
      <c t="s" s="4" r="A27">
        <v>38</v>
      </c>
      <c t="n" s="5" r="B27">
        <v>533118</v>
      </c>
      <c t="n" s="5" r="C27">
        <v>503287</v>
      </c>
    </row>
    <row spans="1:4" r="28">
      <c t="s" s="4" r="A28">
        <v>40</v>
      </c>
      <c t="n" s="5" r="B28">
        <v>560979</v>
      </c>
      <c t="n" s="5" r="D28">
        <v>311396</v>
      </c>
    </row>
    <row spans="1:4" r="29">
      <c t="s" s="4" r="A29">
        <v>510</v>
      </c>
    </row>
    <row spans="1:4" r="30">
      <c t="s" s="3" r="A30">
        <v>256</v>
      </c>
    </row>
    <row spans="1:4" r="31">
      <c t="s" s="4" r="A31">
        <v>38</v>
      </c>
      <c t="n" s="5" r="B31">
        <v>189599</v>
      </c>
      <c t="n" s="5" r="C31">
        <v>247068</v>
      </c>
    </row>
    <row spans="1:4" r="32">
      <c t="s" s="4" r="A32">
        <v>40</v>
      </c>
      <c t="n" s="5" r="B32">
        <v>201363</v>
      </c>
      <c t="n" s="5" r="D32">
        <v>145550</v>
      </c>
    </row>
    <row spans="1:4" r="33">
      <c t="s" s="4" r="A33">
        <v>511</v>
      </c>
    </row>
    <row spans="1:4" r="34">
      <c t="s" s="3" r="A34">
        <v>256</v>
      </c>
    </row>
    <row spans="1:4" r="35">
      <c t="s" s="4" r="A35">
        <v>38</v>
      </c>
      <c t="n" s="5" r="B35">
        <v>303777</v>
      </c>
      <c t="n" s="5" r="C35">
        <v>268840</v>
      </c>
    </row>
    <row spans="1:4" r="36">
      <c t="s" s="4" r="A36">
        <v>40</v>
      </c>
      <c t="n" s="5" r="B36">
        <v>303777</v>
      </c>
      <c t="n" s="5" r="D36">
        <v>272841</v>
      </c>
    </row>
    <row spans="1:4" r="37">
      <c t="s" s="4" r="A37">
        <v>512</v>
      </c>
    </row>
    <row spans="1:4" r="38">
      <c t="s" s="3" r="A38">
        <v>256</v>
      </c>
    </row>
    <row spans="1:4" r="39">
      <c t="s" s="4" r="A39">
        <v>38</v>
      </c>
      <c t="n" s="5" r="B39">
        <v>230478</v>
      </c>
      <c t="n" s="5" r="C39">
        <v>251909</v>
      </c>
    </row>
    <row spans="1:4" r="40">
      <c t="s" s="4" r="A40">
        <v>40</v>
      </c>
      <c t="n" s="5" r="B40">
        <v>230564</v>
      </c>
      <c t="n" s="5" r="D40">
        <v>245256</v>
      </c>
    </row>
    <row spans="1:4" r="41">
      <c t="s" s="4" r="A41">
        <v>513</v>
      </c>
    </row>
    <row spans="1:4" r="42">
      <c t="s" s="3" r="A42">
        <v>256</v>
      </c>
    </row>
    <row spans="1:4" r="43">
      <c t="s" s="4" r="A43">
        <v>38</v>
      </c>
      <c t="n" s="5" r="B43">
        <v>86463</v>
      </c>
      <c t="n" s="7" r="C43">
        <v>78137</v>
      </c>
    </row>
    <row spans="1:4" r="44">
      <c t="s" s="4" r="A44">
        <v>40</v>
      </c>
      <c t="n" s="7" r="B44">
        <v>105711</v>
      </c>
      <c t="n" s="7" r="D44">
        <v>94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3</v>
      </c>
      <c t="s" s="2" r="B1">
        <v>89</v>
      </c>
      <c t="s" s="2" r="D1">
        <v>1</v>
      </c>
    </row>
    <row spans="1:5" r="2">
      <c t="s" s="2" r="B2">
        <v>2</v>
      </c>
      <c t="s" s="2" r="C2">
        <v>90</v>
      </c>
      <c t="s" s="2" r="D2">
        <v>2</v>
      </c>
      <c t="s" s="2" r="E2">
        <v>90</v>
      </c>
    </row>
    <row spans="1:5" r="3">
      <c t="s" s="3" r="A3">
        <v>144</v>
      </c>
    </row>
    <row spans="1:5" r="4">
      <c t="s" s="4" r="A4">
        <v>133</v>
      </c>
      <c t="n" s="7" r="B4">
        <v>40952</v>
      </c>
      <c t="n" s="7" r="C4">
        <v>23106</v>
      </c>
      <c t="n" s="7" r="D4">
        <v>75063</v>
      </c>
      <c t="n" s="7" r="E4">
        <v>43075</v>
      </c>
    </row>
    <row spans="1:5" r="5">
      <c t="s" s="4" r="A5">
        <v>145</v>
      </c>
      <c t="n" s="5" r="B5">
        <v>-10886</v>
      </c>
      <c t="n" s="5" r="C5">
        <v>5554</v>
      </c>
      <c t="n" s="5" r="D5">
        <v>-1482</v>
      </c>
      <c t="n" s="5" r="E5">
        <v>10500</v>
      </c>
    </row>
    <row spans="1:5" r="6">
      <c t="s" s="4" r="A6">
        <v>146</v>
      </c>
      <c t="n" s="5" r="B6">
        <v>-1257</v>
      </c>
      <c t="n" s="5" r="C6">
        <v>-1239</v>
      </c>
      <c t="n" s="5" r="D6">
        <v>-1659</v>
      </c>
      <c t="n" s="5" r="E6">
        <v>-2615</v>
      </c>
    </row>
    <row spans="1:5" r="7">
      <c t="s" s="4" r="A7">
        <v>147</v>
      </c>
      <c t="n" s="5" r="B7">
        <v>84</v>
      </c>
      <c t="n" s="5" r="C7">
        <v>87</v>
      </c>
      <c t="n" s="5" r="D7">
        <v>544</v>
      </c>
      <c t="n" s="5" r="E7">
        <v>-230</v>
      </c>
    </row>
    <row spans="1:5" r="8">
      <c t="s" s="4" r="A8">
        <v>148</v>
      </c>
      <c t="n" s="5" r="B8">
        <v>-12059</v>
      </c>
      <c t="n" s="5" r="C8">
        <v>4402</v>
      </c>
      <c t="n" s="5" r="D8">
        <v>-2597</v>
      </c>
      <c t="n" s="5" r="E8">
        <v>7655</v>
      </c>
    </row>
    <row spans="1:5" r="9">
      <c t="s" s="4" r="A9">
        <v>149</v>
      </c>
      <c t="n" s="5" r="B9">
        <v>4736</v>
      </c>
      <c t="n" s="5" r="C9">
        <v>-1730</v>
      </c>
      <c t="n" s="5" r="D9">
        <v>1019</v>
      </c>
      <c t="n" s="5" r="E9">
        <v>-3004</v>
      </c>
    </row>
    <row spans="1:5" r="10">
      <c t="s" s="4" r="A10">
        <v>150</v>
      </c>
      <c t="n" s="5" r="B10">
        <v>-7323</v>
      </c>
      <c t="n" s="5" r="C10">
        <v>2672</v>
      </c>
      <c t="n" s="5" r="D10">
        <v>-1578</v>
      </c>
      <c t="n" s="5" r="E10">
        <v>4651</v>
      </c>
    </row>
    <row spans="1:5" r="11">
      <c t="s" s="4" r="A11">
        <v>151</v>
      </c>
      <c t="n" s="7" r="B11">
        <v>33629</v>
      </c>
      <c t="n" s="7" r="C11">
        <v>25778</v>
      </c>
      <c t="n" s="7" r="D11">
        <v>73485</v>
      </c>
      <c t="n" s="7" r="E11">
        <v>47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4</v>
      </c>
      <c t="s" s="2" r="B1">
        <v>1</v>
      </c>
    </row>
    <row spans="1:4" r="2">
      <c t="s" s="2" r="B2">
        <v>2</v>
      </c>
      <c t="s" s="2" r="C2">
        <v>25</v>
      </c>
      <c t="s" s="2" r="D2">
        <v>90</v>
      </c>
    </row>
    <row spans="1:4" r="3">
      <c t="s" s="3" r="A3">
        <v>515</v>
      </c>
    </row>
    <row spans="1:4" r="4">
      <c t="s" s="4" r="A4">
        <v>516</v>
      </c>
      <c t="n" s="7" r="B4">
        <v>8929181</v>
      </c>
      <c t="n" s="7" r="C4">
        <v>8831572</v>
      </c>
    </row>
    <row spans="1:4" r="5">
      <c t="s" s="4" r="A5">
        <v>40</v>
      </c>
      <c t="n" s="7" r="B5">
        <v>9093956</v>
      </c>
      <c t="n" s="5" r="C5">
        <v>9083217</v>
      </c>
      <c t="n" s="7" r="D5">
        <v>5556724</v>
      </c>
    </row>
    <row spans="1:4" r="6">
      <c t="s" s="3" r="A6">
        <v>517</v>
      </c>
    </row>
    <row spans="1:4" r="7">
      <c t="s" s="4" r="A7">
        <v>518</v>
      </c>
      <c t="s" s="4" r="B7">
        <v>519</v>
      </c>
    </row>
    <row spans="1:4" r="8">
      <c t="s" s="4" r="A8">
        <v>506</v>
      </c>
    </row>
    <row spans="1:4" r="9">
      <c t="s" s="3" r="A9">
        <v>515</v>
      </c>
    </row>
    <row spans="1:4" r="10">
      <c t="s" s="4" r="A10">
        <v>520</v>
      </c>
      <c t="n" s="7" r="B10">
        <v>3322336</v>
      </c>
      <c t="n" s="5" r="C10">
        <v>3231571</v>
      </c>
    </row>
    <row spans="1:4" r="11">
      <c t="s" s="4" r="A11">
        <v>521</v>
      </c>
      <c t="n" s="5" r="B11">
        <v>2129</v>
      </c>
      <c t="n" s="5" r="C11">
        <v>8222</v>
      </c>
    </row>
    <row spans="1:4" r="12">
      <c t="s" s="4" r="A12">
        <v>522</v>
      </c>
      <c t="n" s="5" r="B12">
        <v>20734</v>
      </c>
      <c t="n" s="5" r="C12">
        <v>0</v>
      </c>
    </row>
    <row spans="1:4" r="13">
      <c t="s" s="4" r="A13">
        <v>523</v>
      </c>
      <c t="n" s="5" r="B13">
        <v>9690</v>
      </c>
      <c t="n" s="5" r="C13">
        <v>5413</v>
      </c>
    </row>
    <row spans="1:4" r="14">
      <c t="s" s="4" r="A14">
        <v>524</v>
      </c>
      <c t="n" s="5" r="B14">
        <v>32553</v>
      </c>
      <c t="n" s="5" r="C14">
        <v>13635</v>
      </c>
    </row>
    <row spans="1:4" r="15">
      <c t="s" s="4" r="A15">
        <v>516</v>
      </c>
      <c t="n" s="5" r="B15">
        <v>3354889</v>
      </c>
      <c t="n" s="5" r="C15">
        <v>3245206</v>
      </c>
    </row>
    <row spans="1:4" r="16">
      <c t="s" s="4" r="A16">
        <v>40</v>
      </c>
      <c t="n" s="5" r="B16">
        <v>3407564</v>
      </c>
      <c t="n" s="5" r="D16">
        <v>1278760</v>
      </c>
    </row>
    <row spans="1:4" r="17">
      <c t="s" s="3" r="A17">
        <v>517</v>
      </c>
    </row>
    <row spans="1:4" r="18">
      <c t="s" s="4" r="A18">
        <v>525</v>
      </c>
      <c t="n" s="5" r="B18">
        <v>15807</v>
      </c>
      <c t="n" s="5" r="C18">
        <v>14088</v>
      </c>
    </row>
    <row spans="1:4" r="19">
      <c t="s" s="4" r="A19">
        <v>526</v>
      </c>
      <c t="n" s="5" r="B19">
        <v>0</v>
      </c>
      <c t="n" s="5" r="C19">
        <v>0</v>
      </c>
    </row>
    <row spans="1:4" r="20">
      <c t="s" s="4" r="A20">
        <v>507</v>
      </c>
    </row>
    <row spans="1:4" r="21">
      <c t="s" s="3" r="A21">
        <v>515</v>
      </c>
    </row>
    <row spans="1:4" r="22">
      <c t="s" s="4" r="A22">
        <v>520</v>
      </c>
      <c t="n" s="5" r="B22">
        <v>1677305</v>
      </c>
      <c t="n" s="5" r="C22">
        <v>1679991</v>
      </c>
    </row>
    <row spans="1:4" r="23">
      <c t="s" s="4" r="A23">
        <v>521</v>
      </c>
      <c t="n" s="5" r="B23">
        <v>2129</v>
      </c>
      <c t="n" s="5" r="C23">
        <v>2025</v>
      </c>
    </row>
    <row spans="1:4" r="24">
      <c t="s" s="4" r="A24">
        <v>522</v>
      </c>
      <c t="n" s="5" r="B24">
        <v>4979</v>
      </c>
      <c t="n" s="5" r="C24">
        <v>6095</v>
      </c>
    </row>
    <row spans="1:4" r="25">
      <c t="s" s="4" r="A25">
        <v>523</v>
      </c>
      <c t="n" s="5" r="B25">
        <v>6453</v>
      </c>
      <c t="n" s="5" r="C25">
        <v>4147</v>
      </c>
    </row>
    <row spans="1:4" r="26">
      <c t="s" s="4" r="A26">
        <v>524</v>
      </c>
      <c t="n" s="5" r="B26">
        <v>13561</v>
      </c>
      <c t="n" s="5" r="C26">
        <v>12267</v>
      </c>
    </row>
    <row spans="1:4" r="27">
      <c t="s" s="4" r="A27">
        <v>516</v>
      </c>
      <c t="n" s="5" r="B27">
        <v>1690866</v>
      </c>
      <c t="n" s="5" r="C27">
        <v>1692258</v>
      </c>
    </row>
    <row spans="1:4" r="28">
      <c t="s" s="4" r="A28">
        <v>40</v>
      </c>
      <c t="n" s="5" r="B28">
        <v>1690866</v>
      </c>
      <c t="n" s="5" r="D28">
        <v>1515446</v>
      </c>
    </row>
    <row spans="1:4" r="29">
      <c t="s" s="3" r="A29">
        <v>517</v>
      </c>
    </row>
    <row spans="1:4" r="30">
      <c t="s" s="4" r="A30">
        <v>525</v>
      </c>
      <c t="n" s="5" r="B30">
        <v>10930</v>
      </c>
      <c t="n" s="5" r="C30">
        <v>2404</v>
      </c>
    </row>
    <row spans="1:4" r="31">
      <c t="s" s="4" r="A31">
        <v>526</v>
      </c>
      <c t="n" s="5" r="B31">
        <v>4316</v>
      </c>
      <c t="n" s="5" r="C31">
        <v>3566</v>
      </c>
    </row>
    <row spans="1:4" r="32">
      <c t="s" s="4" r="A32">
        <v>508</v>
      </c>
    </row>
    <row spans="1:4" r="33">
      <c t="s" s="3" r="A33">
        <v>515</v>
      </c>
    </row>
    <row spans="1:4" r="34">
      <c t="s" s="4" r="A34">
        <v>516</v>
      </c>
      <c t="n" s="5" r="B34">
        <v>2539991</v>
      </c>
      <c t="n" s="5" r="C34">
        <v>2544867</v>
      </c>
    </row>
    <row spans="1:4" r="35">
      <c t="s" s="4" r="A35">
        <v>40</v>
      </c>
      <c t="n" s="5" r="B35">
        <v>2593132</v>
      </c>
      <c t="n" s="5" r="D35">
        <v>1693030</v>
      </c>
    </row>
    <row spans="1:4" r="36">
      <c t="s" s="4" r="A36">
        <v>527</v>
      </c>
    </row>
    <row spans="1:4" r="37">
      <c t="s" s="3" r="A37">
        <v>515</v>
      </c>
    </row>
    <row spans="1:4" r="38">
      <c t="s" s="4" r="A38">
        <v>520</v>
      </c>
      <c t="n" s="5" r="B38">
        <v>379218</v>
      </c>
      <c t="n" s="5" r="C38">
        <v>342984</v>
      </c>
    </row>
    <row spans="1:4" r="39">
      <c t="s" s="4" r="A39">
        <v>521</v>
      </c>
      <c t="n" s="5" r="B39">
        <v>0</v>
      </c>
      <c t="n" s="5" r="C39">
        <v>0</v>
      </c>
    </row>
    <row spans="1:4" r="40">
      <c t="s" s="4" r="A40">
        <v>522</v>
      </c>
      <c t="n" s="5" r="B40">
        <v>0</v>
      </c>
      <c t="n" s="5" r="C40">
        <v>0</v>
      </c>
    </row>
    <row spans="1:4" r="41">
      <c t="s" s="4" r="A41">
        <v>523</v>
      </c>
      <c t="n" s="5" r="B41">
        <v>0</v>
      </c>
      <c t="n" s="5" r="C41">
        <v>0</v>
      </c>
    </row>
    <row spans="1:4" r="42">
      <c t="s" s="4" r="A42">
        <v>524</v>
      </c>
      <c t="n" s="5" r="B42">
        <v>0</v>
      </c>
      <c t="n" s="5" r="C42">
        <v>0</v>
      </c>
    </row>
    <row spans="1:4" r="43">
      <c t="s" s="4" r="A43">
        <v>516</v>
      </c>
      <c t="n" s="5" r="B43">
        <v>379218</v>
      </c>
      <c t="n" s="5" r="C43">
        <v>342984</v>
      </c>
    </row>
    <row spans="1:4" r="44">
      <c t="s" s="3" r="A44">
        <v>517</v>
      </c>
    </row>
    <row spans="1:4" r="45">
      <c t="s" s="4" r="A45">
        <v>525</v>
      </c>
      <c t="n" s="5" r="B45">
        <v>0</v>
      </c>
      <c t="n" s="5" r="C45">
        <v>0</v>
      </c>
    </row>
    <row spans="1:4" r="46">
      <c t="s" s="4" r="A46">
        <v>526</v>
      </c>
      <c t="n" s="5" r="B46">
        <v>0</v>
      </c>
      <c t="n" s="5" r="C46">
        <v>0</v>
      </c>
    </row>
    <row spans="1:4" r="47">
      <c t="s" s="4" r="A47">
        <v>528</v>
      </c>
    </row>
    <row spans="1:4" r="48">
      <c t="s" s="3" r="A48">
        <v>515</v>
      </c>
    </row>
    <row spans="1:4" r="49">
      <c t="s" s="4" r="A49">
        <v>520</v>
      </c>
      <c t="n" s="5" r="B49">
        <v>350957</v>
      </c>
      <c t="n" s="5" r="C49">
        <v>333907</v>
      </c>
    </row>
    <row spans="1:4" r="50">
      <c t="s" s="4" r="A50">
        <v>521</v>
      </c>
      <c t="n" s="5" r="B50">
        <v>0</v>
      </c>
      <c t="n" s="5" r="C50">
        <v>944</v>
      </c>
    </row>
    <row spans="1:4" r="51">
      <c t="s" s="4" r="A51">
        <v>522</v>
      </c>
      <c t="n" s="5" r="B51">
        <v>0</v>
      </c>
      <c t="n" s="5" r="C51">
        <v>0</v>
      </c>
    </row>
    <row spans="1:4" r="52">
      <c t="s" s="4" r="A52">
        <v>523</v>
      </c>
      <c t="n" s="5" r="B52">
        <v>1425</v>
      </c>
      <c t="n" s="5" r="C52">
        <v>3182</v>
      </c>
    </row>
    <row spans="1:4" r="53">
      <c t="s" s="4" r="A53">
        <v>524</v>
      </c>
      <c t="n" s="5" r="B53">
        <v>1425</v>
      </c>
      <c t="n" s="5" r="C53">
        <v>4126</v>
      </c>
    </row>
    <row spans="1:4" r="54">
      <c t="s" s="4" r="A54">
        <v>516</v>
      </c>
      <c t="n" s="5" r="B54">
        <v>352382</v>
      </c>
      <c t="n" s="5" r="C54">
        <v>338033</v>
      </c>
    </row>
    <row spans="1:4" r="55">
      <c t="s" s="3" r="A55">
        <v>517</v>
      </c>
    </row>
    <row spans="1:4" r="56">
      <c t="s" s="4" r="A56">
        <v>525</v>
      </c>
      <c t="n" s="5" r="B56">
        <v>4382</v>
      </c>
      <c t="n" s="5" r="C56">
        <v>6371</v>
      </c>
    </row>
    <row spans="1:4" r="57">
      <c t="s" s="4" r="A57">
        <v>526</v>
      </c>
      <c t="n" s="5" r="B57">
        <v>0</v>
      </c>
      <c t="n" s="5" r="C57">
        <v>0</v>
      </c>
    </row>
    <row spans="1:4" r="58">
      <c t="s" s="4" r="A58">
        <v>529</v>
      </c>
    </row>
    <row spans="1:4" r="59">
      <c t="s" s="3" r="A59">
        <v>515</v>
      </c>
    </row>
    <row spans="1:4" r="60">
      <c t="s" s="4" r="A60">
        <v>520</v>
      </c>
      <c t="n" s="5" r="B60">
        <v>362636</v>
      </c>
      <c t="n" s="5" r="C60">
        <v>417504</v>
      </c>
    </row>
    <row spans="1:4" r="61">
      <c t="s" s="4" r="A61">
        <v>521</v>
      </c>
      <c t="n" s="5" r="B61">
        <v>795</v>
      </c>
      <c t="n" s="5" r="C61">
        <v>1377</v>
      </c>
    </row>
    <row spans="1:4" r="62">
      <c t="s" s="4" r="A62">
        <v>522</v>
      </c>
      <c t="n" s="5" r="B62">
        <v>234</v>
      </c>
      <c t="n" s="5" r="C62">
        <v>0</v>
      </c>
    </row>
    <row spans="1:4" r="63">
      <c t="s" s="4" r="A63">
        <v>523</v>
      </c>
      <c t="n" s="5" r="B63">
        <v>1517</v>
      </c>
      <c t="n" s="5" r="C63">
        <v>1517</v>
      </c>
    </row>
    <row spans="1:4" r="64">
      <c t="s" s="4" r="A64">
        <v>524</v>
      </c>
      <c t="n" s="5" r="B64">
        <v>2546</v>
      </c>
      <c t="n" s="5" r="C64">
        <v>2894</v>
      </c>
    </row>
    <row spans="1:4" r="65">
      <c t="s" s="4" r="A65">
        <v>516</v>
      </c>
      <c t="n" s="5" r="B65">
        <v>365182</v>
      </c>
      <c t="n" s="5" r="C65">
        <v>420398</v>
      </c>
    </row>
    <row spans="1:4" r="66">
      <c t="s" s="3" r="A66">
        <v>517</v>
      </c>
    </row>
    <row spans="1:4" r="67">
      <c t="s" s="4" r="A67">
        <v>525</v>
      </c>
      <c t="n" s="5" r="B67">
        <v>5116</v>
      </c>
      <c t="n" s="5" r="C67">
        <v>5333</v>
      </c>
    </row>
    <row spans="1:4" r="68">
      <c t="s" s="4" r="A68">
        <v>526</v>
      </c>
      <c t="n" s="5" r="B68">
        <v>0</v>
      </c>
      <c t="n" s="5" r="C68">
        <v>0</v>
      </c>
    </row>
    <row spans="1:4" r="69">
      <c t="s" s="4" r="A69">
        <v>530</v>
      </c>
    </row>
    <row spans="1:4" r="70">
      <c t="s" s="3" r="A70">
        <v>515</v>
      </c>
    </row>
    <row spans="1:4" r="71">
      <c t="s" s="4" r="A71">
        <v>520</v>
      </c>
      <c t="n" s="5" r="B71">
        <v>423627</v>
      </c>
      <c t="n" s="5" r="C71">
        <v>432718</v>
      </c>
    </row>
    <row spans="1:4" r="72">
      <c t="s" s="4" r="A72">
        <v>521</v>
      </c>
      <c t="n" s="5" r="B72">
        <v>134</v>
      </c>
      <c t="n" s="5" r="C72">
        <v>2481</v>
      </c>
    </row>
    <row spans="1:4" r="73">
      <c t="s" s="4" r="A73">
        <v>522</v>
      </c>
      <c t="n" s="5" r="B73">
        <v>108</v>
      </c>
      <c t="n" s="5" r="C73">
        <v>652</v>
      </c>
    </row>
    <row spans="1:4" r="74">
      <c t="s" s="4" r="A74">
        <v>523</v>
      </c>
      <c t="n" s="5" r="B74">
        <v>3173</v>
      </c>
      <c t="n" s="5" r="C74">
        <v>2325</v>
      </c>
    </row>
    <row spans="1:4" r="75">
      <c t="s" s="4" r="A75">
        <v>524</v>
      </c>
      <c t="n" s="5" r="B75">
        <v>3415</v>
      </c>
      <c t="n" s="5" r="C75">
        <v>5458</v>
      </c>
    </row>
    <row spans="1:4" r="76">
      <c t="s" s="4" r="A76">
        <v>516</v>
      </c>
      <c t="n" s="5" r="B76">
        <v>427042</v>
      </c>
      <c t="n" s="5" r="C76">
        <v>438176</v>
      </c>
    </row>
    <row spans="1:4" r="77">
      <c t="s" s="3" r="A77">
        <v>517</v>
      </c>
    </row>
    <row spans="1:4" r="78">
      <c t="s" s="4" r="A78">
        <v>525</v>
      </c>
      <c t="n" s="5" r="B78">
        <v>5047</v>
      </c>
      <c t="n" s="5" r="C78">
        <v>2986</v>
      </c>
    </row>
    <row spans="1:4" r="79">
      <c t="s" s="4" r="A79">
        <v>526</v>
      </c>
      <c t="n" s="5" r="B79">
        <v>0</v>
      </c>
      <c t="n" s="5" r="C79">
        <v>0</v>
      </c>
    </row>
    <row spans="1:4" r="80">
      <c t="s" s="4" r="A80">
        <v>531</v>
      </c>
    </row>
    <row spans="1:4" r="81">
      <c t="s" s="3" r="A81">
        <v>515</v>
      </c>
    </row>
    <row spans="1:4" r="82">
      <c t="s" s="4" r="A82">
        <v>520</v>
      </c>
      <c t="n" s="5" r="B82">
        <v>233567</v>
      </c>
      <c t="n" s="5" r="C82">
        <v>244166</v>
      </c>
    </row>
    <row spans="1:4" r="83">
      <c t="s" s="4" r="A83">
        <v>521</v>
      </c>
      <c t="n" s="5" r="B83">
        <v>1199</v>
      </c>
      <c t="n" s="5" r="C83">
        <v>0</v>
      </c>
    </row>
    <row spans="1:4" r="84">
      <c t="s" s="4" r="A84">
        <v>522</v>
      </c>
      <c t="n" s="5" r="B84">
        <v>2179</v>
      </c>
      <c t="n" s="5" r="C84">
        <v>0</v>
      </c>
    </row>
    <row spans="1:4" r="85">
      <c t="s" s="4" r="A85">
        <v>523</v>
      </c>
      <c t="n" s="5" r="B85">
        <v>2868</v>
      </c>
      <c t="n" s="5" r="C85">
        <v>2127</v>
      </c>
    </row>
    <row spans="1:4" r="86">
      <c t="s" s="4" r="A86">
        <v>524</v>
      </c>
      <c t="n" s="5" r="B86">
        <v>6246</v>
      </c>
      <c t="n" s="5" r="C86">
        <v>2127</v>
      </c>
    </row>
    <row spans="1:4" r="87">
      <c t="s" s="4" r="A87">
        <v>516</v>
      </c>
      <c t="n" s="5" r="B87">
        <v>239813</v>
      </c>
      <c t="n" s="5" r="C87">
        <v>246293</v>
      </c>
    </row>
    <row spans="1:4" r="88">
      <c t="s" s="3" r="A88">
        <v>517</v>
      </c>
    </row>
    <row spans="1:4" r="89">
      <c t="s" s="4" r="A89">
        <v>525</v>
      </c>
      <c t="n" s="5" r="B89">
        <v>2848</v>
      </c>
      <c t="n" s="5" r="C89">
        <v>3644</v>
      </c>
    </row>
    <row spans="1:4" r="90">
      <c t="s" s="4" r="A90">
        <v>526</v>
      </c>
      <c t="n" s="5" r="B90">
        <v>1446</v>
      </c>
      <c t="n" s="5" r="C90">
        <v>464</v>
      </c>
    </row>
    <row spans="1:4" r="91">
      <c t="s" s="4" r="A91">
        <v>532</v>
      </c>
    </row>
    <row spans="1:4" r="92">
      <c t="s" s="3" r="A92">
        <v>515</v>
      </c>
    </row>
    <row spans="1:4" r="93">
      <c t="s" s="4" r="A93">
        <v>520</v>
      </c>
      <c t="n" s="5" r="B93">
        <v>772628</v>
      </c>
      <c t="n" s="5" r="C93">
        <v>754031</v>
      </c>
    </row>
    <row spans="1:4" r="94">
      <c t="s" s="4" r="A94">
        <v>521</v>
      </c>
      <c t="n" s="5" r="B94">
        <v>1086</v>
      </c>
      <c t="n" s="5" r="C94">
        <v>307</v>
      </c>
    </row>
    <row spans="1:4" r="95">
      <c t="s" s="4" r="A95">
        <v>522</v>
      </c>
      <c t="n" s="5" r="B95">
        <v>847</v>
      </c>
      <c t="n" s="5" r="C95">
        <v>2421</v>
      </c>
    </row>
    <row spans="1:4" r="96">
      <c t="s" s="4" r="A96">
        <v>523</v>
      </c>
      <c t="n" s="5" r="B96">
        <v>1793</v>
      </c>
      <c t="n" s="5" r="C96">
        <v>2224</v>
      </c>
    </row>
    <row spans="1:4" r="97">
      <c t="s" s="4" r="A97">
        <v>524</v>
      </c>
      <c t="n" s="5" r="B97">
        <v>3726</v>
      </c>
      <c t="n" s="5" r="C97">
        <v>4952</v>
      </c>
    </row>
    <row spans="1:4" r="98">
      <c t="s" s="4" r="A98">
        <v>516</v>
      </c>
      <c t="n" s="5" r="B98">
        <v>776354</v>
      </c>
      <c t="n" s="5" r="C98">
        <v>758983</v>
      </c>
    </row>
    <row spans="1:4" r="99">
      <c t="s" s="3" r="A99">
        <v>517</v>
      </c>
    </row>
    <row spans="1:4" r="100">
      <c t="s" s="4" r="A100">
        <v>525</v>
      </c>
      <c t="n" s="5" r="B100">
        <v>13519</v>
      </c>
      <c t="n" s="5" r="C100">
        <v>13541</v>
      </c>
    </row>
    <row spans="1:4" r="101">
      <c t="s" s="4" r="A101">
        <v>526</v>
      </c>
      <c t="n" s="5" r="B101">
        <v>0</v>
      </c>
      <c t="n" s="5" r="C101">
        <v>324</v>
      </c>
    </row>
    <row spans="1:4" r="102">
      <c t="s" s="4" r="A102">
        <v>509</v>
      </c>
    </row>
    <row spans="1:4" r="103">
      <c t="s" s="3" r="A103">
        <v>515</v>
      </c>
    </row>
    <row spans="1:4" r="104">
      <c t="s" s="4" r="A104">
        <v>520</v>
      </c>
      <c t="n" s="5" r="B104">
        <v>520930</v>
      </c>
      <c t="n" s="5" r="C104">
        <v>485492</v>
      </c>
    </row>
    <row spans="1:4" r="105">
      <c t="s" s="4" r="A105">
        <v>521</v>
      </c>
      <c t="n" s="5" r="B105">
        <v>2710</v>
      </c>
      <c t="n" s="5" r="C105">
        <v>8038</v>
      </c>
    </row>
    <row spans="1:4" r="106">
      <c t="s" s="4" r="A106">
        <v>522</v>
      </c>
      <c t="n" s="5" r="B106">
        <v>1358</v>
      </c>
      <c t="n" s="5" r="C106">
        <v>2319</v>
      </c>
    </row>
    <row spans="1:4" r="107">
      <c t="s" s="4" r="A107">
        <v>523</v>
      </c>
      <c t="n" s="5" r="B107">
        <v>8120</v>
      </c>
      <c t="n" s="5" r="C107">
        <v>7438</v>
      </c>
    </row>
    <row spans="1:4" r="108">
      <c t="s" s="4" r="A108">
        <v>524</v>
      </c>
      <c t="n" s="5" r="B108">
        <v>12188</v>
      </c>
      <c t="n" s="5" r="C108">
        <v>17795</v>
      </c>
    </row>
    <row spans="1:4" r="109">
      <c t="s" s="4" r="A109">
        <v>516</v>
      </c>
      <c t="n" s="5" r="B109">
        <v>533118</v>
      </c>
      <c t="n" s="5" r="C109">
        <v>503287</v>
      </c>
    </row>
    <row spans="1:4" r="110">
      <c t="s" s="4" r="A110">
        <v>40</v>
      </c>
      <c t="n" s="5" r="B110">
        <v>560979</v>
      </c>
      <c t="n" s="5" r="D110">
        <v>311396</v>
      </c>
    </row>
    <row spans="1:4" r="111">
      <c t="s" s="3" r="A111">
        <v>517</v>
      </c>
    </row>
    <row spans="1:4" r="112">
      <c t="s" s="4" r="A112">
        <v>525</v>
      </c>
      <c t="n" s="5" r="B112">
        <v>17210</v>
      </c>
      <c t="n" s="5" r="C112">
        <v>17311</v>
      </c>
    </row>
    <row spans="1:4" r="113">
      <c t="s" s="4" r="A113">
        <v>526</v>
      </c>
      <c t="n" s="5" r="B113">
        <v>265</v>
      </c>
      <c t="n" s="5" r="C113">
        <v>0</v>
      </c>
    </row>
    <row spans="1:4" r="114">
      <c t="s" s="4" r="A114">
        <v>510</v>
      </c>
    </row>
    <row spans="1:4" r="115">
      <c t="s" s="3" r="A115">
        <v>515</v>
      </c>
    </row>
    <row spans="1:4" r="116">
      <c t="s" s="4" r="A116">
        <v>520</v>
      </c>
      <c t="n" s="5" r="B116">
        <v>189262</v>
      </c>
      <c t="n" s="5" r="C116">
        <v>246731</v>
      </c>
    </row>
    <row spans="1:4" r="117">
      <c t="s" s="4" r="A117">
        <v>521</v>
      </c>
      <c t="n" s="5" r="B117">
        <v>0</v>
      </c>
      <c t="n" s="5" r="C117">
        <v>0</v>
      </c>
    </row>
    <row spans="1:4" r="118">
      <c t="s" s="4" r="A118">
        <v>522</v>
      </c>
      <c t="n" s="5" r="B118">
        <v>0</v>
      </c>
      <c t="n" s="5" r="C118">
        <v>0</v>
      </c>
    </row>
    <row spans="1:4" r="119">
      <c t="s" s="4" r="A119">
        <v>523</v>
      </c>
      <c t="n" s="5" r="B119">
        <v>337</v>
      </c>
      <c t="n" s="5" r="C119">
        <v>337</v>
      </c>
    </row>
    <row spans="1:4" r="120">
      <c t="s" s="4" r="A120">
        <v>524</v>
      </c>
      <c t="n" s="5" r="B120">
        <v>337</v>
      </c>
      <c t="n" s="5" r="C120">
        <v>337</v>
      </c>
    </row>
    <row spans="1:4" r="121">
      <c t="s" s="4" r="A121">
        <v>516</v>
      </c>
      <c t="n" s="5" r="B121">
        <v>189599</v>
      </c>
      <c t="n" s="5" r="C121">
        <v>247068</v>
      </c>
    </row>
    <row spans="1:4" r="122">
      <c t="s" s="4" r="A122">
        <v>40</v>
      </c>
      <c t="n" s="5" r="B122">
        <v>201363</v>
      </c>
      <c t="n" s="5" r="D122">
        <v>145550</v>
      </c>
    </row>
    <row spans="1:4" r="123">
      <c t="s" s="3" r="A123">
        <v>517</v>
      </c>
    </row>
    <row spans="1:4" r="124">
      <c t="s" s="4" r="A124">
        <v>525</v>
      </c>
      <c t="n" s="5" r="B124">
        <v>337</v>
      </c>
      <c t="n" s="5" r="C124">
        <v>337</v>
      </c>
    </row>
    <row spans="1:4" r="125">
      <c t="s" s="4" r="A125">
        <v>526</v>
      </c>
      <c t="n" s="5" r="B125">
        <v>0</v>
      </c>
      <c t="n" s="5" r="C125">
        <v>0</v>
      </c>
    </row>
    <row spans="1:4" r="126">
      <c t="s" s="4" r="A126">
        <v>511</v>
      </c>
    </row>
    <row spans="1:4" r="127">
      <c t="s" s="3" r="A127">
        <v>515</v>
      </c>
    </row>
    <row spans="1:4" r="128">
      <c t="s" s="4" r="A128">
        <v>520</v>
      </c>
      <c t="n" s="5" r="B128">
        <v>301239</v>
      </c>
      <c t="n" s="5" r="C128">
        <v>265296</v>
      </c>
    </row>
    <row spans="1:4" r="129">
      <c t="s" s="4" r="A129">
        <v>521</v>
      </c>
      <c t="n" s="5" r="B129">
        <v>1930</v>
      </c>
      <c t="n" s="5" r="C129">
        <v>2516</v>
      </c>
    </row>
    <row spans="1:4" r="130">
      <c t="s" s="4" r="A130">
        <v>522</v>
      </c>
      <c t="n" s="5" r="B130">
        <v>432</v>
      </c>
      <c t="n" s="5" r="C130">
        <v>702</v>
      </c>
    </row>
    <row spans="1:4" r="131">
      <c t="s" s="4" r="A131">
        <v>523</v>
      </c>
      <c t="n" s="5" r="B131">
        <v>176</v>
      </c>
      <c t="n" s="5" r="C131">
        <v>326</v>
      </c>
    </row>
    <row spans="1:4" r="132">
      <c t="s" s="4" r="A132">
        <v>524</v>
      </c>
      <c t="n" s="5" r="B132">
        <v>2538</v>
      </c>
      <c t="n" s="5" r="C132">
        <v>3544</v>
      </c>
    </row>
    <row spans="1:4" r="133">
      <c t="s" s="4" r="A133">
        <v>516</v>
      </c>
      <c t="n" s="5" r="B133">
        <v>303777</v>
      </c>
      <c t="n" s="5" r="C133">
        <v>268840</v>
      </c>
    </row>
    <row spans="1:4" r="134">
      <c t="s" s="4" r="A134">
        <v>40</v>
      </c>
      <c t="n" s="5" r="B134">
        <v>303777</v>
      </c>
      <c t="n" s="5" r="D134">
        <v>272841</v>
      </c>
    </row>
    <row spans="1:4" r="135">
      <c t="s" s="3" r="A135">
        <v>517</v>
      </c>
    </row>
    <row spans="1:4" r="136">
      <c t="s" s="4" r="A136">
        <v>525</v>
      </c>
      <c t="n" s="5" r="B136">
        <v>1368</v>
      </c>
      <c t="n" s="5" r="C136">
        <v>1542</v>
      </c>
    </row>
    <row spans="1:4" r="137">
      <c t="s" s="4" r="A137">
        <v>526</v>
      </c>
      <c t="n" s="5" r="B137">
        <v>0</v>
      </c>
      <c t="n" s="5" r="C137">
        <v>0</v>
      </c>
    </row>
    <row spans="1:4" r="138">
      <c t="s" s="4" r="A138">
        <v>512</v>
      </c>
    </row>
    <row spans="1:4" r="139">
      <c t="s" s="3" r="A139">
        <v>515</v>
      </c>
    </row>
    <row spans="1:4" r="140">
      <c t="s" s="4" r="A140">
        <v>520</v>
      </c>
      <c t="n" s="5" r="B140">
        <v>221627</v>
      </c>
      <c t="n" s="5" r="C140">
        <v>242756</v>
      </c>
    </row>
    <row spans="1:4" r="141">
      <c t="s" s="4" r="A141">
        <v>521</v>
      </c>
      <c t="n" s="5" r="B141">
        <v>1522</v>
      </c>
      <c t="n" s="5" r="C141">
        <v>2717</v>
      </c>
    </row>
    <row spans="1:4" r="142">
      <c t="s" s="4" r="A142">
        <v>522</v>
      </c>
      <c t="n" s="5" r="B142">
        <v>1150</v>
      </c>
      <c t="n" s="5" r="C142">
        <v>1039</v>
      </c>
    </row>
    <row spans="1:4" r="143">
      <c t="s" s="4" r="A143">
        <v>523</v>
      </c>
      <c t="n" s="5" r="B143">
        <v>6179</v>
      </c>
      <c t="n" s="5" r="C143">
        <v>5397</v>
      </c>
    </row>
    <row spans="1:4" r="144">
      <c t="s" s="4" r="A144">
        <v>524</v>
      </c>
      <c t="n" s="5" r="B144">
        <v>8851</v>
      </c>
      <c t="n" s="5" r="C144">
        <v>9153</v>
      </c>
    </row>
    <row spans="1:4" r="145">
      <c t="s" s="4" r="A145">
        <v>516</v>
      </c>
      <c t="n" s="5" r="B145">
        <v>230478</v>
      </c>
      <c t="n" s="5" r="C145">
        <v>251909</v>
      </c>
    </row>
    <row spans="1:4" r="146">
      <c t="s" s="4" r="A146">
        <v>40</v>
      </c>
      <c t="n" s="5" r="B146">
        <v>230564</v>
      </c>
      <c t="n" s="5" r="D146">
        <v>245256</v>
      </c>
    </row>
    <row spans="1:4" r="147">
      <c t="s" s="3" r="A147">
        <v>517</v>
      </c>
    </row>
    <row spans="1:4" r="148">
      <c t="s" s="4" r="A148">
        <v>525</v>
      </c>
      <c t="n" s="5" r="B148">
        <v>15343</v>
      </c>
      <c t="n" s="5" r="C148">
        <v>15171</v>
      </c>
    </row>
    <row spans="1:4" r="149">
      <c t="s" s="4" r="A149">
        <v>526</v>
      </c>
      <c t="n" s="5" r="B149">
        <v>0</v>
      </c>
      <c t="n" s="5" r="C149">
        <v>0</v>
      </c>
    </row>
    <row spans="1:4" r="150">
      <c t="s" s="4" r="A150">
        <v>513</v>
      </c>
    </row>
    <row spans="1:4" r="151">
      <c t="s" s="3" r="A151">
        <v>515</v>
      </c>
    </row>
    <row spans="1:4" r="152">
      <c t="s" s="4" r="A152">
        <v>520</v>
      </c>
      <c t="n" s="5" r="B152">
        <v>86107</v>
      </c>
      <c t="n" s="5" r="C152">
        <v>78106</v>
      </c>
    </row>
    <row spans="1:4" r="153">
      <c t="s" s="4" r="A153">
        <v>521</v>
      </c>
      <c t="n" s="5" r="B153">
        <v>178</v>
      </c>
      <c t="n" s="5" r="C153">
        <v>16</v>
      </c>
    </row>
    <row spans="1:4" r="154">
      <c t="s" s="4" r="A154">
        <v>522</v>
      </c>
      <c t="n" s="5" r="B154">
        <v>70</v>
      </c>
      <c t="n" s="5" r="C154">
        <v>12</v>
      </c>
    </row>
    <row spans="1:4" r="155">
      <c t="s" s="4" r="A155">
        <v>523</v>
      </c>
      <c t="n" s="5" r="B155">
        <v>108</v>
      </c>
      <c t="n" s="5" r="C155">
        <v>3</v>
      </c>
    </row>
    <row spans="1:4" r="156">
      <c t="s" s="4" r="A156">
        <v>524</v>
      </c>
      <c t="n" s="5" r="B156">
        <v>356</v>
      </c>
      <c t="n" s="5" r="C156">
        <v>31</v>
      </c>
    </row>
    <row spans="1:4" r="157">
      <c t="s" s="4" r="A157">
        <v>516</v>
      </c>
      <c t="n" s="5" r="B157">
        <v>86463</v>
      </c>
      <c t="n" s="5" r="C157">
        <v>78137</v>
      </c>
    </row>
    <row spans="1:4" r="158">
      <c t="s" s="4" r="A158">
        <v>40</v>
      </c>
      <c t="n" s="5" r="B158">
        <v>105711</v>
      </c>
      <c t="n" s="7" r="D158">
        <v>94445</v>
      </c>
    </row>
    <row spans="1:4" r="159">
      <c t="s" s="3" r="A159">
        <v>517</v>
      </c>
    </row>
    <row spans="1:4" r="160">
      <c t="s" s="4" r="A160">
        <v>525</v>
      </c>
      <c t="n" s="5" r="B160">
        <v>36</v>
      </c>
      <c t="n" s="5" r="C160">
        <v>5</v>
      </c>
    </row>
    <row spans="1:4" r="161">
      <c t="s" s="4" r="A161">
        <v>526</v>
      </c>
      <c t="n" s="5" r="B161">
        <v>85</v>
      </c>
      <c t="n" s="5" r="C161">
        <v>0</v>
      </c>
    </row>
    <row spans="1:4" r="162">
      <c t="s" s="4" r="A162">
        <v>533</v>
      </c>
    </row>
    <row spans="1:4" r="163">
      <c t="s" s="3" r="A163">
        <v>515</v>
      </c>
    </row>
    <row spans="1:4" r="164">
      <c t="s" s="4" r="A164">
        <v>520</v>
      </c>
      <c t="n" s="5" r="B164">
        <v>8841439</v>
      </c>
      <c t="n" s="5" r="C164">
        <v>8755253</v>
      </c>
    </row>
    <row spans="1:4" r="165">
      <c t="s" s="4" r="A165">
        <v>521</v>
      </c>
      <c t="n" s="5" r="B165">
        <v>13812</v>
      </c>
      <c t="n" s="5" r="C165">
        <v>28643</v>
      </c>
    </row>
    <row spans="1:4" r="166">
      <c t="s" s="4" r="A166">
        <v>522</v>
      </c>
      <c t="n" s="5" r="B166">
        <v>32091</v>
      </c>
      <c t="n" s="5" r="C166">
        <v>13240</v>
      </c>
    </row>
    <row spans="1:4" r="167">
      <c t="s" s="4" r="A167">
        <v>523</v>
      </c>
      <c t="n" s="5" r="B167">
        <v>41839</v>
      </c>
      <c t="n" s="5" r="C167">
        <v>34436</v>
      </c>
    </row>
    <row spans="1:4" r="168">
      <c t="s" s="4" r="A168">
        <v>524</v>
      </c>
      <c t="n" s="5" r="B168">
        <v>87742</v>
      </c>
      <c t="n" s="5" r="C168">
        <v>76319</v>
      </c>
    </row>
    <row spans="1:4" r="169">
      <c t="s" s="4" r="A169">
        <v>516</v>
      </c>
      <c t="n" s="5" r="B169">
        <v>8929181</v>
      </c>
      <c t="n" s="5" r="C169">
        <v>8831572</v>
      </c>
    </row>
    <row spans="1:4" r="170">
      <c t="s" s="4" r="A170">
        <v>534</v>
      </c>
    </row>
    <row spans="1:4" r="171">
      <c t="s" s="3" r="A171">
        <v>515</v>
      </c>
    </row>
    <row spans="1:4" r="172">
      <c t="s" s="4" r="A172">
        <v>520</v>
      </c>
      <c t="n" s="5" r="B172">
        <v>104520</v>
      </c>
      <c t="n" s="5" r="C172">
        <v>158215</v>
      </c>
    </row>
    <row spans="1:4" r="173">
      <c t="s" s="4" r="A173">
        <v>521</v>
      </c>
      <c t="n" s="5" r="B173">
        <v>345</v>
      </c>
      <c t="n" s="5" r="C173">
        <v>4432</v>
      </c>
    </row>
    <row spans="1:4" r="174">
      <c t="s" s="4" r="A174">
        <v>522</v>
      </c>
      <c t="n" s="5" r="B174">
        <v>1731</v>
      </c>
      <c t="n" s="5" r="C174">
        <v>585</v>
      </c>
    </row>
    <row spans="1:4" r="175">
      <c t="s" s="4" r="A175">
        <v>523</v>
      </c>
      <c t="n" s="5" r="B175">
        <v>58179</v>
      </c>
      <c t="n" s="5" r="C175">
        <v>88413</v>
      </c>
    </row>
    <row spans="1:4" r="176">
      <c t="s" s="4" r="A176">
        <v>524</v>
      </c>
      <c t="n" s="5" r="B176">
        <v>60255</v>
      </c>
      <c t="n" s="5" r="C176">
        <v>93430</v>
      </c>
    </row>
    <row spans="1:4" r="177">
      <c t="s" s="4" r="A177">
        <v>40</v>
      </c>
      <c t="n" s="5" r="B177">
        <v>164775</v>
      </c>
      <c t="n" s="5" r="C177">
        <v>251645</v>
      </c>
    </row>
    <row spans="1:4" r="178">
      <c t="s" s="4" r="A178">
        <v>256</v>
      </c>
    </row>
    <row spans="1:4" r="179">
      <c t="s" s="3" r="A179">
        <v>515</v>
      </c>
    </row>
    <row spans="1:4" r="180">
      <c t="s" s="4" r="A180">
        <v>520</v>
      </c>
      <c t="n" s="5" r="B180">
        <v>8945959</v>
      </c>
      <c t="n" s="5" r="C180">
        <v>8913468</v>
      </c>
    </row>
    <row spans="1:4" r="181">
      <c t="s" s="4" r="A181">
        <v>521</v>
      </c>
      <c t="n" s="5" r="B181">
        <v>14157</v>
      </c>
      <c t="n" s="5" r="C181">
        <v>33075</v>
      </c>
    </row>
    <row spans="1:4" r="182">
      <c t="s" s="4" r="A182">
        <v>522</v>
      </c>
      <c t="n" s="5" r="B182">
        <v>33822</v>
      </c>
      <c t="n" s="5" r="C182">
        <v>13825</v>
      </c>
    </row>
    <row spans="1:4" r="183">
      <c t="s" s="4" r="A183">
        <v>523</v>
      </c>
      <c t="n" s="5" r="B183">
        <v>100018</v>
      </c>
      <c t="n" s="5" r="C183">
        <v>122849</v>
      </c>
    </row>
    <row spans="1:4" r="184">
      <c t="s" s="4" r="A184">
        <v>524</v>
      </c>
      <c t="n" s="5" r="B184">
        <v>147997</v>
      </c>
      <c t="n" s="5" r="C184">
        <v>169749</v>
      </c>
    </row>
    <row spans="1:4" r="185">
      <c t="s" s="4" r="A185">
        <v>40</v>
      </c>
      <c t="n" s="5" r="B185">
        <v>9093956</v>
      </c>
      <c t="n" s="5" r="C185">
        <v>9083217</v>
      </c>
    </row>
    <row spans="1:4" r="186">
      <c t="s" s="3" r="A186">
        <v>517</v>
      </c>
    </row>
    <row spans="1:4" r="187">
      <c t="s" s="4" r="A187">
        <v>525</v>
      </c>
      <c t="n" s="5" r="B187">
        <v>91943</v>
      </c>
      <c t="n" s="5" r="C187">
        <v>82733</v>
      </c>
    </row>
    <row spans="1:4" r="188">
      <c t="s" s="4" r="A188">
        <v>526</v>
      </c>
      <c t="n" s="5" r="B188">
        <v>6112</v>
      </c>
      <c t="n" s="5" r="C188">
        <v>4354</v>
      </c>
    </row>
    <row spans="1:4" r="189">
      <c t="s" s="4" r="A189">
        <v>535</v>
      </c>
    </row>
    <row spans="1:4" r="190">
      <c t="s" s="3" r="A190">
        <v>515</v>
      </c>
    </row>
    <row spans="1:4" r="191">
      <c t="s" s="4" r="A191">
        <v>520</v>
      </c>
      <c t="n" s="5" r="B191">
        <v>46777</v>
      </c>
      <c t="n" s="5" r="C191">
        <v>46149</v>
      </c>
    </row>
    <row spans="1:4" r="192">
      <c t="s" s="4" r="A192">
        <v>521</v>
      </c>
      <c t="n" s="5" r="B192">
        <v>1636</v>
      </c>
      <c t="n" s="5" r="C192">
        <v>5764</v>
      </c>
    </row>
    <row spans="1:4" r="193">
      <c t="s" s="4" r="A193">
        <v>522</v>
      </c>
      <c t="n" s="5" r="B193">
        <v>7864</v>
      </c>
      <c t="n" s="5" r="C193">
        <v>1099</v>
      </c>
    </row>
    <row spans="1:4" r="194">
      <c t="s" s="4" r="A194">
        <v>523</v>
      </c>
      <c t="n" s="5" r="B194">
        <v>41778</v>
      </c>
      <c t="n" s="5" r="C194">
        <v>34075</v>
      </c>
    </row>
    <row spans="1:4" r="195">
      <c t="s" s="4" r="A195">
        <v>524</v>
      </c>
      <c t="n" s="5" r="B195">
        <v>51278</v>
      </c>
      <c t="n" s="5" r="C195">
        <v>40938</v>
      </c>
    </row>
    <row spans="1:4" r="196">
      <c t="s" s="4" r="A196">
        <v>40</v>
      </c>
      <c t="n" s="5" r="B196">
        <v>98055</v>
      </c>
      <c t="n" s="5" r="C196">
        <v>87087</v>
      </c>
    </row>
    <row spans="1:4" r="197">
      <c t="s" s="4" r="A197">
        <v>536</v>
      </c>
    </row>
    <row spans="1:4" r="198">
      <c t="s" s="3" r="A198">
        <v>515</v>
      </c>
    </row>
    <row spans="1:4" r="199">
      <c t="s" s="4" r="A199">
        <v>516</v>
      </c>
      <c t="n" s="5" r="B199">
        <v>17475</v>
      </c>
      <c t="n" s="5" r="C199">
        <v>17311</v>
      </c>
    </row>
    <row spans="1:4" r="200">
      <c t="s" s="4" r="A200">
        <v>537</v>
      </c>
    </row>
    <row spans="1:4" r="201">
      <c t="s" s="3" r="A201">
        <v>515</v>
      </c>
    </row>
    <row spans="1:4" r="202">
      <c t="s" s="4" r="A202">
        <v>516</v>
      </c>
      <c t="n" s="5" r="B202">
        <v>1368</v>
      </c>
      <c t="n" s="5" r="C202">
        <v>1543</v>
      </c>
    </row>
    <row spans="1:4" r="203">
      <c t="s" s="4" r="A203">
        <v>538</v>
      </c>
    </row>
    <row spans="1:4" r="204">
      <c t="s" s="3" r="A204">
        <v>515</v>
      </c>
    </row>
    <row spans="1:4" r="205">
      <c t="s" s="4" r="A205">
        <v>516</v>
      </c>
      <c t="n" s="5" r="B205">
        <v>15343</v>
      </c>
      <c t="n" s="5" r="C205">
        <v>15170</v>
      </c>
    </row>
    <row spans="1:4" r="206">
      <c t="s" s="4" r="A206">
        <v>539</v>
      </c>
    </row>
    <row spans="1:4" r="207">
      <c t="s" s="3" r="A207">
        <v>515</v>
      </c>
    </row>
    <row spans="1:4" r="208">
      <c t="s" s="4" r="A208">
        <v>516</v>
      </c>
      <c t="n" s="7" r="B208">
        <v>121</v>
      </c>
      <c t="n" s="7" r="C208">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25</v>
      </c>
    </row>
    <row spans="1:3" r="2">
      <c t="s" s="3" r="A2">
        <v>256</v>
      </c>
    </row>
    <row spans="1:3" r="3">
      <c t="s" s="4" r="A3">
        <v>38</v>
      </c>
      <c t="n" s="7" r="B3">
        <v>8929181</v>
      </c>
      <c t="n" s="7" r="C3">
        <v>8831572</v>
      </c>
    </row>
    <row spans="1:3" r="4">
      <c t="s" s="4" r="A4">
        <v>541</v>
      </c>
      <c t="n" s="5" r="B4">
        <v>58000</v>
      </c>
      <c t="n" s="5" r="C4">
        <v>49100</v>
      </c>
    </row>
    <row spans="1:3" r="5">
      <c t="s" s="4" r="A5">
        <v>506</v>
      </c>
    </row>
    <row spans="1:3" r="6">
      <c t="s" s="3" r="A6">
        <v>256</v>
      </c>
    </row>
    <row spans="1:3" r="7">
      <c t="s" s="4" r="A7">
        <v>38</v>
      </c>
      <c t="n" s="5" r="B7">
        <v>3354889</v>
      </c>
      <c t="n" s="5" r="C7">
        <v>3245206</v>
      </c>
    </row>
    <row spans="1:3" r="8">
      <c t="s" s="4" r="A8">
        <v>507</v>
      </c>
    </row>
    <row spans="1:3" r="9">
      <c t="s" s="3" r="A9">
        <v>256</v>
      </c>
    </row>
    <row spans="1:3" r="10">
      <c t="s" s="4" r="A10">
        <v>38</v>
      </c>
      <c t="n" s="5" r="B10">
        <v>1690866</v>
      </c>
      <c t="n" s="5" r="C10">
        <v>1692258</v>
      </c>
    </row>
    <row spans="1:3" r="11">
      <c t="s" s="4" r="A11">
        <v>527</v>
      </c>
    </row>
    <row spans="1:3" r="12">
      <c t="s" s="3" r="A12">
        <v>256</v>
      </c>
    </row>
    <row spans="1:3" r="13">
      <c t="s" s="4" r="A13">
        <v>38</v>
      </c>
      <c t="n" s="5" r="B13">
        <v>379218</v>
      </c>
      <c t="n" s="5" r="C13">
        <v>342984</v>
      </c>
    </row>
    <row spans="1:3" r="14">
      <c t="s" s="4" r="A14">
        <v>528</v>
      </c>
    </row>
    <row spans="1:3" r="15">
      <c t="s" s="3" r="A15">
        <v>256</v>
      </c>
    </row>
    <row spans="1:3" r="16">
      <c t="s" s="4" r="A16">
        <v>38</v>
      </c>
      <c t="n" s="5" r="B16">
        <v>352382</v>
      </c>
      <c t="n" s="5" r="C16">
        <v>338033</v>
      </c>
    </row>
    <row spans="1:3" r="17">
      <c t="s" s="4" r="A17">
        <v>529</v>
      </c>
    </row>
    <row spans="1:3" r="18">
      <c t="s" s="3" r="A18">
        <v>256</v>
      </c>
    </row>
    <row spans="1:3" r="19">
      <c t="s" s="4" r="A19">
        <v>38</v>
      </c>
      <c t="n" s="5" r="B19">
        <v>365182</v>
      </c>
      <c t="n" s="5" r="C19">
        <v>420398</v>
      </c>
    </row>
    <row spans="1:3" r="20">
      <c t="s" s="4" r="A20">
        <v>530</v>
      </c>
    </row>
    <row spans="1:3" r="21">
      <c t="s" s="3" r="A21">
        <v>256</v>
      </c>
    </row>
    <row spans="1:3" r="22">
      <c t="s" s="4" r="A22">
        <v>38</v>
      </c>
      <c t="n" s="5" r="B22">
        <v>427042</v>
      </c>
      <c t="n" s="5" r="C22">
        <v>438176</v>
      </c>
    </row>
    <row spans="1:3" r="23">
      <c t="s" s="4" r="A23">
        <v>531</v>
      </c>
    </row>
    <row spans="1:3" r="24">
      <c t="s" s="3" r="A24">
        <v>256</v>
      </c>
    </row>
    <row spans="1:3" r="25">
      <c t="s" s="4" r="A25">
        <v>38</v>
      </c>
      <c t="n" s="5" r="B25">
        <v>239813</v>
      </c>
      <c t="n" s="5" r="C25">
        <v>246293</v>
      </c>
    </row>
    <row spans="1:3" r="26">
      <c t="s" s="4" r="A26">
        <v>532</v>
      </c>
    </row>
    <row spans="1:3" r="27">
      <c t="s" s="3" r="A27">
        <v>256</v>
      </c>
    </row>
    <row spans="1:3" r="28">
      <c t="s" s="4" r="A28">
        <v>38</v>
      </c>
      <c t="n" s="5" r="B28">
        <v>776354</v>
      </c>
      <c t="n" s="5" r="C28">
        <v>758983</v>
      </c>
    </row>
    <row spans="1:3" r="29">
      <c t="s" s="4" r="A29">
        <v>510</v>
      </c>
    </row>
    <row spans="1:3" r="30">
      <c t="s" s="3" r="A30">
        <v>256</v>
      </c>
    </row>
    <row spans="1:3" r="31">
      <c t="s" s="4" r="A31">
        <v>38</v>
      </c>
      <c t="n" s="5" r="B31">
        <v>189599</v>
      </c>
      <c t="n" s="5" r="C31">
        <v>247068</v>
      </c>
    </row>
    <row spans="1:3" r="32">
      <c t="s" s="4" r="A32">
        <v>542</v>
      </c>
    </row>
    <row spans="1:3" r="33">
      <c t="s" s="3" r="A33">
        <v>256</v>
      </c>
    </row>
    <row spans="1:3" r="34">
      <c t="s" s="4" r="A34">
        <v>38</v>
      </c>
      <c t="n" s="5" r="B34">
        <v>7403798</v>
      </c>
      <c t="n" s="5" r="C34">
        <v>7390916</v>
      </c>
    </row>
    <row spans="1:3" r="35">
      <c t="s" s="4" r="A35">
        <v>543</v>
      </c>
    </row>
    <row spans="1:3" r="36">
      <c t="s" s="3" r="A36">
        <v>256</v>
      </c>
    </row>
    <row spans="1:3" r="37">
      <c t="s" s="4" r="A37">
        <v>38</v>
      </c>
      <c t="n" s="5" r="B37">
        <v>3100715</v>
      </c>
      <c t="n" s="5" r="C37">
        <v>3036069</v>
      </c>
    </row>
    <row spans="1:3" r="38">
      <c t="s" s="4" r="A38">
        <v>544</v>
      </c>
    </row>
    <row spans="1:3" r="39">
      <c t="s" s="3" r="A39">
        <v>256</v>
      </c>
    </row>
    <row spans="1:3" r="40">
      <c t="s" s="4" r="A40">
        <v>38</v>
      </c>
      <c t="n" s="5" r="B40">
        <v>1677745</v>
      </c>
      <c t="n" s="5" r="C40">
        <v>1680736</v>
      </c>
    </row>
    <row spans="1:3" r="41">
      <c t="s" s="4" r="A41">
        <v>545</v>
      </c>
    </row>
    <row spans="1:3" r="42">
      <c t="s" s="3" r="A42">
        <v>256</v>
      </c>
    </row>
    <row spans="1:3" r="43">
      <c t="s" s="4" r="A43">
        <v>38</v>
      </c>
      <c t="n" s="5" r="B43">
        <v>379218</v>
      </c>
      <c t="n" s="5" r="C43">
        <v>338622</v>
      </c>
    </row>
    <row spans="1:3" r="44">
      <c t="s" s="4" r="A44">
        <v>546</v>
      </c>
    </row>
    <row spans="1:3" r="45">
      <c t="s" s="3" r="A45">
        <v>256</v>
      </c>
    </row>
    <row spans="1:3" r="46">
      <c t="s" s="4" r="A46">
        <v>38</v>
      </c>
      <c t="n" s="5" r="B46">
        <v>334463</v>
      </c>
      <c t="n" s="5" r="C46">
        <v>314225</v>
      </c>
    </row>
    <row spans="1:3" r="47">
      <c t="s" s="4" r="A47">
        <v>547</v>
      </c>
    </row>
    <row spans="1:3" r="48">
      <c t="s" s="3" r="A48">
        <v>256</v>
      </c>
    </row>
    <row spans="1:3" r="49">
      <c t="s" s="4" r="A49">
        <v>38</v>
      </c>
      <c t="n" s="5" r="B49">
        <v>357937</v>
      </c>
      <c t="n" s="5" r="C49">
        <v>412824</v>
      </c>
    </row>
    <row spans="1:3" r="50">
      <c t="s" s="4" r="A50">
        <v>548</v>
      </c>
    </row>
    <row spans="1:3" r="51">
      <c t="s" s="3" r="A51">
        <v>256</v>
      </c>
    </row>
    <row spans="1:3" r="52">
      <c t="s" s="4" r="A52">
        <v>38</v>
      </c>
      <c t="n" s="5" r="B52">
        <v>416120</v>
      </c>
      <c t="n" s="5" r="C52">
        <v>423842</v>
      </c>
    </row>
    <row spans="1:3" r="53">
      <c t="s" s="4" r="A53">
        <v>549</v>
      </c>
    </row>
    <row spans="1:3" r="54">
      <c t="s" s="3" r="A54">
        <v>256</v>
      </c>
    </row>
    <row spans="1:3" r="55">
      <c t="s" s="4" r="A55">
        <v>38</v>
      </c>
      <c t="n" s="5" r="B55">
        <v>220939</v>
      </c>
      <c t="n" s="5" r="C55">
        <v>229947</v>
      </c>
    </row>
    <row spans="1:3" r="56">
      <c t="s" s="4" r="A56">
        <v>550</v>
      </c>
    </row>
    <row spans="1:3" r="57">
      <c t="s" s="3" r="A57">
        <v>256</v>
      </c>
    </row>
    <row spans="1:3" r="58">
      <c t="s" s="4" r="A58">
        <v>38</v>
      </c>
      <c t="n" s="5" r="B58">
        <v>727399</v>
      </c>
      <c t="n" s="5" r="C58">
        <v>708447</v>
      </c>
    </row>
    <row spans="1:3" r="59">
      <c t="s" s="4" r="A59">
        <v>551</v>
      </c>
    </row>
    <row spans="1:3" r="60">
      <c t="s" s="3" r="A60">
        <v>256</v>
      </c>
    </row>
    <row spans="1:3" r="61">
      <c t="s" s="4" r="A61">
        <v>38</v>
      </c>
      <c t="n" s="5" r="B61">
        <v>189262</v>
      </c>
      <c t="n" s="5" r="C61">
        <v>246204</v>
      </c>
    </row>
    <row spans="1:3" r="62">
      <c t="s" s="4" r="A62">
        <v>552</v>
      </c>
    </row>
    <row spans="1:3" r="63">
      <c t="s" s="3" r="A63">
        <v>256</v>
      </c>
    </row>
    <row spans="1:3" r="64">
      <c t="s" s="4" r="A64">
        <v>38</v>
      </c>
      <c t="n" s="5" r="B64">
        <v>197117</v>
      </c>
      <c t="n" s="5" r="C64">
        <v>233740</v>
      </c>
    </row>
    <row spans="1:3" r="65">
      <c t="s" s="4" r="A65">
        <v>553</v>
      </c>
    </row>
    <row spans="1:3" r="66">
      <c t="s" s="3" r="A66">
        <v>256</v>
      </c>
    </row>
    <row spans="1:3" r="67">
      <c t="s" s="4" r="A67">
        <v>38</v>
      </c>
      <c t="n" s="5" r="B67">
        <v>156718</v>
      </c>
      <c t="n" s="5" r="C67">
        <v>178984</v>
      </c>
    </row>
    <row spans="1:3" r="68">
      <c t="s" s="4" r="A68">
        <v>554</v>
      </c>
    </row>
    <row spans="1:3" r="69">
      <c t="s" s="3" r="A69">
        <v>256</v>
      </c>
    </row>
    <row spans="1:3" r="70">
      <c t="s" s="4" r="A70">
        <v>38</v>
      </c>
      <c t="n" s="5" r="B70">
        <v>683</v>
      </c>
      <c t="n" s="5" r="C70">
        <v>6853</v>
      </c>
    </row>
    <row spans="1:3" r="71">
      <c t="s" s="4" r="A71">
        <v>555</v>
      </c>
    </row>
    <row spans="1:3" r="72">
      <c t="s" s="3" r="A72">
        <v>256</v>
      </c>
    </row>
    <row spans="1:3" r="73">
      <c t="s" s="4" r="A73">
        <v>38</v>
      </c>
      <c t="n" s="5" r="B73">
        <v>0</v>
      </c>
      <c t="n" s="5" r="C73">
        <v>4362</v>
      </c>
    </row>
    <row spans="1:3" r="74">
      <c t="s" s="4" r="A74">
        <v>556</v>
      </c>
    </row>
    <row spans="1:3" r="75">
      <c t="s" s="3" r="A75">
        <v>256</v>
      </c>
    </row>
    <row spans="1:3" r="76">
      <c t="s" s="4" r="A76">
        <v>38</v>
      </c>
      <c t="n" s="5" r="B76">
        <v>12894</v>
      </c>
      <c t="n" s="5" r="C76">
        <v>8817</v>
      </c>
    </row>
    <row spans="1:3" r="77">
      <c t="s" s="4" r="A77">
        <v>557</v>
      </c>
    </row>
    <row spans="1:3" r="78">
      <c t="s" s="3" r="A78">
        <v>256</v>
      </c>
    </row>
    <row spans="1:3" r="79">
      <c t="s" s="4" r="A79">
        <v>38</v>
      </c>
      <c t="n" s="5" r="B79">
        <v>739</v>
      </c>
      <c t="n" s="5" r="C79">
        <v>920</v>
      </c>
    </row>
    <row spans="1:3" r="80">
      <c t="s" s="4" r="A80">
        <v>558</v>
      </c>
    </row>
    <row spans="1:3" r="81">
      <c t="s" s="3" r="A81">
        <v>256</v>
      </c>
    </row>
    <row spans="1:3" r="82">
      <c t="s" s="4" r="A82">
        <v>38</v>
      </c>
      <c t="n" s="5" r="B82">
        <v>2879</v>
      </c>
      <c t="n" s="5" r="C82">
        <v>2740</v>
      </c>
    </row>
    <row spans="1:3" r="83">
      <c t="s" s="4" r="A83">
        <v>559</v>
      </c>
    </row>
    <row spans="1:3" r="84">
      <c t="s" s="3" r="A84">
        <v>256</v>
      </c>
    </row>
    <row spans="1:3" r="85">
      <c t="s" s="4" r="A85">
        <v>38</v>
      </c>
      <c t="n" s="5" r="B85">
        <v>9301</v>
      </c>
      <c t="n" s="5" r="C85">
        <v>8524</v>
      </c>
    </row>
    <row spans="1:3" r="86">
      <c t="s" s="4" r="A86">
        <v>560</v>
      </c>
    </row>
    <row spans="1:3" r="87">
      <c t="s" s="3" r="A87">
        <v>256</v>
      </c>
    </row>
    <row spans="1:3" r="88">
      <c t="s" s="4" r="A88">
        <v>38</v>
      </c>
      <c t="n" s="5" r="B88">
        <v>13903</v>
      </c>
      <c t="n" s="5" r="C88">
        <v>22013</v>
      </c>
    </row>
    <row spans="1:3" r="89">
      <c t="s" s="4" r="A89">
        <v>561</v>
      </c>
    </row>
    <row spans="1:3" r="90">
      <c t="s" s="3" r="A90">
        <v>256</v>
      </c>
    </row>
    <row spans="1:3" r="91">
      <c t="s" s="4" r="A91">
        <v>38</v>
      </c>
      <c t="n" s="5" r="B91">
        <v>0</v>
      </c>
      <c t="n" s="5" r="C91">
        <v>527</v>
      </c>
    </row>
    <row spans="1:3" r="92">
      <c t="s" s="4" r="A92">
        <v>562</v>
      </c>
    </row>
    <row spans="1:3" r="93">
      <c t="s" s="3" r="A93">
        <v>256</v>
      </c>
    </row>
    <row spans="1:3" r="94">
      <c t="s" s="4" r="A94">
        <v>38</v>
      </c>
      <c t="n" s="5" r="B94">
        <v>174430</v>
      </c>
      <c t="n" s="5" r="C94">
        <v>104743</v>
      </c>
    </row>
    <row spans="1:3" r="95">
      <c t="s" s="4" r="A95">
        <v>563</v>
      </c>
    </row>
    <row spans="1:3" r="96">
      <c t="s" s="3" r="A96">
        <v>256</v>
      </c>
    </row>
    <row spans="1:3" r="97">
      <c t="s" s="4" r="A97">
        <v>38</v>
      </c>
      <c t="n" s="5" r="B97">
        <v>97456</v>
      </c>
      <c t="n" s="5" r="C97">
        <v>30153</v>
      </c>
    </row>
    <row spans="1:3" r="98">
      <c t="s" s="4" r="A98">
        <v>564</v>
      </c>
    </row>
    <row spans="1:3" r="99">
      <c t="s" s="3" r="A99">
        <v>256</v>
      </c>
    </row>
    <row spans="1:3" r="100">
      <c t="s" s="4" r="A100">
        <v>38</v>
      </c>
      <c t="n" s="5" r="B100">
        <v>12438</v>
      </c>
      <c t="n" s="5" r="C100">
        <v>4669</v>
      </c>
    </row>
    <row spans="1:3" r="101">
      <c t="s" s="4" r="A101">
        <v>565</v>
      </c>
    </row>
    <row spans="1:3" r="102">
      <c t="s" s="3" r="A102">
        <v>256</v>
      </c>
    </row>
    <row spans="1:3" r="103">
      <c t="s" s="4" r="A103">
        <v>38</v>
      </c>
      <c t="n" s="5" r="B103">
        <v>0</v>
      </c>
      <c t="n" s="5" r="C103">
        <v>0</v>
      </c>
    </row>
    <row spans="1:3" r="104">
      <c t="s" s="4" r="A104">
        <v>566</v>
      </c>
    </row>
    <row spans="1:3" r="105">
      <c t="s" s="3" r="A105">
        <v>256</v>
      </c>
    </row>
    <row spans="1:3" r="106">
      <c t="s" s="4" r="A106">
        <v>38</v>
      </c>
      <c t="n" s="5" r="B106">
        <v>5025</v>
      </c>
      <c t="n" s="5" r="C106">
        <v>14991</v>
      </c>
    </row>
    <row spans="1:3" r="107">
      <c t="s" s="4" r="A107">
        <v>567</v>
      </c>
    </row>
    <row spans="1:3" r="108">
      <c t="s" s="3" r="A108">
        <v>256</v>
      </c>
    </row>
    <row spans="1:3" r="109">
      <c t="s" s="4" r="A109">
        <v>38</v>
      </c>
      <c t="n" s="5" r="B109">
        <v>6506</v>
      </c>
      <c t="n" s="5" r="C109">
        <v>6654</v>
      </c>
    </row>
    <row spans="1:3" r="110">
      <c t="s" s="4" r="A110">
        <v>568</v>
      </c>
    </row>
    <row spans="1:3" r="111">
      <c t="s" s="3" r="A111">
        <v>256</v>
      </c>
    </row>
    <row spans="1:3" r="112">
      <c t="s" s="4" r="A112">
        <v>38</v>
      </c>
      <c t="n" s="5" r="B112">
        <v>8043</v>
      </c>
      <c t="n" s="5" r="C112">
        <v>11594</v>
      </c>
    </row>
    <row spans="1:3" r="113">
      <c t="s" s="4" r="A113">
        <v>569</v>
      </c>
    </row>
    <row spans="1:3" r="114">
      <c t="s" s="3" r="A114">
        <v>256</v>
      </c>
    </row>
    <row spans="1:3" r="115">
      <c t="s" s="4" r="A115">
        <v>38</v>
      </c>
      <c t="n" s="5" r="B115">
        <v>9573</v>
      </c>
      <c t="n" s="5" r="C115">
        <v>7822</v>
      </c>
    </row>
    <row spans="1:3" r="116">
      <c t="s" s="4" r="A116">
        <v>570</v>
      </c>
    </row>
    <row spans="1:3" r="117">
      <c t="s" s="3" r="A117">
        <v>256</v>
      </c>
    </row>
    <row spans="1:3" r="118">
      <c t="s" s="4" r="A118">
        <v>38</v>
      </c>
      <c t="n" s="5" r="B118">
        <v>35052</v>
      </c>
      <c t="n" s="5" r="C118">
        <v>28523</v>
      </c>
    </row>
    <row spans="1:3" r="119">
      <c t="s" s="4" r="A119">
        <v>571</v>
      </c>
    </row>
    <row spans="1:3" r="120">
      <c t="s" s="3" r="A120">
        <v>256</v>
      </c>
    </row>
    <row spans="1:3" r="121">
      <c t="s" s="4" r="A121">
        <v>38</v>
      </c>
      <c t="n" s="5" r="B121">
        <v>337</v>
      </c>
      <c t="n" s="5" r="C121">
        <v>337</v>
      </c>
    </row>
    <row spans="1:3" r="122">
      <c t="s" s="4" r="A122">
        <v>572</v>
      </c>
    </row>
    <row spans="1:3" r="123">
      <c t="s" s="3" r="A123">
        <v>256</v>
      </c>
    </row>
    <row spans="1:3" r="124">
      <c t="s" s="4" r="A124">
        <v>38</v>
      </c>
      <c t="n" s="5" r="B124">
        <v>0</v>
      </c>
      <c t="n" s="5" r="C124">
        <v>0</v>
      </c>
    </row>
    <row spans="1:3" r="125">
      <c t="s" s="4" r="A125">
        <v>573</v>
      </c>
    </row>
    <row spans="1:3" r="126">
      <c t="s" s="3" r="A126">
        <v>256</v>
      </c>
    </row>
    <row spans="1:3" r="127">
      <c t="s" s="4" r="A127">
        <v>38</v>
      </c>
      <c t="n" s="5" r="B127">
        <v>0</v>
      </c>
      <c t="n" s="5" r="C127">
        <v>0</v>
      </c>
    </row>
    <row spans="1:3" r="128">
      <c t="s" s="4" r="A128">
        <v>574</v>
      </c>
    </row>
    <row spans="1:3" r="129">
      <c t="s" s="3" r="A129">
        <v>256</v>
      </c>
    </row>
    <row spans="1:3" r="130">
      <c t="s" s="4" r="A130">
        <v>38</v>
      </c>
      <c t="n" s="5" r="B130">
        <v>0</v>
      </c>
      <c t="n" s="5" r="C130">
        <v>0</v>
      </c>
    </row>
    <row spans="1:3" r="131">
      <c t="s" s="4" r="A131">
        <v>575</v>
      </c>
    </row>
    <row spans="1:3" r="132">
      <c t="s" s="3" r="A132">
        <v>256</v>
      </c>
    </row>
    <row spans="1:3" r="133">
      <c t="s" s="4" r="A133">
        <v>38</v>
      </c>
      <c t="n" s="5" r="B133">
        <v>0</v>
      </c>
      <c t="n" s="5" r="C133">
        <v>0</v>
      </c>
    </row>
    <row spans="1:3" r="134">
      <c t="s" s="4" r="A134">
        <v>576</v>
      </c>
    </row>
    <row spans="1:3" r="135">
      <c t="s" s="3" r="A135">
        <v>256</v>
      </c>
    </row>
    <row spans="1:3" r="136">
      <c t="s" s="4" r="A136">
        <v>38</v>
      </c>
      <c t="n" s="5" r="B136">
        <v>0</v>
      </c>
      <c t="n" s="5" r="C136">
        <v>0</v>
      </c>
    </row>
    <row spans="1:3" r="137">
      <c t="s" s="4" r="A137">
        <v>577</v>
      </c>
    </row>
    <row spans="1:3" r="138">
      <c t="s" s="3" r="A138">
        <v>256</v>
      </c>
    </row>
    <row spans="1:3" r="139">
      <c t="s" s="4" r="A139">
        <v>38</v>
      </c>
      <c t="n" s="5" r="B139">
        <v>0</v>
      </c>
      <c t="n" s="5" r="C139">
        <v>0</v>
      </c>
    </row>
    <row spans="1:3" r="140">
      <c t="s" s="4" r="A140">
        <v>578</v>
      </c>
    </row>
    <row spans="1:3" r="141">
      <c t="s" s="3" r="A141">
        <v>256</v>
      </c>
    </row>
    <row spans="1:3" r="142">
      <c t="s" s="4" r="A142">
        <v>38</v>
      </c>
      <c t="n" s="5" r="B142">
        <v>0</v>
      </c>
      <c t="n" s="5" r="C142">
        <v>0</v>
      </c>
    </row>
    <row spans="1:3" r="143">
      <c t="s" s="4" r="A143">
        <v>579</v>
      </c>
    </row>
    <row spans="1:3" r="144">
      <c t="s" s="3" r="A144">
        <v>256</v>
      </c>
    </row>
    <row spans="1:3" r="145">
      <c t="s" s="4" r="A145">
        <v>38</v>
      </c>
      <c t="n" s="5" r="B145">
        <v>0</v>
      </c>
      <c t="n" s="5" r="C145">
        <v>0</v>
      </c>
    </row>
    <row spans="1:3" r="146">
      <c t="s" s="4" r="A146">
        <v>580</v>
      </c>
    </row>
    <row spans="1:3" r="147">
      <c t="s" s="3" r="A147">
        <v>256</v>
      </c>
    </row>
    <row spans="1:3" r="148">
      <c t="s" s="4" r="A148">
        <v>38</v>
      </c>
      <c t="n" s="5" r="B148">
        <v>0</v>
      </c>
      <c t="n" s="5" r="C148">
        <v>0</v>
      </c>
    </row>
    <row spans="1:3" r="149">
      <c t="s" s="4" r="A149">
        <v>581</v>
      </c>
    </row>
    <row spans="1:3" r="150">
      <c t="s" s="3" r="A150">
        <v>256</v>
      </c>
    </row>
    <row spans="1:3" r="151">
      <c t="s" s="4" r="A151">
        <v>38</v>
      </c>
      <c t="n" s="5" r="B151">
        <v>0</v>
      </c>
      <c t="n" s="5" r="C151">
        <v>0</v>
      </c>
    </row>
    <row spans="1:3" r="152">
      <c t="s" s="4" r="A152">
        <v>582</v>
      </c>
    </row>
    <row spans="1:3" r="153">
      <c t="s" s="3" r="A153">
        <v>256</v>
      </c>
    </row>
    <row spans="1:3" r="154">
      <c t="s" s="4" r="A154">
        <v>38</v>
      </c>
      <c t="n" s="5" r="B154">
        <v>7775345</v>
      </c>
      <c t="n" s="5" r="C154">
        <v>7729399</v>
      </c>
    </row>
    <row spans="1:3" r="155">
      <c t="s" s="4" r="A155">
        <v>583</v>
      </c>
    </row>
    <row spans="1:3" r="156">
      <c t="s" s="3" r="A156">
        <v>256</v>
      </c>
    </row>
    <row spans="1:3" r="157">
      <c t="s" s="4" r="A157">
        <v>38</v>
      </c>
      <c t="n" s="5" r="B157">
        <v>3354889</v>
      </c>
      <c t="n" s="5" r="C157">
        <v>3245206</v>
      </c>
    </row>
    <row spans="1:3" r="158">
      <c t="s" s="4" r="A158">
        <v>584</v>
      </c>
    </row>
    <row spans="1:3" r="159">
      <c t="s" s="3" r="A159">
        <v>256</v>
      </c>
    </row>
    <row spans="1:3" r="160">
      <c t="s" s="4" r="A160">
        <v>38</v>
      </c>
      <c t="n" s="5" r="B160">
        <v>1690866</v>
      </c>
      <c t="n" s="5" r="C160">
        <v>1692258</v>
      </c>
    </row>
    <row spans="1:3" r="161">
      <c t="s" s="4" r="A161">
        <v>585</v>
      </c>
    </row>
    <row spans="1:3" r="162">
      <c t="s" s="3" r="A162">
        <v>256</v>
      </c>
    </row>
    <row spans="1:3" r="163">
      <c t="s" s="4" r="A163">
        <v>38</v>
      </c>
      <c t="n" s="5" r="B163">
        <v>379218</v>
      </c>
      <c t="n" s="5" r="C163">
        <v>342984</v>
      </c>
    </row>
    <row spans="1:3" r="164">
      <c t="s" s="4" r="A164">
        <v>586</v>
      </c>
    </row>
    <row spans="1:3" r="165">
      <c t="s" s="3" r="A165">
        <v>256</v>
      </c>
    </row>
    <row spans="1:3" r="166">
      <c t="s" s="4" r="A166">
        <v>38</v>
      </c>
      <c t="n" s="5" r="B166">
        <v>352382</v>
      </c>
      <c t="n" s="5" r="C166">
        <v>338033</v>
      </c>
    </row>
    <row spans="1:3" r="167">
      <c t="s" s="4" r="A167">
        <v>587</v>
      </c>
    </row>
    <row spans="1:3" r="168">
      <c t="s" s="3" r="A168">
        <v>256</v>
      </c>
    </row>
    <row spans="1:3" r="169">
      <c t="s" s="4" r="A169">
        <v>38</v>
      </c>
      <c t="n" s="5" r="B169">
        <v>365182</v>
      </c>
      <c t="n" s="5" r="C169">
        <v>420398</v>
      </c>
    </row>
    <row spans="1:3" r="170">
      <c t="s" s="4" r="A170">
        <v>588</v>
      </c>
    </row>
    <row spans="1:3" r="171">
      <c t="s" s="3" r="A171">
        <v>256</v>
      </c>
    </row>
    <row spans="1:3" r="172">
      <c t="s" s="4" r="A172">
        <v>38</v>
      </c>
      <c t="n" s="5" r="B172">
        <v>427042</v>
      </c>
      <c t="n" s="5" r="C172">
        <v>438176</v>
      </c>
    </row>
    <row spans="1:3" r="173">
      <c t="s" s="4" r="A173">
        <v>589</v>
      </c>
    </row>
    <row spans="1:3" r="174">
      <c t="s" s="3" r="A174">
        <v>256</v>
      </c>
    </row>
    <row spans="1:3" r="175">
      <c t="s" s="4" r="A175">
        <v>38</v>
      </c>
      <c t="n" s="5" r="B175">
        <v>239813</v>
      </c>
      <c t="n" s="5" r="C175">
        <v>246293</v>
      </c>
    </row>
    <row spans="1:3" r="176">
      <c t="s" s="4" r="A176">
        <v>590</v>
      </c>
    </row>
    <row spans="1:3" r="177">
      <c t="s" s="3" r="A177">
        <v>256</v>
      </c>
    </row>
    <row spans="1:3" r="178">
      <c t="s" s="4" r="A178">
        <v>38</v>
      </c>
      <c t="n" s="5" r="B178">
        <v>776354</v>
      </c>
      <c t="n" s="5" r="C178">
        <v>758983</v>
      </c>
    </row>
    <row spans="1:3" r="179">
      <c t="s" s="4" r="A179">
        <v>591</v>
      </c>
    </row>
    <row spans="1:3" r="180">
      <c t="s" s="3" r="A180">
        <v>256</v>
      </c>
    </row>
    <row spans="1:3" r="181">
      <c t="s" s="4" r="A181">
        <v>38</v>
      </c>
      <c t="n" s="7" r="B181">
        <v>189599</v>
      </c>
      <c t="n" s="7" r="C181">
        <v>2470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92</v>
      </c>
      <c t="s" s="2" r="B1">
        <v>2</v>
      </c>
      <c t="s" s="2" r="C1">
        <v>25</v>
      </c>
    </row>
    <row spans="1:3" r="2">
      <c t="s" s="3" r="A2">
        <v>256</v>
      </c>
    </row>
    <row spans="1:3" r="3">
      <c t="s" s="4" r="A3">
        <v>38</v>
      </c>
      <c t="n" s="7" r="B3">
        <v>8929181</v>
      </c>
      <c t="n" s="7" r="C3">
        <v>8831572</v>
      </c>
    </row>
    <row spans="1:3" r="4">
      <c t="s" s="4" r="A4">
        <v>509</v>
      </c>
    </row>
    <row spans="1:3" r="5">
      <c t="s" s="3" r="A5">
        <v>256</v>
      </c>
    </row>
    <row spans="1:3" r="6">
      <c t="s" s="4" r="A6">
        <v>38</v>
      </c>
      <c t="n" s="5" r="B6">
        <v>533118</v>
      </c>
      <c t="n" s="5" r="C6">
        <v>503287</v>
      </c>
    </row>
    <row spans="1:3" r="7">
      <c t="s" s="4" r="A7">
        <v>511</v>
      </c>
    </row>
    <row spans="1:3" r="8">
      <c t="s" s="3" r="A8">
        <v>256</v>
      </c>
    </row>
    <row spans="1:3" r="9">
      <c t="s" s="4" r="A9">
        <v>38</v>
      </c>
      <c t="n" s="5" r="B9">
        <v>303777</v>
      </c>
      <c t="n" s="5" r="C9">
        <v>268840</v>
      </c>
    </row>
    <row spans="1:3" r="10">
      <c t="s" s="4" r="A10">
        <v>593</v>
      </c>
    </row>
    <row spans="1:3" r="11">
      <c t="s" s="3" r="A11">
        <v>256</v>
      </c>
    </row>
    <row spans="1:3" r="12">
      <c t="s" s="4" r="A12">
        <v>38</v>
      </c>
      <c t="n" s="5" r="B12">
        <v>230478</v>
      </c>
      <c t="n" s="5" r="C12">
        <v>251909</v>
      </c>
    </row>
    <row spans="1:3" r="13">
      <c t="s" s="4" r="A13">
        <v>513</v>
      </c>
    </row>
    <row spans="1:3" r="14">
      <c t="s" s="3" r="A14">
        <v>256</v>
      </c>
    </row>
    <row spans="1:3" r="15">
      <c t="s" s="4" r="A15">
        <v>38</v>
      </c>
      <c t="n" s="5" r="B15">
        <v>86463</v>
      </c>
      <c t="n" s="5" r="C15">
        <v>78137</v>
      </c>
    </row>
    <row spans="1:3" r="16">
      <c t="s" s="4" r="A16">
        <v>594</v>
      </c>
    </row>
    <row spans="1:3" r="17">
      <c t="s" s="3" r="A17">
        <v>256</v>
      </c>
    </row>
    <row spans="1:3" r="18">
      <c t="s" s="4" r="A18">
        <v>38</v>
      </c>
      <c t="n" s="5" r="B18">
        <v>1153836</v>
      </c>
      <c t="n" s="5" r="C18">
        <v>1102173</v>
      </c>
    </row>
    <row spans="1:3" r="19">
      <c t="s" s="4" r="A19">
        <v>595</v>
      </c>
    </row>
    <row spans="1:3" r="20">
      <c t="s" s="3" r="A20">
        <v>256</v>
      </c>
    </row>
    <row spans="1:3" r="21">
      <c t="s" s="4" r="A21">
        <v>38</v>
      </c>
      <c t="n" s="5" r="B21">
        <v>515643</v>
      </c>
      <c t="n" s="5" r="C21">
        <v>485976</v>
      </c>
    </row>
    <row spans="1:3" r="22">
      <c t="s" s="4" r="A22">
        <v>596</v>
      </c>
    </row>
    <row spans="1:3" r="23">
      <c t="s" s="3" r="A23">
        <v>256</v>
      </c>
    </row>
    <row spans="1:3" r="24">
      <c t="s" s="4" r="A24">
        <v>38</v>
      </c>
      <c t="n" s="5" r="B24">
        <v>302409</v>
      </c>
      <c t="n" s="5" r="C24">
        <v>267297</v>
      </c>
    </row>
    <row spans="1:3" r="25">
      <c t="s" s="4" r="A25">
        <v>597</v>
      </c>
    </row>
    <row spans="1:3" r="26">
      <c t="s" s="3" r="A26">
        <v>256</v>
      </c>
    </row>
    <row spans="1:3" r="27">
      <c t="s" s="4" r="A27">
        <v>38</v>
      </c>
      <c t="n" s="5" r="B27">
        <v>215135</v>
      </c>
      <c t="n" s="5" r="C27">
        <v>236739</v>
      </c>
    </row>
    <row spans="1:3" r="28">
      <c t="s" s="4" r="A28">
        <v>598</v>
      </c>
    </row>
    <row spans="1:3" r="29">
      <c t="s" s="3" r="A29">
        <v>256</v>
      </c>
    </row>
    <row spans="1:3" r="30">
      <c t="s" s="4" r="A30">
        <v>38</v>
      </c>
      <c t="n" s="5" r="B30">
        <v>86342</v>
      </c>
      <c t="n" s="5" r="C30">
        <v>78132</v>
      </c>
    </row>
    <row spans="1:3" r="31">
      <c t="s" s="4" r="A31">
        <v>599</v>
      </c>
    </row>
    <row spans="1:3" r="32">
      <c t="s" s="3" r="A32">
        <v>256</v>
      </c>
    </row>
    <row spans="1:3" r="33">
      <c t="s" s="4" r="A33">
        <v>38</v>
      </c>
      <c t="n" s="5" r="B33">
        <v>1119529</v>
      </c>
      <c t="n" s="5" r="C33">
        <v>1068144</v>
      </c>
    </row>
    <row spans="1:3" r="34">
      <c t="s" s="4" r="A34">
        <v>536</v>
      </c>
    </row>
    <row spans="1:3" r="35">
      <c t="s" s="3" r="A35">
        <v>256</v>
      </c>
    </row>
    <row spans="1:3" r="36">
      <c t="s" s="4" r="A36">
        <v>38</v>
      </c>
      <c t="n" s="5" r="B36">
        <v>17475</v>
      </c>
      <c t="n" s="5" r="C36">
        <v>17311</v>
      </c>
    </row>
    <row spans="1:3" r="37">
      <c t="s" s="4" r="A37">
        <v>537</v>
      </c>
    </row>
    <row spans="1:3" r="38">
      <c t="s" s="3" r="A38">
        <v>256</v>
      </c>
    </row>
    <row spans="1:3" r="39">
      <c t="s" s="4" r="A39">
        <v>38</v>
      </c>
      <c t="n" s="5" r="B39">
        <v>1368</v>
      </c>
      <c t="n" s="5" r="C39">
        <v>1543</v>
      </c>
    </row>
    <row spans="1:3" r="40">
      <c t="s" s="4" r="A40">
        <v>600</v>
      </c>
    </row>
    <row spans="1:3" r="41">
      <c t="s" s="3" r="A41">
        <v>256</v>
      </c>
    </row>
    <row spans="1:3" r="42">
      <c t="s" s="4" r="A42">
        <v>38</v>
      </c>
      <c t="n" s="5" r="B42">
        <v>15343</v>
      </c>
      <c t="n" s="5" r="C42">
        <v>15170</v>
      </c>
    </row>
    <row spans="1:3" r="43">
      <c t="s" s="4" r="A43">
        <v>539</v>
      </c>
    </row>
    <row spans="1:3" r="44">
      <c t="s" s="3" r="A44">
        <v>256</v>
      </c>
    </row>
    <row spans="1:3" r="45">
      <c t="s" s="4" r="A45">
        <v>38</v>
      </c>
      <c t="n" s="5" r="B45">
        <v>121</v>
      </c>
      <c t="n" s="5" r="C45">
        <v>5</v>
      </c>
    </row>
    <row spans="1:3" r="46">
      <c t="s" s="4" r="A46">
        <v>601</v>
      </c>
    </row>
    <row spans="1:3" r="47">
      <c t="s" s="3" r="A47">
        <v>256</v>
      </c>
    </row>
    <row spans="1:3" r="48">
      <c t="s" s="4" r="A48">
        <v>38</v>
      </c>
      <c t="n" s="7" r="B48">
        <v>34307</v>
      </c>
      <c t="n" s="7" r="C48">
        <v>340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3"/>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5"/>
  </cols>
  <sheetData>
    <row spans="1:4" r="1">
      <c t="s" s="1" r="A1">
        <v>602</v>
      </c>
      <c t="s" s="2" r="B1">
        <v>89</v>
      </c>
      <c t="s" s="2" r="C1">
        <v>1</v>
      </c>
      <c t="s" s="2" r="D1">
        <v>74</v>
      </c>
    </row>
    <row spans="1:4" r="2">
      <c t="s" s="2" r="B2">
        <v>603</v>
      </c>
      <c t="s" s="2" r="C2">
        <v>604</v>
      </c>
      <c t="s" s="2" r="D2">
        <v>605</v>
      </c>
    </row>
    <row spans="1:4" r="3">
      <c t="s" s="3" r="A3">
        <v>323</v>
      </c>
    </row>
    <row spans="1:4" r="4">
      <c t="s" s="4" r="A4">
        <v>606</v>
      </c>
      <c t="n" s="7" r="B4">
        <v>116003</v>
      </c>
      <c t="n" s="7" r="C4">
        <v>116003</v>
      </c>
      <c t="n" s="7" r="D4">
        <v>113336</v>
      </c>
    </row>
    <row spans="1:4" r="5">
      <c t="s" s="4" r="A5">
        <v>607</v>
      </c>
      <c t="n" s="5" r="B5">
        <v>107520</v>
      </c>
      <c t="n" s="5" r="C5">
        <v>107520</v>
      </c>
      <c t="n" s="5" r="D5">
        <v>101532</v>
      </c>
    </row>
    <row spans="1:4" r="6">
      <c t="s" s="4" r="A6">
        <v>608</v>
      </c>
      <c t="n" s="5" r="B6">
        <v>8483</v>
      </c>
      <c t="n" s="5" r="C6">
        <v>8483</v>
      </c>
      <c t="n" s="5" r="D6">
        <v>11804</v>
      </c>
    </row>
    <row spans="1:4" r="7">
      <c t="s" s="4" r="A7">
        <v>609</v>
      </c>
      <c t="n" s="5" r="B7">
        <v>16911</v>
      </c>
      <c t="n" s="5" r="C7">
        <v>16911</v>
      </c>
      <c t="n" s="5" r="D7">
        <v>10482</v>
      </c>
    </row>
    <row spans="1:4" r="8">
      <c t="s" s="4" r="A8">
        <v>610</v>
      </c>
      <c t="n" s="5" r="B8">
        <v>104475</v>
      </c>
      <c t="n" s="5" r="C8">
        <v>103571</v>
      </c>
      <c t="n" s="5" r="D8">
        <v>126665</v>
      </c>
    </row>
    <row spans="1:4" r="9">
      <c t="s" s="4" r="A9">
        <v>611</v>
      </c>
      <c t="n" s="5" r="B9">
        <v>109</v>
      </c>
      <c t="n" s="5" r="C9">
        <v>167</v>
      </c>
      <c t="n" s="7" r="D9">
        <v>407</v>
      </c>
    </row>
    <row spans="1:4" r="10">
      <c t="s" s="4" r="A10">
        <v>612</v>
      </c>
      <c t="n" s="7" r="B10">
        <v>5195</v>
      </c>
      <c t="n" s="7" r="C10">
        <v>5195</v>
      </c>
    </row>
    <row spans="1:4" r="11">
      <c t="s" s="4" r="A11">
        <v>613</v>
      </c>
      <c t="n" s="5" r="B11">
        <v>2</v>
      </c>
    </row>
    <row spans="1:4" r="12">
      <c t="s" s="4" r="A12">
        <v>614</v>
      </c>
      <c t="s" s="4" r="C12">
        <v>615</v>
      </c>
    </row>
    <row spans="1:4" r="13">
      <c t="s" s="4" r="A13">
        <v>616</v>
      </c>
      <c t="n" s="5" r="B13">
        <v>1</v>
      </c>
      <c t="n" s="5" r="C13">
        <v>1</v>
      </c>
      <c t="n" s="5" r="D13">
        <v>1</v>
      </c>
    </row>
    <row spans="1:4" r="14">
      <c t="s" s="4" r="A14">
        <v>617</v>
      </c>
      <c t="n" s="7" r="B14">
        <v>1000</v>
      </c>
      <c t="n" s="7" r="C14">
        <v>1000</v>
      </c>
      <c t="n" s="7" r="D14">
        <v>1000</v>
      </c>
    </row>
    <row spans="1:4" r="15">
      <c t="s" s="4" r="A15">
        <v>506</v>
      </c>
    </row>
    <row spans="1:4" r="16">
      <c t="s" s="3" r="A16">
        <v>323</v>
      </c>
    </row>
    <row spans="1:4" r="17">
      <c t="s" s="4" r="A17">
        <v>612</v>
      </c>
      <c t="n" s="5" r="B17">
        <v>80</v>
      </c>
      <c t="n" s="5" r="C17">
        <v>80</v>
      </c>
    </row>
    <row spans="1:4" r="18">
      <c t="s" s="4" r="A18">
        <v>529</v>
      </c>
    </row>
    <row spans="1:4" r="19">
      <c t="s" s="3" r="A19">
        <v>323</v>
      </c>
    </row>
    <row spans="1:4" r="20">
      <c t="s" s="4" r="A20">
        <v>612</v>
      </c>
      <c t="n" s="5" r="B20">
        <v>334</v>
      </c>
      <c t="n" s="5" r="C20">
        <v>334</v>
      </c>
    </row>
    <row spans="1:4" r="21">
      <c t="s" s="4" r="A21">
        <v>509</v>
      </c>
    </row>
    <row spans="1:4" r="22">
      <c t="s" s="3" r="A22">
        <v>323</v>
      </c>
    </row>
    <row spans="1:4" r="23">
      <c t="s" s="4" r="A23">
        <v>612</v>
      </c>
      <c t="n" s="5" r="B23">
        <v>140</v>
      </c>
      <c t="n" s="5" r="C23">
        <v>140</v>
      </c>
    </row>
    <row spans="1:4" r="24">
      <c t="s" s="4" r="A24">
        <v>511</v>
      </c>
    </row>
    <row spans="1:4" r="25">
      <c t="s" s="3" r="A25">
        <v>323</v>
      </c>
    </row>
    <row spans="1:4" r="26">
      <c t="s" s="4" r="A26">
        <v>612</v>
      </c>
      <c t="n" s="5" r="B26">
        <v>30</v>
      </c>
      <c t="n" s="5" r="C26">
        <v>30</v>
      </c>
    </row>
    <row spans="1:4" r="27">
      <c t="s" s="4" r="A27">
        <v>512</v>
      </c>
    </row>
    <row spans="1:4" r="28">
      <c t="s" s="3" r="A28">
        <v>323</v>
      </c>
    </row>
    <row spans="1:4" r="29">
      <c t="s" s="4" r="A29">
        <v>612</v>
      </c>
      <c t="n" s="5" r="B29">
        <v>4611</v>
      </c>
      <c t="n" s="5" r="C29">
        <v>4611</v>
      </c>
    </row>
    <row spans="1:4" r="30">
      <c t="s" s="4" r="A30">
        <v>618</v>
      </c>
    </row>
    <row spans="1:4" r="31">
      <c t="s" s="3" r="A31">
        <v>323</v>
      </c>
    </row>
    <row spans="1:4" r="32">
      <c t="s" s="4" r="A32">
        <v>606</v>
      </c>
      <c t="n" s="5" r="B32">
        <v>3626</v>
      </c>
      <c t="n" s="5" r="C32">
        <v>3626</v>
      </c>
      <c t="n" s="5" r="D32">
        <v>9752</v>
      </c>
    </row>
    <row spans="1:4" r="33">
      <c t="s" s="4" r="A33">
        <v>607</v>
      </c>
      <c t="n" s="5" r="B33">
        <v>3626</v>
      </c>
      <c t="n" s="5" r="C33">
        <v>3626</v>
      </c>
      <c t="n" s="5" r="D33">
        <v>8992</v>
      </c>
    </row>
    <row spans="1:4" r="34">
      <c t="s" s="4" r="A34">
        <v>608</v>
      </c>
      <c t="n" s="5" r="B34">
        <v>0</v>
      </c>
      <c t="n" s="5" r="C34">
        <v>0</v>
      </c>
      <c t="n" s="5" r="D34">
        <v>760</v>
      </c>
    </row>
    <row spans="1:4" r="35">
      <c t="s" s="4" r="A35">
        <v>609</v>
      </c>
      <c t="n" s="5" r="B35">
        <v>0</v>
      </c>
      <c t="n" s="5" r="C35">
        <v>0</v>
      </c>
      <c t="n" s="5" r="D35">
        <v>0</v>
      </c>
    </row>
    <row spans="1:4" r="36">
      <c t="s" s="4" r="A36">
        <v>610</v>
      </c>
      <c t="n" s="5" r="B36">
        <v>3906</v>
      </c>
      <c t="n" s="5" r="C36">
        <v>7254</v>
      </c>
      <c t="n" s="5" r="D36">
        <v>10324</v>
      </c>
    </row>
    <row spans="1:4" r="37">
      <c t="s" s="4" r="A37">
        <v>611</v>
      </c>
      <c t="n" s="5" r="B37">
        <v>0</v>
      </c>
      <c t="n" s="5" r="C37">
        <v>0</v>
      </c>
      <c t="n" s="5" r="D37">
        <v>0</v>
      </c>
    </row>
    <row spans="1:4" r="38">
      <c t="s" s="4" r="A38">
        <v>619</v>
      </c>
    </row>
    <row spans="1:4" r="39">
      <c t="s" s="3" r="A39">
        <v>323</v>
      </c>
    </row>
    <row spans="1:4" r="40">
      <c t="s" s="4" r="A40">
        <v>606</v>
      </c>
      <c t="n" s="5" r="B40">
        <v>1138</v>
      </c>
      <c t="n" s="5" r="C40">
        <v>1138</v>
      </c>
      <c t="n" s="5" r="D40">
        <v>2316</v>
      </c>
    </row>
    <row spans="1:4" r="41">
      <c t="s" s="4" r="A41">
        <v>607</v>
      </c>
      <c t="n" s="5" r="B41">
        <v>1138</v>
      </c>
      <c t="n" s="5" r="C41">
        <v>1138</v>
      </c>
      <c t="n" s="5" r="D41">
        <v>2316</v>
      </c>
    </row>
    <row spans="1:4" r="42">
      <c t="s" s="4" r="A42">
        <v>608</v>
      </c>
      <c t="n" s="5" r="B42">
        <v>0</v>
      </c>
      <c t="n" s="5" r="C42">
        <v>0</v>
      </c>
      <c t="n" s="5" r="D42">
        <v>0</v>
      </c>
    </row>
    <row spans="1:4" r="43">
      <c t="s" s="4" r="A43">
        <v>609</v>
      </c>
      <c t="n" s="5" r="B43">
        <v>0</v>
      </c>
      <c t="n" s="5" r="C43">
        <v>0</v>
      </c>
      <c t="n" s="5" r="D43">
        <v>0</v>
      </c>
    </row>
    <row spans="1:4" r="44">
      <c t="s" s="4" r="A44">
        <v>610</v>
      </c>
      <c t="n" s="5" r="B44">
        <v>1366</v>
      </c>
      <c t="n" s="5" r="C44">
        <v>1495</v>
      </c>
      <c t="n" s="5" r="D44">
        <v>2569</v>
      </c>
    </row>
    <row spans="1:4" r="45">
      <c t="s" s="4" r="A45">
        <v>611</v>
      </c>
      <c t="n" s="5" r="B45">
        <v>18</v>
      </c>
      <c t="n" s="5" r="C45">
        <v>47</v>
      </c>
      <c t="n" s="5" r="D45">
        <v>121</v>
      </c>
    </row>
    <row spans="1:4" r="46">
      <c t="s" s="4" r="A46">
        <v>620</v>
      </c>
    </row>
    <row spans="1:4" r="47">
      <c t="s" s="3" r="A47">
        <v>323</v>
      </c>
    </row>
    <row spans="1:4" r="48">
      <c t="s" s="4" r="A48">
        <v>606</v>
      </c>
      <c t="n" s="5" r="B48">
        <v>0</v>
      </c>
      <c t="n" s="5" r="C48">
        <v>0</v>
      </c>
      <c t="n" s="5" r="D48">
        <v>0</v>
      </c>
    </row>
    <row spans="1:4" r="49">
      <c t="s" s="4" r="A49">
        <v>607</v>
      </c>
      <c t="n" s="5" r="B49">
        <v>0</v>
      </c>
      <c t="n" s="5" r="C49">
        <v>0</v>
      </c>
      <c t="n" s="5" r="D49">
        <v>0</v>
      </c>
    </row>
    <row spans="1:4" r="50">
      <c t="s" s="4" r="A50">
        <v>608</v>
      </c>
      <c t="n" s="5" r="B50">
        <v>0</v>
      </c>
      <c t="n" s="5" r="C50">
        <v>0</v>
      </c>
      <c t="n" s="5" r="D50">
        <v>0</v>
      </c>
    </row>
    <row spans="1:4" r="51">
      <c t="s" s="4" r="A51">
        <v>609</v>
      </c>
      <c t="n" s="5" r="B51">
        <v>0</v>
      </c>
      <c t="n" s="5" r="C51">
        <v>0</v>
      </c>
      <c t="n" s="5" r="D51">
        <v>0</v>
      </c>
    </row>
    <row spans="1:4" r="52">
      <c t="s" s="4" r="A52">
        <v>610</v>
      </c>
      <c t="n" s="5" r="B52">
        <v>0</v>
      </c>
      <c t="n" s="5" r="C52">
        <v>0</v>
      </c>
      <c t="n" s="5" r="D52">
        <v>0</v>
      </c>
    </row>
    <row spans="1:4" r="53">
      <c t="s" s="4" r="A53">
        <v>611</v>
      </c>
      <c t="n" s="5" r="B53">
        <v>0</v>
      </c>
      <c t="n" s="5" r="C53">
        <v>0</v>
      </c>
      <c t="n" s="5" r="D53">
        <v>0</v>
      </c>
    </row>
    <row spans="1:4" r="54">
      <c t="s" s="4" r="A54">
        <v>621</v>
      </c>
    </row>
    <row spans="1:4" r="55">
      <c t="s" s="3" r="A55">
        <v>323</v>
      </c>
    </row>
    <row spans="1:4" r="56">
      <c t="s" s="4" r="A56">
        <v>606</v>
      </c>
      <c t="n" s="5" r="B56">
        <v>5549</v>
      </c>
      <c t="n" s="5" r="C56">
        <v>5549</v>
      </c>
      <c t="n" s="5" r="D56">
        <v>9115</v>
      </c>
    </row>
    <row spans="1:4" r="57">
      <c t="s" s="4" r="A57">
        <v>607</v>
      </c>
      <c t="n" s="5" r="B57">
        <v>4373</v>
      </c>
      <c t="n" s="5" r="C57">
        <v>4373</v>
      </c>
      <c t="n" s="5" r="D57">
        <v>5858</v>
      </c>
    </row>
    <row spans="1:4" r="58">
      <c t="s" s="4" r="A58">
        <v>608</v>
      </c>
      <c t="n" s="5" r="B58">
        <v>1176</v>
      </c>
      <c t="n" s="5" r="C58">
        <v>1176</v>
      </c>
      <c t="n" s="5" r="D58">
        <v>3257</v>
      </c>
    </row>
    <row spans="1:4" r="59">
      <c t="s" s="4" r="A59">
        <v>609</v>
      </c>
      <c t="n" s="5" r="B59">
        <v>0</v>
      </c>
      <c t="n" s="5" r="C59">
        <v>0</v>
      </c>
      <c t="n" s="5" r="D59">
        <v>0</v>
      </c>
    </row>
    <row spans="1:4" r="60">
      <c t="s" s="4" r="A60">
        <v>610</v>
      </c>
      <c t="n" s="5" r="B60">
        <v>4884</v>
      </c>
      <c t="n" s="5" r="C60">
        <v>4923</v>
      </c>
      <c t="n" s="5" r="D60">
        <v>7870</v>
      </c>
    </row>
    <row spans="1:4" r="61">
      <c t="s" s="4" r="A61">
        <v>611</v>
      </c>
      <c t="n" s="5" r="B61">
        <v>0</v>
      </c>
      <c t="n" s="5" r="C61">
        <v>0</v>
      </c>
      <c t="n" s="5" r="D61">
        <v>0</v>
      </c>
    </row>
    <row spans="1:4" r="62">
      <c t="s" s="4" r="A62">
        <v>622</v>
      </c>
    </row>
    <row spans="1:4" r="63">
      <c t="s" s="3" r="A63">
        <v>323</v>
      </c>
    </row>
    <row spans="1:4" r="64">
      <c t="s" s="4" r="A64">
        <v>606</v>
      </c>
      <c t="n" s="5" r="B64">
        <v>1814</v>
      </c>
      <c t="n" s="5" r="C64">
        <v>1814</v>
      </c>
      <c t="n" s="5" r="D64">
        <v>1733</v>
      </c>
    </row>
    <row spans="1:4" r="65">
      <c t="s" s="4" r="A65">
        <v>607</v>
      </c>
      <c t="n" s="5" r="B65">
        <v>1814</v>
      </c>
      <c t="n" s="5" r="C65">
        <v>1814</v>
      </c>
      <c t="n" s="5" r="D65">
        <v>1733</v>
      </c>
    </row>
    <row spans="1:4" r="66">
      <c t="s" s="4" r="A66">
        <v>608</v>
      </c>
      <c t="n" s="5" r="B66">
        <v>0</v>
      </c>
      <c t="n" s="5" r="C66">
        <v>0</v>
      </c>
      <c t="n" s="5" r="D66">
        <v>0</v>
      </c>
    </row>
    <row spans="1:4" r="67">
      <c t="s" s="4" r="A67">
        <v>609</v>
      </c>
      <c t="n" s="5" r="B67">
        <v>0</v>
      </c>
      <c t="n" s="5" r="C67">
        <v>0</v>
      </c>
      <c t="n" s="5" r="D67">
        <v>0</v>
      </c>
    </row>
    <row spans="1:4" r="68">
      <c t="s" s="4" r="A68">
        <v>610</v>
      </c>
      <c t="n" s="5" r="B68">
        <v>1926</v>
      </c>
      <c t="n" s="5" r="C68">
        <v>1859</v>
      </c>
      <c t="n" s="5" r="D68">
        <v>1928</v>
      </c>
    </row>
    <row spans="1:4" r="69">
      <c t="s" s="4" r="A69">
        <v>611</v>
      </c>
      <c t="n" s="5" r="B69">
        <v>10</v>
      </c>
      <c t="n" s="5" r="C69">
        <v>17</v>
      </c>
      <c t="n" s="5" r="D69">
        <v>52</v>
      </c>
    </row>
    <row spans="1:4" r="70">
      <c t="s" s="4" r="A70">
        <v>623</v>
      </c>
    </row>
    <row spans="1:4" r="71">
      <c t="s" s="3" r="A71">
        <v>323</v>
      </c>
    </row>
    <row spans="1:4" r="72">
      <c t="s" s="4" r="A72">
        <v>606</v>
      </c>
      <c t="n" s="5" r="B72">
        <v>2013</v>
      </c>
      <c t="n" s="5" r="C72">
        <v>2013</v>
      </c>
      <c t="n" s="5" r="D72">
        <v>2025</v>
      </c>
    </row>
    <row spans="1:4" r="73">
      <c t="s" s="4" r="A73">
        <v>607</v>
      </c>
      <c t="n" s="5" r="B73">
        <v>801</v>
      </c>
      <c t="n" s="5" r="C73">
        <v>801</v>
      </c>
      <c t="n" s="5" r="D73">
        <v>813</v>
      </c>
    </row>
    <row spans="1:4" r="74">
      <c t="s" s="4" r="A74">
        <v>608</v>
      </c>
      <c t="n" s="5" r="B74">
        <v>1212</v>
      </c>
      <c t="n" s="5" r="C74">
        <v>1212</v>
      </c>
      <c t="n" s="5" r="D74">
        <v>1212</v>
      </c>
    </row>
    <row spans="1:4" r="75">
      <c t="s" s="4" r="A75">
        <v>609</v>
      </c>
      <c t="n" s="5" r="B75">
        <v>0</v>
      </c>
      <c t="n" s="5" r="C75">
        <v>0</v>
      </c>
      <c t="n" s="5" r="D75">
        <v>0</v>
      </c>
    </row>
    <row spans="1:4" r="76">
      <c t="s" s="4" r="A76">
        <v>610</v>
      </c>
      <c t="n" s="5" r="B76">
        <v>824</v>
      </c>
      <c t="n" s="5" r="C76">
        <v>824</v>
      </c>
      <c t="n" s="5" r="D76">
        <v>3465</v>
      </c>
    </row>
    <row spans="1:4" r="77">
      <c t="s" s="4" r="A77">
        <v>611</v>
      </c>
      <c t="n" s="5" r="B77">
        <v>0</v>
      </c>
      <c t="n" s="5" r="C77">
        <v>0</v>
      </c>
      <c t="n" s="5" r="D77">
        <v>0</v>
      </c>
    </row>
    <row spans="1:4" r="78">
      <c t="s" s="4" r="A78">
        <v>624</v>
      </c>
    </row>
    <row spans="1:4" r="79">
      <c t="s" s="3" r="A79">
        <v>323</v>
      </c>
    </row>
    <row spans="1:4" r="80">
      <c t="s" s="4" r="A80">
        <v>606</v>
      </c>
      <c t="n" s="5" r="B80">
        <v>1608</v>
      </c>
      <c t="n" s="5" r="C80">
        <v>1608</v>
      </c>
      <c t="n" s="5" r="D80">
        <v>0</v>
      </c>
    </row>
    <row spans="1:4" r="81">
      <c t="s" s="4" r="A81">
        <v>607</v>
      </c>
      <c t="n" s="5" r="B81">
        <v>1031</v>
      </c>
      <c t="n" s="5" r="C81">
        <v>1031</v>
      </c>
      <c t="n" s="5" r="D81">
        <v>0</v>
      </c>
    </row>
    <row spans="1:4" r="82">
      <c t="s" s="4" r="A82">
        <v>608</v>
      </c>
      <c t="n" s="5" r="B82">
        <v>577</v>
      </c>
      <c t="n" s="5" r="C82">
        <v>577</v>
      </c>
      <c t="n" s="5" r="D82">
        <v>0</v>
      </c>
    </row>
    <row spans="1:4" r="83">
      <c t="s" s="4" r="A83">
        <v>609</v>
      </c>
      <c t="n" s="5" r="B83">
        <v>0</v>
      </c>
      <c t="n" s="5" r="C83">
        <v>0</v>
      </c>
      <c t="n" s="5" r="D83">
        <v>0</v>
      </c>
    </row>
    <row spans="1:4" r="84">
      <c t="s" s="4" r="A84">
        <v>610</v>
      </c>
      <c t="n" s="5" r="B84">
        <v>1031</v>
      </c>
      <c t="n" s="5" r="C84">
        <v>1318</v>
      </c>
      <c t="n" s="5" r="D84">
        <v>1127</v>
      </c>
    </row>
    <row spans="1:4" r="85">
      <c t="s" s="4" r="A85">
        <v>611</v>
      </c>
      <c t="n" s="5" r="B85">
        <v>0</v>
      </c>
      <c t="n" s="5" r="C85">
        <v>0</v>
      </c>
      <c t="n" s="5" r="D85">
        <v>0</v>
      </c>
    </row>
    <row spans="1:4" r="86">
      <c t="s" s="4" r="A86">
        <v>625</v>
      </c>
    </row>
    <row spans="1:4" r="87">
      <c t="s" s="3" r="A87">
        <v>323</v>
      </c>
    </row>
    <row spans="1:4" r="88">
      <c t="s" s="4" r="A88">
        <v>606</v>
      </c>
      <c t="n" s="5" r="B88">
        <v>1490</v>
      </c>
      <c t="n" s="5" r="C88">
        <v>1490</v>
      </c>
      <c t="n" s="5" r="D88">
        <v>1479</v>
      </c>
    </row>
    <row spans="1:4" r="89">
      <c t="s" s="4" r="A89">
        <v>607</v>
      </c>
      <c t="n" s="5" r="B89">
        <v>1464</v>
      </c>
      <c t="n" s="5" r="C89">
        <v>1464</v>
      </c>
      <c t="n" s="5" r="D89">
        <v>1465</v>
      </c>
    </row>
    <row spans="1:4" r="90">
      <c t="s" s="4" r="A90">
        <v>608</v>
      </c>
      <c t="n" s="5" r="B90">
        <v>26</v>
      </c>
      <c t="n" s="5" r="C90">
        <v>26</v>
      </c>
      <c t="n" s="5" r="D90">
        <v>14</v>
      </c>
    </row>
    <row spans="1:4" r="91">
      <c t="s" s="4" r="A91">
        <v>609</v>
      </c>
      <c t="n" s="5" r="B91">
        <v>0</v>
      </c>
      <c t="n" s="5" r="C91">
        <v>0</v>
      </c>
      <c t="n" s="5" r="D91">
        <v>0</v>
      </c>
    </row>
    <row spans="1:4" r="92">
      <c t="s" s="4" r="A92">
        <v>610</v>
      </c>
      <c t="n" s="5" r="B92">
        <v>1502</v>
      </c>
      <c t="n" s="5" r="C92">
        <v>1514</v>
      </c>
      <c t="n" s="5" r="D92">
        <v>5249</v>
      </c>
    </row>
    <row spans="1:4" r="93">
      <c t="s" s="4" r="A93">
        <v>611</v>
      </c>
      <c t="n" s="5" r="B93">
        <v>0</v>
      </c>
      <c t="n" s="5" r="C93">
        <v>0</v>
      </c>
      <c t="n" s="5" r="D93">
        <v>0</v>
      </c>
    </row>
    <row spans="1:4" r="94">
      <c t="s" s="4" r="A94">
        <v>626</v>
      </c>
    </row>
    <row spans="1:4" r="95">
      <c t="s" s="3" r="A95">
        <v>323</v>
      </c>
    </row>
    <row spans="1:4" r="96">
      <c t="s" s="4" r="A96">
        <v>606</v>
      </c>
      <c t="n" s="5" r="B96">
        <v>970</v>
      </c>
      <c t="n" s="5" r="C96">
        <v>970</v>
      </c>
      <c t="n" s="5" r="D96">
        <v>1941</v>
      </c>
    </row>
    <row spans="1:4" r="97">
      <c t="s" s="4" r="A97">
        <v>607</v>
      </c>
      <c t="n" s="5" r="B97">
        <v>970</v>
      </c>
      <c t="n" s="5" r="C97">
        <v>970</v>
      </c>
      <c t="n" s="5" r="D97">
        <v>1941</v>
      </c>
    </row>
    <row spans="1:4" r="98">
      <c t="s" s="4" r="A98">
        <v>608</v>
      </c>
      <c t="n" s="5" r="B98">
        <v>0</v>
      </c>
      <c t="n" s="5" r="C98">
        <v>0</v>
      </c>
      <c t="n" s="5" r="D98">
        <v>0</v>
      </c>
    </row>
    <row spans="1:4" r="99">
      <c t="s" s="4" r="A99">
        <v>609</v>
      </c>
      <c t="n" s="5" r="B99">
        <v>0</v>
      </c>
      <c t="n" s="5" r="C99">
        <v>0</v>
      </c>
      <c t="n" s="5" r="D99">
        <v>0</v>
      </c>
    </row>
    <row spans="1:4" r="100">
      <c t="s" s="4" r="A100">
        <v>610</v>
      </c>
      <c t="n" s="5" r="B100">
        <v>959</v>
      </c>
      <c t="n" s="5" r="C100">
        <v>482</v>
      </c>
      <c t="n" s="5" r="D100">
        <v>2740</v>
      </c>
    </row>
    <row spans="1:4" r="101">
      <c t="s" s="4" r="A101">
        <v>611</v>
      </c>
      <c t="n" s="5" r="B101">
        <v>0</v>
      </c>
      <c t="n" s="5" r="C101">
        <v>0</v>
      </c>
      <c t="n" s="5" r="D101">
        <v>0</v>
      </c>
    </row>
    <row spans="1:4" r="102">
      <c t="s" s="4" r="A102">
        <v>627</v>
      </c>
    </row>
    <row spans="1:4" r="103">
      <c t="s" s="3" r="A103">
        <v>323</v>
      </c>
    </row>
    <row spans="1:4" r="104">
      <c t="s" s="4" r="A104">
        <v>606</v>
      </c>
      <c t="n" s="5" r="B104">
        <v>0</v>
      </c>
      <c t="n" s="5" r="C104">
        <v>0</v>
      </c>
      <c t="n" s="5" r="D104">
        <v>0</v>
      </c>
    </row>
    <row spans="1:4" r="105">
      <c t="s" s="4" r="A105">
        <v>607</v>
      </c>
      <c t="n" s="5" r="B105">
        <v>0</v>
      </c>
      <c t="n" s="5" r="C105">
        <v>0</v>
      </c>
      <c t="n" s="5" r="D105">
        <v>0</v>
      </c>
    </row>
    <row spans="1:4" r="106">
      <c t="s" s="4" r="A106">
        <v>608</v>
      </c>
      <c t="n" s="5" r="B106">
        <v>0</v>
      </c>
      <c t="n" s="5" r="C106">
        <v>0</v>
      </c>
      <c t="n" s="5" r="D106">
        <v>0</v>
      </c>
    </row>
    <row spans="1:4" r="107">
      <c t="s" s="4" r="A107">
        <v>609</v>
      </c>
      <c t="n" s="5" r="B107">
        <v>0</v>
      </c>
      <c t="n" s="5" r="C107">
        <v>0</v>
      </c>
      <c t="n" s="5" r="D107">
        <v>0</v>
      </c>
    </row>
    <row spans="1:4" r="108">
      <c t="s" s="4" r="A108">
        <v>610</v>
      </c>
      <c t="n" s="5" r="B108">
        <v>0</v>
      </c>
      <c t="n" s="5" r="C108">
        <v>0</v>
      </c>
      <c t="n" s="5" r="D108">
        <v>34</v>
      </c>
    </row>
    <row spans="1:4" r="109">
      <c t="s" s="4" r="A109">
        <v>611</v>
      </c>
      <c t="n" s="5" r="B109">
        <v>0</v>
      </c>
      <c t="n" s="5" r="C109">
        <v>0</v>
      </c>
      <c t="n" s="5" r="D109">
        <v>0</v>
      </c>
    </row>
    <row spans="1:4" r="110">
      <c t="s" s="4" r="A110">
        <v>628</v>
      </c>
    </row>
    <row spans="1:4" r="111">
      <c t="s" s="3" r="A111">
        <v>323</v>
      </c>
    </row>
    <row spans="1:4" r="112">
      <c t="s" s="4" r="A112">
        <v>606</v>
      </c>
      <c t="n" s="5" r="B112">
        <v>0</v>
      </c>
      <c t="n" s="5" r="C112">
        <v>0</v>
      </c>
      <c t="n" s="5" r="D112">
        <v>0</v>
      </c>
    </row>
    <row spans="1:4" r="113">
      <c t="s" s="4" r="A113">
        <v>607</v>
      </c>
      <c t="n" s="5" r="B113">
        <v>0</v>
      </c>
      <c t="n" s="5" r="C113">
        <v>0</v>
      </c>
      <c t="n" s="5" r="D113">
        <v>0</v>
      </c>
    </row>
    <row spans="1:4" r="114">
      <c t="s" s="4" r="A114">
        <v>608</v>
      </c>
      <c t="n" s="5" r="B114">
        <v>0</v>
      </c>
      <c t="n" s="5" r="C114">
        <v>0</v>
      </c>
      <c t="n" s="5" r="D114">
        <v>0</v>
      </c>
    </row>
    <row spans="1:4" r="115">
      <c t="s" s="4" r="A115">
        <v>609</v>
      </c>
      <c t="n" s="5" r="B115">
        <v>0</v>
      </c>
      <c t="n" s="5" r="C115">
        <v>0</v>
      </c>
      <c t="n" s="5" r="D115">
        <v>0</v>
      </c>
    </row>
    <row spans="1:4" r="116">
      <c t="s" s="4" r="A116">
        <v>610</v>
      </c>
      <c t="n" s="5" r="B116">
        <v>0</v>
      </c>
      <c t="n" s="5" r="C116">
        <v>0</v>
      </c>
      <c t="n" s="5" r="D116">
        <v>0</v>
      </c>
    </row>
    <row spans="1:4" r="117">
      <c t="s" s="4" r="A117">
        <v>611</v>
      </c>
      <c t="n" s="5" r="B117">
        <v>0</v>
      </c>
      <c t="n" s="5" r="C117">
        <v>0</v>
      </c>
      <c t="n" s="5" r="D117">
        <v>0</v>
      </c>
    </row>
    <row spans="1:4" r="118">
      <c t="s" s="4" r="A118">
        <v>629</v>
      </c>
    </row>
    <row spans="1:4" r="119">
      <c t="s" s="3" r="A119">
        <v>323</v>
      </c>
    </row>
    <row spans="1:4" r="120">
      <c t="s" s="4" r="A120">
        <v>606</v>
      </c>
      <c t="n" s="5" r="B120">
        <v>1327</v>
      </c>
      <c t="n" s="5" r="C120">
        <v>1327</v>
      </c>
      <c t="n" s="5" r="D120">
        <v>577</v>
      </c>
    </row>
    <row spans="1:4" r="121">
      <c t="s" s="4" r="A121">
        <v>607</v>
      </c>
      <c t="n" s="5" r="B121">
        <v>1025</v>
      </c>
      <c t="n" s="5" r="C121">
        <v>1025</v>
      </c>
      <c t="n" s="5" r="D121">
        <v>577</v>
      </c>
    </row>
    <row spans="1:4" r="122">
      <c t="s" s="4" r="A122">
        <v>608</v>
      </c>
      <c t="n" s="5" r="B122">
        <v>302</v>
      </c>
      <c t="n" s="5" r="C122">
        <v>302</v>
      </c>
      <c t="n" s="5" r="D122">
        <v>0</v>
      </c>
    </row>
    <row spans="1:4" r="123">
      <c t="s" s="4" r="A123">
        <v>609</v>
      </c>
      <c t="n" s="5" r="B123">
        <v>0</v>
      </c>
      <c t="n" s="5" r="C123">
        <v>0</v>
      </c>
      <c t="n" s="5" r="D123">
        <v>0</v>
      </c>
    </row>
    <row spans="1:4" r="124">
      <c t="s" s="4" r="A124">
        <v>610</v>
      </c>
      <c t="n" s="5" r="B124">
        <v>1327</v>
      </c>
      <c t="n" s="5" r="C124">
        <v>667</v>
      </c>
      <c t="n" s="5" r="D124">
        <v>762</v>
      </c>
    </row>
    <row spans="1:4" r="125">
      <c t="s" s="4" r="A125">
        <v>611</v>
      </c>
      <c t="n" s="5" r="B125">
        <v>0</v>
      </c>
      <c t="n" s="5" r="C125">
        <v>0</v>
      </c>
      <c t="n" s="5" r="D125">
        <v>0</v>
      </c>
    </row>
    <row spans="1:4" r="126">
      <c t="s" s="4" r="A126">
        <v>630</v>
      </c>
    </row>
    <row spans="1:4" r="127">
      <c t="s" s="3" r="A127">
        <v>323</v>
      </c>
    </row>
    <row spans="1:4" r="128">
      <c t="s" s="4" r="A128">
        <v>606</v>
      </c>
      <c t="n" s="5" r="B128">
        <v>0</v>
      </c>
      <c t="n" s="5" r="C128">
        <v>0</v>
      </c>
      <c t="n" s="5" r="D128">
        <v>0</v>
      </c>
    </row>
    <row spans="1:4" r="129">
      <c t="s" s="4" r="A129">
        <v>607</v>
      </c>
      <c t="n" s="5" r="B129">
        <v>0</v>
      </c>
      <c t="n" s="5" r="C129">
        <v>0</v>
      </c>
      <c t="n" s="5" r="D129">
        <v>0</v>
      </c>
    </row>
    <row spans="1:4" r="130">
      <c t="s" s="4" r="A130">
        <v>608</v>
      </c>
      <c t="n" s="5" r="B130">
        <v>0</v>
      </c>
      <c t="n" s="5" r="C130">
        <v>0</v>
      </c>
      <c t="n" s="5" r="D130">
        <v>0</v>
      </c>
    </row>
    <row spans="1:4" r="131">
      <c t="s" s="4" r="A131">
        <v>609</v>
      </c>
      <c t="n" s="5" r="B131">
        <v>0</v>
      </c>
      <c t="n" s="5" r="C131">
        <v>0</v>
      </c>
      <c t="n" s="5" r="D131">
        <v>0</v>
      </c>
    </row>
    <row spans="1:4" r="132">
      <c t="s" s="4" r="A132">
        <v>610</v>
      </c>
      <c t="n" s="5" r="B132">
        <v>0</v>
      </c>
      <c t="n" s="5" r="C132">
        <v>0</v>
      </c>
      <c t="n" s="5" r="D132">
        <v>0</v>
      </c>
    </row>
    <row spans="1:4" r="133">
      <c t="s" s="4" r="A133">
        <v>611</v>
      </c>
      <c t="n" s="5" r="B133">
        <v>0</v>
      </c>
      <c t="n" s="5" r="C133">
        <v>0</v>
      </c>
      <c t="n" s="5" r="D133">
        <v>0</v>
      </c>
    </row>
    <row spans="1:4" r="134">
      <c t="s" s="4" r="A134">
        <v>631</v>
      </c>
    </row>
    <row spans="1:4" r="135">
      <c t="s" s="3" r="A135">
        <v>323</v>
      </c>
    </row>
    <row spans="1:4" r="136">
      <c t="s" s="4" r="A136">
        <v>606</v>
      </c>
      <c t="n" s="5" r="B136">
        <v>13396</v>
      </c>
      <c t="n" s="5" r="C136">
        <v>13396</v>
      </c>
      <c t="n" s="5" r="D136">
        <v>7987</v>
      </c>
    </row>
    <row spans="1:4" r="137">
      <c t="s" s="4" r="A137">
        <v>607</v>
      </c>
      <c t="n" s="5" r="B137">
        <v>12636</v>
      </c>
      <c t="n" s="5" r="C137">
        <v>12636</v>
      </c>
      <c t="n" s="5" r="D137">
        <v>7987</v>
      </c>
    </row>
    <row spans="1:4" r="138">
      <c t="s" s="4" r="A138">
        <v>608</v>
      </c>
      <c t="n" s="5" r="B138">
        <v>760</v>
      </c>
      <c t="n" s="5" r="C138">
        <v>760</v>
      </c>
      <c t="n" s="5" r="D138">
        <v>0</v>
      </c>
    </row>
    <row spans="1:4" r="139">
      <c t="s" s="4" r="A139">
        <v>609</v>
      </c>
      <c t="n" s="5" r="B139">
        <v>3706</v>
      </c>
      <c t="n" s="5" r="C139">
        <v>3706</v>
      </c>
      <c t="n" s="5" r="D139">
        <v>2395</v>
      </c>
    </row>
    <row spans="1:4" r="140">
      <c t="s" s="4" r="A140">
        <v>610</v>
      </c>
      <c t="n" s="5" r="B140">
        <v>12210</v>
      </c>
      <c t="n" s="5" r="C140">
        <v>9500</v>
      </c>
      <c t="n" s="5" r="D140">
        <v>14227</v>
      </c>
    </row>
    <row spans="1:4" r="141">
      <c t="s" s="4" r="A141">
        <v>611</v>
      </c>
      <c t="n" s="5" r="B141">
        <v>0</v>
      </c>
      <c t="n" s="5" r="C141">
        <v>0</v>
      </c>
      <c t="n" s="5" r="D141">
        <v>0</v>
      </c>
    </row>
    <row spans="1:4" r="142">
      <c t="s" s="4" r="A142">
        <v>632</v>
      </c>
    </row>
    <row spans="1:4" r="143">
      <c t="s" s="3" r="A143">
        <v>323</v>
      </c>
    </row>
    <row spans="1:4" r="144">
      <c t="s" s="4" r="A144">
        <v>606</v>
      </c>
      <c t="n" s="5" r="B144">
        <v>9800</v>
      </c>
      <c t="n" s="5" r="C144">
        <v>9800</v>
      </c>
      <c t="n" s="5" r="D144">
        <v>715</v>
      </c>
    </row>
    <row spans="1:4" r="145">
      <c t="s" s="4" r="A145">
        <v>607</v>
      </c>
      <c t="n" s="5" r="B145">
        <v>9785</v>
      </c>
      <c t="n" s="5" r="C145">
        <v>9785</v>
      </c>
      <c t="n" s="5" r="D145">
        <v>715</v>
      </c>
    </row>
    <row spans="1:4" r="146">
      <c t="s" s="4" r="A146">
        <v>608</v>
      </c>
      <c t="n" s="5" r="B146">
        <v>15</v>
      </c>
      <c t="n" s="5" r="C146">
        <v>15</v>
      </c>
      <c t="n" s="5" r="D146">
        <v>0</v>
      </c>
    </row>
    <row spans="1:4" r="147">
      <c t="s" s="4" r="A147">
        <v>609</v>
      </c>
      <c t="n" s="5" r="B147">
        <v>4606</v>
      </c>
      <c t="n" s="5" r="C147">
        <v>4606</v>
      </c>
      <c t="n" s="5" r="D147">
        <v>105</v>
      </c>
    </row>
    <row spans="1:4" r="148">
      <c t="s" s="4" r="A148">
        <v>610</v>
      </c>
      <c t="n" s="5" r="B148">
        <v>6098</v>
      </c>
      <c t="n" s="5" r="C148">
        <v>3728</v>
      </c>
      <c t="n" s="5" r="D148">
        <v>1515</v>
      </c>
    </row>
    <row spans="1:4" r="149">
      <c t="s" s="4" r="A149">
        <v>611</v>
      </c>
      <c t="n" s="5" r="B149">
        <v>62</v>
      </c>
      <c t="n" s="5" r="C149">
        <v>76</v>
      </c>
      <c t="n" s="5" r="D149">
        <v>91</v>
      </c>
    </row>
    <row spans="1:4" r="150">
      <c t="s" s="4" r="A150">
        <v>633</v>
      </c>
    </row>
    <row spans="1:4" r="151">
      <c t="s" s="3" r="A151">
        <v>323</v>
      </c>
    </row>
    <row spans="1:4" r="152">
      <c t="s" s="4" r="A152">
        <v>606</v>
      </c>
      <c t="n" s="5" r="B152">
        <v>0</v>
      </c>
      <c t="n" s="5" r="C152">
        <v>0</v>
      </c>
      <c t="n" s="5" r="D152">
        <v>0</v>
      </c>
    </row>
    <row spans="1:4" r="153">
      <c t="s" s="4" r="A153">
        <v>607</v>
      </c>
      <c t="n" s="5" r="B153">
        <v>0</v>
      </c>
      <c t="n" s="5" r="C153">
        <v>0</v>
      </c>
      <c t="n" s="5" r="D153">
        <v>0</v>
      </c>
    </row>
    <row spans="1:4" r="154">
      <c t="s" s="4" r="A154">
        <v>608</v>
      </c>
      <c t="n" s="5" r="B154">
        <v>0</v>
      </c>
      <c t="n" s="5" r="C154">
        <v>0</v>
      </c>
      <c t="n" s="5" r="D154">
        <v>0</v>
      </c>
    </row>
    <row spans="1:4" r="155">
      <c t="s" s="4" r="A155">
        <v>609</v>
      </c>
      <c t="n" s="5" r="B155">
        <v>0</v>
      </c>
      <c t="n" s="5" r="C155">
        <v>0</v>
      </c>
      <c t="n" s="5" r="D155">
        <v>0</v>
      </c>
    </row>
    <row spans="1:4" r="156">
      <c t="s" s="4" r="A156">
        <v>610</v>
      </c>
      <c t="n" s="5" r="B156">
        <v>0</v>
      </c>
      <c t="n" s="5" r="C156">
        <v>0</v>
      </c>
      <c t="n" s="5" r="D156">
        <v>0</v>
      </c>
    </row>
    <row spans="1:4" r="157">
      <c t="s" s="4" r="A157">
        <v>611</v>
      </c>
      <c t="n" s="5" r="B157">
        <v>0</v>
      </c>
      <c t="n" s="5" r="C157">
        <v>0</v>
      </c>
      <c t="n" s="5" r="D157">
        <v>0</v>
      </c>
    </row>
    <row spans="1:4" r="158">
      <c t="s" s="4" r="A158">
        <v>634</v>
      </c>
    </row>
    <row spans="1:4" r="159">
      <c t="s" s="3" r="A159">
        <v>323</v>
      </c>
    </row>
    <row spans="1:4" r="160">
      <c t="s" s="4" r="A160">
        <v>606</v>
      </c>
      <c t="n" s="5" r="B160">
        <v>10</v>
      </c>
      <c t="n" s="5" r="C160">
        <v>10</v>
      </c>
      <c t="n" s="5" r="D160">
        <v>517</v>
      </c>
    </row>
    <row spans="1:4" r="161">
      <c t="s" s="4" r="A161">
        <v>607</v>
      </c>
      <c t="n" s="5" r="B161">
        <v>10</v>
      </c>
      <c t="n" s="5" r="C161">
        <v>10</v>
      </c>
      <c t="n" s="5" r="D161">
        <v>513</v>
      </c>
    </row>
    <row spans="1:4" r="162">
      <c t="s" s="4" r="A162">
        <v>608</v>
      </c>
      <c t="n" s="5" r="B162">
        <v>0</v>
      </c>
      <c t="n" s="5" r="C162">
        <v>0</v>
      </c>
      <c t="n" s="5" r="D162">
        <v>4</v>
      </c>
    </row>
    <row spans="1:4" r="163">
      <c t="s" s="4" r="A163">
        <v>609</v>
      </c>
      <c t="n" s="5" r="B163">
        <v>3</v>
      </c>
      <c t="n" s="5" r="C163">
        <v>3</v>
      </c>
      <c t="n" s="5" r="D163">
        <v>130</v>
      </c>
    </row>
    <row spans="1:4" r="164">
      <c t="s" s="4" r="A164">
        <v>610</v>
      </c>
      <c t="n" s="5" r="B164">
        <v>18</v>
      </c>
      <c t="n" s="5" r="C164">
        <v>33</v>
      </c>
      <c t="n" s="5" r="D164">
        <v>4982</v>
      </c>
    </row>
    <row spans="1:4" r="165">
      <c t="s" s="4" r="A165">
        <v>611</v>
      </c>
      <c t="n" s="5" r="B165">
        <v>0</v>
      </c>
      <c t="n" s="5" r="C165">
        <v>0</v>
      </c>
      <c t="n" s="5" r="D165">
        <v>0</v>
      </c>
    </row>
    <row spans="1:4" r="166">
      <c t="s" s="4" r="A166">
        <v>635</v>
      </c>
    </row>
    <row spans="1:4" r="167">
      <c t="s" s="3" r="A167">
        <v>323</v>
      </c>
    </row>
    <row spans="1:4" r="168">
      <c t="s" s="4" r="A168">
        <v>606</v>
      </c>
      <c t="n" s="5" r="B168">
        <v>4916</v>
      </c>
      <c t="n" s="5" r="C168">
        <v>4916</v>
      </c>
      <c t="n" s="5" r="D168">
        <v>5680</v>
      </c>
    </row>
    <row spans="1:4" r="169">
      <c t="s" s="4" r="A169">
        <v>607</v>
      </c>
      <c t="n" s="5" r="B169">
        <v>4066</v>
      </c>
      <c t="n" s="5" r="C169">
        <v>4066</v>
      </c>
      <c t="n" s="5" r="D169">
        <v>4709</v>
      </c>
    </row>
    <row spans="1:4" r="170">
      <c t="s" s="4" r="A170">
        <v>608</v>
      </c>
      <c t="n" s="5" r="B170">
        <v>850</v>
      </c>
      <c t="n" s="5" r="C170">
        <v>850</v>
      </c>
      <c t="n" s="5" r="D170">
        <v>971</v>
      </c>
    </row>
    <row spans="1:4" r="171">
      <c t="s" s="4" r="A171">
        <v>609</v>
      </c>
      <c t="n" s="5" r="B171">
        <v>661</v>
      </c>
      <c t="n" s="5" r="C171">
        <v>661</v>
      </c>
      <c t="n" s="5" r="D171">
        <v>996</v>
      </c>
    </row>
    <row spans="1:4" r="172">
      <c t="s" s="4" r="A172">
        <v>610</v>
      </c>
      <c t="n" s="5" r="B172">
        <v>3798</v>
      </c>
      <c t="n" s="5" r="C172">
        <v>4856</v>
      </c>
      <c t="n" s="5" r="D172">
        <v>6354</v>
      </c>
    </row>
    <row spans="1:4" r="173">
      <c t="s" s="4" r="A173">
        <v>611</v>
      </c>
      <c t="n" s="5" r="B173">
        <v>19</v>
      </c>
      <c t="n" s="5" r="C173">
        <v>27</v>
      </c>
      <c t="n" s="5" r="D173">
        <v>131</v>
      </c>
    </row>
    <row spans="1:4" r="174">
      <c t="s" s="4" r="A174">
        <v>636</v>
      </c>
    </row>
    <row spans="1:4" r="175">
      <c t="s" s="3" r="A175">
        <v>323</v>
      </c>
    </row>
    <row spans="1:4" r="176">
      <c t="s" s="4" r="A176">
        <v>606</v>
      </c>
      <c t="n" s="5" r="B176">
        <v>7713</v>
      </c>
      <c t="n" s="5" r="C176">
        <v>7713</v>
      </c>
      <c t="n" s="5" r="D176">
        <v>9264</v>
      </c>
    </row>
    <row spans="1:4" r="177">
      <c t="s" s="4" r="A177">
        <v>607</v>
      </c>
      <c t="n" s="5" r="B177">
        <v>7043</v>
      </c>
      <c t="n" s="5" r="C177">
        <v>7043</v>
      </c>
      <c t="n" s="5" r="D177">
        <v>7897</v>
      </c>
    </row>
    <row spans="1:4" r="178">
      <c t="s" s="4" r="A178">
        <v>608</v>
      </c>
      <c t="n" s="5" r="B178">
        <v>670</v>
      </c>
      <c t="n" s="5" r="C178">
        <v>670</v>
      </c>
      <c t="n" s="5" r="D178">
        <v>1367</v>
      </c>
    </row>
    <row spans="1:4" r="179">
      <c t="s" s="4" r="A179">
        <v>609</v>
      </c>
      <c t="n" s="5" r="B179">
        <v>738</v>
      </c>
      <c t="n" s="5" r="C179">
        <v>738</v>
      </c>
      <c t="n" s="5" r="D179">
        <v>720</v>
      </c>
    </row>
    <row spans="1:4" r="180">
      <c t="s" s="4" r="A180">
        <v>610</v>
      </c>
      <c t="n" s="5" r="B180">
        <v>7160</v>
      </c>
      <c t="n" s="5" r="C180">
        <v>7433</v>
      </c>
      <c t="n" s="5" r="D180">
        <v>8547</v>
      </c>
    </row>
    <row spans="1:4" r="181">
      <c t="s" s="4" r="A181">
        <v>611</v>
      </c>
      <c t="n" s="5" r="B181">
        <v>0</v>
      </c>
      <c t="n" s="5" r="C181">
        <v>0</v>
      </c>
      <c t="n" s="5" r="D181">
        <v>0</v>
      </c>
    </row>
    <row spans="1:4" r="182">
      <c t="s" s="4" r="A182">
        <v>637</v>
      </c>
    </row>
    <row spans="1:4" r="183">
      <c t="s" s="3" r="A183">
        <v>323</v>
      </c>
    </row>
    <row spans="1:4" r="184">
      <c t="s" s="4" r="A184">
        <v>606</v>
      </c>
      <c t="n" s="5" r="B184">
        <v>4519</v>
      </c>
      <c t="n" s="5" r="C184">
        <v>4519</v>
      </c>
      <c t="n" s="5" r="D184">
        <v>4528</v>
      </c>
    </row>
    <row spans="1:4" r="185">
      <c t="s" s="4" r="A185">
        <v>607</v>
      </c>
      <c t="n" s="5" r="B185">
        <v>4016</v>
      </c>
      <c t="n" s="5" r="C185">
        <v>4016</v>
      </c>
      <c t="n" s="5" r="D185">
        <v>2986</v>
      </c>
    </row>
    <row spans="1:4" r="186">
      <c t="s" s="4" r="A186">
        <v>608</v>
      </c>
      <c t="n" s="5" r="B186">
        <v>503</v>
      </c>
      <c t="n" s="5" r="C186">
        <v>503</v>
      </c>
      <c t="n" s="5" r="D186">
        <v>1542</v>
      </c>
    </row>
    <row spans="1:4" r="187">
      <c t="s" s="4" r="A187">
        <v>609</v>
      </c>
      <c t="n" s="5" r="B187">
        <v>1438</v>
      </c>
      <c t="n" s="5" r="C187">
        <v>1438</v>
      </c>
      <c t="n" s="5" r="D187">
        <v>545</v>
      </c>
    </row>
    <row spans="1:4" r="188">
      <c t="s" s="4" r="A188">
        <v>610</v>
      </c>
      <c t="n" s="5" r="B188">
        <v>2319</v>
      </c>
      <c t="n" s="5" r="C188">
        <v>2297</v>
      </c>
      <c t="n" s="5" r="D188">
        <v>2833</v>
      </c>
    </row>
    <row spans="1:4" r="189">
      <c t="s" s="4" r="A189">
        <v>611</v>
      </c>
      <c t="n" s="5" r="B189">
        <v>0</v>
      </c>
      <c t="n" s="5" r="C189">
        <v>0</v>
      </c>
      <c t="n" s="5" r="D189">
        <v>0</v>
      </c>
    </row>
    <row spans="1:4" r="190">
      <c t="s" s="4" r="A190">
        <v>638</v>
      </c>
    </row>
    <row spans="1:4" r="191">
      <c t="s" s="3" r="A191">
        <v>323</v>
      </c>
    </row>
    <row spans="1:4" r="192">
      <c t="s" s="4" r="A192">
        <v>606</v>
      </c>
      <c t="n" s="5" r="B192">
        <v>12543</v>
      </c>
      <c t="n" s="5" r="C192">
        <v>12543</v>
      </c>
      <c t="n" s="5" r="D192">
        <v>12612</v>
      </c>
    </row>
    <row spans="1:4" r="193">
      <c t="s" s="4" r="A193">
        <v>607</v>
      </c>
      <c t="n" s="5" r="B193">
        <v>12522</v>
      </c>
      <c t="n" s="5" r="C193">
        <v>12522</v>
      </c>
      <c t="n" s="5" r="D193">
        <v>12527</v>
      </c>
    </row>
    <row spans="1:4" r="194">
      <c t="s" s="4" r="A194">
        <v>608</v>
      </c>
      <c t="n" s="5" r="B194">
        <v>21</v>
      </c>
      <c t="n" s="5" r="C194">
        <v>21</v>
      </c>
      <c t="n" s="5" r="D194">
        <v>85</v>
      </c>
    </row>
    <row spans="1:4" r="195">
      <c t="s" s="4" r="A195">
        <v>609</v>
      </c>
      <c t="n" s="5" r="B195">
        <v>250</v>
      </c>
      <c t="n" s="5" r="C195">
        <v>250</v>
      </c>
      <c t="n" s="5" r="D195">
        <v>136</v>
      </c>
    </row>
    <row spans="1:4" r="196">
      <c t="s" s="4" r="A196">
        <v>610</v>
      </c>
      <c t="n" s="5" r="B196">
        <v>13322</v>
      </c>
      <c t="n" s="5" r="C196">
        <v>13265</v>
      </c>
      <c t="n" s="5" r="D196">
        <v>11022</v>
      </c>
    </row>
    <row spans="1:4" r="197">
      <c t="s" s="4" r="A197">
        <v>611</v>
      </c>
      <c t="n" s="5" r="B197">
        <v>0</v>
      </c>
      <c t="n" s="5" r="C197">
        <v>0</v>
      </c>
      <c t="n" s="5" r="D197">
        <v>12</v>
      </c>
    </row>
    <row spans="1:4" r="198">
      <c t="s" s="4" r="A198">
        <v>639</v>
      </c>
    </row>
    <row spans="1:4" r="199">
      <c t="s" s="3" r="A199">
        <v>323</v>
      </c>
    </row>
    <row spans="1:4" r="200">
      <c t="s" s="4" r="A200">
        <v>606</v>
      </c>
      <c t="n" s="5" r="B200">
        <v>13249</v>
      </c>
      <c t="n" s="5" r="C200">
        <v>13249</v>
      </c>
      <c t="n" s="5" r="D200">
        <v>14234</v>
      </c>
    </row>
    <row spans="1:4" r="201">
      <c t="s" s="4" r="A201">
        <v>607</v>
      </c>
      <c t="n" s="5" r="B201">
        <v>13249</v>
      </c>
      <c t="n" s="5" r="C201">
        <v>13249</v>
      </c>
      <c t="n" s="5" r="D201">
        <v>14234</v>
      </c>
    </row>
    <row spans="1:4" r="202">
      <c t="s" s="4" r="A202">
        <v>608</v>
      </c>
      <c t="n" s="5" r="B202">
        <v>0</v>
      </c>
      <c t="n" s="5" r="C202">
        <v>0</v>
      </c>
      <c t="n" s="5" r="D202">
        <v>0</v>
      </c>
    </row>
    <row spans="1:4" r="203">
      <c t="s" s="4" r="A203">
        <v>609</v>
      </c>
      <c t="n" s="5" r="B203">
        <v>2831</v>
      </c>
      <c t="n" s="5" r="C203">
        <v>2831</v>
      </c>
      <c t="n" s="5" r="D203">
        <v>3126</v>
      </c>
    </row>
    <row spans="1:4" r="204">
      <c t="s" s="4" r="A204">
        <v>610</v>
      </c>
      <c t="n" s="5" r="B204">
        <v>13762</v>
      </c>
      <c t="n" s="5" r="C204">
        <v>14083</v>
      </c>
      <c t="n" s="5" r="D204">
        <v>14632</v>
      </c>
    </row>
    <row spans="1:4" r="205">
      <c t="s" s="4" r="A205">
        <v>611</v>
      </c>
      <c t="n" s="5" r="B205">
        <v>0</v>
      </c>
      <c t="n" s="5" r="C205">
        <v>0</v>
      </c>
      <c t="n" s="5" r="D205">
        <v>0</v>
      </c>
    </row>
    <row spans="1:4" r="206">
      <c t="s" s="4" r="A206">
        <v>640</v>
      </c>
    </row>
    <row spans="1:4" r="207">
      <c t="s" s="3" r="A207">
        <v>323</v>
      </c>
    </row>
    <row spans="1:4" r="208">
      <c t="s" s="4" r="A208">
        <v>606</v>
      </c>
      <c t="n" s="5" r="B208">
        <v>2708</v>
      </c>
      <c t="n" s="5" r="C208">
        <v>2708</v>
      </c>
      <c t="n" s="5" r="D208">
        <v>2707</v>
      </c>
    </row>
    <row spans="1:4" r="209">
      <c t="s" s="4" r="A209">
        <v>607</v>
      </c>
      <c t="n" s="5" r="B209">
        <v>337</v>
      </c>
      <c t="n" s="5" r="C209">
        <v>337</v>
      </c>
      <c t="n" s="5" r="D209">
        <v>337</v>
      </c>
    </row>
    <row spans="1:4" r="210">
      <c t="s" s="4" r="A210">
        <v>608</v>
      </c>
      <c t="n" s="5" r="B210">
        <v>2371</v>
      </c>
      <c t="n" s="5" r="C210">
        <v>2371</v>
      </c>
      <c t="n" s="5" r="D210">
        <v>2370</v>
      </c>
    </row>
    <row spans="1:4" r="211">
      <c t="s" s="4" r="A211">
        <v>609</v>
      </c>
      <c t="n" s="5" r="B211">
        <v>162</v>
      </c>
      <c t="n" s="5" r="C211">
        <v>162</v>
      </c>
      <c t="n" s="5" r="D211">
        <v>162</v>
      </c>
    </row>
    <row spans="1:4" r="212">
      <c t="s" s="4" r="A212">
        <v>610</v>
      </c>
      <c t="n" s="5" r="B212">
        <v>431</v>
      </c>
      <c t="n" s="5" r="C212">
        <v>431</v>
      </c>
      <c t="n" s="5" r="D212">
        <v>455</v>
      </c>
    </row>
    <row spans="1:4" r="213">
      <c t="s" s="4" r="A213">
        <v>611</v>
      </c>
      <c t="n" s="5" r="B213">
        <v>0</v>
      </c>
      <c t="n" s="5" r="C213">
        <v>0</v>
      </c>
      <c t="n" s="5" r="D213">
        <v>0</v>
      </c>
    </row>
    <row spans="1:4" r="214">
      <c t="s" s="4" r="A214">
        <v>641</v>
      </c>
    </row>
    <row spans="1:4" r="215">
      <c t="s" s="3" r="A215">
        <v>323</v>
      </c>
    </row>
    <row spans="1:4" r="216">
      <c t="s" s="4" r="A216">
        <v>606</v>
      </c>
      <c t="n" s="5" r="B216">
        <v>132</v>
      </c>
      <c t="n" s="5" r="C216">
        <v>132</v>
      </c>
      <c t="n" s="5" r="D216">
        <v>227</v>
      </c>
    </row>
    <row spans="1:4" r="217">
      <c t="s" s="4" r="A217">
        <v>607</v>
      </c>
      <c t="n" s="5" r="B217">
        <v>132</v>
      </c>
      <c t="n" s="5" r="C217">
        <v>132</v>
      </c>
      <c t="n" s="5" r="D217">
        <v>227</v>
      </c>
    </row>
    <row spans="1:4" r="218">
      <c t="s" s="4" r="A218">
        <v>608</v>
      </c>
      <c t="n" s="5" r="B218">
        <v>0</v>
      </c>
      <c t="n" s="5" r="C218">
        <v>0</v>
      </c>
      <c t="n" s="5" r="D218">
        <v>0</v>
      </c>
    </row>
    <row spans="1:4" r="219">
      <c t="s" s="4" r="A219">
        <v>609</v>
      </c>
      <c t="n" s="5" r="B219">
        <v>10</v>
      </c>
      <c t="n" s="5" r="C219">
        <v>10</v>
      </c>
      <c t="n" s="5" r="D219">
        <v>14</v>
      </c>
    </row>
    <row spans="1:4" r="220">
      <c t="s" s="4" r="A220">
        <v>610</v>
      </c>
      <c t="n" s="5" r="B220">
        <v>248</v>
      </c>
      <c t="n" s="5" r="C220">
        <v>310</v>
      </c>
      <c t="n" s="5" r="D220">
        <v>358</v>
      </c>
    </row>
    <row spans="1:4" r="221">
      <c t="s" s="4" r="A221">
        <v>611</v>
      </c>
      <c t="n" s="5" r="B221">
        <v>0</v>
      </c>
      <c t="n" s="5" r="C221">
        <v>0</v>
      </c>
      <c t="n" s="5" r="D221">
        <v>0</v>
      </c>
    </row>
    <row spans="1:4" r="222">
      <c t="s" s="4" r="A222">
        <v>642</v>
      </c>
    </row>
    <row spans="1:4" r="223">
      <c t="s" s="3" r="A223">
        <v>323</v>
      </c>
    </row>
    <row spans="1:4" r="224">
      <c t="s" s="4" r="A224">
        <v>606</v>
      </c>
      <c t="n" s="5" r="B224">
        <v>27482</v>
      </c>
      <c t="n" s="5" r="C224">
        <v>27482</v>
      </c>
      <c t="n" s="5" r="D224">
        <v>25927</v>
      </c>
    </row>
    <row spans="1:4" r="225">
      <c t="s" s="4" r="A225">
        <v>607</v>
      </c>
      <c t="n" s="5" r="B225">
        <v>27482</v>
      </c>
      <c t="n" s="5" r="C225">
        <v>27482</v>
      </c>
      <c t="n" s="5" r="D225">
        <v>25705</v>
      </c>
    </row>
    <row spans="1:4" r="226">
      <c t="s" s="4" r="A226">
        <v>608</v>
      </c>
      <c t="n" s="5" r="B226">
        <v>0</v>
      </c>
      <c t="n" s="5" r="C226">
        <v>0</v>
      </c>
      <c t="n" s="5" r="D226">
        <v>222</v>
      </c>
    </row>
    <row spans="1:4" r="227">
      <c t="s" s="4" r="A227">
        <v>609</v>
      </c>
      <c t="n" s="5" r="B227">
        <v>2506</v>
      </c>
      <c t="n" s="5" r="C227">
        <v>2506</v>
      </c>
      <c t="n" s="5" r="D227">
        <v>2153</v>
      </c>
    </row>
    <row spans="1:4" r="228">
      <c t="s" s="4" r="A228">
        <v>610</v>
      </c>
      <c t="n" s="5" r="B228">
        <v>27384</v>
      </c>
      <c t="n" s="5" r="C228">
        <v>27299</v>
      </c>
      <c t="n" s="5" r="D228">
        <v>25672</v>
      </c>
    </row>
    <row spans="1:4" r="229">
      <c t="s" s="4" r="A229">
        <v>611</v>
      </c>
      <c t="n" s="5" r="B229">
        <v>0</v>
      </c>
      <c t="n" s="5" r="C229">
        <v>0</v>
      </c>
      <c t="n" s="5" r="D229">
        <v>0</v>
      </c>
    </row>
    <row spans="1:4" r="230">
      <c t="s" s="4" r="A230">
        <v>643</v>
      </c>
    </row>
    <row spans="1:4" r="231">
      <c t="s" s="3" r="A231">
        <v>323</v>
      </c>
    </row>
    <row spans="1:4" r="232">
      <c t="s" s="4" r="A232">
        <v>606</v>
      </c>
      <c t="n" s="5" r="B232">
        <v>0</v>
      </c>
      <c t="n" s="5" r="C232">
        <v>0</v>
      </c>
      <c t="n" s="5" r="D232">
        <v>0</v>
      </c>
    </row>
    <row spans="1:4" r="233">
      <c t="s" s="4" r="A233">
        <v>607</v>
      </c>
      <c t="n" s="5" r="B233">
        <v>0</v>
      </c>
      <c t="n" s="5" r="C233">
        <v>0</v>
      </c>
      <c t="n" s="5" r="D233">
        <v>0</v>
      </c>
    </row>
    <row spans="1:4" r="234">
      <c t="s" s="4" r="A234">
        <v>608</v>
      </c>
      <c t="n" s="5" r="B234">
        <v>0</v>
      </c>
      <c t="n" s="5" r="C234">
        <v>0</v>
      </c>
      <c t="n" s="5" r="D234">
        <v>0</v>
      </c>
    </row>
    <row spans="1:4" r="235">
      <c t="s" s="4" r="A235">
        <v>609</v>
      </c>
      <c t="n" s="5" r="B235">
        <v>0</v>
      </c>
      <c t="n" s="5" r="C235">
        <v>0</v>
      </c>
      <c t="n" s="5" r="D235">
        <v>0</v>
      </c>
    </row>
    <row spans="1:4" r="236">
      <c t="s" s="4" r="A236">
        <v>610</v>
      </c>
      <c t="n" s="5" r="B236">
        <v>0</v>
      </c>
      <c t="n" s="5" r="C236">
        <v>0</v>
      </c>
      <c t="n" s="5" r="D236">
        <v>0</v>
      </c>
    </row>
    <row spans="1:4" r="237">
      <c t="s" s="4" r="A237">
        <v>611</v>
      </c>
      <c t="n" s="5" r="B237">
        <v>0</v>
      </c>
      <c t="n" s="5" r="C237">
        <v>0</v>
      </c>
      <c t="n" s="5" r="D237">
        <v>0</v>
      </c>
    </row>
    <row spans="1:4" r="238">
      <c t="s" s="4" r="A238">
        <v>644</v>
      </c>
    </row>
    <row spans="1:4" r="239">
      <c t="s" s="3" r="A239">
        <v>323</v>
      </c>
    </row>
    <row spans="1:4" r="240">
      <c t="s" s="4" r="A240">
        <v>612</v>
      </c>
      <c t="n" s="5" r="B240">
        <v>16900</v>
      </c>
      <c t="n" s="5" r="C240">
        <v>16900</v>
      </c>
      <c t="n" s="5" r="D240">
        <v>15600</v>
      </c>
    </row>
    <row spans="1:4" r="241">
      <c t="s" s="4" r="A241">
        <v>535</v>
      </c>
    </row>
    <row spans="1:4" r="242">
      <c t="s" s="3" r="A242">
        <v>323</v>
      </c>
    </row>
    <row spans="1:4" r="243">
      <c t="s" s="4" r="A243">
        <v>612</v>
      </c>
      <c t="n" s="7" r="B243">
        <v>24500</v>
      </c>
      <c t="n" s="7" r="C243">
        <v>24500</v>
      </c>
      <c t="n" s="7" r="D243">
        <v>25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6"/>
    <col customWidth="1" max="2" min="2" width="25"/>
    <col customWidth="1" max="3" min="3" width="25"/>
    <col customWidth="1" max="4" min="4" width="25"/>
    <col customWidth="1" max="5" min="5" width="25"/>
  </cols>
  <sheetData>
    <row spans="1:5" r="1">
      <c t="s" s="1" r="A1">
        <v>645</v>
      </c>
      <c t="s" s="2" r="B1">
        <v>89</v>
      </c>
      <c t="s" s="2" r="D1">
        <v>1</v>
      </c>
    </row>
    <row spans="1:5" r="2">
      <c t="s" s="2" r="B2">
        <v>604</v>
      </c>
      <c t="s" s="2" r="C2">
        <v>646</v>
      </c>
      <c t="s" s="2" r="D2">
        <v>604</v>
      </c>
      <c t="s" s="2" r="E2">
        <v>646</v>
      </c>
    </row>
    <row spans="1:5" r="3">
      <c t="s" s="3" r="A3">
        <v>612</v>
      </c>
    </row>
    <row spans="1:5" r="4">
      <c t="s" s="4" r="A4">
        <v>647</v>
      </c>
      <c t="n" s="7" r="B4">
        <v>224</v>
      </c>
      <c t="n" s="7" r="D4">
        <v>224</v>
      </c>
    </row>
    <row spans="1:5" r="5">
      <c t="s" s="4" r="A5">
        <v>648</v>
      </c>
      <c t="s" s="4" r="D5">
        <v>519</v>
      </c>
      <c t="s" s="4" r="E5">
        <v>519</v>
      </c>
    </row>
    <row spans="1:5" r="6">
      <c t="s" s="4" r="A6">
        <v>644</v>
      </c>
    </row>
    <row spans="1:5" r="7">
      <c t="s" s="3" r="A7">
        <v>612</v>
      </c>
    </row>
    <row spans="1:5" r="8">
      <c t="s" s="4" r="A8">
        <v>649</v>
      </c>
      <c t="n" s="5" r="B8">
        <v>7</v>
      </c>
      <c t="n" s="5" r="C8">
        <v>3</v>
      </c>
      <c t="n" s="5" r="D8">
        <v>13</v>
      </c>
      <c t="n" s="5" r="E8">
        <v>7</v>
      </c>
    </row>
    <row spans="1:5" r="9">
      <c t="s" s="4" r="A9">
        <v>650</v>
      </c>
      <c t="n" s="7" r="B9">
        <v>1547</v>
      </c>
      <c t="n" s="7" r="C9">
        <v>843</v>
      </c>
      <c t="n" s="7" r="D9">
        <v>3893</v>
      </c>
      <c t="n" s="7" r="E9">
        <v>1888</v>
      </c>
    </row>
    <row spans="1:5" r="10">
      <c t="s" s="4" r="A10">
        <v>651</v>
      </c>
      <c t="n" s="5" r="B10">
        <v>1547</v>
      </c>
      <c t="n" s="5" r="C10">
        <v>843</v>
      </c>
      <c t="n" s="5" r="D10">
        <v>3893</v>
      </c>
      <c t="n" s="5" r="E10">
        <v>1888</v>
      </c>
    </row>
    <row spans="1:5" r="11">
      <c t="s" s="4" r="A11">
        <v>652</v>
      </c>
      <c t="n" s="7" r="B11">
        <v>0</v>
      </c>
      <c t="n" s="7" r="C11">
        <v>0</v>
      </c>
      <c t="n" s="7" r="D11">
        <v>0</v>
      </c>
      <c t="n" s="7" r="E11">
        <v>0</v>
      </c>
    </row>
    <row spans="1:5" r="12">
      <c t="s" s="4" r="A12">
        <v>535</v>
      </c>
    </row>
    <row spans="1:5" r="13">
      <c t="s" s="3" r="A13">
        <v>612</v>
      </c>
    </row>
    <row spans="1:5" r="14">
      <c t="s" s="4" r="A14">
        <v>649</v>
      </c>
      <c t="n" s="5" r="B14">
        <v>5</v>
      </c>
      <c t="n" s="5" r="C14">
        <v>16</v>
      </c>
      <c t="n" s="5" r="D14">
        <v>13</v>
      </c>
      <c t="n" s="5" r="E14">
        <v>42</v>
      </c>
    </row>
    <row spans="1:5" r="15">
      <c t="s" s="4" r="A15">
        <v>650</v>
      </c>
      <c t="n" s="7" r="B15">
        <v>495</v>
      </c>
      <c t="n" s="7" r="C15">
        <v>1011</v>
      </c>
      <c t="n" s="7" r="D15">
        <v>1302</v>
      </c>
      <c t="n" s="7" r="E15">
        <v>3090</v>
      </c>
    </row>
    <row spans="1:5" r="16">
      <c t="s" s="4" r="A16">
        <v>651</v>
      </c>
      <c t="n" s="5" r="B16">
        <v>495</v>
      </c>
      <c t="n" s="5" r="C16">
        <v>1011</v>
      </c>
      <c t="n" s="5" r="D16">
        <v>1302</v>
      </c>
      <c t="n" s="5" r="E16">
        <v>3090</v>
      </c>
    </row>
    <row spans="1:5" r="17">
      <c t="s" s="4" r="A17">
        <v>652</v>
      </c>
      <c t="n" s="7" r="B17">
        <v>24</v>
      </c>
      <c t="n" s="7" r="C17">
        <v>152</v>
      </c>
      <c t="n" s="7" r="D17">
        <v>146</v>
      </c>
      <c t="n" s="7" r="E17">
        <v>152</v>
      </c>
    </row>
    <row spans="1:5" r="18">
      <c t="s" s="4" r="A18">
        <v>653</v>
      </c>
    </row>
    <row spans="1:5" r="19">
      <c t="s" s="3" r="A19">
        <v>612</v>
      </c>
    </row>
    <row spans="1:5" r="20">
      <c t="s" s="4" r="A20">
        <v>649</v>
      </c>
      <c t="n" s="5" r="B20">
        <v>1</v>
      </c>
      <c t="n" s="5" r="D20">
        <v>1</v>
      </c>
    </row>
    <row spans="1:5" r="21">
      <c t="s" s="4" r="A21">
        <v>650</v>
      </c>
      <c t="n" s="7" r="B21">
        <v>80</v>
      </c>
      <c t="n" s="7" r="D21">
        <v>80</v>
      </c>
    </row>
    <row spans="1:5" r="22">
      <c t="s" s="4" r="A22">
        <v>651</v>
      </c>
      <c t="n" s="5" r="B22">
        <v>80</v>
      </c>
      <c t="n" s="5" r="D22">
        <v>80</v>
      </c>
    </row>
    <row spans="1:5" r="23">
      <c t="s" s="4" r="A23">
        <v>652</v>
      </c>
      <c t="n" s="7" r="B23">
        <v>0</v>
      </c>
      <c t="n" s="7" r="D23">
        <v>0</v>
      </c>
    </row>
    <row spans="1:5" r="24">
      <c t="s" s="4" r="A24">
        <v>654</v>
      </c>
    </row>
    <row spans="1:5" r="25">
      <c t="s" s="3" r="A25">
        <v>612</v>
      </c>
    </row>
    <row spans="1:5" r="26">
      <c t="s" s="4" r="A26">
        <v>649</v>
      </c>
      <c t="n" s="5" r="C26">
        <v>1</v>
      </c>
      <c t="n" s="5" r="E26">
        <v>1</v>
      </c>
    </row>
    <row spans="1:5" r="27">
      <c t="s" s="4" r="A27">
        <v>650</v>
      </c>
      <c t="n" s="7" r="C27">
        <v>263</v>
      </c>
      <c t="n" s="7" r="E27">
        <v>263</v>
      </c>
    </row>
    <row spans="1:5" r="28">
      <c t="s" s="4" r="A28">
        <v>651</v>
      </c>
      <c t="n" s="5" r="C28">
        <v>263</v>
      </c>
      <c t="n" s="5" r="E28">
        <v>263</v>
      </c>
    </row>
    <row spans="1:5" r="29">
      <c t="s" s="4" r="A29">
        <v>652</v>
      </c>
      <c t="n" s="7" r="C29">
        <v>85</v>
      </c>
      <c t="n" s="7" r="E29">
        <v>85</v>
      </c>
    </row>
    <row spans="1:5" r="30">
      <c t="s" s="4" r="A30">
        <v>655</v>
      </c>
    </row>
    <row spans="1:5" r="31">
      <c t="s" s="3" r="A31">
        <v>612</v>
      </c>
    </row>
    <row spans="1:5" r="32">
      <c t="s" s="4" r="A32">
        <v>649</v>
      </c>
      <c t="n" s="5" r="B32">
        <v>1</v>
      </c>
      <c t="n" s="5" r="C32">
        <v>1</v>
      </c>
      <c t="n" s="5" r="D32">
        <v>1</v>
      </c>
      <c t="n" s="5" r="E32">
        <v>1</v>
      </c>
    </row>
    <row spans="1:5" r="33">
      <c t="s" s="4" r="A33">
        <v>650</v>
      </c>
      <c t="n" s="7" r="B33">
        <v>334</v>
      </c>
      <c t="n" s="7" r="C33">
        <v>158</v>
      </c>
      <c t="n" s="7" r="D33">
        <v>334</v>
      </c>
      <c t="n" s="7" r="E33">
        <v>158</v>
      </c>
    </row>
    <row spans="1:5" r="34">
      <c t="s" s="4" r="A34">
        <v>651</v>
      </c>
      <c t="n" s="5" r="B34">
        <v>334</v>
      </c>
      <c t="n" s="5" r="C34">
        <v>158</v>
      </c>
      <c t="n" s="5" r="D34">
        <v>334</v>
      </c>
      <c t="n" s="5" r="E34">
        <v>158</v>
      </c>
    </row>
    <row spans="1:5" r="35">
      <c t="s" s="4" r="A35">
        <v>652</v>
      </c>
      <c t="n" s="7" r="B35">
        <v>0</v>
      </c>
      <c t="n" s="7" r="C35">
        <v>40</v>
      </c>
      <c t="n" s="7" r="D35">
        <v>0</v>
      </c>
      <c t="n" s="7" r="E35">
        <v>40</v>
      </c>
    </row>
    <row spans="1:5" r="36">
      <c t="s" s="4" r="A36">
        <v>656</v>
      </c>
    </row>
    <row spans="1:5" r="37">
      <c t="s" s="3" r="A37">
        <v>612</v>
      </c>
    </row>
    <row spans="1:5" r="38">
      <c t="s" s="4" r="A38">
        <v>649</v>
      </c>
      <c t="n" s="5" r="B38">
        <v>1</v>
      </c>
      <c t="n" s="5" r="D38">
        <v>1</v>
      </c>
      <c t="n" s="5" r="E38">
        <v>4</v>
      </c>
    </row>
    <row spans="1:5" r="39">
      <c t="s" s="4" r="A39">
        <v>650</v>
      </c>
      <c t="n" s="7" r="B39">
        <v>140</v>
      </c>
      <c t="n" s="7" r="D39">
        <v>140</v>
      </c>
      <c t="n" s="7" r="E39">
        <v>1439</v>
      </c>
    </row>
    <row spans="1:5" r="40">
      <c t="s" s="4" r="A40">
        <v>651</v>
      </c>
      <c t="n" s="5" r="B40">
        <v>140</v>
      </c>
      <c t="n" s="5" r="D40">
        <v>140</v>
      </c>
      <c t="n" s="5" r="E40">
        <v>1439</v>
      </c>
    </row>
    <row spans="1:5" r="41">
      <c t="s" s="4" r="A41">
        <v>652</v>
      </c>
      <c t="n" s="7" r="B41">
        <v>17</v>
      </c>
      <c t="n" s="7" r="D41">
        <v>17</v>
      </c>
      <c t="n" s="7" r="E41">
        <v>0</v>
      </c>
    </row>
    <row spans="1:5" r="42">
      <c t="s" s="4" r="A42">
        <v>657</v>
      </c>
    </row>
    <row spans="1:5" r="43">
      <c t="s" s="3" r="A43">
        <v>612</v>
      </c>
    </row>
    <row spans="1:5" r="44">
      <c t="s" s="4" r="A44">
        <v>649</v>
      </c>
      <c t="n" s="5" r="E44">
        <v>1</v>
      </c>
    </row>
    <row spans="1:5" r="45">
      <c t="s" s="4" r="A45">
        <v>650</v>
      </c>
      <c t="n" s="7" r="E45">
        <v>5</v>
      </c>
    </row>
    <row spans="1:5" r="46">
      <c t="s" s="4" r="A46">
        <v>651</v>
      </c>
      <c t="n" s="5" r="E46">
        <v>5</v>
      </c>
    </row>
    <row spans="1:5" r="47">
      <c t="s" s="4" r="A47">
        <v>652</v>
      </c>
      <c t="n" s="7" r="E47">
        <v>0</v>
      </c>
    </row>
    <row spans="1:5" r="48">
      <c t="s" s="4" r="A48">
        <v>658</v>
      </c>
    </row>
    <row spans="1:5" r="49">
      <c t="s" s="3" r="A49">
        <v>612</v>
      </c>
    </row>
    <row spans="1:5" r="50">
      <c t="s" s="4" r="A50">
        <v>649</v>
      </c>
      <c t="n" s="5" r="B50">
        <v>3</v>
      </c>
      <c t="n" s="5" r="C50">
        <v>11</v>
      </c>
      <c t="n" s="5" r="D50">
        <v>6</v>
      </c>
      <c t="n" s="5" r="E50">
        <v>29</v>
      </c>
    </row>
    <row spans="1:5" r="51">
      <c t="s" s="4" r="A51">
        <v>650</v>
      </c>
      <c t="n" s="7" r="B51">
        <v>21</v>
      </c>
      <c t="n" s="7" r="C51">
        <v>59</v>
      </c>
      <c t="n" s="7" r="D51">
        <v>30</v>
      </c>
      <c t="n" s="7" r="E51">
        <v>167</v>
      </c>
    </row>
    <row spans="1:5" r="52">
      <c t="s" s="4" r="A52">
        <v>651</v>
      </c>
      <c t="n" s="5" r="B52">
        <v>21</v>
      </c>
      <c t="n" s="5" r="C52">
        <v>59</v>
      </c>
      <c t="n" s="5" r="D52">
        <v>30</v>
      </c>
      <c t="n" s="5" r="E52">
        <v>167</v>
      </c>
    </row>
    <row spans="1:5" r="53">
      <c t="s" s="4" r="A53">
        <v>652</v>
      </c>
      <c t="n" s="7" r="B53">
        <v>7</v>
      </c>
      <c t="n" s="7" r="C53">
        <v>27</v>
      </c>
      <c t="n" s="7" r="D53">
        <v>7</v>
      </c>
      <c t="n" s="7" r="E53">
        <v>27</v>
      </c>
    </row>
    <row spans="1:5" r="54">
      <c t="s" s="4" r="A54">
        <v>659</v>
      </c>
    </row>
    <row spans="1:5" r="55">
      <c t="s" s="3" r="A55">
        <v>612</v>
      </c>
    </row>
    <row spans="1:5" r="56">
      <c t="s" s="4" r="A56">
        <v>649</v>
      </c>
      <c t="n" s="5" r="B56">
        <v>6</v>
      </c>
      <c t="n" s="5" r="C56">
        <v>3</v>
      </c>
      <c t="n" s="5" r="D56">
        <v>12</v>
      </c>
      <c t="n" s="5" r="E56">
        <v>6</v>
      </c>
    </row>
    <row spans="1:5" r="57">
      <c t="s" s="4" r="A57">
        <v>650</v>
      </c>
      <c t="n" s="7" r="B57">
        <v>1467</v>
      </c>
      <c t="n" s="7" r="C57">
        <v>843</v>
      </c>
      <c t="n" s="7" r="D57">
        <v>3813</v>
      </c>
      <c t="n" s="7" r="E57">
        <v>1883</v>
      </c>
    </row>
    <row spans="1:5" r="58">
      <c t="s" s="4" r="A58">
        <v>651</v>
      </c>
      <c t="n" s="5" r="B58">
        <v>1467</v>
      </c>
      <c t="n" s="5" r="C58">
        <v>843</v>
      </c>
      <c t="n" s="5" r="D58">
        <v>3813</v>
      </c>
      <c t="n" s="5" r="E58">
        <v>1883</v>
      </c>
    </row>
    <row spans="1:5" r="59">
      <c t="s" s="4" r="A59">
        <v>652</v>
      </c>
      <c t="n" s="7" r="B59">
        <v>0</v>
      </c>
      <c t="n" s="7" r="C59">
        <v>0</v>
      </c>
      <c t="n" s="7" r="D59">
        <v>0</v>
      </c>
      <c t="n" s="7" r="E59">
        <v>0</v>
      </c>
    </row>
    <row spans="1:5" r="60">
      <c t="s" s="4" r="A60">
        <v>660</v>
      </c>
    </row>
    <row spans="1:5" r="61">
      <c t="s" s="3" r="A61">
        <v>612</v>
      </c>
    </row>
    <row spans="1:5" r="62">
      <c t="s" s="4" r="A62">
        <v>649</v>
      </c>
      <c t="n" s="5" r="C62">
        <v>3</v>
      </c>
      <c t="n" s="5" r="D62">
        <v>5</v>
      </c>
      <c t="n" s="5" r="E62">
        <v>7</v>
      </c>
    </row>
    <row spans="1:5" r="63">
      <c t="s" s="4" r="A63">
        <v>650</v>
      </c>
      <c t="n" s="7" r="C63">
        <v>531</v>
      </c>
      <c t="n" s="7" r="D63">
        <v>798</v>
      </c>
      <c t="n" s="7" r="E63">
        <v>1063</v>
      </c>
    </row>
    <row spans="1:5" r="64">
      <c t="s" s="4" r="A64">
        <v>651</v>
      </c>
      <c t="n" s="5" r="C64">
        <v>531</v>
      </c>
      <c t="n" s="5" r="D64">
        <v>798</v>
      </c>
      <c t="n" s="5" r="E64">
        <v>1063</v>
      </c>
    </row>
    <row spans="1:5" r="65">
      <c t="s" s="4" r="A65">
        <v>652</v>
      </c>
      <c t="n" s="7" r="C65">
        <v>0</v>
      </c>
      <c t="n" s="7" r="D65">
        <v>122</v>
      </c>
      <c t="n" s="7" r="E65">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661</v>
      </c>
      <c t="s" s="2" r="B1">
        <v>1</v>
      </c>
    </row>
    <row spans="1:2" r="2">
      <c t="s" s="2" r="B2">
        <v>662</v>
      </c>
    </row>
    <row spans="1:2" r="3">
      <c t="s" s="3" r="A3">
        <v>663</v>
      </c>
    </row>
    <row spans="1:2" r="4">
      <c t="s" s="4" r="A4">
        <v>664</v>
      </c>
      <c t="n" s="7" r="B4">
        <v>5195</v>
      </c>
    </row>
    <row spans="1:2" r="5">
      <c t="s" s="4" r="A5">
        <v>644</v>
      </c>
    </row>
    <row spans="1:2" r="6">
      <c t="s" s="3" r="A6">
        <v>663</v>
      </c>
    </row>
    <row spans="1:2" r="7">
      <c t="s" s="4" r="A7">
        <v>665</v>
      </c>
      <c t="n" s="5" r="B7">
        <v>15603</v>
      </c>
    </row>
    <row spans="1:2" r="8">
      <c t="s" s="4" r="A8">
        <v>666</v>
      </c>
      <c t="n" s="5" r="B8">
        <v>3893</v>
      </c>
    </row>
    <row spans="1:2" r="9">
      <c t="s" s="4" r="A9">
        <v>667</v>
      </c>
      <c t="n" s="5" r="B9">
        <v>0</v>
      </c>
    </row>
    <row spans="1:2" r="10">
      <c t="s" s="4" r="A10">
        <v>668</v>
      </c>
      <c t="n" s="5" r="B10">
        <v>-11</v>
      </c>
    </row>
    <row spans="1:2" r="11">
      <c t="s" s="4" r="A11">
        <v>669</v>
      </c>
      <c t="n" s="5" r="B11">
        <v>-3093</v>
      </c>
    </row>
    <row spans="1:2" r="12">
      <c t="s" s="4" r="A12">
        <v>670</v>
      </c>
      <c t="n" s="5" r="B12">
        <v>561</v>
      </c>
    </row>
    <row spans="1:2" r="13">
      <c t="s" s="4" r="A13">
        <v>671</v>
      </c>
      <c t="n" s="5" r="B13">
        <v>-78</v>
      </c>
    </row>
    <row spans="1:2" r="14">
      <c t="s" s="4" r="A14">
        <v>664</v>
      </c>
      <c t="n" s="5" r="B14">
        <v>16875</v>
      </c>
    </row>
    <row spans="1:2" r="15">
      <c t="s" s="4" r="A15">
        <v>535</v>
      </c>
    </row>
    <row spans="1:2" r="16">
      <c t="s" s="3" r="A16">
        <v>663</v>
      </c>
    </row>
    <row spans="1:2" r="17">
      <c t="s" s="4" r="A17">
        <v>665</v>
      </c>
      <c t="n" s="5" r="B17">
        <v>25771</v>
      </c>
    </row>
    <row spans="1:2" r="18">
      <c t="s" s="4" r="A18">
        <v>666</v>
      </c>
      <c t="n" s="5" r="B18">
        <v>1302</v>
      </c>
    </row>
    <row spans="1:2" r="19">
      <c t="s" s="4" r="A19">
        <v>667</v>
      </c>
      <c t="n" s="5" r="B19">
        <v>-299</v>
      </c>
    </row>
    <row spans="1:2" r="20">
      <c t="s" s="4" r="A20">
        <v>668</v>
      </c>
      <c t="n" s="5" r="B20">
        <v>-946</v>
      </c>
    </row>
    <row spans="1:2" r="21">
      <c t="s" s="4" r="A21">
        <v>669</v>
      </c>
      <c t="n" s="5" r="B21">
        <v>-867</v>
      </c>
    </row>
    <row spans="1:2" r="22">
      <c t="s" s="4" r="A22">
        <v>670</v>
      </c>
      <c t="n" s="5" r="B22">
        <v>78</v>
      </c>
    </row>
    <row spans="1:2" r="23">
      <c t="s" s="4" r="A23">
        <v>671</v>
      </c>
      <c t="n" s="5" r="B23">
        <v>-561</v>
      </c>
    </row>
    <row spans="1:2" r="24">
      <c t="s" s="4" r="A24">
        <v>664</v>
      </c>
      <c t="n" s="7" r="B24">
        <v>24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672</v>
      </c>
      <c t="s" s="2" r="B1">
        <v>662</v>
      </c>
    </row>
    <row spans="1:2" r="2">
      <c t="s" s="3" r="A2">
        <v>673</v>
      </c>
    </row>
    <row spans="1:2" r="3">
      <c t="s" s="4" r="A3">
        <v>674</v>
      </c>
      <c t="n" s="7" r="B3">
        <v>2131</v>
      </c>
    </row>
    <row spans="1:2" r="4">
      <c t="s" s="4" r="A4">
        <v>675</v>
      </c>
      <c t="n" s="5" r="B4">
        <v>601</v>
      </c>
    </row>
    <row spans="1:2" r="5">
      <c t="s" s="4" r="A5">
        <v>676</v>
      </c>
      <c t="n" s="5" r="B5">
        <v>2463</v>
      </c>
    </row>
    <row spans="1:2" r="6">
      <c t="s" s="4" r="A6">
        <v>153</v>
      </c>
      <c t="n" s="5" r="B6">
        <v>5195</v>
      </c>
    </row>
    <row spans="1:2" r="7">
      <c t="s" s="4" r="A7">
        <v>506</v>
      </c>
    </row>
    <row spans="1:2" r="8">
      <c t="s" s="3" r="A8">
        <v>673</v>
      </c>
    </row>
    <row spans="1:2" r="9">
      <c t="s" s="4" r="A9">
        <v>674</v>
      </c>
      <c t="n" s="5" r="B9">
        <v>0</v>
      </c>
    </row>
    <row spans="1:2" r="10">
      <c t="s" s="4" r="A10">
        <v>675</v>
      </c>
      <c t="n" s="5" r="B10">
        <v>0</v>
      </c>
    </row>
    <row spans="1:2" r="11">
      <c t="s" s="4" r="A11">
        <v>676</v>
      </c>
      <c t="n" s="5" r="B11">
        <v>80</v>
      </c>
    </row>
    <row spans="1:2" r="12">
      <c t="s" s="4" r="A12">
        <v>153</v>
      </c>
      <c t="n" s="5" r="B12">
        <v>80</v>
      </c>
    </row>
    <row spans="1:2" r="13">
      <c t="s" s="4" r="A13">
        <v>529</v>
      </c>
    </row>
    <row spans="1:2" r="14">
      <c t="s" s="3" r="A14">
        <v>673</v>
      </c>
    </row>
    <row spans="1:2" r="15">
      <c t="s" s="4" r="A15">
        <v>674</v>
      </c>
      <c t="n" s="5" r="B15">
        <v>0</v>
      </c>
    </row>
    <row spans="1:2" r="16">
      <c t="s" s="4" r="A16">
        <v>675</v>
      </c>
      <c t="n" s="5" r="B16">
        <v>334</v>
      </c>
    </row>
    <row spans="1:2" r="17">
      <c t="s" s="4" r="A17">
        <v>676</v>
      </c>
      <c t="n" s="5" r="B17">
        <v>0</v>
      </c>
    </row>
    <row spans="1:2" r="18">
      <c t="s" s="4" r="A18">
        <v>153</v>
      </c>
      <c t="n" s="5" r="B18">
        <v>334</v>
      </c>
    </row>
    <row spans="1:2" r="19">
      <c t="s" s="4" r="A19">
        <v>509</v>
      </c>
    </row>
    <row spans="1:2" r="20">
      <c t="s" s="3" r="A20">
        <v>673</v>
      </c>
    </row>
    <row spans="1:2" r="21">
      <c t="s" s="4" r="A21">
        <v>674</v>
      </c>
      <c t="n" s="5" r="B21">
        <v>140</v>
      </c>
    </row>
    <row spans="1:2" r="22">
      <c t="s" s="4" r="A22">
        <v>675</v>
      </c>
      <c t="n" s="5" r="B22">
        <v>0</v>
      </c>
    </row>
    <row spans="1:2" r="23">
      <c t="s" s="4" r="A23">
        <v>676</v>
      </c>
      <c t="n" s="5" r="B23">
        <v>0</v>
      </c>
    </row>
    <row spans="1:2" r="24">
      <c t="s" s="4" r="A24">
        <v>153</v>
      </c>
      <c t="n" s="5" r="B24">
        <v>140</v>
      </c>
    </row>
    <row spans="1:2" r="25">
      <c t="s" s="4" r="A25">
        <v>511</v>
      </c>
    </row>
    <row spans="1:2" r="26">
      <c t="s" s="3" r="A26">
        <v>673</v>
      </c>
    </row>
    <row spans="1:2" r="27">
      <c t="s" s="4" r="A27">
        <v>674</v>
      </c>
      <c t="n" s="5" r="B27">
        <v>0</v>
      </c>
    </row>
    <row spans="1:2" r="28">
      <c t="s" s="4" r="A28">
        <v>675</v>
      </c>
      <c t="n" s="5" r="B28">
        <v>0</v>
      </c>
    </row>
    <row spans="1:2" r="29">
      <c t="s" s="4" r="A29">
        <v>676</v>
      </c>
      <c t="n" s="5" r="B29">
        <v>30</v>
      </c>
    </row>
    <row spans="1:2" r="30">
      <c t="s" s="4" r="A30">
        <v>153</v>
      </c>
      <c t="n" s="5" r="B30">
        <v>30</v>
      </c>
    </row>
    <row spans="1:2" r="31">
      <c t="s" s="4" r="A31">
        <v>512</v>
      </c>
    </row>
    <row spans="1:2" r="32">
      <c t="s" s="3" r="A32">
        <v>673</v>
      </c>
    </row>
    <row spans="1:2" r="33">
      <c t="s" s="4" r="A33">
        <v>674</v>
      </c>
      <c t="n" s="5" r="B33">
        <v>1991</v>
      </c>
    </row>
    <row spans="1:2" r="34">
      <c t="s" s="4" r="A34">
        <v>675</v>
      </c>
      <c t="n" s="5" r="B34">
        <v>267</v>
      </c>
    </row>
    <row spans="1:2" r="35">
      <c t="s" s="4" r="A35">
        <v>676</v>
      </c>
      <c t="n" s="5" r="B35">
        <v>2353</v>
      </c>
    </row>
    <row spans="1:2" r="36">
      <c t="s" s="4" r="A36">
        <v>153</v>
      </c>
      <c t="n" s="7" r="B36">
        <v>46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5"/>
    <col customWidth="1" max="6" min="6" width="21"/>
    <col customWidth="1" max="7" min="7" width="21"/>
  </cols>
  <sheetData>
    <row spans="1:7" r="1">
      <c t="s" s="1" r="A1">
        <v>677</v>
      </c>
      <c t="s" s="2" r="C1">
        <v>89</v>
      </c>
      <c t="s" s="2" r="E1">
        <v>1</v>
      </c>
    </row>
    <row spans="1:7" r="2">
      <c t="s" s="2" r="C2">
        <v>662</v>
      </c>
      <c t="s" s="2" r="D2">
        <v>496</v>
      </c>
      <c t="s" s="2" r="E2">
        <v>678</v>
      </c>
      <c t="s" s="2" r="F2">
        <v>496</v>
      </c>
      <c t="s" s="2" r="G2">
        <v>495</v>
      </c>
    </row>
    <row spans="1:7" r="3">
      <c t="s" s="3" r="A3">
        <v>679</v>
      </c>
    </row>
    <row spans="1:7" r="4">
      <c t="s" s="4" r="A4">
        <v>680</v>
      </c>
      <c t="n" s="7" r="E4">
        <v>110026</v>
      </c>
    </row>
    <row spans="1:7" r="5">
      <c t="s" s="4" r="A5">
        <v>681</v>
      </c>
      <c t="n" s="7" r="C5">
        <v>120070</v>
      </c>
      <c t="n" s="5" r="E5">
        <v>120070</v>
      </c>
    </row>
    <row spans="1:7" r="6">
      <c t="s" s="3" r="A6">
        <v>682</v>
      </c>
    </row>
    <row spans="1:7" r="7">
      <c t="s" s="4" r="A7">
        <v>683</v>
      </c>
      <c t="s" s="4" r="B7">
        <v>129</v>
      </c>
      <c t="n" s="5" r="C7">
        <v>1248</v>
      </c>
      <c t="n" s="7" r="D7">
        <v>1219</v>
      </c>
      <c t="n" s="5" r="E7">
        <v>1248</v>
      </c>
      <c t="n" s="7" r="F7">
        <v>1219</v>
      </c>
    </row>
    <row spans="1:7" r="8">
      <c t="s" s="3" r="A8">
        <v>684</v>
      </c>
    </row>
    <row spans="1:7" r="9">
      <c t="s" s="4" r="A9">
        <v>685</v>
      </c>
      <c t="n" s="5" r="C9">
        <v>3777</v>
      </c>
      <c t="n" s="5" r="D9">
        <v>1643</v>
      </c>
      <c t="n" s="5" r="E9">
        <v>4031</v>
      </c>
      <c t="n" s="5" r="F9">
        <v>1716</v>
      </c>
    </row>
    <row spans="1:7" r="10">
      <c t="s" s="4" r="A10">
        <v>686</v>
      </c>
      <c t="n" s="5" r="C10">
        <v>283</v>
      </c>
      <c t="n" s="5" r="D10">
        <v>1352</v>
      </c>
      <c t="n" s="5" r="E10">
        <v>29</v>
      </c>
      <c t="n" s="5" r="F10">
        <v>1279</v>
      </c>
    </row>
    <row spans="1:7" r="11">
      <c t="s" s="4" r="A11">
        <v>687</v>
      </c>
      <c t="n" s="5" r="C11">
        <v>1334</v>
      </c>
      <c t="n" s="5" r="D11">
        <v>1307</v>
      </c>
      <c t="n" s="5" r="E11">
        <v>1334</v>
      </c>
      <c t="n" s="5" r="F11">
        <v>1307</v>
      </c>
    </row>
    <row spans="1:7" r="12">
      <c t="s" s="4" r="A12">
        <v>688</v>
      </c>
      <c t="n" s="5" r="C12">
        <v>2726</v>
      </c>
      <c t="n" s="5" r="D12">
        <v>1688</v>
      </c>
      <c t="n" s="5" r="E12">
        <v>2726</v>
      </c>
      <c t="n" s="5" r="F12">
        <v>1688</v>
      </c>
    </row>
    <row spans="1:7" r="13">
      <c t="s" s="4" r="A13">
        <v>689</v>
      </c>
      <c t="n" s="5" r="C13">
        <v>4060</v>
      </c>
      <c t="n" s="5" r="D13">
        <v>2995</v>
      </c>
      <c t="n" s="5" r="E13">
        <v>4060</v>
      </c>
      <c t="n" s="5" r="F13">
        <v>2995</v>
      </c>
    </row>
    <row spans="1:7" r="14">
      <c t="s" s="3" r="A14">
        <v>690</v>
      </c>
    </row>
    <row spans="1:7" r="15">
      <c t="s" s="4" r="A15">
        <v>691</v>
      </c>
      <c t="n" s="5" r="C15">
        <v>117189</v>
      </c>
      <c t="n" s="5" r="D15">
        <v>108395</v>
      </c>
      <c t="n" s="5" r="E15">
        <v>114057</v>
      </c>
      <c t="n" s="5" r="F15">
        <v>113462</v>
      </c>
    </row>
    <row spans="1:7" r="16">
      <c t="s" s="4" r="A16">
        <v>692</v>
      </c>
      <c t="n" s="5" r="C16">
        <v>1989</v>
      </c>
      <c t="n" s="5" r="D16">
        <v>4650</v>
      </c>
      <c t="n" s="5" r="E16">
        <v>6916</v>
      </c>
      <c t="n" s="5" r="F16">
        <v>14251</v>
      </c>
    </row>
    <row spans="1:7" r="17">
      <c t="s" s="4" r="A17">
        <v>693</v>
      </c>
      <c t="n" s="5" r="C17">
        <v>4634</v>
      </c>
      <c t="n" s="5" r="D17">
        <v>2110</v>
      </c>
      <c t="n" s="5" r="E17">
        <v>7719</v>
      </c>
      <c t="n" s="5" r="F17">
        <v>5494</v>
      </c>
    </row>
    <row spans="1:7" r="18">
      <c t="s" s="4" r="A18">
        <v>694</v>
      </c>
      <c t="n" s="5" r="C18">
        <v>4296</v>
      </c>
      <c t="n" s="5" r="D18">
        <v>-1950</v>
      </c>
      <c t="n" s="5" r="E18">
        <v>9270</v>
      </c>
      <c t="n" s="5" r="F18">
        <v>-800</v>
      </c>
    </row>
    <row spans="1:7" r="19">
      <c t="s" s="4" r="A19">
        <v>695</v>
      </c>
      <c t="n" s="5" r="C19">
        <v>18245</v>
      </c>
      <c t="n" s="5" r="D19">
        <v>16468</v>
      </c>
      <c t="n" s="5" r="E19">
        <v>18245</v>
      </c>
      <c t="n" s="5" r="F19">
        <v>16468</v>
      </c>
    </row>
    <row spans="1:7" r="20">
      <c t="s" s="4" r="A20">
        <v>696</v>
      </c>
      <c t="n" s="5" r="C20">
        <v>104637</v>
      </c>
      <c t="n" s="5" r="D20">
        <v>86218</v>
      </c>
      <c t="n" s="5" r="E20">
        <v>104637</v>
      </c>
      <c t="n" s="5" r="F20">
        <v>86218</v>
      </c>
    </row>
    <row spans="1:7" r="21">
      <c t="s" s="4" r="A21">
        <v>683</v>
      </c>
      <c t="s" s="4" r="B21">
        <v>129</v>
      </c>
      <c t="n" s="5" r="C21">
        <v>1248</v>
      </c>
      <c t="n" s="5" r="D21">
        <v>1219</v>
      </c>
      <c t="n" s="5" r="E21">
        <v>1248</v>
      </c>
      <c t="n" s="5" r="F21">
        <v>1219</v>
      </c>
    </row>
    <row spans="1:7" r="22">
      <c t="s" s="4" r="A22">
        <v>697</v>
      </c>
      <c t="n" s="5" r="C22">
        <v>124130</v>
      </c>
      <c t="n" s="5" r="D22">
        <v>103905</v>
      </c>
      <c t="n" s="5" r="E22">
        <v>124130</v>
      </c>
      <c t="n" s="5" r="F22">
        <v>103905</v>
      </c>
    </row>
    <row spans="1:7" r="23">
      <c t="s" s="3" r="A23">
        <v>37</v>
      </c>
    </row>
    <row spans="1:7" r="24">
      <c t="s" s="4" r="A24">
        <v>698</v>
      </c>
      <c t="n" s="5" r="C24">
        <v>107520</v>
      </c>
      <c t="n" s="5" r="D24">
        <v>137834</v>
      </c>
      <c t="n" s="5" r="E24">
        <v>107520</v>
      </c>
      <c t="n" s="5" r="F24">
        <v>137834</v>
      </c>
    </row>
    <row spans="1:7" r="25">
      <c t="s" s="4" r="A25">
        <v>699</v>
      </c>
      <c t="n" s="5" r="C25">
        <v>8821661</v>
      </c>
      <c t="n" s="5" r="D25">
        <v>5260271</v>
      </c>
      <c t="n" s="5" r="E25">
        <v>8821661</v>
      </c>
      <c t="n" s="5" r="F25">
        <v>5260271</v>
      </c>
    </row>
    <row spans="1:7" r="26">
      <c t="s" s="4" r="A26">
        <v>683</v>
      </c>
      <c t="s" s="4" r="B26">
        <v>129</v>
      </c>
      <c t="n" s="5" r="C26">
        <v>164775</v>
      </c>
      <c t="n" s="5" r="D26">
        <v>158619</v>
      </c>
      <c t="n" s="5" r="E26">
        <v>164775</v>
      </c>
      <c t="n" s="5" r="F26">
        <v>158619</v>
      </c>
    </row>
    <row spans="1:7" r="27">
      <c t="s" s="4" r="A27">
        <v>40</v>
      </c>
      <c t="n" s="5" r="C27">
        <v>9093956</v>
      </c>
      <c t="n" s="5" r="D27">
        <v>5556724</v>
      </c>
      <c t="n" s="5" r="E27">
        <v>9093956</v>
      </c>
      <c t="n" s="5" r="F27">
        <v>5556724</v>
      </c>
      <c t="n" s="7" r="G27">
        <v>9083217</v>
      </c>
    </row>
    <row spans="1:7" r="28">
      <c t="s" s="4" r="A28">
        <v>506</v>
      </c>
    </row>
    <row spans="1:7" r="29">
      <c t="s" s="3" r="A29">
        <v>679</v>
      </c>
    </row>
    <row spans="1:7" r="30">
      <c t="s" s="4" r="A30">
        <v>680</v>
      </c>
      <c t="n" s="5" r="C30">
        <v>32827</v>
      </c>
      <c t="n" s="5" r="D30">
        <v>23938</v>
      </c>
      <c t="n" s="5" r="E30">
        <v>29571</v>
      </c>
      <c t="n" s="5" r="F30">
        <v>23461</v>
      </c>
    </row>
    <row spans="1:7" r="31">
      <c t="s" s="4" r="A31">
        <v>667</v>
      </c>
      <c t="n" s="5" r="C31">
        <v>57</v>
      </c>
      <c t="n" s="5" r="D31">
        <v>446</v>
      </c>
      <c t="n" s="5" r="E31">
        <v>626</v>
      </c>
      <c t="n" s="5" r="F31">
        <v>536</v>
      </c>
    </row>
    <row spans="1:7" r="32">
      <c t="s" s="4" r="A32">
        <v>700</v>
      </c>
      <c t="n" s="5" r="C32">
        <v>816</v>
      </c>
      <c t="n" s="5" r="D32">
        <v>696</v>
      </c>
      <c t="n" s="5" r="E32">
        <v>1058</v>
      </c>
      <c t="n" s="5" r="F32">
        <v>2324</v>
      </c>
    </row>
    <row spans="1:7" r="33">
      <c t="s" s="4" r="A33">
        <v>701</v>
      </c>
      <c t="n" s="5" r="C33">
        <v>5556</v>
      </c>
      <c t="n" s="5" r="D33">
        <v>-1034</v>
      </c>
      <c t="n" s="5" r="E33">
        <v>9139</v>
      </c>
      <c t="n" s="5" r="F33">
        <v>-2095</v>
      </c>
    </row>
    <row spans="1:7" r="34">
      <c t="s" s="4" r="A34">
        <v>681</v>
      </c>
      <c t="n" s="5" r="C34">
        <v>39142</v>
      </c>
      <c t="n" s="5" r="D34">
        <v>23154</v>
      </c>
      <c t="n" s="5" r="E34">
        <v>39142</v>
      </c>
      <c t="n" s="5" r="F34">
        <v>23154</v>
      </c>
    </row>
    <row spans="1:7" r="35">
      <c t="s" s="3" r="A35">
        <v>682</v>
      </c>
    </row>
    <row spans="1:7" r="36">
      <c t="s" s="4" r="A36">
        <v>698</v>
      </c>
      <c t="n" s="5" r="C36">
        <v>3706</v>
      </c>
      <c t="n" s="5" r="D36">
        <v>5500</v>
      </c>
      <c t="n" s="5" r="E36">
        <v>3706</v>
      </c>
      <c t="n" s="5" r="F36">
        <v>5500</v>
      </c>
    </row>
    <row spans="1:7" r="37">
      <c t="s" s="4" r="A37">
        <v>699</v>
      </c>
      <c t="n" s="5" r="C37">
        <v>34984</v>
      </c>
      <c t="n" s="5" r="D37">
        <v>17128</v>
      </c>
      <c t="n" s="5" r="E37">
        <v>34984</v>
      </c>
      <c t="n" s="5" r="F37">
        <v>17128</v>
      </c>
    </row>
    <row spans="1:7" r="38">
      <c t="s" s="4" r="A38">
        <v>683</v>
      </c>
      <c t="s" s="4" r="B38">
        <v>129</v>
      </c>
      <c t="n" s="5" r="C38">
        <v>452</v>
      </c>
      <c t="n" s="5" r="D38">
        <v>526</v>
      </c>
      <c t="n" s="5" r="E38">
        <v>452</v>
      </c>
      <c t="n" s="5" r="F38">
        <v>526</v>
      </c>
    </row>
    <row spans="1:7" r="39">
      <c t="s" s="3" r="A39">
        <v>690</v>
      </c>
    </row>
    <row spans="1:7" r="40">
      <c t="s" s="4" r="A40">
        <v>683</v>
      </c>
      <c t="s" s="4" r="B40">
        <v>129</v>
      </c>
      <c t="n" s="5" r="C40">
        <v>452</v>
      </c>
      <c t="n" s="5" r="D40">
        <v>526</v>
      </c>
      <c t="n" s="5" r="E40">
        <v>452</v>
      </c>
      <c t="n" s="5" r="F40">
        <v>526</v>
      </c>
    </row>
    <row spans="1:7" r="41">
      <c t="s" s="3" r="A41">
        <v>37</v>
      </c>
    </row>
    <row spans="1:7" r="42">
      <c t="s" s="4" r="A42">
        <v>698</v>
      </c>
      <c t="n" s="5" r="C42">
        <v>16262</v>
      </c>
      <c t="n" s="5" r="D42">
        <v>34117</v>
      </c>
      <c t="n" s="5" r="E42">
        <v>16262</v>
      </c>
      <c t="n" s="5" r="F42">
        <v>34117</v>
      </c>
    </row>
    <row spans="1:7" r="43">
      <c t="s" s="4" r="A43">
        <v>699</v>
      </c>
      <c t="n" s="5" r="C43">
        <v>3338627</v>
      </c>
      <c t="n" s="5" r="D43">
        <v>1217963</v>
      </c>
      <c t="n" s="5" r="E43">
        <v>3338627</v>
      </c>
      <c t="n" s="5" r="F43">
        <v>1217963</v>
      </c>
    </row>
    <row spans="1:7" r="44">
      <c t="s" s="4" r="A44">
        <v>683</v>
      </c>
      <c t="s" s="4" r="B44">
        <v>129</v>
      </c>
      <c t="n" s="5" r="C44">
        <v>52675</v>
      </c>
      <c t="n" s="5" r="D44">
        <v>26680</v>
      </c>
      <c t="n" s="5" r="E44">
        <v>52675</v>
      </c>
      <c t="n" s="5" r="F44">
        <v>26680</v>
      </c>
    </row>
    <row spans="1:7" r="45">
      <c t="s" s="4" r="A45">
        <v>40</v>
      </c>
      <c t="n" s="5" r="C45">
        <v>3407564</v>
      </c>
      <c t="n" s="5" r="D45">
        <v>1278760</v>
      </c>
      <c t="n" s="5" r="E45">
        <v>3407564</v>
      </c>
      <c t="n" s="5" r="F45">
        <v>1278760</v>
      </c>
    </row>
    <row spans="1:7" r="46">
      <c t="s" s="4" r="A46">
        <v>507</v>
      </c>
    </row>
    <row spans="1:7" r="47">
      <c t="s" s="3" r="A47">
        <v>679</v>
      </c>
    </row>
    <row spans="1:7" r="48">
      <c t="s" s="4" r="A48">
        <v>680</v>
      </c>
      <c t="n" s="5" r="C48">
        <v>9825</v>
      </c>
      <c t="n" s="5" r="D48">
        <v>9058</v>
      </c>
      <c t="n" s="5" r="E48">
        <v>9962</v>
      </c>
      <c t="n" s="5" r="F48">
        <v>9159</v>
      </c>
    </row>
    <row spans="1:7" r="49">
      <c t="s" s="4" r="A49">
        <v>667</v>
      </c>
      <c t="n" s="5" r="C49">
        <v>100</v>
      </c>
      <c t="n" s="5" r="D49">
        <v>40</v>
      </c>
      <c t="n" s="5" r="E49">
        <v>100</v>
      </c>
      <c t="n" s="5" r="F49">
        <v>40</v>
      </c>
    </row>
    <row spans="1:7" r="50">
      <c t="s" s="4" r="A50">
        <v>700</v>
      </c>
      <c t="n" s="5" r="C50">
        <v>340</v>
      </c>
      <c t="n" s="5" r="D50">
        <v>130</v>
      </c>
      <c t="n" s="5" r="E50">
        <v>1089</v>
      </c>
      <c t="n" s="5" r="F50">
        <v>130</v>
      </c>
    </row>
    <row spans="1:7" r="51">
      <c t="s" s="4" r="A51">
        <v>701</v>
      </c>
      <c t="n" s="5" r="C51">
        <v>1203</v>
      </c>
      <c t="n" s="5" r="D51">
        <v>277</v>
      </c>
      <c t="n" s="5" r="E51">
        <v>317</v>
      </c>
      <c t="n" s="5" r="F51">
        <v>176</v>
      </c>
    </row>
    <row spans="1:7" r="52">
      <c t="s" s="4" r="A52">
        <v>681</v>
      </c>
      <c t="n" s="5" r="C52">
        <v>11268</v>
      </c>
      <c t="n" s="5" r="D52">
        <v>9425</v>
      </c>
      <c t="n" s="5" r="E52">
        <v>11268</v>
      </c>
      <c t="n" s="5" r="F52">
        <v>9425</v>
      </c>
    </row>
    <row spans="1:7" r="53">
      <c t="s" s="3" r="A53">
        <v>682</v>
      </c>
    </row>
    <row spans="1:7" r="54">
      <c t="s" s="4" r="A54">
        <v>698</v>
      </c>
      <c t="n" s="5" r="C54">
        <v>4606</v>
      </c>
      <c t="n" s="5" r="D54">
        <v>98</v>
      </c>
      <c t="n" s="5" r="E54">
        <v>4606</v>
      </c>
      <c t="n" s="5" r="F54">
        <v>98</v>
      </c>
    </row>
    <row spans="1:7" r="55">
      <c t="s" s="4" r="A55">
        <v>699</v>
      </c>
      <c t="n" s="5" r="C55">
        <v>6662</v>
      </c>
      <c t="n" s="5" r="D55">
        <v>9327</v>
      </c>
      <c t="n" s="5" r="E55">
        <v>6662</v>
      </c>
      <c t="n" s="5" r="F55">
        <v>9327</v>
      </c>
    </row>
    <row spans="1:7" r="56">
      <c t="s" s="3" r="A56">
        <v>37</v>
      </c>
    </row>
    <row spans="1:7" r="57">
      <c t="s" s="4" r="A57">
        <v>698</v>
      </c>
      <c t="n" s="5" r="C57">
        <v>10923</v>
      </c>
      <c t="n" s="5" r="D57">
        <v>3267</v>
      </c>
      <c t="n" s="5" r="E57">
        <v>10923</v>
      </c>
      <c t="n" s="5" r="F57">
        <v>3267</v>
      </c>
    </row>
    <row spans="1:7" r="58">
      <c t="s" s="4" r="A58">
        <v>699</v>
      </c>
      <c t="n" s="5" r="C58">
        <v>1679943</v>
      </c>
      <c t="n" s="5" r="D58">
        <v>1512179</v>
      </c>
      <c t="n" s="5" r="E58">
        <v>1679943</v>
      </c>
      <c t="n" s="5" r="F58">
        <v>1512179</v>
      </c>
    </row>
    <row spans="1:7" r="59">
      <c t="s" s="4" r="A59">
        <v>40</v>
      </c>
      <c t="n" s="5" r="C59">
        <v>1690866</v>
      </c>
      <c t="n" s="5" r="D59">
        <v>1515446</v>
      </c>
      <c t="n" s="5" r="E59">
        <v>1690866</v>
      </c>
      <c t="n" s="5" r="F59">
        <v>1515446</v>
      </c>
    </row>
    <row spans="1:7" r="60">
      <c t="s" s="4" r="A60">
        <v>508</v>
      </c>
    </row>
    <row spans="1:7" r="61">
      <c t="s" s="3" r="A61">
        <v>679</v>
      </c>
    </row>
    <row spans="1:7" r="62">
      <c t="s" s="4" r="A62">
        <v>680</v>
      </c>
      <c t="n" s="5" r="C62">
        <v>41958</v>
      </c>
      <c t="n" s="5" r="D62">
        <v>47540</v>
      </c>
      <c t="n" s="5" r="E62">
        <v>41826</v>
      </c>
      <c t="n" s="5" r="F62">
        <v>51628</v>
      </c>
    </row>
    <row spans="1:7" r="63">
      <c t="s" s="4" r="A63">
        <v>667</v>
      </c>
      <c t="n" s="5" r="C63">
        <v>108</v>
      </c>
      <c t="n" s="5" r="D63">
        <v>1727</v>
      </c>
      <c t="n" s="5" r="E63">
        <v>2142</v>
      </c>
      <c t="n" s="5" r="F63">
        <v>8883</v>
      </c>
    </row>
    <row spans="1:7" r="64">
      <c t="s" s="4" r="A64">
        <v>700</v>
      </c>
      <c t="n" s="5" r="C64">
        <v>2561</v>
      </c>
      <c t="n" s="5" r="D64">
        <v>567</v>
      </c>
      <c t="n" s="5" r="E64">
        <v>3936</v>
      </c>
      <c t="n" s="5" r="F64">
        <v>1052</v>
      </c>
    </row>
    <row spans="1:7" r="65">
      <c t="s" s="4" r="A65">
        <v>701</v>
      </c>
      <c t="n" s="5" r="C65">
        <v>-6335</v>
      </c>
      <c t="n" s="5" r="D65">
        <v>-2447</v>
      </c>
      <c t="n" s="5" r="E65">
        <v>-5544</v>
      </c>
      <c t="n" s="5" r="F65">
        <v>136</v>
      </c>
    </row>
    <row spans="1:7" r="66">
      <c t="s" s="4" r="A66">
        <v>681</v>
      </c>
      <c t="n" s="5" r="C66">
        <v>38076</v>
      </c>
      <c t="n" s="5" r="D66">
        <v>43933</v>
      </c>
      <c t="n" s="5" r="E66">
        <v>38076</v>
      </c>
      <c t="n" s="5" r="F66">
        <v>43933</v>
      </c>
    </row>
    <row spans="1:7" r="67">
      <c t="s" s="3" r="A67">
        <v>682</v>
      </c>
    </row>
    <row spans="1:7" r="68">
      <c t="s" s="4" r="A68">
        <v>698</v>
      </c>
      <c t="n" s="5" r="C68">
        <v>3090</v>
      </c>
      <c t="n" s="5" r="D68">
        <v>4511</v>
      </c>
      <c t="n" s="5" r="E68">
        <v>3090</v>
      </c>
      <c t="n" s="5" r="F68">
        <v>4511</v>
      </c>
    </row>
    <row spans="1:7" r="69">
      <c t="s" s="4" r="A69">
        <v>699</v>
      </c>
      <c t="n" s="5" r="C69">
        <v>34195</v>
      </c>
      <c t="n" s="5" r="D69">
        <v>38734</v>
      </c>
      <c t="n" s="5" r="E69">
        <v>34195</v>
      </c>
      <c t="n" s="5" r="F69">
        <v>38734</v>
      </c>
    </row>
    <row spans="1:7" r="70">
      <c t="s" s="4" r="A70">
        <v>683</v>
      </c>
      <c t="s" s="4" r="B70">
        <v>129</v>
      </c>
      <c t="n" s="5" r="C70">
        <v>791</v>
      </c>
      <c t="n" s="5" r="D70">
        <v>688</v>
      </c>
      <c t="n" s="5" r="E70">
        <v>791</v>
      </c>
      <c t="n" s="5" r="F70">
        <v>688</v>
      </c>
    </row>
    <row spans="1:7" r="71">
      <c t="s" s="3" r="A71">
        <v>690</v>
      </c>
    </row>
    <row spans="1:7" r="72">
      <c t="s" s="4" r="A72">
        <v>683</v>
      </c>
      <c t="s" s="4" r="B72">
        <v>129</v>
      </c>
      <c t="n" s="5" r="C72">
        <v>791</v>
      </c>
      <c t="n" s="5" r="D72">
        <v>688</v>
      </c>
      <c t="n" s="5" r="E72">
        <v>791</v>
      </c>
      <c t="n" s="5" r="F72">
        <v>688</v>
      </c>
    </row>
    <row spans="1:7" r="73">
      <c t="s" s="3" r="A73">
        <v>37</v>
      </c>
    </row>
    <row spans="1:7" r="74">
      <c t="s" s="4" r="A74">
        <v>698</v>
      </c>
      <c t="n" s="5" r="C74">
        <v>37140</v>
      </c>
      <c t="n" s="5" r="D74">
        <v>57587</v>
      </c>
      <c t="n" s="5" r="E74">
        <v>37140</v>
      </c>
      <c t="n" s="5" r="F74">
        <v>57587</v>
      </c>
    </row>
    <row spans="1:7" r="75">
      <c t="s" s="4" r="A75">
        <v>699</v>
      </c>
      <c t="n" s="5" r="C75">
        <v>2502851</v>
      </c>
      <c t="n" s="5" r="D75">
        <v>1561735</v>
      </c>
      <c t="n" s="5" r="E75">
        <v>2502851</v>
      </c>
      <c t="n" s="5" r="F75">
        <v>1561735</v>
      </c>
    </row>
    <row spans="1:7" r="76">
      <c t="s" s="4" r="A76">
        <v>683</v>
      </c>
      <c t="s" s="4" r="B76">
        <v>129</v>
      </c>
      <c t="n" s="5" r="C76">
        <v>53141</v>
      </c>
      <c t="n" s="5" r="D76">
        <v>73708</v>
      </c>
      <c t="n" s="5" r="E76">
        <v>53141</v>
      </c>
      <c t="n" s="5" r="F76">
        <v>73708</v>
      </c>
    </row>
    <row spans="1:7" r="77">
      <c t="s" s="4" r="A77">
        <v>40</v>
      </c>
      <c t="n" s="5" r="C77">
        <v>2593132</v>
      </c>
      <c t="n" s="5" r="D77">
        <v>1693030</v>
      </c>
      <c t="n" s="5" r="E77">
        <v>2593132</v>
      </c>
      <c t="n" s="5" r="F77">
        <v>1693030</v>
      </c>
    </row>
    <row spans="1:7" r="78">
      <c t="s" s="4" r="A78">
        <v>702</v>
      </c>
      <c t="n" s="5" r="C78">
        <v>1200</v>
      </c>
      <c t="n" s="5" r="E78">
        <v>1200</v>
      </c>
      <c t="n" s="7" r="G78">
        <v>1300</v>
      </c>
    </row>
    <row spans="1:7" r="79">
      <c t="s" s="4" r="A79">
        <v>509</v>
      </c>
    </row>
    <row spans="1:7" r="80">
      <c t="s" s="3" r="A80">
        <v>679</v>
      </c>
    </row>
    <row spans="1:7" r="81">
      <c t="s" s="4" r="A81">
        <v>680</v>
      </c>
      <c t="n" s="5" r="C81">
        <v>6760</v>
      </c>
      <c t="n" s="5" r="D81">
        <v>8087</v>
      </c>
      <c t="n" s="5" r="E81">
        <v>6646</v>
      </c>
      <c t="n" s="5" r="F81">
        <v>8872</v>
      </c>
    </row>
    <row spans="1:7" r="82">
      <c t="s" s="4" r="A82">
        <v>667</v>
      </c>
      <c t="n" s="5" r="C82">
        <v>318</v>
      </c>
      <c t="n" s="5" r="D82">
        <v>433</v>
      </c>
      <c t="n" s="5" r="E82">
        <v>897</v>
      </c>
      <c t="n" s="5" r="F82">
        <v>698</v>
      </c>
    </row>
    <row spans="1:7" r="83">
      <c t="s" s="4" r="A83">
        <v>700</v>
      </c>
      <c t="n" s="5" r="C83">
        <v>8</v>
      </c>
      <c t="n" s="5" r="D83">
        <v>6</v>
      </c>
      <c t="n" s="5" r="E83">
        <v>80</v>
      </c>
      <c t="n" s="5" r="F83">
        <v>525</v>
      </c>
    </row>
    <row spans="1:7" r="84">
      <c t="s" s="4" r="A84">
        <v>701</v>
      </c>
      <c t="n" s="5" r="C84">
        <v>219</v>
      </c>
      <c t="n" s="5" r="D84">
        <v>-165</v>
      </c>
      <c t="n" s="5" r="E84">
        <v>840</v>
      </c>
      <c t="n" s="5" r="F84">
        <v>-1204</v>
      </c>
    </row>
    <row spans="1:7" r="85">
      <c t="s" s="4" r="A85">
        <v>681</v>
      </c>
      <c t="n" s="5" r="C85">
        <v>6669</v>
      </c>
      <c t="n" s="5" r="D85">
        <v>7495</v>
      </c>
      <c t="n" s="5" r="E85">
        <v>6669</v>
      </c>
      <c t="n" s="5" r="F85">
        <v>7495</v>
      </c>
    </row>
    <row spans="1:7" r="86">
      <c t="s" s="3" r="A86">
        <v>682</v>
      </c>
    </row>
    <row spans="1:7" r="87">
      <c t="s" s="4" r="A87">
        <v>698</v>
      </c>
      <c t="n" s="5" r="C87">
        <v>2831</v>
      </c>
      <c t="n" s="5" r="D87">
        <v>3135</v>
      </c>
      <c t="n" s="5" r="E87">
        <v>2831</v>
      </c>
      <c t="n" s="5" r="F87">
        <v>3135</v>
      </c>
    </row>
    <row spans="1:7" r="88">
      <c t="s" s="4" r="A88">
        <v>699</v>
      </c>
      <c t="n" s="5" r="C88">
        <v>3838</v>
      </c>
      <c t="n" s="5" r="D88">
        <v>4360</v>
      </c>
      <c t="n" s="5" r="E88">
        <v>3838</v>
      </c>
      <c t="n" s="5" r="F88">
        <v>4360</v>
      </c>
    </row>
    <row spans="1:7" r="89">
      <c t="s" s="4" r="A89">
        <v>683</v>
      </c>
      <c t="s" s="4" r="B89">
        <v>129</v>
      </c>
      <c t="n" s="5" r="D89">
        <v>0</v>
      </c>
      <c t="n" s="5" r="F89">
        <v>0</v>
      </c>
    </row>
    <row spans="1:7" r="90">
      <c t="s" s="3" r="A90">
        <v>690</v>
      </c>
    </row>
    <row spans="1:7" r="91">
      <c t="s" s="4" r="A91">
        <v>683</v>
      </c>
      <c t="s" s="4" r="B91">
        <v>129</v>
      </c>
      <c t="n" s="5" r="D91">
        <v>0</v>
      </c>
      <c t="n" s="5" r="F91">
        <v>0</v>
      </c>
    </row>
    <row spans="1:7" r="92">
      <c t="s" s="3" r="A92">
        <v>37</v>
      </c>
    </row>
    <row spans="1:7" r="93">
      <c t="s" s="4" r="A93">
        <v>698</v>
      </c>
      <c t="n" s="5" r="C93">
        <v>14219</v>
      </c>
      <c t="n" s="5" r="D93">
        <v>16888</v>
      </c>
      <c t="n" s="5" r="E93">
        <v>14219</v>
      </c>
      <c t="n" s="5" r="F93">
        <v>16888</v>
      </c>
    </row>
    <row spans="1:7" r="94">
      <c t="s" s="4" r="A94">
        <v>699</v>
      </c>
      <c t="n" s="5" r="C94">
        <v>518899</v>
      </c>
      <c t="n" s="5" r="D94">
        <v>288813</v>
      </c>
      <c t="n" s="5" r="E94">
        <v>518899</v>
      </c>
      <c t="n" s="5" r="F94">
        <v>288813</v>
      </c>
    </row>
    <row spans="1:7" r="95">
      <c t="s" s="4" r="A95">
        <v>683</v>
      </c>
      <c t="s" s="4" r="B95">
        <v>129</v>
      </c>
      <c t="n" s="5" r="C95">
        <v>27861</v>
      </c>
      <c t="n" s="5" r="D95">
        <v>5695</v>
      </c>
      <c t="n" s="5" r="E95">
        <v>27861</v>
      </c>
      <c t="n" s="5" r="F95">
        <v>5695</v>
      </c>
    </row>
    <row spans="1:7" r="96">
      <c t="s" s="4" r="A96">
        <v>40</v>
      </c>
      <c t="n" s="5" r="C96">
        <v>560979</v>
      </c>
      <c t="n" s="5" r="D96">
        <v>311396</v>
      </c>
      <c t="n" s="5" r="E96">
        <v>560979</v>
      </c>
      <c t="n" s="5" r="F96">
        <v>311396</v>
      </c>
    </row>
    <row spans="1:7" r="97">
      <c t="s" s="4" r="A97">
        <v>510</v>
      </c>
    </row>
    <row spans="1:7" r="98">
      <c t="s" s="3" r="A98">
        <v>679</v>
      </c>
    </row>
    <row spans="1:7" r="99">
      <c t="s" s="4" r="A99">
        <v>680</v>
      </c>
      <c t="n" s="5" r="C99">
        <v>9473</v>
      </c>
      <c t="n" s="5" r="D99">
        <v>6484</v>
      </c>
      <c t="n" s="5" r="E99">
        <v>8918</v>
      </c>
      <c t="n" s="5" r="F99">
        <v>6856</v>
      </c>
    </row>
    <row spans="1:7" r="100">
      <c t="s" s="4" r="A100">
        <v>667</v>
      </c>
      <c t="n" s="5" r="C100">
        <v>3</v>
      </c>
      <c t="n" s="5" r="D100">
        <v>14</v>
      </c>
      <c t="n" s="5" r="E100">
        <v>6</v>
      </c>
      <c t="n" s="5" r="F100">
        <v>70</v>
      </c>
    </row>
    <row spans="1:7" r="101">
      <c t="s" s="4" r="A101">
        <v>700</v>
      </c>
      <c t="n" s="5" r="C101">
        <v>35</v>
      </c>
      <c t="n" s="5" r="D101">
        <v>77</v>
      </c>
      <c t="n" s="5" r="E101">
        <v>37</v>
      </c>
      <c t="n" s="5" r="F101">
        <v>176</v>
      </c>
    </row>
    <row spans="1:7" r="102">
      <c t="s" s="4" r="A102">
        <v>701</v>
      </c>
      <c t="n" s="5" r="C102">
        <v>2954</v>
      </c>
      <c t="n" s="5" r="D102">
        <v>-1934</v>
      </c>
      <c t="n" s="5" r="E102">
        <v>3510</v>
      </c>
      <c t="n" s="5" r="F102">
        <v>-2349</v>
      </c>
    </row>
    <row spans="1:7" r="103">
      <c t="s" s="4" r="A103">
        <v>681</v>
      </c>
      <c t="n" s="5" r="C103">
        <v>12459</v>
      </c>
      <c t="n" s="5" r="D103">
        <v>4613</v>
      </c>
      <c t="n" s="5" r="E103">
        <v>12459</v>
      </c>
      <c t="n" s="5" r="F103">
        <v>4613</v>
      </c>
    </row>
    <row spans="1:7" r="104">
      <c t="s" s="3" r="A104">
        <v>682</v>
      </c>
    </row>
    <row spans="1:7" r="105">
      <c t="s" s="4" r="A105">
        <v>698</v>
      </c>
      <c t="n" s="5" r="C105">
        <v>162</v>
      </c>
      <c t="n" s="5" r="D105">
        <v>161</v>
      </c>
      <c t="n" s="5" r="E105">
        <v>162</v>
      </c>
      <c t="n" s="5" r="F105">
        <v>161</v>
      </c>
    </row>
    <row spans="1:7" r="106">
      <c t="s" s="4" r="A106">
        <v>699</v>
      </c>
      <c t="n" s="5" r="C106">
        <v>12292</v>
      </c>
      <c t="n" s="5" r="D106">
        <v>4447</v>
      </c>
      <c t="n" s="5" r="E106">
        <v>12292</v>
      </c>
      <c t="n" s="5" r="F106">
        <v>4447</v>
      </c>
    </row>
    <row spans="1:7" r="107">
      <c t="s" s="4" r="A107">
        <v>683</v>
      </c>
      <c t="s" s="4" r="B107">
        <v>129</v>
      </c>
      <c t="n" s="5" r="C107">
        <v>5</v>
      </c>
      <c t="n" s="5" r="D107">
        <v>5</v>
      </c>
      <c t="n" s="5" r="E107">
        <v>5</v>
      </c>
      <c t="n" s="5" r="F107">
        <v>5</v>
      </c>
    </row>
    <row spans="1:7" r="108">
      <c t="s" s="3" r="A108">
        <v>690</v>
      </c>
    </row>
    <row spans="1:7" r="109">
      <c t="s" s="4" r="A109">
        <v>683</v>
      </c>
      <c t="s" s="4" r="B109">
        <v>129</v>
      </c>
      <c t="n" s="5" r="C109">
        <v>5</v>
      </c>
      <c t="n" s="5" r="D109">
        <v>5</v>
      </c>
      <c t="n" s="5" r="E109">
        <v>5</v>
      </c>
      <c t="n" s="5" r="F109">
        <v>5</v>
      </c>
    </row>
    <row spans="1:7" r="110">
      <c t="s" s="3" r="A110">
        <v>37</v>
      </c>
    </row>
    <row spans="1:7" r="111">
      <c t="s" s="4" r="A111">
        <v>698</v>
      </c>
      <c t="n" s="5" r="C111">
        <v>337</v>
      </c>
      <c t="n" s="5" r="D111">
        <v>337</v>
      </c>
      <c t="n" s="5" r="E111">
        <v>337</v>
      </c>
      <c t="n" s="5" r="F111">
        <v>337</v>
      </c>
    </row>
    <row spans="1:7" r="112">
      <c t="s" s="4" r="A112">
        <v>699</v>
      </c>
      <c t="n" s="5" r="C112">
        <v>189262</v>
      </c>
      <c t="n" s="5" r="D112">
        <v>116659</v>
      </c>
      <c t="n" s="5" r="E112">
        <v>189262</v>
      </c>
      <c t="n" s="5" r="F112">
        <v>116659</v>
      </c>
    </row>
    <row spans="1:7" r="113">
      <c t="s" s="4" r="A113">
        <v>683</v>
      </c>
      <c t="s" s="4" r="B113">
        <v>129</v>
      </c>
      <c t="n" s="5" r="C113">
        <v>11764</v>
      </c>
      <c t="n" s="5" r="D113">
        <v>28554</v>
      </c>
      <c t="n" s="5" r="E113">
        <v>11764</v>
      </c>
      <c t="n" s="5" r="F113">
        <v>28554</v>
      </c>
    </row>
    <row spans="1:7" r="114">
      <c t="s" s="4" r="A114">
        <v>40</v>
      </c>
      <c t="n" s="5" r="C114">
        <v>201363</v>
      </c>
      <c t="n" s="5" r="D114">
        <v>145550</v>
      </c>
      <c t="n" s="5" r="E114">
        <v>201363</v>
      </c>
      <c t="n" s="5" r="F114">
        <v>145550</v>
      </c>
    </row>
    <row spans="1:7" r="115">
      <c t="s" s="4" r="A115">
        <v>511</v>
      </c>
    </row>
    <row spans="1:7" r="116">
      <c t="s" s="3" r="A116">
        <v>679</v>
      </c>
    </row>
    <row spans="1:7" r="117">
      <c t="s" s="4" r="A117">
        <v>680</v>
      </c>
      <c t="n" s="5" r="C117">
        <v>1715</v>
      </c>
      <c t="n" s="5" r="D117">
        <v>1684</v>
      </c>
      <c t="n" s="5" r="E117">
        <v>1687</v>
      </c>
      <c t="n" s="5" r="F117">
        <v>1662</v>
      </c>
    </row>
    <row spans="1:7" r="118">
      <c t="s" s="4" r="A118">
        <v>667</v>
      </c>
      <c t="n" s="5" r="C118">
        <v>627</v>
      </c>
      <c t="n" s="5" r="D118">
        <v>583</v>
      </c>
      <c t="n" s="5" r="E118">
        <v>1501</v>
      </c>
      <c t="n" s="5" r="F118">
        <v>1503</v>
      </c>
    </row>
    <row spans="1:7" r="119">
      <c t="s" s="4" r="A119">
        <v>700</v>
      </c>
      <c t="n" s="5" r="C119">
        <v>545</v>
      </c>
      <c t="n" s="5" r="D119">
        <v>439</v>
      </c>
      <c t="n" s="5" r="E119">
        <v>1020</v>
      </c>
      <c t="n" s="5" r="F119">
        <v>881</v>
      </c>
    </row>
    <row spans="1:7" r="120">
      <c t="s" s="4" r="A120">
        <v>701</v>
      </c>
      <c t="n" s="5" r="C120">
        <v>276</v>
      </c>
      <c t="n" s="5" r="D120">
        <v>187</v>
      </c>
      <c t="n" s="5" r="E120">
        <v>703</v>
      </c>
      <c t="n" s="5" r="F120">
        <v>687</v>
      </c>
    </row>
    <row spans="1:7" r="121">
      <c t="s" s="4" r="A121">
        <v>681</v>
      </c>
      <c t="n" s="5" r="C121">
        <v>1909</v>
      </c>
      <c t="n" s="5" r="D121">
        <v>1727</v>
      </c>
      <c t="n" s="5" r="E121">
        <v>1909</v>
      </c>
      <c t="n" s="5" r="F121">
        <v>1727</v>
      </c>
    </row>
    <row spans="1:7" r="122">
      <c t="s" s="3" r="A122">
        <v>682</v>
      </c>
    </row>
    <row spans="1:7" r="123">
      <c t="s" s="4" r="A123">
        <v>698</v>
      </c>
      <c t="n" s="5" r="C123">
        <v>10</v>
      </c>
      <c t="n" s="5" r="D123">
        <v>29</v>
      </c>
      <c t="n" s="5" r="E123">
        <v>10</v>
      </c>
      <c t="n" s="5" r="F123">
        <v>29</v>
      </c>
    </row>
    <row spans="1:7" r="124">
      <c t="s" s="4" r="A124">
        <v>699</v>
      </c>
      <c t="n" s="5" r="C124">
        <v>1899</v>
      </c>
      <c t="n" s="5" r="D124">
        <v>1698</v>
      </c>
      <c t="n" s="5" r="E124">
        <v>1899</v>
      </c>
      <c t="n" s="5" r="F124">
        <v>1698</v>
      </c>
    </row>
    <row spans="1:7" r="125">
      <c t="s" s="3" r="A125">
        <v>37</v>
      </c>
    </row>
    <row spans="1:7" r="126">
      <c t="s" s="4" r="A126">
        <v>698</v>
      </c>
      <c t="n" s="5" r="C126">
        <v>132</v>
      </c>
      <c t="n" s="5" r="D126">
        <v>187</v>
      </c>
      <c t="n" s="5" r="E126">
        <v>132</v>
      </c>
      <c t="n" s="5" r="F126">
        <v>187</v>
      </c>
    </row>
    <row spans="1:7" r="127">
      <c t="s" s="4" r="A127">
        <v>699</v>
      </c>
      <c t="n" s="5" r="C127">
        <v>303645</v>
      </c>
      <c t="n" s="5" r="D127">
        <v>272654</v>
      </c>
      <c t="n" s="5" r="E127">
        <v>303645</v>
      </c>
      <c t="n" s="5" r="F127">
        <v>272654</v>
      </c>
    </row>
    <row spans="1:7" r="128">
      <c t="s" s="4" r="A128">
        <v>40</v>
      </c>
      <c t="n" s="5" r="C128">
        <v>303777</v>
      </c>
      <c t="n" s="5" r="D128">
        <v>272841</v>
      </c>
      <c t="n" s="5" r="E128">
        <v>303777</v>
      </c>
      <c t="n" s="5" r="F128">
        <v>272841</v>
      </c>
    </row>
    <row spans="1:7" r="129">
      <c t="s" s="4" r="A129">
        <v>512</v>
      </c>
    </row>
    <row spans="1:7" r="130">
      <c t="s" s="3" r="A130">
        <v>679</v>
      </c>
    </row>
    <row spans="1:7" r="131">
      <c t="s" s="4" r="A131">
        <v>680</v>
      </c>
      <c t="n" s="5" r="C131">
        <v>8780</v>
      </c>
      <c t="n" s="5" r="D131">
        <v>8397</v>
      </c>
      <c t="n" s="5" r="E131">
        <v>9456</v>
      </c>
      <c t="n" s="5" r="F131">
        <v>8478</v>
      </c>
    </row>
    <row spans="1:7" r="132">
      <c t="s" s="4" r="A132">
        <v>667</v>
      </c>
      <c t="n" s="5" r="C132">
        <v>276</v>
      </c>
      <c t="n" s="5" r="D132">
        <v>817</v>
      </c>
      <c t="n" s="5" r="E132">
        <v>720</v>
      </c>
      <c t="n" s="5" r="F132">
        <v>1436</v>
      </c>
    </row>
    <row spans="1:7" r="133">
      <c t="s" s="4" r="A133">
        <v>700</v>
      </c>
      <c t="n" s="5" r="C133">
        <v>160</v>
      </c>
      <c t="n" s="5" r="D133">
        <v>127</v>
      </c>
      <c t="n" s="5" r="E133">
        <v>261</v>
      </c>
      <c t="n" s="5" r="F133">
        <v>260</v>
      </c>
    </row>
    <row spans="1:7" r="134">
      <c t="s" s="4" r="A134">
        <v>701</v>
      </c>
      <c t="n" s="5" r="C134">
        <v>-252</v>
      </c>
      <c t="n" s="5" r="D134">
        <v>574</v>
      </c>
      <c t="n" s="5" r="E134">
        <v>-585</v>
      </c>
      <c t="n" s="5" r="F134">
        <v>979</v>
      </c>
    </row>
    <row spans="1:7" r="135">
      <c t="s" s="4" r="A135">
        <v>681</v>
      </c>
      <c t="n" s="5" r="C135">
        <v>8412</v>
      </c>
      <c t="n" s="5" r="D135">
        <v>8281</v>
      </c>
      <c t="n" s="5" r="E135">
        <v>8412</v>
      </c>
      <c t="n" s="5" r="F135">
        <v>8281</v>
      </c>
    </row>
    <row spans="1:7" r="136">
      <c t="s" s="3" r="A136">
        <v>682</v>
      </c>
    </row>
    <row spans="1:7" r="137">
      <c t="s" s="4" r="A137">
        <v>698</v>
      </c>
      <c t="n" s="5" r="C137">
        <v>2506</v>
      </c>
      <c t="n" s="5" r="D137">
        <v>1727</v>
      </c>
      <c t="n" s="5" r="E137">
        <v>2506</v>
      </c>
      <c t="n" s="5" r="F137">
        <v>1727</v>
      </c>
    </row>
    <row spans="1:7" r="138">
      <c t="s" s="4" r="A138">
        <v>699</v>
      </c>
      <c t="n" s="5" r="C138">
        <v>5906</v>
      </c>
      <c t="n" s="5" r="D138">
        <v>6554</v>
      </c>
      <c t="n" s="5" r="E138">
        <v>5906</v>
      </c>
      <c t="n" s="5" r="F138">
        <v>6554</v>
      </c>
    </row>
    <row spans="1:7" r="139">
      <c t="s" s="3" r="A139">
        <v>37</v>
      </c>
    </row>
    <row spans="1:7" r="140">
      <c t="s" s="4" r="A140">
        <v>698</v>
      </c>
      <c t="n" s="5" r="C140">
        <v>28507</v>
      </c>
      <c t="n" s="5" r="D140">
        <v>25451</v>
      </c>
      <c t="n" s="5" r="E140">
        <v>28507</v>
      </c>
      <c t="n" s="5" r="F140">
        <v>25451</v>
      </c>
    </row>
    <row spans="1:7" r="141">
      <c t="s" s="4" r="A141">
        <v>699</v>
      </c>
      <c t="n" s="5" r="C141">
        <v>201971</v>
      </c>
      <c t="n" s="5" r="D141">
        <v>219684</v>
      </c>
      <c t="n" s="5" r="E141">
        <v>201971</v>
      </c>
      <c t="n" s="5" r="F141">
        <v>219684</v>
      </c>
    </row>
    <row spans="1:7" r="142">
      <c t="s" s="4" r="A142">
        <v>683</v>
      </c>
      <c t="s" s="4" r="B142">
        <v>129</v>
      </c>
      <c t="n" s="5" r="C142">
        <v>86</v>
      </c>
      <c t="n" s="5" r="D142">
        <v>121</v>
      </c>
      <c t="n" s="5" r="E142">
        <v>86</v>
      </c>
      <c t="n" s="5" r="F142">
        <v>121</v>
      </c>
    </row>
    <row spans="1:7" r="143">
      <c t="s" s="4" r="A143">
        <v>40</v>
      </c>
      <c t="n" s="5" r="C143">
        <v>230564</v>
      </c>
      <c t="n" s="5" r="D143">
        <v>245256</v>
      </c>
      <c t="n" s="5" r="E143">
        <v>230564</v>
      </c>
      <c t="n" s="5" r="F143">
        <v>245256</v>
      </c>
    </row>
    <row spans="1:7" r="144">
      <c t="s" s="4" r="A144">
        <v>513</v>
      </c>
    </row>
    <row spans="1:7" r="145">
      <c t="s" s="3" r="A145">
        <v>679</v>
      </c>
    </row>
    <row spans="1:7" r="146">
      <c t="s" s="4" r="A146">
        <v>680</v>
      </c>
      <c t="n" s="5" r="C146">
        <v>2074</v>
      </c>
      <c t="n" s="5" r="D146">
        <v>1564</v>
      </c>
      <c t="n" s="5" r="E146">
        <v>1960</v>
      </c>
      <c t="n" s="5" r="F146">
        <v>1630</v>
      </c>
    </row>
    <row spans="1:7" r="147">
      <c t="s" s="4" r="A147">
        <v>667</v>
      </c>
      <c t="n" s="5" r="C147">
        <v>500</v>
      </c>
      <c t="n" s="5" r="D147">
        <v>590</v>
      </c>
      <c t="n" s="5" r="E147">
        <v>924</v>
      </c>
      <c t="n" s="5" r="F147">
        <v>1085</v>
      </c>
    </row>
    <row spans="1:7" r="148">
      <c t="s" s="4" r="A148">
        <v>700</v>
      </c>
      <c t="n" s="5" r="C148">
        <v>169</v>
      </c>
      <c t="n" s="5" r="D148">
        <v>68</v>
      </c>
      <c t="n" s="5" r="E148">
        <v>238</v>
      </c>
      <c t="n" s="5" r="F148">
        <v>146</v>
      </c>
    </row>
    <row spans="1:7" r="149">
      <c t="s" s="4" r="A149">
        <v>701</v>
      </c>
      <c t="n" s="5" r="C149">
        <v>392</v>
      </c>
      <c t="n" s="5" r="D149">
        <v>1240</v>
      </c>
      <c t="n" s="5" r="E149">
        <v>861</v>
      </c>
      <c t="n" s="5" r="F149">
        <v>1591</v>
      </c>
    </row>
    <row spans="1:7" r="150">
      <c t="s" s="4" r="A150">
        <v>681</v>
      </c>
      <c t="n" s="5" r="C150">
        <v>2135</v>
      </c>
      <c t="n" s="5" r="D150">
        <v>2282</v>
      </c>
      <c t="n" s="5" r="E150">
        <v>2135</v>
      </c>
      <c t="n" s="5" r="F150">
        <v>2282</v>
      </c>
    </row>
    <row spans="1:7" r="151">
      <c t="s" s="3" r="A151">
        <v>682</v>
      </c>
    </row>
    <row spans="1:7" r="152">
      <c t="s" s="4" r="A152">
        <v>698</v>
      </c>
      <c t="n" s="5" r="D152">
        <v>0</v>
      </c>
      <c t="n" s="5" r="F152">
        <v>0</v>
      </c>
    </row>
    <row spans="1:7" r="153">
      <c t="s" s="4" r="A153">
        <v>699</v>
      </c>
      <c t="n" s="5" r="C153">
        <v>2135</v>
      </c>
      <c t="n" s="5" r="D153">
        <v>2282</v>
      </c>
      <c t="n" s="5" r="E153">
        <v>2135</v>
      </c>
      <c t="n" s="5" r="F153">
        <v>2282</v>
      </c>
    </row>
    <row spans="1:7" r="154">
      <c t="s" s="3" r="A154">
        <v>37</v>
      </c>
    </row>
    <row spans="1:7" r="155">
      <c t="s" s="4" r="A155">
        <v>698</v>
      </c>
      <c t="n" s="5" r="C155">
        <v>0</v>
      </c>
      <c t="n" s="5" r="D155">
        <v>0</v>
      </c>
      <c t="n" s="5" r="E155">
        <v>0</v>
      </c>
      <c t="n" s="5" r="F155">
        <v>0</v>
      </c>
    </row>
    <row spans="1:7" r="156">
      <c t="s" s="4" r="A156">
        <v>699</v>
      </c>
      <c t="n" s="5" r="C156">
        <v>86463</v>
      </c>
      <c t="n" s="5" r="D156">
        <v>70584</v>
      </c>
      <c t="n" s="5" r="E156">
        <v>86463</v>
      </c>
      <c t="n" s="5" r="F156">
        <v>70584</v>
      </c>
    </row>
    <row spans="1:7" r="157">
      <c t="s" s="4" r="A157">
        <v>683</v>
      </c>
      <c t="s" s="4" r="B157">
        <v>129</v>
      </c>
      <c t="n" s="5" r="C157">
        <v>19248</v>
      </c>
      <c t="n" s="5" r="D157">
        <v>23861</v>
      </c>
      <c t="n" s="5" r="E157">
        <v>19248</v>
      </c>
      <c t="n" s="5" r="F157">
        <v>23861</v>
      </c>
    </row>
    <row spans="1:7" r="158">
      <c t="s" s="4" r="A158">
        <v>40</v>
      </c>
      <c t="n" s="5" r="C158">
        <v>105711</v>
      </c>
      <c t="n" s="7" r="D158">
        <v>94445</v>
      </c>
      <c t="n" s="5" r="E158">
        <v>105711</v>
      </c>
      <c t="n" s="7" r="F158">
        <v>94445</v>
      </c>
    </row>
    <row spans="1:7" r="159">
      <c t="s" s="4" r="A159">
        <v>703</v>
      </c>
    </row>
    <row spans="1:7" r="160">
      <c t="s" s="3" r="A160">
        <v>679</v>
      </c>
    </row>
    <row spans="1:7" r="161">
      <c t="s" s="4" r="A161">
        <v>701</v>
      </c>
      <c t="n" s="5" r="E161">
        <v>-538</v>
      </c>
    </row>
    <row spans="1:7" r="162">
      <c t="s" s="3" r="A162">
        <v>37</v>
      </c>
    </row>
    <row spans="1:7" r="163">
      <c t="s" s="4" r="A163">
        <v>40</v>
      </c>
      <c t="n" s="7" r="C163">
        <v>52600</v>
      </c>
      <c t="n" s="5" r="E163">
        <v>52600</v>
      </c>
    </row>
    <row spans="1:7" r="164">
      <c t="s" s="4" r="A164">
        <v>704</v>
      </c>
      <c t="n" s="7" r="E164">
        <v>-503</v>
      </c>
    </row>
    <row spans="1:7" r="165">
      <c t="s" s="4" r="A165">
        <v>705</v>
      </c>
      <c t="n" s="5" r="E165">
        <v>16</v>
      </c>
    </row>
    <row spans="1:7" r="166">
      <c t="n" r="A166"/>
    </row>
    <row spans="1:7" r="167">
      <c t="s" s="4" r="A167">
        <v>129</v>
      </c>
      <c t="s" s="4" r="B167">
        <v>706</v>
      </c>
    </row>
  </sheetData>
  <mergeCells count="5">
    <mergeCell ref="A1:B2"/>
    <mergeCell ref="C1:D1"/>
    <mergeCell ref="E1:F1"/>
    <mergeCell ref="A166:F166"/>
    <mergeCell ref="B167:F16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t="s" s="1" r="A1">
        <v>707</v>
      </c>
      <c t="s" s="2" r="C1">
        <v>89</v>
      </c>
      <c t="s" s="2" r="E1">
        <v>1</v>
      </c>
    </row>
    <row spans="1:6" r="2">
      <c t="s" s="2" r="C2">
        <v>2</v>
      </c>
      <c t="s" s="2" r="D2">
        <v>90</v>
      </c>
      <c t="s" s="2" r="E2">
        <v>2</v>
      </c>
      <c t="s" s="2" r="F2">
        <v>90</v>
      </c>
    </row>
    <row spans="1:6" r="3">
      <c t="s" s="3" r="A3">
        <v>333</v>
      </c>
    </row>
    <row spans="1:6" r="4">
      <c t="s" s="4" r="A4">
        <v>708</v>
      </c>
      <c t="n" s="7" r="C4">
        <v>6367</v>
      </c>
      <c t="n" s="7" r="D4">
        <v>2361</v>
      </c>
      <c t="n" s="7" r="E4">
        <v>7434</v>
      </c>
      <c t="n" s="7" r="F4">
        <v>2337</v>
      </c>
    </row>
    <row spans="1:6" r="5">
      <c t="s" s="4" r="A5">
        <v>709</v>
      </c>
      <c t="n" s="5" r="C5">
        <v>-1817</v>
      </c>
      <c t="n" s="5" r="D5">
        <v>-1143</v>
      </c>
      <c t="n" s="5" r="E5">
        <v>-3747</v>
      </c>
      <c t="n" s="5" r="F5">
        <v>-1693</v>
      </c>
    </row>
    <row spans="1:6" r="6">
      <c t="s" s="4" r="A6">
        <v>532</v>
      </c>
      <c t="s" s="4" r="B6">
        <v>129</v>
      </c>
      <c t="n" s="5" r="C6">
        <v>6906</v>
      </c>
      <c t="n" s="5" r="D6">
        <v>0</v>
      </c>
      <c t="n" s="5" r="E6">
        <v>7769</v>
      </c>
      <c t="n" s="5" r="F6">
        <v>574</v>
      </c>
    </row>
    <row spans="1:6" r="7">
      <c t="s" s="4" r="A7">
        <v>710</v>
      </c>
      <c t="n" s="7" r="C7">
        <v>11456</v>
      </c>
      <c t="n" s="7" r="D7">
        <v>1218</v>
      </c>
      <c t="n" s="7" r="E7">
        <v>11456</v>
      </c>
      <c t="n" s="7" r="F7">
        <v>1218</v>
      </c>
    </row>
    <row spans="1:6" r="8">
      <c t="n" r="A8"/>
    </row>
    <row spans="1:6" r="9">
      <c t="s" s="4" r="A9">
        <v>129</v>
      </c>
      <c t="s" s="4" r="B9">
        <v>711</v>
      </c>
    </row>
  </sheetData>
  <mergeCells count="5">
    <mergeCell ref="A1:B2"/>
    <mergeCell ref="C1:D1"/>
    <mergeCell ref="E1:F1"/>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12</v>
      </c>
      <c t="s" s="2" r="C1">
        <v>2</v>
      </c>
      <c t="s" s="2" r="D1">
        <v>713</v>
      </c>
      <c t="s" s="2" r="E1">
        <v>25</v>
      </c>
    </row>
    <row spans="1:5" r="2">
      <c t="s" s="3" r="A2">
        <v>714</v>
      </c>
    </row>
    <row spans="1:5" r="3">
      <c t="s" s="4" r="A3">
        <v>715</v>
      </c>
      <c t="n" s="7" r="C3">
        <v>49489</v>
      </c>
    </row>
    <row spans="1:5" r="4">
      <c t="s" s="4" r="A4">
        <v>716</v>
      </c>
      <c t="n" s="5" r="C4">
        <v>2299718</v>
      </c>
    </row>
    <row spans="1:5" r="5">
      <c t="s" s="4" r="A5">
        <v>717</v>
      </c>
      <c t="n" s="5" r="C5">
        <v>2349207</v>
      </c>
    </row>
    <row spans="1:5" r="6">
      <c t="s" s="4" r="A6">
        <v>718</v>
      </c>
      <c t="n" s="7" r="D6">
        <v>2288</v>
      </c>
    </row>
    <row spans="1:5" r="7">
      <c t="s" s="4" r="A7">
        <v>719</v>
      </c>
      <c t="n" s="5" r="C7">
        <v>75100</v>
      </c>
      <c t="n" s="7" r="E7">
        <v>95100</v>
      </c>
    </row>
    <row spans="1:5" r="8">
      <c t="s" s="4" r="A8">
        <v>720</v>
      </c>
      <c t="n" s="5" r="C8">
        <v>74400</v>
      </c>
      <c t="n" s="7" r="E8">
        <v>91400</v>
      </c>
    </row>
    <row spans="1:5" r="9">
      <c t="s" s="4" r="A9">
        <v>721</v>
      </c>
    </row>
    <row spans="1:5" r="10">
      <c t="s" s="3" r="A10">
        <v>714</v>
      </c>
    </row>
    <row spans="1:5" r="11">
      <c t="s" s="4" r="A11">
        <v>715</v>
      </c>
      <c t="n" s="5" r="C11">
        <v>49489</v>
      </c>
    </row>
    <row spans="1:5" r="12">
      <c t="s" s="4" r="A12">
        <v>716</v>
      </c>
      <c t="n" s="5" r="C12">
        <v>115286</v>
      </c>
    </row>
    <row spans="1:5" r="13">
      <c t="s" s="4" r="A13">
        <v>717</v>
      </c>
      <c t="n" s="5" r="C13">
        <v>164775</v>
      </c>
    </row>
    <row spans="1:5" r="14">
      <c t="s" s="4" r="A14">
        <v>718</v>
      </c>
      <c t="n" s="5" r="D14">
        <v>2288</v>
      </c>
    </row>
    <row spans="1:5" r="15">
      <c t="s" s="4" r="A15">
        <v>722</v>
      </c>
    </row>
    <row spans="1:5" r="16">
      <c t="s" s="3" r="A16">
        <v>714</v>
      </c>
    </row>
    <row spans="1:5" r="17">
      <c t="s" s="4" r="A17">
        <v>715</v>
      </c>
      <c t="n" s="5" r="C17">
        <v>0</v>
      </c>
    </row>
    <row spans="1:5" r="18">
      <c t="s" s="4" r="A18">
        <v>716</v>
      </c>
      <c t="n" s="5" r="C18">
        <v>2184432</v>
      </c>
    </row>
    <row spans="1:5" r="19">
      <c t="s" s="4" r="A19">
        <v>717</v>
      </c>
      <c t="n" s="5" r="C19">
        <v>2184432</v>
      </c>
    </row>
    <row spans="1:5" r="20">
      <c t="s" s="4" r="A20">
        <v>718</v>
      </c>
      <c t="n" s="7" r="D20">
        <v>0</v>
      </c>
    </row>
    <row spans="1:5" r="21">
      <c t="s" s="4" r="A21">
        <v>723</v>
      </c>
    </row>
    <row spans="1:5" r="22">
      <c t="s" s="3" r="A22">
        <v>714</v>
      </c>
    </row>
    <row spans="1:5" r="23">
      <c t="s" s="4" r="A23">
        <v>715</v>
      </c>
      <c t="s" s="4" r="B23">
        <v>129</v>
      </c>
      <c t="n" s="5" r="C23">
        <v>247</v>
      </c>
    </row>
    <row spans="1:5" r="24">
      <c t="s" s="4" r="A24">
        <v>716</v>
      </c>
      <c t="s" s="4" r="B24">
        <v>130</v>
      </c>
      <c t="n" s="5" r="C24">
        <v>18751</v>
      </c>
    </row>
    <row spans="1:5" r="25">
      <c t="s" s="4" r="A25">
        <v>724</v>
      </c>
    </row>
    <row spans="1:5" r="26">
      <c t="s" s="3" r="A26">
        <v>714</v>
      </c>
    </row>
    <row spans="1:5" r="27">
      <c t="s" s="4" r="A27">
        <v>715</v>
      </c>
      <c t="s" s="4" r="B27">
        <v>129</v>
      </c>
      <c t="n" s="5" r="C27">
        <v>247</v>
      </c>
    </row>
    <row spans="1:5" r="28">
      <c t="s" s="4" r="A28">
        <v>716</v>
      </c>
      <c t="s" s="4" r="B28">
        <v>130</v>
      </c>
      <c t="n" s="5" r="C28">
        <v>8352</v>
      </c>
    </row>
    <row spans="1:5" r="29">
      <c t="s" s="4" r="A29">
        <v>725</v>
      </c>
      <c t="n" s="5" r="C29">
        <v>936</v>
      </c>
    </row>
    <row spans="1:5" r="30">
      <c t="s" s="4" r="A30">
        <v>726</v>
      </c>
    </row>
    <row spans="1:5" r="31">
      <c t="s" s="3" r="A31">
        <v>714</v>
      </c>
    </row>
    <row spans="1:5" r="32">
      <c t="s" s="4" r="A32">
        <v>715</v>
      </c>
      <c t="s" s="4" r="B32">
        <v>129</v>
      </c>
      <c t="n" s="5" r="C32">
        <v>0</v>
      </c>
    </row>
    <row spans="1:5" r="33">
      <c t="s" s="4" r="A33">
        <v>716</v>
      </c>
      <c t="s" s="4" r="B33">
        <v>130</v>
      </c>
      <c t="n" s="5" r="C33">
        <v>10399</v>
      </c>
    </row>
    <row spans="1:5" r="34">
      <c t="s" s="4" r="A34">
        <v>506</v>
      </c>
    </row>
    <row spans="1:5" r="35">
      <c t="s" s="3" r="A35">
        <v>714</v>
      </c>
    </row>
    <row spans="1:5" r="36">
      <c t="s" s="4" r="A36">
        <v>715</v>
      </c>
      <c t="n" s="5" r="C36">
        <v>344</v>
      </c>
    </row>
    <row spans="1:5" r="37">
      <c t="s" s="4" r="A37">
        <v>716</v>
      </c>
      <c t="n" s="5" r="C37">
        <v>1081284</v>
      </c>
    </row>
    <row spans="1:5" r="38">
      <c t="s" s="4" r="A38">
        <v>727</v>
      </c>
    </row>
    <row spans="1:5" r="39">
      <c t="s" s="3" r="A39">
        <v>714</v>
      </c>
    </row>
    <row spans="1:5" r="40">
      <c t="s" s="4" r="A40">
        <v>715</v>
      </c>
      <c t="n" s="5" r="C40">
        <v>344</v>
      </c>
    </row>
    <row spans="1:5" r="41">
      <c t="s" s="4" r="A41">
        <v>716</v>
      </c>
      <c t="n" s="5" r="C41">
        <v>43762</v>
      </c>
    </row>
    <row spans="1:5" r="42">
      <c t="s" s="4" r="A42">
        <v>728</v>
      </c>
    </row>
    <row spans="1:5" r="43">
      <c t="s" s="3" r="A43">
        <v>714</v>
      </c>
    </row>
    <row spans="1:5" r="44">
      <c t="s" s="4" r="A44">
        <v>715</v>
      </c>
      <c t="n" s="5" r="C44">
        <v>0</v>
      </c>
    </row>
    <row spans="1:5" r="45">
      <c t="s" s="4" r="A45">
        <v>716</v>
      </c>
      <c t="n" s="5" r="C45">
        <v>1037522</v>
      </c>
    </row>
    <row spans="1:5" r="46">
      <c t="s" s="4" r="A46">
        <v>507</v>
      </c>
    </row>
    <row spans="1:5" r="47">
      <c t="s" s="3" r="A47">
        <v>714</v>
      </c>
    </row>
    <row spans="1:5" r="48">
      <c t="s" s="4" r="A48">
        <v>716</v>
      </c>
      <c t="n" s="5" r="C48">
        <v>105327</v>
      </c>
    </row>
    <row spans="1:5" r="49">
      <c t="s" s="4" r="A49">
        <v>729</v>
      </c>
    </row>
    <row spans="1:5" r="50">
      <c t="s" s="3" r="A50">
        <v>714</v>
      </c>
    </row>
    <row spans="1:5" r="51">
      <c t="s" s="4" r="A51">
        <v>716</v>
      </c>
      <c t="n" s="5" r="C51">
        <v>0</v>
      </c>
    </row>
    <row spans="1:5" r="52">
      <c t="s" s="4" r="A52">
        <v>730</v>
      </c>
    </row>
    <row spans="1:5" r="53">
      <c t="s" s="3" r="A53">
        <v>714</v>
      </c>
    </row>
    <row spans="1:5" r="54">
      <c t="s" s="4" r="A54">
        <v>716</v>
      </c>
      <c t="n" s="5" r="C54">
        <v>105327</v>
      </c>
    </row>
    <row spans="1:5" r="55">
      <c t="s" s="4" r="A55">
        <v>508</v>
      </c>
    </row>
    <row spans="1:5" r="56">
      <c t="s" s="3" r="A56">
        <v>714</v>
      </c>
    </row>
    <row spans="1:5" r="57">
      <c t="s" s="4" r="A57">
        <v>715</v>
      </c>
      <c t="n" s="5" r="C57">
        <v>23816</v>
      </c>
    </row>
    <row spans="1:5" r="58">
      <c t="s" s="4" r="A58">
        <v>716</v>
      </c>
      <c t="n" s="5" r="C58">
        <v>782975</v>
      </c>
    </row>
    <row spans="1:5" r="59">
      <c t="s" s="4" r="A59">
        <v>731</v>
      </c>
    </row>
    <row spans="1:5" r="60">
      <c t="s" s="3" r="A60">
        <v>714</v>
      </c>
    </row>
    <row spans="1:5" r="61">
      <c t="s" s="4" r="A61">
        <v>715</v>
      </c>
      <c t="n" s="5" r="C61">
        <v>23816</v>
      </c>
    </row>
    <row spans="1:5" r="62">
      <c t="s" s="4" r="A62">
        <v>716</v>
      </c>
      <c t="n" s="5" r="C62">
        <v>29294</v>
      </c>
    </row>
    <row spans="1:5" r="63">
      <c t="s" s="4" r="A63">
        <v>732</v>
      </c>
    </row>
    <row spans="1:5" r="64">
      <c t="s" s="3" r="A64">
        <v>714</v>
      </c>
    </row>
    <row spans="1:5" r="65">
      <c t="s" s="4" r="A65">
        <v>715</v>
      </c>
      <c t="n" s="5" r="C65">
        <v>0</v>
      </c>
    </row>
    <row spans="1:5" r="66">
      <c t="s" s="4" r="A66">
        <v>716</v>
      </c>
      <c t="n" s="5" r="C66">
        <v>753681</v>
      </c>
    </row>
    <row spans="1:5" r="67">
      <c t="s" s="4" r="A67">
        <v>510</v>
      </c>
    </row>
    <row spans="1:5" r="68">
      <c t="s" s="3" r="A68">
        <v>714</v>
      </c>
    </row>
    <row spans="1:5" r="69">
      <c t="s" s="4" r="A69">
        <v>715</v>
      </c>
      <c t="n" s="5" r="C69">
        <v>4549</v>
      </c>
    </row>
    <row spans="1:5" r="70">
      <c t="s" s="4" r="A70">
        <v>716</v>
      </c>
      <c t="n" s="5" r="C70">
        <v>67966</v>
      </c>
    </row>
    <row spans="1:5" r="71">
      <c t="s" s="4" r="A71">
        <v>733</v>
      </c>
    </row>
    <row spans="1:5" r="72">
      <c t="s" s="3" r="A72">
        <v>714</v>
      </c>
    </row>
    <row spans="1:5" r="73">
      <c t="s" s="4" r="A73">
        <v>715</v>
      </c>
      <c t="n" s="5" r="C73">
        <v>4549</v>
      </c>
    </row>
    <row spans="1:5" r="74">
      <c t="s" s="4" r="A74">
        <v>716</v>
      </c>
      <c t="n" s="5" r="C74">
        <v>7216</v>
      </c>
    </row>
    <row spans="1:5" r="75">
      <c t="s" s="4" r="A75">
        <v>734</v>
      </c>
    </row>
    <row spans="1:5" r="76">
      <c t="s" s="3" r="A76">
        <v>714</v>
      </c>
    </row>
    <row spans="1:5" r="77">
      <c t="s" s="4" r="A77">
        <v>715</v>
      </c>
      <c t="n" s="5" r="C77">
        <v>0</v>
      </c>
    </row>
    <row spans="1:5" r="78">
      <c t="s" s="4" r="A78">
        <v>716</v>
      </c>
      <c t="n" s="5" r="C78">
        <v>60750</v>
      </c>
    </row>
    <row spans="1:5" r="79">
      <c t="s" s="4" r="A79">
        <v>532</v>
      </c>
    </row>
    <row spans="1:5" r="80">
      <c t="s" s="3" r="A80">
        <v>714</v>
      </c>
    </row>
    <row spans="1:5" r="81">
      <c t="s" s="4" r="A81">
        <v>715</v>
      </c>
      <c t="n" s="5" r="C81">
        <v>20533</v>
      </c>
    </row>
    <row spans="1:5" r="82">
      <c t="s" s="4" r="A82">
        <v>716</v>
      </c>
      <c t="n" s="5" r="C82">
        <v>243415</v>
      </c>
    </row>
    <row spans="1:5" r="83">
      <c t="s" s="4" r="A83">
        <v>735</v>
      </c>
    </row>
    <row spans="1:5" r="84">
      <c t="s" s="3" r="A84">
        <v>714</v>
      </c>
    </row>
    <row spans="1:5" r="85">
      <c t="s" s="4" r="A85">
        <v>715</v>
      </c>
      <c t="n" s="5" r="C85">
        <v>20533</v>
      </c>
    </row>
    <row spans="1:5" r="86">
      <c t="s" s="4" r="A86">
        <v>716</v>
      </c>
      <c t="n" s="5" r="C86">
        <v>26662</v>
      </c>
    </row>
    <row spans="1:5" r="87">
      <c t="s" s="4" r="A87">
        <v>736</v>
      </c>
    </row>
    <row spans="1:5" r="88">
      <c t="s" s="3" r="A88">
        <v>714</v>
      </c>
    </row>
    <row spans="1:5" r="89">
      <c t="s" s="4" r="A89">
        <v>715</v>
      </c>
      <c t="n" s="5" r="C89">
        <v>0</v>
      </c>
    </row>
    <row spans="1:5" r="90">
      <c t="s" s="4" r="A90">
        <v>716</v>
      </c>
      <c t="n" s="5" r="C90">
        <v>216753</v>
      </c>
    </row>
    <row spans="1:5" r="91">
      <c t="s" s="4" r="A91">
        <v>737</v>
      </c>
    </row>
    <row spans="1:5" r="92">
      <c t="s" s="3" r="A92">
        <v>714</v>
      </c>
    </row>
    <row spans="1:5" r="93">
      <c t="s" s="4" r="A93">
        <v>738</v>
      </c>
      <c t="s" s="4" r="B93">
        <v>129</v>
      </c>
      <c t="n" s="5" r="C93">
        <v>2800</v>
      </c>
    </row>
    <row spans="1:5" r="94">
      <c t="s" s="4" r="A94">
        <v>739</v>
      </c>
    </row>
    <row spans="1:5" r="95">
      <c t="s" s="3" r="A95">
        <v>714</v>
      </c>
    </row>
    <row spans="1:5" r="96">
      <c t="s" s="4" r="A96">
        <v>738</v>
      </c>
      <c t="s" s="4" r="B96">
        <v>129</v>
      </c>
      <c t="n" s="7" r="C96">
        <v>2300</v>
      </c>
    </row>
    <row spans="1:5" r="97">
      <c t="n" r="A97"/>
    </row>
    <row spans="1:5" r="98">
      <c t="s" s="4" r="A98">
        <v>129</v>
      </c>
      <c t="s" s="4" r="B98">
        <v>740</v>
      </c>
    </row>
    <row spans="1:5" r="99">
      <c t="s" s="4" r="A99">
        <v>130</v>
      </c>
      <c t="s" s="4" r="B99">
        <v>706</v>
      </c>
    </row>
  </sheetData>
  <mergeCells count="4">
    <mergeCell ref="A1:B1"/>
    <mergeCell ref="A97:D97"/>
    <mergeCell ref="B98:D98"/>
    <mergeCell ref="B99:D99"/>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51"/>
    <col customWidth="1" max="8" min="8" width="15"/>
    <col customWidth="1" max="9" min="9" width="24"/>
  </cols>
  <sheetData>
    <row spans="1:9" r="1">
      <c t="s" s="1" r="A1">
        <v>152</v>
      </c>
      <c t="s" s="2" r="B1">
        <v>153</v>
      </c>
      <c t="s" s="2" r="C1">
        <v>154</v>
      </c>
      <c t="s" s="2" r="D1">
        <v>155</v>
      </c>
      <c t="s" s="2" r="E1">
        <v>156</v>
      </c>
      <c t="s" s="2" r="F1">
        <v>157</v>
      </c>
      <c t="s" s="2" r="G1">
        <v>158</v>
      </c>
      <c t="s" s="2" r="H1">
        <v>159</v>
      </c>
      <c t="s" s="2" r="I1">
        <v>160</v>
      </c>
    </row>
    <row spans="1:9" r="2">
      <c t="s" s="4" r="A2">
        <v>161</v>
      </c>
      <c t="n" s="7" r="B2">
        <v>1326682</v>
      </c>
      <c t="n" s="7" r="C2">
        <v>0</v>
      </c>
      <c t="n" s="7" r="D2">
        <v>551</v>
      </c>
      <c t="n" s="7" r="E2">
        <v>738053</v>
      </c>
      <c t="n" s="7" r="F2">
        <v>581998</v>
      </c>
      <c t="n" s="7" r="G2">
        <v>8383</v>
      </c>
      <c t="n" s="7" r="H2">
        <v>-3747</v>
      </c>
      <c t="n" s="7" r="I2">
        <v>1444</v>
      </c>
    </row>
    <row spans="1:9" r="3">
      <c t="s" s="3" r="A3">
        <v>162</v>
      </c>
    </row>
    <row spans="1:9" r="4">
      <c t="s" s="4" r="A4">
        <v>133</v>
      </c>
      <c t="n" s="5" r="B4">
        <v>43216</v>
      </c>
      <c t="n" s="5" r="F4">
        <v>43075</v>
      </c>
      <c t="n" s="5" r="I4">
        <v>141</v>
      </c>
    </row>
    <row spans="1:9" r="5">
      <c t="s" s="4" r="A5">
        <v>163</v>
      </c>
      <c t="n" s="5" r="B5">
        <v>4651</v>
      </c>
      <c t="n" s="5" r="G5">
        <v>4651</v>
      </c>
    </row>
    <row spans="1:9" r="6">
      <c t="s" s="4" r="A6">
        <v>164</v>
      </c>
      <c t="n" s="5" r="B6">
        <v>-13332</v>
      </c>
      <c t="n" s="5" r="F6">
        <v>-13332</v>
      </c>
    </row>
    <row spans="1:9" r="7">
      <c t="s" s="4" r="A7">
        <v>165</v>
      </c>
      <c t="n" s="5" r="B7">
        <v>123</v>
      </c>
      <c t="n" s="5" r="D7">
        <v>2</v>
      </c>
      <c t="n" s="5" r="E7">
        <v>61</v>
      </c>
      <c t="n" s="5" r="H7">
        <v>60</v>
      </c>
    </row>
    <row spans="1:9" r="8">
      <c t="s" s="4" r="A8">
        <v>166</v>
      </c>
      <c t="n" s="5" r="B8">
        <v>256</v>
      </c>
      <c t="n" s="5" r="E8">
        <v>256</v>
      </c>
    </row>
    <row spans="1:9" r="9">
      <c t="s" s="4" r="A9">
        <v>167</v>
      </c>
      <c t="n" s="5" r="B9">
        <v>-409</v>
      </c>
      <c t="n" s="5" r="E9">
        <v>199</v>
      </c>
      <c t="n" s="5" r="H9">
        <v>-608</v>
      </c>
    </row>
    <row spans="1:9" r="10">
      <c t="s" s="4" r="A10">
        <v>168</v>
      </c>
      <c t="n" s="5" r="B10">
        <v>4255</v>
      </c>
      <c t="n" s="5" r="E10">
        <v>4255</v>
      </c>
    </row>
    <row spans="1:9" r="11">
      <c t="s" s="4" r="A11">
        <v>169</v>
      </c>
      <c t="n" s="5" r="B11">
        <v>-126</v>
      </c>
      <c t="n" s="5" r="I11">
        <v>-126</v>
      </c>
    </row>
    <row spans="1:9" r="12">
      <c t="s" s="4" r="A12">
        <v>170</v>
      </c>
      <c t="n" s="5" r="B12">
        <v>1365316</v>
      </c>
      <c t="n" s="5" r="C12">
        <v>0</v>
      </c>
      <c t="n" s="5" r="D12">
        <v>553</v>
      </c>
      <c t="n" s="5" r="E12">
        <v>742824</v>
      </c>
      <c t="n" s="5" r="F12">
        <v>611741</v>
      </c>
      <c t="n" s="5" r="G12">
        <v>13034</v>
      </c>
      <c t="n" s="5" r="H12">
        <v>-4295</v>
      </c>
      <c t="n" s="5" r="I12">
        <v>1459</v>
      </c>
    </row>
    <row spans="1:9" r="13">
      <c t="s" s="4" r="A13">
        <v>171</v>
      </c>
      <c t="n" s="5" r="B13">
        <v>2028286</v>
      </c>
      <c t="n" s="5" r="C13">
        <v>115280</v>
      </c>
      <c t="n" s="5" r="D13">
        <v>751</v>
      </c>
      <c t="n" s="5" r="E13">
        <v>1267761</v>
      </c>
      <c t="n" s="5" r="F13">
        <v>629677</v>
      </c>
      <c t="n" s="5" r="G13">
        <v>20356</v>
      </c>
      <c t="n" s="5" r="H13">
        <v>-6974</v>
      </c>
      <c t="n" s="5" r="I13">
        <v>1435</v>
      </c>
    </row>
    <row spans="1:9" r="14">
      <c t="s" s="3" r="A14">
        <v>162</v>
      </c>
    </row>
    <row spans="1:9" r="15">
      <c t="s" s="4" r="A15">
        <v>133</v>
      </c>
      <c t="n" s="5" r="B15">
        <v>75211</v>
      </c>
      <c t="n" s="5" r="F15">
        <v>75063</v>
      </c>
      <c t="n" s="5" r="I15">
        <v>148</v>
      </c>
    </row>
    <row spans="1:9" r="16">
      <c t="s" s="4" r="A16">
        <v>163</v>
      </c>
      <c t="n" s="5" r="B16">
        <v>-1578</v>
      </c>
      <c t="n" s="5" r="G16">
        <v>-1578</v>
      </c>
    </row>
    <row spans="1:9" r="17">
      <c t="s" s="4" r="A17">
        <v>172</v>
      </c>
      <c t="n" s="5" r="B17">
        <v>217</v>
      </c>
      <c t="n" s="5" r="E17">
        <v>217</v>
      </c>
    </row>
    <row spans="1:9" r="18">
      <c t="s" s="4" r="A18">
        <v>173</v>
      </c>
      <c t="n" s="5" r="B18">
        <v>-4000</v>
      </c>
      <c t="n" s="5" r="F18">
        <v>-4000</v>
      </c>
    </row>
    <row spans="1:9" r="19">
      <c t="s" s="4" r="A19">
        <v>164</v>
      </c>
      <c t="n" s="5" r="B19">
        <v>-23494</v>
      </c>
      <c t="n" s="5" r="F19">
        <v>-23494</v>
      </c>
    </row>
    <row spans="1:9" r="20">
      <c t="s" s="4" r="A20">
        <v>165</v>
      </c>
      <c t="n" s="5" r="B20">
        <v>318</v>
      </c>
      <c t="n" s="5" r="D20">
        <v>3</v>
      </c>
      <c t="n" s="5" r="E20">
        <v>-2561</v>
      </c>
      <c t="n" s="5" r="H20">
        <v>2876</v>
      </c>
    </row>
    <row spans="1:9" r="21">
      <c t="s" s="4" r="A21">
        <v>166</v>
      </c>
      <c t="n" s="5" r="B21">
        <v>102</v>
      </c>
      <c t="n" s="5" r="E21">
        <v>102</v>
      </c>
    </row>
    <row spans="1:9" r="22">
      <c t="s" s="4" r="A22">
        <v>174</v>
      </c>
      <c t="n" s="5" r="B22">
        <v>-3055</v>
      </c>
      <c t="n" s="5" r="H22">
        <v>-3055</v>
      </c>
    </row>
    <row spans="1:9" r="23">
      <c t="s" s="4" r="A23">
        <v>167</v>
      </c>
      <c t="n" s="5" r="B23">
        <v>-1543</v>
      </c>
      <c t="n" s="5" r="E23">
        <v>339</v>
      </c>
      <c t="n" s="5" r="H23">
        <v>-1882</v>
      </c>
    </row>
    <row spans="1:9" r="24">
      <c t="s" s="4" r="A24">
        <v>168</v>
      </c>
      <c t="n" s="5" r="B24">
        <v>7475</v>
      </c>
      <c t="n" s="5" r="E24">
        <v>7475</v>
      </c>
    </row>
    <row spans="1:9" r="25">
      <c t="s" s="4" r="A25">
        <v>169</v>
      </c>
      <c t="n" s="5" r="B25">
        <v>-200</v>
      </c>
      <c t="n" s="5" r="I25">
        <v>-200</v>
      </c>
    </row>
    <row spans="1:9" r="26">
      <c t="s" s="4" r="A26">
        <v>175</v>
      </c>
      <c t="n" s="7" r="B26">
        <v>2077739</v>
      </c>
      <c t="n" s="7" r="C26">
        <v>115280</v>
      </c>
      <c t="n" s="7" r="D26">
        <v>754</v>
      </c>
      <c t="n" s="7" r="E26">
        <v>1273333</v>
      </c>
      <c t="n" s="7" r="F26">
        <v>677246</v>
      </c>
      <c t="n" s="7" r="G26">
        <v>18778</v>
      </c>
      <c t="n" s="7" r="H26">
        <v>-9035</v>
      </c>
      <c t="n" s="7" r="I26">
        <v>13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s>
  <sheetData>
    <row spans="1:4" r="1">
      <c t="s" s="1" r="A1">
        <v>741</v>
      </c>
      <c t="s" s="2" r="B1">
        <v>1</v>
      </c>
    </row>
    <row spans="1:4" r="2">
      <c t="s" s="2" r="B2">
        <v>742</v>
      </c>
      <c t="s" s="2" r="C2">
        <v>496</v>
      </c>
      <c t="s" s="2" r="D2">
        <v>495</v>
      </c>
    </row>
    <row spans="1:4" r="3">
      <c t="s" s="3" r="A3">
        <v>260</v>
      </c>
    </row>
    <row spans="1:4" r="4">
      <c t="s" s="4" r="A4">
        <v>743</v>
      </c>
      <c t="n" s="5" r="B4">
        <v>3</v>
      </c>
    </row>
    <row spans="1:4" r="5">
      <c t="s" s="4" r="A5">
        <v>744</v>
      </c>
      <c t="n" s="7" r="B5">
        <v>0</v>
      </c>
      <c t="n" s="7" r="C5">
        <v>0</v>
      </c>
    </row>
    <row spans="1:4" r="6">
      <c t="s" s="4" r="A6">
        <v>46</v>
      </c>
      <c t="n" s="7" r="B6">
        <v>711521000</v>
      </c>
      <c t="n" s="7" r="D6">
        <v>711521000</v>
      </c>
    </row>
    <row spans="1:4" r="7">
      <c t="s" s="4" r="A7">
        <v>745</v>
      </c>
      <c t="s" s="4" r="B7">
        <v>7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7</v>
      </c>
      <c t="s" s="2" r="B1">
        <v>89</v>
      </c>
      <c t="s" s="2" r="D1">
        <v>1</v>
      </c>
    </row>
    <row spans="1:5" r="2">
      <c t="s" s="2" r="B2">
        <v>2</v>
      </c>
      <c t="s" s="2" r="C2">
        <v>90</v>
      </c>
      <c t="s" s="2" r="D2">
        <v>2</v>
      </c>
      <c t="s" s="2" r="E2">
        <v>90</v>
      </c>
    </row>
    <row spans="1:5" r="3">
      <c t="s" s="3" r="A3">
        <v>338</v>
      </c>
    </row>
    <row spans="1:5" r="4">
      <c t="s" s="4" r="A4">
        <v>708</v>
      </c>
      <c t="n" s="7" r="D4">
        <v>38006</v>
      </c>
    </row>
    <row spans="1:5" r="5">
      <c t="s" s="4" r="A5">
        <v>748</v>
      </c>
      <c t="n" s="7" r="B5">
        <v>-1509</v>
      </c>
      <c t="n" s="7" r="C5">
        <v>-1174</v>
      </c>
      <c t="n" s="5" r="D5">
        <v>-3027</v>
      </c>
      <c t="n" s="7" r="E5">
        <v>-2414</v>
      </c>
    </row>
    <row spans="1:5" r="6">
      <c t="s" s="4" r="A6">
        <v>710</v>
      </c>
      <c t="n" s="5" r="B6">
        <v>34979</v>
      </c>
      <c t="n" s="5" r="D6">
        <v>34979</v>
      </c>
    </row>
    <row spans="1:5" r="7">
      <c t="s" s="4" r="A7">
        <v>749</v>
      </c>
      <c t="n" s="5" r="B7">
        <v>80371</v>
      </c>
    </row>
    <row spans="1:5" r="8">
      <c t="s" s="4" r="A8">
        <v>750</v>
      </c>
      <c t="n" s="5" r="B8">
        <v>-45392</v>
      </c>
    </row>
    <row spans="1:5" r="9">
      <c t="s" s="4" r="A9">
        <v>751</v>
      </c>
      <c t="n" s="7" r="B9">
        <v>34979</v>
      </c>
      <c t="n" s="7" r="D9">
        <v>380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752</v>
      </c>
      <c t="s" s="2" r="B1">
        <v>662</v>
      </c>
    </row>
    <row spans="1:2" r="2">
      <c t="s" s="3" r="A2">
        <v>260</v>
      </c>
    </row>
    <row spans="1:2" r="3">
      <c t="n" s="5" r="A3">
        <v>2015</v>
      </c>
      <c t="n" s="7" r="B3">
        <v>2936</v>
      </c>
    </row>
    <row spans="1:2" r="4">
      <c t="n" s="5" r="A4">
        <v>2016</v>
      </c>
      <c t="n" s="5" r="B4">
        <v>5157</v>
      </c>
    </row>
    <row spans="1:2" r="5">
      <c t="n" s="5" r="A5">
        <v>2017</v>
      </c>
      <c t="n" s="5" r="B5">
        <v>4637</v>
      </c>
    </row>
    <row spans="1:2" r="6">
      <c t="n" s="5" r="A6">
        <v>2018</v>
      </c>
      <c t="n" s="5" r="B6">
        <v>4221</v>
      </c>
    </row>
    <row spans="1:2" r="7">
      <c t="n" s="5" r="A7">
        <v>2019</v>
      </c>
      <c t="n" s="5" r="B7">
        <v>2743</v>
      </c>
    </row>
    <row spans="1:2" r="8">
      <c t="s" s="4" r="A8">
        <v>753</v>
      </c>
      <c t="n" s="5" r="B8">
        <v>15285</v>
      </c>
    </row>
    <row spans="1:2" r="9">
      <c t="s" s="4" r="A9">
        <v>754</v>
      </c>
      <c t="n" s="7" r="B9">
        <v>349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755</v>
      </c>
      <c t="s" s="2" r="B1">
        <v>2</v>
      </c>
      <c t="s" s="2" r="C1">
        <v>25</v>
      </c>
    </row>
    <row spans="1:3" r="2">
      <c t="s" s="3" r="A2">
        <v>262</v>
      </c>
    </row>
    <row spans="1:3" r="3">
      <c t="s" s="4" r="A3">
        <v>756</v>
      </c>
      <c t="n" s="7" r="B3">
        <v>4378005</v>
      </c>
      <c t="n" s="7" r="C3">
        <v>4118256</v>
      </c>
    </row>
    <row spans="1:3" r="4">
      <c t="s" s="4" r="A4">
        <v>757</v>
      </c>
      <c t="n" s="5" r="B4">
        <v>3842264</v>
      </c>
      <c t="n" s="5" r="C4">
        <v>3913765</v>
      </c>
    </row>
    <row spans="1:3" r="5">
      <c t="s" s="4" r="A5">
        <v>758</v>
      </c>
      <c t="n" s="5" r="B5">
        <v>970875</v>
      </c>
      <c t="n" s="5" r="C5">
        <v>940345</v>
      </c>
    </row>
    <row spans="1:3" r="6">
      <c t="s" s="4" r="A6">
        <v>759</v>
      </c>
      <c t="n" s="5" r="B6">
        <v>689504</v>
      </c>
      <c t="n" s="5" r="C6">
        <v>838928</v>
      </c>
    </row>
    <row spans="1:3" r="7">
      <c t="s" s="4" r="A7">
        <v>760</v>
      </c>
      <c t="n" s="5" r="B7">
        <v>981166</v>
      </c>
      <c t="n" s="5" r="C7">
        <v>1179648</v>
      </c>
    </row>
    <row spans="1:3" r="8">
      <c t="s" s="4" r="A8">
        <v>56</v>
      </c>
      <c t="n" s="5" r="B8">
        <v>10861814</v>
      </c>
      <c t="n" s="5" r="C8">
        <v>10990942</v>
      </c>
    </row>
    <row spans="1:3" r="9">
      <c t="s" s="4" r="A9">
        <v>761</v>
      </c>
      <c t="n" s="7" r="B9">
        <v>401000</v>
      </c>
      <c t="n" s="7" r="C9">
        <v>485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62</v>
      </c>
      <c t="s" s="2" r="B1">
        <v>2</v>
      </c>
      <c t="s" s="2" r="C1">
        <v>25</v>
      </c>
    </row>
    <row spans="1:3" r="2">
      <c t="s" s="3" r="A2">
        <v>57</v>
      </c>
    </row>
    <row spans="1:3" r="3">
      <c t="s" s="4" r="A3">
        <v>763</v>
      </c>
      <c t="s" s="4" r="B3">
        <v>764</v>
      </c>
      <c t="s" s="4" r="C3">
        <v>765</v>
      </c>
    </row>
    <row spans="1:3" r="4">
      <c t="s" s="4" r="A4">
        <v>766</v>
      </c>
      <c t="n" s="7" r="B4">
        <v>1382635</v>
      </c>
      <c t="n" s="7" r="C4">
        <v>931415</v>
      </c>
    </row>
    <row spans="1:3" r="5">
      <c t="s" s="4" r="A5">
        <v>767</v>
      </c>
    </row>
    <row spans="1:3" r="6">
      <c t="s" s="3" r="A6">
        <v>57</v>
      </c>
    </row>
    <row spans="1:3" r="7">
      <c t="s" s="4" r="A7">
        <v>763</v>
      </c>
      <c t="s" s="4" r="B7">
        <v>768</v>
      </c>
      <c t="s" s="4" r="C7">
        <v>769</v>
      </c>
    </row>
    <row spans="1:3" r="8">
      <c t="s" s="4" r="A8">
        <v>766</v>
      </c>
      <c t="n" s="7" r="B8">
        <v>276724</v>
      </c>
      <c t="n" s="7" r="C8">
        <v>219824</v>
      </c>
    </row>
    <row spans="1:3" r="9">
      <c t="s" s="4" r="A9">
        <v>770</v>
      </c>
    </row>
    <row spans="1:3" r="10">
      <c t="s" s="3" r="A10">
        <v>57</v>
      </c>
    </row>
    <row spans="1:3" r="11">
      <c t="s" s="4" r="A11">
        <v>763</v>
      </c>
      <c t="s" s="4" r="B11">
        <v>771</v>
      </c>
      <c t="s" s="4" r="C11">
        <v>764</v>
      </c>
    </row>
    <row spans="1:3" r="12">
      <c t="s" s="4" r="A12">
        <v>766</v>
      </c>
      <c t="n" s="7" r="B12">
        <v>1100000</v>
      </c>
      <c t="n" s="7" r="C12">
        <v>700000</v>
      </c>
    </row>
    <row spans="1:3" r="13">
      <c t="s" s="4" r="A13">
        <v>772</v>
      </c>
    </row>
    <row spans="1:3" r="14">
      <c t="s" s="3" r="A14">
        <v>57</v>
      </c>
    </row>
    <row spans="1:3" r="15">
      <c t="s" s="4" r="A15">
        <v>763</v>
      </c>
      <c t="s" s="4" r="B15">
        <v>773</v>
      </c>
      <c t="s" s="4" r="C15">
        <v>774</v>
      </c>
    </row>
    <row spans="1:3" r="16">
      <c t="s" s="4" r="A16">
        <v>766</v>
      </c>
      <c t="n" s="7" r="B16">
        <v>5911</v>
      </c>
      <c t="n" s="7" r="C16">
        <v>115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4"/>
  </cols>
  <sheetData>
    <row spans="1:4" r="1">
      <c t="s" s="1" r="A1">
        <v>775</v>
      </c>
      <c t="s" s="2" r="B1">
        <v>776</v>
      </c>
      <c t="s" s="2" r="C1">
        <v>2</v>
      </c>
      <c t="s" s="2" r="D1">
        <v>25</v>
      </c>
    </row>
    <row spans="1:4" r="2">
      <c t="s" s="3" r="A2">
        <v>57</v>
      </c>
    </row>
    <row spans="1:4" r="3">
      <c t="s" s="4" r="A3">
        <v>777</v>
      </c>
      <c t="n" s="7" r="C3">
        <v>1100000000</v>
      </c>
      <c t="n" s="7" r="D3">
        <v>700000000</v>
      </c>
    </row>
    <row spans="1:4" r="4">
      <c t="s" s="4" r="A4">
        <v>778</v>
      </c>
      <c t="s" s="4" r="C4">
        <v>771</v>
      </c>
    </row>
    <row spans="1:4" r="5">
      <c t="s" s="4" r="A5">
        <v>779</v>
      </c>
    </row>
    <row spans="1:4" r="6">
      <c t="s" s="3" r="A6">
        <v>57</v>
      </c>
    </row>
    <row spans="1:4" r="7">
      <c t="s" s="4" r="A7">
        <v>780</v>
      </c>
      <c t="n" s="7" r="B7">
        <v>35000000</v>
      </c>
    </row>
    <row spans="1:4" r="8">
      <c t="s" s="4" r="A8">
        <v>781</v>
      </c>
      <c t="s" s="4" r="B8">
        <v>782</v>
      </c>
    </row>
    <row spans="1:4" r="9">
      <c t="s" s="4" r="A9">
        <v>783</v>
      </c>
    </row>
    <row spans="1:4" r="10">
      <c t="s" s="3" r="A10">
        <v>57</v>
      </c>
    </row>
    <row spans="1:4" r="11">
      <c t="s" s="4" r="A11">
        <v>784</v>
      </c>
      <c t="s" s="4" r="B11">
        <v>7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6</v>
      </c>
      <c t="s" s="2" r="B1">
        <v>1</v>
      </c>
      <c t="s" s="2" r="C1">
        <v>74</v>
      </c>
    </row>
    <row spans="1:3" r="2">
      <c t="s" s="2" r="B2">
        <v>2</v>
      </c>
      <c t="s" s="2" r="C2">
        <v>25</v>
      </c>
    </row>
    <row spans="1:3" r="3">
      <c t="s" s="3" r="A3">
        <v>58</v>
      </c>
    </row>
    <row spans="1:3" r="4">
      <c t="s" s="4" r="A4">
        <v>770</v>
      </c>
      <c t="n" s="7" r="B4">
        <v>4100</v>
      </c>
      <c t="n" s="7" r="C4">
        <v>4200</v>
      </c>
    </row>
    <row spans="1:3" r="5">
      <c t="s" s="4" r="A5">
        <v>787</v>
      </c>
      <c t="s" s="4" r="B5">
        <v>788</v>
      </c>
    </row>
    <row spans="1:3" r="6">
      <c t="s" s="4" r="A6">
        <v>789</v>
      </c>
      <c t="s" s="4" r="B6">
        <v>790</v>
      </c>
    </row>
    <row spans="1:3" r="7">
      <c t="s" s="4" r="A7">
        <v>791</v>
      </c>
      <c t="n" s="7" r="B7">
        <v>89639</v>
      </c>
      <c t="n" s="5" r="C7">
        <v>82916</v>
      </c>
    </row>
    <row spans="1:3" r="8">
      <c t="s" s="4" r="A8">
        <v>792</v>
      </c>
    </row>
    <row spans="1:3" r="9">
      <c t="s" s="3" r="A9">
        <v>58</v>
      </c>
    </row>
    <row spans="1:3" r="10">
      <c t="s" s="4" r="A10">
        <v>791</v>
      </c>
      <c t="n" s="7" r="B10">
        <v>45400</v>
      </c>
      <c t="n" s="5" r="C10">
        <v>38500</v>
      </c>
    </row>
    <row spans="1:3" r="11">
      <c t="s" s="4" r="A11">
        <v>793</v>
      </c>
      <c t="s" s="4" r="B11">
        <v>794</v>
      </c>
    </row>
    <row spans="1:3" r="12">
      <c t="s" s="4" r="A12">
        <v>795</v>
      </c>
      <c t="s" s="4" r="B12">
        <v>796</v>
      </c>
    </row>
    <row spans="1:3" r="13">
      <c t="s" s="4" r="A13">
        <v>797</v>
      </c>
      <c t="s" s="4" r="B13">
        <v>798</v>
      </c>
    </row>
    <row spans="1:3" r="14">
      <c t="s" s="4" r="A14">
        <v>799</v>
      </c>
      <c t="n" s="7" r="B14">
        <v>54700</v>
      </c>
      <c t="n" s="5" r="C14">
        <v>48800</v>
      </c>
    </row>
    <row spans="1:3" r="15">
      <c t="s" s="4" r="A15">
        <v>800</v>
      </c>
    </row>
    <row spans="1:3" r="16">
      <c t="s" s="3" r="A16">
        <v>58</v>
      </c>
    </row>
    <row spans="1:3" r="17">
      <c t="s" s="4" r="A17">
        <v>791</v>
      </c>
      <c t="n" s="7" r="B17">
        <v>40000</v>
      </c>
      <c t="n" s="7" r="C17">
        <v>40000</v>
      </c>
    </row>
    <row spans="1:3" r="18">
      <c t="s" s="4" r="A18">
        <v>801</v>
      </c>
      <c t="s" s="4" r="B18">
        <v>802</v>
      </c>
      <c t="s" s="4" r="C18">
        <v>802</v>
      </c>
    </row>
    <row spans="1:3" r="19">
      <c t="s" s="4" r="A19">
        <v>803</v>
      </c>
      <c t="s" s="4" r="B19">
        <v>804</v>
      </c>
      <c t="s" s="4" r="C19">
        <v>8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05</v>
      </c>
      <c t="s" s="2" r="C1">
        <v>1</v>
      </c>
    </row>
    <row spans="1:4" r="2">
      <c t="s" s="2" r="C2">
        <v>2</v>
      </c>
      <c t="s" s="2" r="D2">
        <v>25</v>
      </c>
    </row>
    <row spans="1:4" r="3">
      <c t="s" s="3" r="A3">
        <v>806</v>
      </c>
    </row>
    <row spans="1:4" r="4">
      <c t="s" s="4" r="A4">
        <v>807</v>
      </c>
      <c t="n" s="7" r="C4">
        <v>185971</v>
      </c>
      <c t="n" s="7" r="D4">
        <v>185778</v>
      </c>
    </row>
    <row spans="1:4" r="5">
      <c t="s" s="4" r="A5">
        <v>808</v>
      </c>
    </row>
    <row spans="1:4" r="6">
      <c t="s" s="3" r="A6">
        <v>806</v>
      </c>
    </row>
    <row spans="1:4" r="7">
      <c t="s" s="4" r="A7">
        <v>809</v>
      </c>
      <c t="s" s="4" r="C7">
        <v>746</v>
      </c>
    </row>
    <row spans="1:4" r="8">
      <c t="s" s="4" r="A8">
        <v>810</v>
      </c>
    </row>
    <row spans="1:4" r="9">
      <c t="s" s="3" r="A9">
        <v>806</v>
      </c>
    </row>
    <row spans="1:4" r="10">
      <c t="s" s="4" r="A10">
        <v>807</v>
      </c>
      <c t="n" s="7" r="C10">
        <v>25774</v>
      </c>
    </row>
    <row spans="1:4" r="11">
      <c t="s" s="4" r="A11">
        <v>784</v>
      </c>
      <c t="s" s="4" r="C11">
        <v>811</v>
      </c>
    </row>
    <row spans="1:4" r="12">
      <c t="s" s="4" r="A12">
        <v>812</v>
      </c>
      <c t="s" s="4" r="C12">
        <v>813</v>
      </c>
    </row>
    <row spans="1:4" r="13">
      <c t="s" s="4" r="A13">
        <v>814</v>
      </c>
    </row>
    <row spans="1:4" r="14">
      <c t="s" s="3" r="A14">
        <v>806</v>
      </c>
    </row>
    <row spans="1:4" r="15">
      <c t="s" s="4" r="A15">
        <v>807</v>
      </c>
      <c t="n" s="7" r="C15">
        <v>36083</v>
      </c>
    </row>
    <row spans="1:4" r="16">
      <c t="s" s="4" r="A16">
        <v>784</v>
      </c>
      <c t="s" s="4" r="C16">
        <v>815</v>
      </c>
    </row>
    <row spans="1:4" r="17">
      <c t="s" s="4" r="A17">
        <v>812</v>
      </c>
      <c t="s" s="4" r="C17">
        <v>813</v>
      </c>
    </row>
    <row spans="1:4" r="18">
      <c t="s" s="4" r="A18">
        <v>816</v>
      </c>
    </row>
    <row spans="1:4" r="19">
      <c t="s" s="3" r="A19">
        <v>806</v>
      </c>
    </row>
    <row spans="1:4" r="20">
      <c t="s" s="4" r="A20">
        <v>807</v>
      </c>
      <c t="n" s="7" r="C20">
        <v>10310</v>
      </c>
    </row>
    <row spans="1:4" r="21">
      <c t="s" s="4" r="A21">
        <v>784</v>
      </c>
      <c t="s" s="4" r="C21">
        <v>817</v>
      </c>
    </row>
    <row spans="1:4" r="22">
      <c t="s" s="4" r="A22">
        <v>812</v>
      </c>
      <c t="s" s="4" r="C22">
        <v>813</v>
      </c>
    </row>
    <row spans="1:4" r="23">
      <c t="s" s="4" r="A23">
        <v>818</v>
      </c>
    </row>
    <row spans="1:4" r="24">
      <c t="s" s="3" r="A24">
        <v>806</v>
      </c>
    </row>
    <row spans="1:4" r="25">
      <c t="s" s="4" r="A25">
        <v>807</v>
      </c>
      <c t="n" s="7" r="C25">
        <v>20619</v>
      </c>
    </row>
    <row spans="1:4" r="26">
      <c t="s" s="4" r="A26">
        <v>784</v>
      </c>
      <c t="s" s="4" r="C26">
        <v>819</v>
      </c>
    </row>
    <row spans="1:4" r="27">
      <c t="s" s="4" r="A27">
        <v>812</v>
      </c>
      <c t="s" s="4" r="C27">
        <v>813</v>
      </c>
    </row>
    <row spans="1:4" r="28">
      <c t="s" s="4" r="A28">
        <v>820</v>
      </c>
    </row>
    <row spans="1:4" r="29">
      <c t="s" s="3" r="A29">
        <v>806</v>
      </c>
    </row>
    <row spans="1:4" r="30">
      <c t="s" s="4" r="A30">
        <v>807</v>
      </c>
      <c t="n" s="7" r="C30">
        <v>30928</v>
      </c>
    </row>
    <row spans="1:4" r="31">
      <c t="s" s="4" r="A31">
        <v>784</v>
      </c>
      <c t="s" s="4" r="C31">
        <v>821</v>
      </c>
    </row>
    <row spans="1:4" r="32">
      <c t="s" s="4" r="A32">
        <v>812</v>
      </c>
      <c t="s" s="4" r="C32">
        <v>813</v>
      </c>
    </row>
    <row spans="1:4" r="33">
      <c t="s" s="4" r="A33">
        <v>822</v>
      </c>
    </row>
    <row spans="1:4" r="34">
      <c t="s" s="3" r="A34">
        <v>806</v>
      </c>
    </row>
    <row spans="1:4" r="35">
      <c t="s" s="4" r="A35">
        <v>807</v>
      </c>
      <c t="n" s="7" r="C35">
        <v>23196</v>
      </c>
    </row>
    <row spans="1:4" r="36">
      <c t="s" s="4" r="A36">
        <v>784</v>
      </c>
      <c t="s" s="4" r="C36">
        <v>821</v>
      </c>
    </row>
    <row spans="1:4" r="37">
      <c t="s" s="4" r="A37">
        <v>812</v>
      </c>
      <c t="s" s="4" r="C37">
        <v>813</v>
      </c>
    </row>
    <row spans="1:4" r="38">
      <c t="s" s="4" r="A38">
        <v>823</v>
      </c>
    </row>
    <row spans="1:4" r="39">
      <c t="s" s="3" r="A39">
        <v>806</v>
      </c>
    </row>
    <row spans="1:4" r="40">
      <c t="s" s="4" r="A40">
        <v>807</v>
      </c>
      <c t="s" s="4" r="B40">
        <v>129</v>
      </c>
      <c t="n" s="7" r="C40">
        <v>5155</v>
      </c>
    </row>
    <row spans="1:4" r="41">
      <c t="s" s="4" r="A41">
        <v>784</v>
      </c>
      <c t="s" s="4" r="B41">
        <v>129</v>
      </c>
      <c t="s" s="4" r="C41">
        <v>824</v>
      </c>
    </row>
    <row spans="1:4" r="42">
      <c t="s" s="4" r="A42">
        <v>812</v>
      </c>
      <c t="s" s="4" r="B42">
        <v>129</v>
      </c>
      <c t="s" s="4" r="C42">
        <v>813</v>
      </c>
    </row>
    <row spans="1:4" r="43">
      <c t="s" s="4" r="A43">
        <v>825</v>
      </c>
    </row>
    <row spans="1:4" r="44">
      <c t="s" s="3" r="A44">
        <v>806</v>
      </c>
    </row>
    <row spans="1:4" r="45">
      <c t="s" s="4" r="A45">
        <v>826</v>
      </c>
      <c t="n" s="7" r="C45">
        <v>7300</v>
      </c>
    </row>
    <row spans="1:4" r="46">
      <c t="s" s="4" r="A46">
        <v>827</v>
      </c>
    </row>
    <row spans="1:4" r="47">
      <c t="s" s="3" r="A47">
        <v>806</v>
      </c>
    </row>
    <row spans="1:4" r="48">
      <c t="s" s="4" r="A48">
        <v>807</v>
      </c>
      <c t="s" s="4" r="B48">
        <v>130</v>
      </c>
      <c t="n" s="7" r="C48">
        <v>41238</v>
      </c>
    </row>
    <row spans="1:4" r="49">
      <c t="s" s="4" r="A49">
        <v>784</v>
      </c>
      <c t="s" s="4" r="B49">
        <v>130</v>
      </c>
      <c t="s" s="4" r="C49">
        <v>828</v>
      </c>
    </row>
    <row spans="1:4" r="50">
      <c t="s" s="4" r="A50">
        <v>812</v>
      </c>
      <c t="s" s="4" r="B50">
        <v>130</v>
      </c>
      <c t="s" s="4" r="C50">
        <v>813</v>
      </c>
    </row>
    <row spans="1:4" r="51">
      <c t="s" s="4" r="A51">
        <v>829</v>
      </c>
    </row>
    <row spans="1:4" r="52">
      <c t="s" s="3" r="A52">
        <v>806</v>
      </c>
    </row>
    <row spans="1:4" r="53">
      <c t="s" s="4" r="A53">
        <v>784</v>
      </c>
      <c t="s" s="4" r="C53">
        <v>811</v>
      </c>
    </row>
    <row spans="1:4" r="54">
      <c t="s" s="4" r="A54">
        <v>812</v>
      </c>
      <c t="s" s="4" r="C54">
        <v>813</v>
      </c>
    </row>
    <row spans="1:4" r="55">
      <c t="s" s="4" r="A55">
        <v>830</v>
      </c>
      <c t="n" s="7" r="C55">
        <v>25000</v>
      </c>
    </row>
    <row spans="1:4" r="56">
      <c t="s" s="4" r="A56">
        <v>831</v>
      </c>
    </row>
    <row spans="1:4" r="57">
      <c t="s" s="3" r="A57">
        <v>806</v>
      </c>
    </row>
    <row spans="1:4" r="58">
      <c t="s" s="4" r="A58">
        <v>784</v>
      </c>
      <c t="s" s="4" r="C58">
        <v>815</v>
      </c>
    </row>
    <row spans="1:4" r="59">
      <c t="s" s="4" r="A59">
        <v>812</v>
      </c>
      <c t="s" s="4" r="C59">
        <v>813</v>
      </c>
    </row>
    <row spans="1:4" r="60">
      <c t="s" s="4" r="A60">
        <v>830</v>
      </c>
      <c t="n" s="7" r="C60">
        <v>35000</v>
      </c>
    </row>
    <row spans="1:4" r="61">
      <c t="s" s="4" r="A61">
        <v>832</v>
      </c>
    </row>
    <row spans="1:4" r="62">
      <c t="s" s="3" r="A62">
        <v>806</v>
      </c>
    </row>
    <row spans="1:4" r="63">
      <c t="s" s="4" r="A63">
        <v>784</v>
      </c>
      <c t="s" s="4" r="C63">
        <v>817</v>
      </c>
    </row>
    <row spans="1:4" r="64">
      <c t="s" s="4" r="A64">
        <v>812</v>
      </c>
      <c t="s" s="4" r="C64">
        <v>813</v>
      </c>
    </row>
    <row spans="1:4" r="65">
      <c t="s" s="4" r="A65">
        <v>830</v>
      </c>
      <c t="n" s="7" r="C65">
        <v>10000</v>
      </c>
    </row>
    <row spans="1:4" r="66">
      <c t="s" s="4" r="A66">
        <v>833</v>
      </c>
    </row>
    <row spans="1:4" r="67">
      <c t="s" s="3" r="A67">
        <v>806</v>
      </c>
    </row>
    <row spans="1:4" r="68">
      <c t="s" s="4" r="A68">
        <v>784</v>
      </c>
      <c t="s" s="4" r="C68">
        <v>819</v>
      </c>
    </row>
    <row spans="1:4" r="69">
      <c t="s" s="4" r="A69">
        <v>812</v>
      </c>
      <c t="s" s="4" r="C69">
        <v>813</v>
      </c>
    </row>
    <row spans="1:4" r="70">
      <c t="s" s="4" r="A70">
        <v>830</v>
      </c>
      <c t="n" s="7" r="C70">
        <v>20000</v>
      </c>
    </row>
    <row spans="1:4" r="71">
      <c t="s" s="4" r="A71">
        <v>834</v>
      </c>
    </row>
    <row spans="1:4" r="72">
      <c t="s" s="3" r="A72">
        <v>806</v>
      </c>
    </row>
    <row spans="1:4" r="73">
      <c t="s" s="4" r="A73">
        <v>784</v>
      </c>
      <c t="s" s="4" r="C73">
        <v>821</v>
      </c>
    </row>
    <row spans="1:4" r="74">
      <c t="s" s="4" r="A74">
        <v>812</v>
      </c>
      <c t="s" s="4" r="C74">
        <v>813</v>
      </c>
    </row>
    <row spans="1:4" r="75">
      <c t="s" s="4" r="A75">
        <v>830</v>
      </c>
      <c t="n" s="7" r="C75">
        <v>30000</v>
      </c>
    </row>
    <row spans="1:4" r="76">
      <c t="s" s="4" r="A76">
        <v>835</v>
      </c>
    </row>
    <row spans="1:4" r="77">
      <c t="s" s="3" r="A77">
        <v>806</v>
      </c>
    </row>
    <row spans="1:4" r="78">
      <c t="s" s="4" r="A78">
        <v>784</v>
      </c>
      <c t="s" s="4" r="C78">
        <v>821</v>
      </c>
    </row>
    <row spans="1:4" r="79">
      <c t="s" s="4" r="A79">
        <v>812</v>
      </c>
      <c t="s" s="4" r="C79">
        <v>813</v>
      </c>
    </row>
    <row spans="1:4" r="80">
      <c t="s" s="4" r="A80">
        <v>830</v>
      </c>
      <c t="n" s="7" r="C80">
        <v>22500</v>
      </c>
    </row>
    <row spans="1:4" r="81">
      <c t="s" s="4" r="A81">
        <v>836</v>
      </c>
    </row>
    <row spans="1:4" r="82">
      <c t="s" s="3" r="A82">
        <v>806</v>
      </c>
    </row>
    <row spans="1:4" r="83">
      <c t="s" s="4" r="A83">
        <v>784</v>
      </c>
      <c t="s" s="4" r="B83">
        <v>129</v>
      </c>
      <c t="s" s="4" r="C83">
        <v>824</v>
      </c>
    </row>
    <row spans="1:4" r="84">
      <c t="s" s="4" r="A84">
        <v>812</v>
      </c>
      <c t="s" s="4" r="B84">
        <v>129</v>
      </c>
      <c t="s" s="4" r="C84">
        <v>813</v>
      </c>
    </row>
    <row spans="1:4" r="85">
      <c t="s" s="4" r="A85">
        <v>830</v>
      </c>
      <c t="s" s="4" r="B85">
        <v>129</v>
      </c>
      <c t="n" s="7" r="C85">
        <v>5000</v>
      </c>
    </row>
    <row spans="1:4" r="86">
      <c t="s" s="4" r="A86">
        <v>837</v>
      </c>
    </row>
    <row spans="1:4" r="87">
      <c t="s" s="3" r="A87">
        <v>806</v>
      </c>
    </row>
    <row spans="1:4" r="88">
      <c t="s" s="4" r="A88">
        <v>784</v>
      </c>
      <c t="s" s="4" r="B88">
        <v>130</v>
      </c>
      <c t="s" s="4" r="C88">
        <v>828</v>
      </c>
    </row>
    <row spans="1:4" r="89">
      <c t="s" s="4" r="A89">
        <v>812</v>
      </c>
      <c t="s" s="4" r="B89">
        <v>130</v>
      </c>
      <c t="s" s="4" r="C89">
        <v>813</v>
      </c>
    </row>
    <row spans="1:4" r="90">
      <c t="s" s="4" r="A90">
        <v>830</v>
      </c>
      <c t="s" s="4" r="B90">
        <v>130</v>
      </c>
      <c t="n" s="7" r="C90">
        <v>40000</v>
      </c>
    </row>
    <row spans="1:4" r="91">
      <c t="n" r="A91"/>
    </row>
    <row spans="1:4" r="92">
      <c t="s" s="4" r="A92">
        <v>129</v>
      </c>
      <c t="s" s="4" r="B92">
        <v>838</v>
      </c>
    </row>
    <row spans="1:4" r="93">
      <c t="s" s="4" r="A93">
        <v>130</v>
      </c>
      <c t="s" s="4" r="B93">
        <v>839</v>
      </c>
    </row>
  </sheetData>
  <mergeCells count="4">
    <mergeCell ref="A1:B2"/>
    <mergeCell ref="A91:C91"/>
    <mergeCell ref="B92:C92"/>
    <mergeCell ref="B93:C9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0</v>
      </c>
      <c t="s" s="2" r="B1">
        <v>1</v>
      </c>
    </row>
    <row spans="1:3" r="2">
      <c t="s" s="2" r="B2">
        <v>2</v>
      </c>
      <c t="s" s="2" r="C2">
        <v>25</v>
      </c>
    </row>
    <row spans="1:3" r="3">
      <c t="s" s="3" r="A3">
        <v>841</v>
      </c>
    </row>
    <row spans="1:3" r="4">
      <c t="s" s="4" r="A4">
        <v>842</v>
      </c>
      <c t="s" s="4" r="B4">
        <v>746</v>
      </c>
    </row>
    <row spans="1:3" r="5">
      <c t="s" s="4" r="A5">
        <v>843</v>
      </c>
      <c t="n" s="7" r="B5">
        <v>-4200</v>
      </c>
    </row>
    <row spans="1:3" r="6">
      <c t="s" s="4" r="A6">
        <v>844</v>
      </c>
      <c t="n" s="5" r="B6">
        <v>130000</v>
      </c>
      <c t="n" s="7" r="C6">
        <v>134200</v>
      </c>
    </row>
    <row spans="1:3" r="7">
      <c t="s" s="4" r="A7">
        <v>845</v>
      </c>
      <c t="n" s="5" r="B7">
        <v>52800</v>
      </c>
    </row>
    <row spans="1:3" r="8">
      <c t="s" s="4" r="A8">
        <v>846</v>
      </c>
      <c t="n" s="5" r="B8">
        <v>2700</v>
      </c>
    </row>
    <row spans="1:3" r="9">
      <c t="s" s="4" r="A9">
        <v>512</v>
      </c>
    </row>
    <row spans="1:3" r="10">
      <c t="s" s="3" r="A10">
        <v>847</v>
      </c>
    </row>
    <row spans="1:3" r="11">
      <c t="s" s="4" r="A11">
        <v>848</v>
      </c>
      <c t="n" s="5" r="B11">
        <v>197121</v>
      </c>
      <c t="n" s="5" r="C11">
        <v>221102</v>
      </c>
    </row>
    <row spans="1:3" r="12">
      <c t="s" s="4" r="A12">
        <v>849</v>
      </c>
    </row>
    <row spans="1:3" r="13">
      <c t="s" s="3" r="A13">
        <v>847</v>
      </c>
    </row>
    <row spans="1:3" r="14">
      <c t="s" s="4" r="A14">
        <v>848</v>
      </c>
      <c t="n" s="5" r="B14">
        <v>2810547</v>
      </c>
      <c t="n" s="5" r="C14">
        <v>2643220</v>
      </c>
    </row>
    <row spans="1:3" r="15">
      <c t="s" s="4" r="A15">
        <v>850</v>
      </c>
    </row>
    <row spans="1:3" r="16">
      <c t="s" s="3" r="A16">
        <v>847</v>
      </c>
    </row>
    <row spans="1:3" r="17">
      <c t="s" s="4" r="A17">
        <v>848</v>
      </c>
      <c t="n" s="5" r="B17">
        <v>128807</v>
      </c>
      <c t="n" s="5" r="C17">
        <v>131810</v>
      </c>
    </row>
    <row spans="1:3" r="18">
      <c t="s" s="4" r="A18">
        <v>851</v>
      </c>
    </row>
    <row spans="1:3" r="19">
      <c t="s" s="3" r="A19">
        <v>847</v>
      </c>
    </row>
    <row spans="1:3" r="20">
      <c t="s" s="4" r="A20">
        <v>848</v>
      </c>
      <c t="n" s="7" r="B20">
        <v>1179</v>
      </c>
      <c t="n" s="7" r="C20">
        <v>24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852</v>
      </c>
      <c t="s" s="2" r="B1">
        <v>1</v>
      </c>
    </row>
    <row spans="1:2" r="2">
      <c t="s" s="2" r="B2">
        <v>2</v>
      </c>
    </row>
    <row spans="1:2" r="3">
      <c t="s" s="4" r="A3">
        <v>456</v>
      </c>
    </row>
    <row spans="1:2" r="4">
      <c t="s" s="3" r="A4">
        <v>853</v>
      </c>
    </row>
    <row spans="1:2" r="5">
      <c t="s" s="4" r="A5">
        <v>457</v>
      </c>
      <c t="s" s="4" r="B5">
        <v>4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6</v>
      </c>
      <c t="s" s="2" r="B1">
        <v>1</v>
      </c>
    </row>
    <row spans="1:3" r="2">
      <c t="s" s="2" r="B2">
        <v>2</v>
      </c>
      <c t="s" s="2" r="C2">
        <v>90</v>
      </c>
    </row>
    <row spans="1:3" r="3">
      <c t="s" s="3" r="A3">
        <v>177</v>
      </c>
    </row>
    <row spans="1:3" r="4">
      <c t="s" s="4" r="A4">
        <v>178</v>
      </c>
      <c t="n" s="8" r="B4">
        <v>0.31</v>
      </c>
      <c t="n" s="8" r="C4">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5"/>
  </cols>
  <sheetData>
    <row spans="1:4" r="1">
      <c t="s" s="1" r="A1">
        <v>854</v>
      </c>
      <c t="s" s="2" r="C1">
        <v>2</v>
      </c>
      <c t="s" s="2" r="D1">
        <v>25</v>
      </c>
    </row>
    <row spans="1:4" r="2">
      <c t="s" s="3" r="A2">
        <v>355</v>
      </c>
    </row>
    <row spans="1:4" r="3">
      <c t="s" s="4" r="A3">
        <v>417</v>
      </c>
      <c t="n" s="7" r="C3">
        <v>1620551000</v>
      </c>
      <c t="n" s="7" r="D3">
        <v>1654752000</v>
      </c>
    </row>
    <row spans="1:4" r="4">
      <c t="s" s="4" r="A4">
        <v>36</v>
      </c>
      <c t="n" s="5" r="C4">
        <v>801343000</v>
      </c>
      <c t="n" s="5" r="D4">
        <v>737209000</v>
      </c>
    </row>
    <row spans="1:4" r="5">
      <c t="s" s="4" r="A5">
        <v>38</v>
      </c>
      <c t="n" s="5" r="C5">
        <v>8929181000</v>
      </c>
      <c t="n" s="5" r="D5">
        <v>8831572000</v>
      </c>
    </row>
    <row spans="1:4" r="6">
      <c t="s" s="4" r="A6">
        <v>423</v>
      </c>
      <c t="n" s="5" r="C6">
        <v>261034000</v>
      </c>
      <c t="n" s="5" r="D6">
        <v>235402000</v>
      </c>
    </row>
    <row spans="1:4" r="7">
      <c t="s" s="4" r="A7">
        <v>855</v>
      </c>
      <c t="n" s="5" r="C7">
        <v>14659000</v>
      </c>
      <c t="n" s="5" r="D7">
        <v>13952000</v>
      </c>
    </row>
    <row spans="1:4" r="8">
      <c t="s" s="4" r="A8">
        <v>856</v>
      </c>
      <c t="n" s="5" r="C8">
        <v>46847000</v>
      </c>
      <c t="n" s="5" r="D8">
        <v>37927000</v>
      </c>
    </row>
    <row spans="1:4" r="9">
      <c t="s" s="4" r="A9">
        <v>452</v>
      </c>
    </row>
    <row spans="1:4" r="10">
      <c t="s" s="3" r="A10">
        <v>355</v>
      </c>
    </row>
    <row spans="1:4" r="11">
      <c t="s" s="4" r="A11">
        <v>417</v>
      </c>
      <c t="n" s="5" r="C11">
        <v>65485000</v>
      </c>
      <c t="n" s="5" r="D11">
        <v>65873000</v>
      </c>
    </row>
    <row spans="1:4" r="12">
      <c t="s" s="4" r="A12">
        <v>453</v>
      </c>
    </row>
    <row spans="1:4" r="13">
      <c t="s" s="3" r="A13">
        <v>355</v>
      </c>
    </row>
    <row spans="1:4" r="14">
      <c t="s" s="4" r="A14">
        <v>417</v>
      </c>
      <c t="n" s="5" r="C14">
        <v>395912000</v>
      </c>
      <c t="n" s="5" r="D14">
        <v>410854000</v>
      </c>
    </row>
    <row spans="1:4" r="15">
      <c t="s" s="4" r="A15">
        <v>459</v>
      </c>
    </row>
    <row spans="1:4" r="16">
      <c t="s" s="3" r="A16">
        <v>355</v>
      </c>
    </row>
    <row spans="1:4" r="17">
      <c t="s" s="4" r="A17">
        <v>417</v>
      </c>
      <c t="n" s="5" r="C17">
        <v>741178000</v>
      </c>
      <c t="n" s="5" r="D17">
        <v>720563000</v>
      </c>
    </row>
    <row spans="1:4" r="18">
      <c t="s" s="4" r="A18">
        <v>460</v>
      </c>
    </row>
    <row spans="1:4" r="19">
      <c t="s" s="3" r="A19">
        <v>355</v>
      </c>
    </row>
    <row spans="1:4" r="20">
      <c t="s" s="4" r="A20">
        <v>417</v>
      </c>
      <c t="n" s="5" r="C20">
        <v>160839000</v>
      </c>
      <c t="n" s="5" r="D20">
        <v>187662000</v>
      </c>
    </row>
    <row spans="1:4" r="21">
      <c t="s" s="4" r="A21">
        <v>461</v>
      </c>
    </row>
    <row spans="1:4" r="22">
      <c t="s" s="3" r="A22">
        <v>355</v>
      </c>
    </row>
    <row spans="1:4" r="23">
      <c t="s" s="4" r="A23">
        <v>417</v>
      </c>
      <c t="n" s="5" r="C23">
        <v>246468000</v>
      </c>
      <c t="n" s="5" r="D23">
        <v>259203000</v>
      </c>
    </row>
    <row spans="1:4" r="24">
      <c t="s" s="4" r="A24">
        <v>462</v>
      </c>
    </row>
    <row spans="1:4" r="25">
      <c t="s" s="3" r="A25">
        <v>355</v>
      </c>
    </row>
    <row spans="1:4" r="26">
      <c t="s" s="4" r="A26">
        <v>417</v>
      </c>
      <c t="n" s="5" r="C26">
        <v>10669000</v>
      </c>
      <c t="n" s="5" r="D26">
        <v>10597000</v>
      </c>
    </row>
    <row spans="1:4" r="27">
      <c t="s" s="4" r="A27">
        <v>857</v>
      </c>
    </row>
    <row spans="1:4" r="28">
      <c t="s" s="3" r="A28">
        <v>355</v>
      </c>
    </row>
    <row spans="1:4" r="29">
      <c t="s" s="4" r="A29">
        <v>36</v>
      </c>
      <c t="n" s="5" r="C29">
        <v>801343000</v>
      </c>
      <c t="n" s="5" r="D29">
        <v>737209000</v>
      </c>
    </row>
    <row spans="1:4" r="30">
      <c t="s" s="4" r="A30">
        <v>38</v>
      </c>
      <c t="n" s="5" r="C30">
        <v>19822000</v>
      </c>
    </row>
    <row spans="1:4" r="31">
      <c t="s" s="4" r="A31">
        <v>858</v>
      </c>
      <c t="n" s="5" r="C31">
        <v>17019000</v>
      </c>
      <c t="n" s="5" r="D31">
        <v>16829000</v>
      </c>
    </row>
    <row spans="1:4" r="32">
      <c t="s" s="4" r="A32">
        <v>859</v>
      </c>
      <c t="s" s="4" r="B32">
        <v>129</v>
      </c>
      <c t="n" s="5" r="C32">
        <v>16488000</v>
      </c>
      <c t="n" s="5" r="D32">
        <v>16483000</v>
      </c>
    </row>
    <row spans="1:4" r="33">
      <c t="s" s="4" r="A33">
        <v>856</v>
      </c>
      <c t="n" s="5" r="C33">
        <v>47054000</v>
      </c>
      <c t="n" s="5" r="D33">
        <v>40499000</v>
      </c>
    </row>
    <row spans="1:4" r="34">
      <c t="s" s="4" r="A34">
        <v>860</v>
      </c>
    </row>
    <row spans="1:4" r="35">
      <c t="s" s="3" r="A35">
        <v>355</v>
      </c>
    </row>
    <row spans="1:4" r="36">
      <c t="s" s="4" r="A36">
        <v>417</v>
      </c>
      <c t="n" s="5" r="C36">
        <v>65485000</v>
      </c>
      <c t="n" s="5" r="D36">
        <v>65873000</v>
      </c>
    </row>
    <row spans="1:4" r="37">
      <c t="s" s="4" r="A37">
        <v>861</v>
      </c>
    </row>
    <row spans="1:4" r="38">
      <c t="s" s="3" r="A38">
        <v>355</v>
      </c>
    </row>
    <row spans="1:4" r="39">
      <c t="s" s="4" r="A39">
        <v>417</v>
      </c>
      <c t="n" s="5" r="C39">
        <v>395912000</v>
      </c>
      <c t="n" s="5" r="D39">
        <v>410854000</v>
      </c>
    </row>
    <row spans="1:4" r="40">
      <c t="s" s="4" r="A40">
        <v>862</v>
      </c>
    </row>
    <row spans="1:4" r="41">
      <c t="s" s="3" r="A41">
        <v>355</v>
      </c>
    </row>
    <row spans="1:4" r="42">
      <c t="s" s="4" r="A42">
        <v>417</v>
      </c>
      <c t="n" s="5" r="C42">
        <v>741178000</v>
      </c>
      <c t="n" s="5" r="D42">
        <v>720563000</v>
      </c>
    </row>
    <row spans="1:4" r="43">
      <c t="s" s="4" r="A43">
        <v>863</v>
      </c>
    </row>
    <row spans="1:4" r="44">
      <c t="s" s="3" r="A44">
        <v>355</v>
      </c>
    </row>
    <row spans="1:4" r="45">
      <c t="s" s="4" r="A45">
        <v>417</v>
      </c>
      <c t="n" s="5" r="C45">
        <v>160839000</v>
      </c>
      <c t="n" s="5" r="D45">
        <v>187662000</v>
      </c>
    </row>
    <row spans="1:4" r="46">
      <c t="s" s="4" r="A46">
        <v>864</v>
      </c>
    </row>
    <row spans="1:4" r="47">
      <c t="s" s="3" r="A47">
        <v>355</v>
      </c>
    </row>
    <row spans="1:4" r="48">
      <c t="s" s="4" r="A48">
        <v>417</v>
      </c>
      <c t="n" s="5" r="C48">
        <v>246468000</v>
      </c>
      <c t="n" s="5" r="D48">
        <v>259203000</v>
      </c>
    </row>
    <row spans="1:4" r="49">
      <c t="s" s="4" r="A49">
        <v>865</v>
      </c>
    </row>
    <row spans="1:4" r="50">
      <c t="s" s="3" r="A50">
        <v>355</v>
      </c>
    </row>
    <row spans="1:4" r="51">
      <c t="s" s="4" r="A51">
        <v>417</v>
      </c>
      <c t="n" s="5" r="C51">
        <v>10669000</v>
      </c>
      <c t="n" s="5" r="D51">
        <v>10597000</v>
      </c>
    </row>
    <row spans="1:4" r="52">
      <c t="s" s="4" r="A52">
        <v>866</v>
      </c>
    </row>
    <row spans="1:4" r="53">
      <c t="s" s="3" r="A53">
        <v>355</v>
      </c>
    </row>
    <row spans="1:4" r="54">
      <c t="s" s="4" r="A54">
        <v>423</v>
      </c>
      <c t="n" s="5" r="C54">
        <v>261034000</v>
      </c>
      <c t="n" s="5" r="D54">
        <v>235402000</v>
      </c>
    </row>
    <row spans="1:4" r="55">
      <c t="s" s="4" r="A55">
        <v>867</v>
      </c>
    </row>
    <row spans="1:4" r="56">
      <c t="s" s="3" r="A56">
        <v>355</v>
      </c>
    </row>
    <row spans="1:4" r="57">
      <c t="s" s="4" r="A57">
        <v>855</v>
      </c>
      <c t="n" s="5" r="C57">
        <v>43345000</v>
      </c>
      <c t="n" s="5" r="D57">
        <v>46388000</v>
      </c>
    </row>
    <row spans="1:4" r="58">
      <c t="s" s="4" r="A58">
        <v>868</v>
      </c>
    </row>
    <row spans="1:4" r="59">
      <c t="s" s="3" r="A59">
        <v>355</v>
      </c>
    </row>
    <row spans="1:4" r="60">
      <c t="s" s="4" r="A60">
        <v>417</v>
      </c>
      <c t="n" s="5" r="C60">
        <v>10669000</v>
      </c>
      <c t="n" s="5" r="D60">
        <v>10597000</v>
      </c>
    </row>
    <row spans="1:4" r="61">
      <c t="s" s="4" r="A61">
        <v>36</v>
      </c>
      <c t="n" s="5" r="C61">
        <v>0</v>
      </c>
      <c t="n" s="5" r="D61">
        <v>0</v>
      </c>
    </row>
    <row spans="1:4" r="62">
      <c t="s" s="4" r="A62">
        <v>858</v>
      </c>
      <c t="n" s="5" r="C62">
        <v>17019000</v>
      </c>
      <c t="n" s="5" r="D62">
        <v>16829000</v>
      </c>
    </row>
    <row spans="1:4" r="63">
      <c t="s" s="4" r="A63">
        <v>855</v>
      </c>
      <c t="n" s="5" r="C63">
        <v>7683000</v>
      </c>
      <c t="n" s="5" r="D63">
        <v>1607000</v>
      </c>
    </row>
    <row spans="1:4" r="64">
      <c t="s" s="4" r="A64">
        <v>859</v>
      </c>
      <c t="s" s="4" r="B64">
        <v>129</v>
      </c>
      <c t="n" s="5" r="C64">
        <v>16488000</v>
      </c>
      <c t="n" s="5" r="D64">
        <v>16483000</v>
      </c>
    </row>
    <row spans="1:4" r="65">
      <c t="s" s="4" r="A65">
        <v>856</v>
      </c>
      <c t="n" s="5" r="C65">
        <v>13711000</v>
      </c>
      <c t="n" s="5" r="D65">
        <v>7209000</v>
      </c>
    </row>
    <row spans="1:4" r="66">
      <c t="s" s="4" r="A66">
        <v>869</v>
      </c>
    </row>
    <row spans="1:4" r="67">
      <c t="s" s="3" r="A67">
        <v>355</v>
      </c>
    </row>
    <row spans="1:4" r="68">
      <c t="s" s="4" r="A68">
        <v>417</v>
      </c>
      <c t="n" s="5" r="C68">
        <v>10669000</v>
      </c>
      <c t="n" s="5" r="D68">
        <v>10597000</v>
      </c>
    </row>
    <row spans="1:4" r="69">
      <c t="s" s="4" r="A69">
        <v>870</v>
      </c>
    </row>
    <row spans="1:4" r="70">
      <c t="s" s="3" r="A70">
        <v>355</v>
      </c>
    </row>
    <row spans="1:4" r="71">
      <c t="s" s="4" r="A71">
        <v>855</v>
      </c>
      <c t="n" s="5" r="C71">
        <v>7683000</v>
      </c>
      <c t="n" s="5" r="D71">
        <v>1607000</v>
      </c>
    </row>
    <row spans="1:4" r="72">
      <c t="s" s="4" r="A72">
        <v>871</v>
      </c>
    </row>
    <row spans="1:4" r="73">
      <c t="s" s="3" r="A73">
        <v>355</v>
      </c>
    </row>
    <row spans="1:4" r="74">
      <c t="s" s="4" r="A74">
        <v>417</v>
      </c>
      <c t="n" s="5" r="C74">
        <v>1608985000</v>
      </c>
      <c t="n" s="5" r="D74">
        <v>1643182000</v>
      </c>
    </row>
    <row spans="1:4" r="75">
      <c t="s" s="4" r="A75">
        <v>36</v>
      </c>
      <c t="n" s="5" r="C75">
        <v>801343000</v>
      </c>
      <c t="n" s="5" r="D75">
        <v>737209000</v>
      </c>
    </row>
    <row spans="1:4" r="76">
      <c t="s" s="4" r="A76">
        <v>38</v>
      </c>
      <c t="n" s="5" r="C76">
        <v>19822000</v>
      </c>
    </row>
    <row spans="1:4" r="77">
      <c t="s" s="4" r="A77">
        <v>855</v>
      </c>
      <c t="n" s="5" r="C77">
        <v>31856000</v>
      </c>
      <c t="n" s="5" r="D77">
        <v>39707000</v>
      </c>
    </row>
    <row spans="1:4" r="78">
      <c t="s" s="4" r="A78">
        <v>856</v>
      </c>
      <c t="n" s="5" r="C78">
        <v>33343000</v>
      </c>
      <c t="n" s="5" r="D78">
        <v>33290000</v>
      </c>
    </row>
    <row spans="1:4" r="79">
      <c t="s" s="4" r="A79">
        <v>872</v>
      </c>
    </row>
    <row spans="1:4" r="80">
      <c t="s" s="3" r="A80">
        <v>355</v>
      </c>
    </row>
    <row spans="1:4" r="81">
      <c t="s" s="4" r="A81">
        <v>417</v>
      </c>
      <c t="n" s="5" r="C81">
        <v>65485000</v>
      </c>
      <c t="n" s="5" r="D81">
        <v>65873000</v>
      </c>
    </row>
    <row spans="1:4" r="82">
      <c t="s" s="4" r="A82">
        <v>873</v>
      </c>
    </row>
    <row spans="1:4" r="83">
      <c t="s" s="3" r="A83">
        <v>355</v>
      </c>
    </row>
    <row spans="1:4" r="84">
      <c t="s" s="4" r="A84">
        <v>417</v>
      </c>
      <c t="n" s="5" r="C84">
        <v>395449000</v>
      </c>
      <c t="n" s="5" r="D84">
        <v>410391000</v>
      </c>
    </row>
    <row spans="1:4" r="85">
      <c t="s" s="4" r="A85">
        <v>874</v>
      </c>
    </row>
    <row spans="1:4" r="86">
      <c t="s" s="3" r="A86">
        <v>355</v>
      </c>
    </row>
    <row spans="1:4" r="87">
      <c t="s" s="4" r="A87">
        <v>417</v>
      </c>
      <c t="n" s="5" r="C87">
        <v>740744000</v>
      </c>
      <c t="n" s="5" r="D87">
        <v>720053000</v>
      </c>
    </row>
    <row spans="1:4" r="88">
      <c t="s" s="4" r="A88">
        <v>875</v>
      </c>
    </row>
    <row spans="1:4" r="89">
      <c t="s" s="3" r="A89">
        <v>355</v>
      </c>
    </row>
    <row spans="1:4" r="90">
      <c t="s" s="4" r="A90">
        <v>417</v>
      </c>
      <c t="n" s="5" r="C90">
        <v>160839000</v>
      </c>
      <c t="n" s="5" r="D90">
        <v>187662000</v>
      </c>
    </row>
    <row spans="1:4" r="91">
      <c t="s" s="4" r="A91">
        <v>876</v>
      </c>
    </row>
    <row spans="1:4" r="92">
      <c t="s" s="3" r="A92">
        <v>355</v>
      </c>
    </row>
    <row spans="1:4" r="93">
      <c t="s" s="4" r="A93">
        <v>417</v>
      </c>
      <c t="n" s="5" r="C93">
        <v>246468000</v>
      </c>
      <c t="n" s="5" r="D93">
        <v>259203000</v>
      </c>
    </row>
    <row spans="1:4" r="94">
      <c t="s" s="4" r="A94">
        <v>877</v>
      </c>
    </row>
    <row spans="1:4" r="95">
      <c t="s" s="3" r="A95">
        <v>355</v>
      </c>
    </row>
    <row spans="1:4" r="96">
      <c t="s" s="4" r="A96">
        <v>855</v>
      </c>
      <c t="n" s="5" r="C96">
        <v>31856000</v>
      </c>
      <c t="n" s="5" r="D96">
        <v>39707000</v>
      </c>
    </row>
    <row spans="1:4" r="97">
      <c t="s" s="4" r="A97">
        <v>878</v>
      </c>
    </row>
    <row spans="1:4" r="98">
      <c t="s" s="3" r="A98">
        <v>355</v>
      </c>
    </row>
    <row spans="1:4" r="99">
      <c t="s" s="4" r="A99">
        <v>417</v>
      </c>
      <c t="n" s="5" r="C99">
        <v>897000</v>
      </c>
      <c t="n" s="5" r="D99">
        <v>973000</v>
      </c>
    </row>
    <row spans="1:4" r="100">
      <c t="s" s="4" r="A100">
        <v>36</v>
      </c>
      <c t="n" s="5" r="C100">
        <v>0</v>
      </c>
      <c t="n" s="5" r="D100">
        <v>0</v>
      </c>
    </row>
    <row spans="1:4" r="101">
      <c t="s" s="4" r="A101">
        <v>855</v>
      </c>
      <c t="n" s="5" r="C101">
        <v>3806000</v>
      </c>
      <c t="n" s="5" r="D101">
        <v>5074000</v>
      </c>
    </row>
    <row spans="1:4" r="102">
      <c t="s" s="4" r="A102">
        <v>856</v>
      </c>
      <c t="n" s="5" r="C102">
        <v>0</v>
      </c>
      <c t="n" s="5" r="D102">
        <v>0</v>
      </c>
    </row>
    <row spans="1:4" r="103">
      <c t="s" s="4" r="A103">
        <v>879</v>
      </c>
    </row>
    <row spans="1:4" r="104">
      <c t="s" s="3" r="A104">
        <v>355</v>
      </c>
    </row>
    <row spans="1:4" r="105">
      <c t="s" s="4" r="A105">
        <v>417</v>
      </c>
      <c t="n" s="5" r="C105">
        <v>463000</v>
      </c>
      <c t="n" s="5" r="D105">
        <v>463000</v>
      </c>
    </row>
    <row spans="1:4" r="106">
      <c t="s" s="4" r="A106">
        <v>880</v>
      </c>
    </row>
    <row spans="1:4" r="107">
      <c t="s" s="3" r="A107">
        <v>355</v>
      </c>
    </row>
    <row spans="1:4" r="108">
      <c t="s" s="4" r="A108">
        <v>417</v>
      </c>
      <c t="n" s="5" r="C108">
        <v>434000</v>
      </c>
      <c t="n" s="5" r="D108">
        <v>510000</v>
      </c>
    </row>
    <row spans="1:4" r="109">
      <c t="s" s="4" r="A109">
        <v>881</v>
      </c>
    </row>
    <row spans="1:4" r="110">
      <c t="s" s="3" r="A110">
        <v>355</v>
      </c>
    </row>
    <row spans="1:4" r="111">
      <c t="s" s="4" r="A111">
        <v>423</v>
      </c>
      <c t="n" s="5" r="C111">
        <v>261034000</v>
      </c>
      <c t="n" s="5" r="D111">
        <v>235402000</v>
      </c>
    </row>
    <row spans="1:4" r="112">
      <c t="s" s="4" r="A112">
        <v>882</v>
      </c>
    </row>
    <row spans="1:4" r="113">
      <c t="s" s="3" r="A113">
        <v>355</v>
      </c>
    </row>
    <row spans="1:4" r="114">
      <c t="s" s="4" r="A114">
        <v>855</v>
      </c>
      <c t="n" s="7" r="C114">
        <v>3806000</v>
      </c>
      <c t="n" s="7" r="D114">
        <v>5074000</v>
      </c>
    </row>
    <row spans="1:4" r="115">
      <c t="n" r="A115"/>
    </row>
    <row spans="1:4" r="116">
      <c t="s" s="4" r="A116">
        <v>129</v>
      </c>
      <c t="s" s="4" r="B116">
        <v>883</v>
      </c>
    </row>
  </sheetData>
  <mergeCells count="3">
    <mergeCell ref="A1:B1"/>
    <mergeCell ref="A115:C115"/>
    <mergeCell ref="B116:C1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84</v>
      </c>
      <c t="s" s="2" r="B1">
        <v>1</v>
      </c>
    </row>
    <row spans="1:3" r="2">
      <c t="s" s="2" r="B2">
        <v>2</v>
      </c>
      <c t="s" s="2" r="C2">
        <v>25</v>
      </c>
    </row>
    <row spans="1:3" r="3">
      <c t="s" s="3" r="A3">
        <v>355</v>
      </c>
    </row>
    <row spans="1:3" r="4">
      <c t="s" s="4" r="A4">
        <v>417</v>
      </c>
      <c t="n" s="7" r="B4">
        <v>1620551000</v>
      </c>
      <c t="n" s="7" r="C4">
        <v>1654752000</v>
      </c>
    </row>
    <row spans="1:3" r="5">
      <c t="s" s="4" r="A5">
        <v>423</v>
      </c>
      <c t="n" s="5" r="B5">
        <v>261034000</v>
      </c>
      <c t="n" s="5" r="C5">
        <v>235402000</v>
      </c>
    </row>
    <row spans="1:3" r="6">
      <c t="s" s="4" r="A6">
        <v>855</v>
      </c>
      <c t="n" s="5" r="B6">
        <v>14659000</v>
      </c>
      <c t="n" s="5" r="C6">
        <v>13952000</v>
      </c>
    </row>
    <row spans="1:3" r="7">
      <c t="s" s="4" r="A7">
        <v>453</v>
      </c>
    </row>
    <row spans="1:3" r="8">
      <c t="s" s="3" r="A8">
        <v>355</v>
      </c>
    </row>
    <row spans="1:3" r="9">
      <c t="s" s="4" r="A9">
        <v>417</v>
      </c>
      <c t="n" s="5" r="B9">
        <v>395912000</v>
      </c>
      <c t="n" s="5" r="C9">
        <v>410854000</v>
      </c>
    </row>
    <row spans="1:3" r="10">
      <c t="s" s="4" r="A10">
        <v>459</v>
      </c>
    </row>
    <row spans="1:3" r="11">
      <c t="s" s="3" r="A11">
        <v>355</v>
      </c>
    </row>
    <row spans="1:3" r="12">
      <c t="s" s="4" r="A12">
        <v>417</v>
      </c>
      <c t="n" s="5" r="B12">
        <v>741178000</v>
      </c>
      <c t="n" s="5" r="C12">
        <v>720563000</v>
      </c>
    </row>
    <row spans="1:3" r="13">
      <c t="s" s="4" r="A13">
        <v>861</v>
      </c>
    </row>
    <row spans="1:3" r="14">
      <c t="s" s="3" r="A14">
        <v>355</v>
      </c>
    </row>
    <row spans="1:3" r="15">
      <c t="s" s="4" r="A15">
        <v>417</v>
      </c>
      <c t="n" s="5" r="B15">
        <v>395912000</v>
      </c>
      <c t="n" s="5" r="C15">
        <v>410854000</v>
      </c>
    </row>
    <row spans="1:3" r="16">
      <c t="s" s="4" r="A16">
        <v>862</v>
      </c>
    </row>
    <row spans="1:3" r="17">
      <c t="s" s="3" r="A17">
        <v>355</v>
      </c>
    </row>
    <row spans="1:3" r="18">
      <c t="s" s="4" r="A18">
        <v>417</v>
      </c>
      <c t="n" s="5" r="B18">
        <v>741178000</v>
      </c>
      <c t="n" s="5" r="C18">
        <v>720563000</v>
      </c>
    </row>
    <row spans="1:3" r="19">
      <c t="s" s="4" r="A19">
        <v>866</v>
      </c>
    </row>
    <row spans="1:3" r="20">
      <c t="s" s="3" r="A20">
        <v>355</v>
      </c>
    </row>
    <row spans="1:3" r="21">
      <c t="s" s="4" r="A21">
        <v>423</v>
      </c>
      <c t="n" s="5" r="B21">
        <v>261034000</v>
      </c>
      <c t="n" s="5" r="C21">
        <v>235402000</v>
      </c>
    </row>
    <row spans="1:3" r="22">
      <c t="s" s="4" r="A22">
        <v>867</v>
      </c>
    </row>
    <row spans="1:3" r="23">
      <c t="s" s="3" r="A23">
        <v>355</v>
      </c>
    </row>
    <row spans="1:3" r="24">
      <c t="s" s="4" r="A24">
        <v>855</v>
      </c>
      <c t="n" s="5" r="B24">
        <v>43345000</v>
      </c>
      <c t="n" s="5" r="C24">
        <v>46388000</v>
      </c>
    </row>
    <row spans="1:3" r="25">
      <c t="s" s="4" r="A25">
        <v>885</v>
      </c>
    </row>
    <row spans="1:3" r="26">
      <c t="s" s="3" r="A26">
        <v>355</v>
      </c>
    </row>
    <row spans="1:3" r="27">
      <c t="s" s="4" r="A27">
        <v>417</v>
      </c>
      <c t="n" s="5" r="B27">
        <v>897000</v>
      </c>
      <c t="n" s="5" r="C27">
        <v>973000</v>
      </c>
    </row>
    <row spans="1:3" r="28">
      <c t="s" s="4" r="A28">
        <v>855</v>
      </c>
      <c t="n" s="5" r="B28">
        <v>3806000</v>
      </c>
      <c t="n" s="5" r="C28">
        <v>5074000</v>
      </c>
    </row>
    <row spans="1:3" r="29">
      <c t="s" s="4" r="A29">
        <v>886</v>
      </c>
    </row>
    <row spans="1:3" r="30">
      <c t="s" s="3" r="A30">
        <v>355</v>
      </c>
    </row>
    <row spans="1:3" r="31">
      <c t="s" s="4" r="A31">
        <v>417</v>
      </c>
      <c t="n" s="7" r="B31">
        <v>463000</v>
      </c>
      <c t="n" s="5" r="C31">
        <v>463000</v>
      </c>
    </row>
    <row spans="1:3" r="32">
      <c t="s" s="4" r="A32">
        <v>887</v>
      </c>
      <c t="s" s="4" r="B32">
        <v>888</v>
      </c>
    </row>
    <row spans="1:3" r="33">
      <c t="s" s="4" r="A33">
        <v>889</v>
      </c>
    </row>
    <row spans="1:3" r="34">
      <c t="s" s="3" r="A34">
        <v>355</v>
      </c>
    </row>
    <row spans="1:3" r="35">
      <c t="s" s="4" r="A35">
        <v>417</v>
      </c>
      <c t="n" s="7" r="B35">
        <v>434000</v>
      </c>
      <c t="n" s="5" r="C35">
        <v>510000</v>
      </c>
    </row>
    <row spans="1:3" r="36">
      <c t="s" s="4" r="A36">
        <v>890</v>
      </c>
    </row>
    <row spans="1:3" r="37">
      <c t="s" s="3" r="A37">
        <v>355</v>
      </c>
    </row>
    <row spans="1:3" r="38">
      <c t="s" s="4" r="A38">
        <v>423</v>
      </c>
      <c t="n" s="5" r="B38">
        <v>261034000</v>
      </c>
      <c t="n" s="5" r="C38">
        <v>235402000</v>
      </c>
    </row>
    <row spans="1:3" r="39">
      <c t="s" s="4" r="A39">
        <v>891</v>
      </c>
    </row>
    <row spans="1:3" r="40">
      <c t="s" s="3" r="A40">
        <v>355</v>
      </c>
    </row>
    <row spans="1:3" r="41">
      <c t="s" s="4" r="A41">
        <v>855</v>
      </c>
      <c t="n" s="7" r="B41">
        <v>3806000</v>
      </c>
      <c t="n" s="7" r="C41">
        <v>5074000</v>
      </c>
    </row>
    <row spans="1:3" r="42">
      <c t="s" s="4" r="A42">
        <v>892</v>
      </c>
    </row>
    <row spans="1:3" r="43">
      <c t="s" s="3" r="A43">
        <v>355</v>
      </c>
    </row>
    <row spans="1:3" r="44">
      <c t="s" s="4" r="A44">
        <v>893</v>
      </c>
      <c t="s" s="4" r="B44">
        <v>894</v>
      </c>
    </row>
    <row spans="1:3" r="45">
      <c t="s" s="4" r="A45">
        <v>895</v>
      </c>
    </row>
    <row spans="1:3" r="46">
      <c t="s" s="3" r="A46">
        <v>355</v>
      </c>
    </row>
    <row spans="1:3" r="47">
      <c t="s" s="4" r="A47">
        <v>893</v>
      </c>
      <c t="s" s="4" r="B47">
        <v>896</v>
      </c>
    </row>
    <row spans="1:3" r="48">
      <c t="s" s="4" r="A48">
        <v>897</v>
      </c>
      <c t="s" s="4" r="B48">
        <v>898</v>
      </c>
    </row>
    <row spans="1:3" r="49">
      <c t="s" s="4" r="A49">
        <v>899</v>
      </c>
      <c t="s" s="4" r="B49">
        <v>900</v>
      </c>
    </row>
    <row spans="1:3" r="50">
      <c t="s" s="4" r="A50">
        <v>901</v>
      </c>
      <c t="s" s="4" r="B50">
        <v>902</v>
      </c>
    </row>
    <row spans="1:3" r="51">
      <c t="s" s="4" r="A51">
        <v>903</v>
      </c>
      <c t="n" s="7" r="B51">
        <v>60</v>
      </c>
    </row>
    <row spans="1:3" r="52">
      <c t="s" s="4" r="A52">
        <v>904</v>
      </c>
      <c t="n" s="7" r="B52">
        <v>150</v>
      </c>
    </row>
    <row spans="1:3" r="53">
      <c t="s" s="4" r="A53">
        <v>905</v>
      </c>
    </row>
    <row spans="1:3" r="54">
      <c t="s" s="3" r="A54">
        <v>355</v>
      </c>
    </row>
    <row spans="1:3" r="55">
      <c t="s" s="4" r="A55">
        <v>906</v>
      </c>
      <c t="s" s="4" r="B55">
        <v>907</v>
      </c>
    </row>
    <row spans="1:3" r="56">
      <c t="s" s="4" r="A56">
        <v>908</v>
      </c>
      <c t="s" s="4" r="B56">
        <v>909</v>
      </c>
    </row>
    <row spans="1:3" r="57">
      <c t="s" s="4" r="A57">
        <v>910</v>
      </c>
    </row>
    <row spans="1:3" r="58">
      <c t="s" s="3" r="A58">
        <v>355</v>
      </c>
    </row>
    <row spans="1:3" r="59">
      <c t="s" s="4" r="A59">
        <v>893</v>
      </c>
      <c t="s" s="4" r="B59">
        <v>911</v>
      </c>
    </row>
    <row spans="1:3" r="60">
      <c t="s" s="4" r="A60">
        <v>912</v>
      </c>
    </row>
    <row spans="1:3" r="61">
      <c t="s" s="3" r="A61">
        <v>355</v>
      </c>
    </row>
    <row spans="1:3" r="62">
      <c t="s" s="4" r="A62">
        <v>893</v>
      </c>
      <c t="s" s="4" r="B62">
        <v>913</v>
      </c>
    </row>
    <row spans="1:3" r="63">
      <c t="s" s="4" r="A63">
        <v>897</v>
      </c>
      <c t="s" s="4" r="B63">
        <v>796</v>
      </c>
    </row>
    <row spans="1:3" r="64">
      <c t="s" s="4" r="A64">
        <v>899</v>
      </c>
      <c t="s" s="4" r="B64">
        <v>914</v>
      </c>
    </row>
    <row spans="1:3" r="65">
      <c t="s" s="4" r="A65">
        <v>901</v>
      </c>
      <c t="s" s="4" r="B65">
        <v>915</v>
      </c>
    </row>
    <row spans="1:3" r="66">
      <c t="s" s="4" r="A66">
        <v>903</v>
      </c>
      <c t="n" s="7" r="B66">
        <v>160</v>
      </c>
    </row>
    <row spans="1:3" r="67">
      <c t="s" s="4" r="A67">
        <v>904</v>
      </c>
      <c t="n" s="7" r="B67">
        <v>1000</v>
      </c>
    </row>
    <row spans="1:3" r="68">
      <c t="s" s="4" r="A68">
        <v>916</v>
      </c>
    </row>
    <row spans="1:3" r="69">
      <c t="s" s="3" r="A69">
        <v>355</v>
      </c>
    </row>
    <row spans="1:3" r="70">
      <c t="s" s="4" r="A70">
        <v>906</v>
      </c>
      <c t="s" s="4" r="B70">
        <v>917</v>
      </c>
    </row>
    <row spans="1:3" r="71">
      <c t="s" s="4" r="A71">
        <v>908</v>
      </c>
      <c t="s" s="4" r="B71">
        <v>9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2"/>
  </cols>
  <sheetData>
    <row spans="1:2" r="1">
      <c t="s" s="1" r="A1">
        <v>919</v>
      </c>
      <c t="s" s="2" r="B1">
        <v>153</v>
      </c>
    </row>
    <row spans="1:2" r="2">
      <c t="s" s="3" r="A2">
        <v>920</v>
      </c>
    </row>
    <row spans="1:2" r="3">
      <c t="s" s="4" r="A3">
        <v>921</v>
      </c>
      <c t="n" s="7" r="B3">
        <v>-6154000</v>
      </c>
    </row>
    <row spans="1:2" r="4">
      <c t="s" s="4" r="A4">
        <v>922</v>
      </c>
      <c t="n" s="5" r="B4">
        <v>-11890000</v>
      </c>
    </row>
    <row spans="1:2" r="5">
      <c t="s" s="4" r="A5">
        <v>921</v>
      </c>
      <c t="n" s="5" r="B5">
        <v>-5750000</v>
      </c>
    </row>
    <row spans="1:2" r="6">
      <c t="s" s="4" r="A6">
        <v>922</v>
      </c>
      <c t="n" s="5" r="B6">
        <v>-11099000</v>
      </c>
    </row>
    <row spans="1:2" r="7">
      <c t="s" s="4" r="A7">
        <v>921</v>
      </c>
      <c t="n" s="5" r="B7">
        <v>-945000</v>
      </c>
    </row>
    <row spans="1:2" r="8">
      <c t="s" s="4" r="A8">
        <v>922</v>
      </c>
      <c t="n" s="5" r="B8">
        <v>-1890000</v>
      </c>
    </row>
    <row spans="1:2" r="9">
      <c t="s" s="4" r="A9">
        <v>921</v>
      </c>
      <c t="n" s="5" r="B9">
        <v>-2899000</v>
      </c>
    </row>
    <row spans="1:2" r="10">
      <c t="s" s="4" r="A10">
        <v>922</v>
      </c>
      <c t="n" s="7" r="B10">
        <v>-5797000</v>
      </c>
    </row>
    <row spans="1:2" r="11">
      <c t="s" s="4" r="A11">
        <v>923</v>
      </c>
    </row>
    <row spans="1:2" r="12">
      <c t="s" s="3" r="A12">
        <v>920</v>
      </c>
    </row>
    <row spans="1:2" r="13">
      <c t="s" s="4" r="A13">
        <v>924</v>
      </c>
      <c t="s" s="4" r="B13">
        <v>925</v>
      </c>
    </row>
    <row spans="1:2" r="14">
      <c t="s" s="4" r="A14">
        <v>926</v>
      </c>
      <c t="s" s="4" r="B14">
        <v>927</v>
      </c>
    </row>
    <row spans="1:2" r="15">
      <c t="s" s="4" r="A15">
        <v>928</v>
      </c>
      <c t="s" s="4" r="B15">
        <v>929</v>
      </c>
    </row>
    <row spans="1:2" r="16">
      <c t="s" s="4" r="A16">
        <v>930</v>
      </c>
      <c t="n" s="7" r="B16">
        <v>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1</v>
      </c>
      <c t="s" s="2" r="B1">
        <v>1</v>
      </c>
    </row>
    <row spans="1:3" r="2">
      <c t="s" s="2" r="B2">
        <v>2</v>
      </c>
      <c t="s" s="2" r="C2">
        <v>90</v>
      </c>
    </row>
    <row spans="1:3" r="3">
      <c t="s" s="3" r="A3">
        <v>361</v>
      </c>
    </row>
    <row spans="1:3" r="4">
      <c t="s" s="4" r="A4">
        <v>932</v>
      </c>
      <c t="s" s="4" r="B4">
        <v>933</v>
      </c>
    </row>
    <row spans="1:3" r="5">
      <c t="s" s="4" r="A5">
        <v>934</v>
      </c>
    </row>
    <row spans="1:3" r="6">
      <c t="s" s="3" r="A6">
        <v>361</v>
      </c>
    </row>
    <row spans="1:3" r="7">
      <c t="s" s="4" r="A7">
        <v>935</v>
      </c>
      <c t="n" s="7" r="B7">
        <v>973</v>
      </c>
      <c t="n" s="7" r="C7">
        <v>5856</v>
      </c>
    </row>
    <row spans="1:3" r="8">
      <c t="s" s="4" r="A8">
        <v>936</v>
      </c>
      <c t="n" s="5" r="B8">
        <v>0</v>
      </c>
      <c t="n" s="5" r="C8">
        <v>0</v>
      </c>
    </row>
    <row spans="1:3" r="9">
      <c t="s" s="4" r="A9">
        <v>937</v>
      </c>
      <c t="n" s="5" r="B9">
        <v>0</v>
      </c>
      <c t="n" s="5" r="C9">
        <v>0</v>
      </c>
    </row>
    <row spans="1:3" r="10">
      <c t="s" s="4" r="A10">
        <v>938</v>
      </c>
      <c t="n" s="5" r="B10">
        <v>0</v>
      </c>
      <c t="n" s="5" r="C10">
        <v>108</v>
      </c>
    </row>
    <row spans="1:3" r="11">
      <c t="s" s="4" r="A11">
        <v>939</v>
      </c>
      <c t="n" s="5" r="B11">
        <v>0</v>
      </c>
      <c t="n" s="5" r="C11">
        <v>0</v>
      </c>
    </row>
    <row spans="1:3" r="12">
      <c t="s" s="4" r="A12">
        <v>940</v>
      </c>
      <c t="n" s="5" r="B12">
        <v>-76</v>
      </c>
      <c t="n" s="5" r="C12">
        <v>-256</v>
      </c>
    </row>
    <row spans="1:3" r="13">
      <c t="s" s="4" r="A13">
        <v>941</v>
      </c>
      <c t="n" s="5" r="B13">
        <v>897</v>
      </c>
      <c t="n" s="5" r="C13">
        <v>5616</v>
      </c>
    </row>
    <row spans="1:3" r="14">
      <c t="s" s="4" r="A14">
        <v>423</v>
      </c>
    </row>
    <row spans="1:3" r="15">
      <c t="s" s="3" r="A15">
        <v>361</v>
      </c>
    </row>
    <row spans="1:3" r="16">
      <c t="s" s="4" r="A16">
        <v>935</v>
      </c>
      <c t="n" s="5" r="B16">
        <v>235402</v>
      </c>
      <c t="n" s="5" r="C16">
        <v>0</v>
      </c>
    </row>
    <row spans="1:3" r="17">
      <c t="s" s="4" r="A17">
        <v>936</v>
      </c>
      <c t="n" s="5" r="B17">
        <v>352</v>
      </c>
      <c t="n" s="5" r="C17">
        <v>0</v>
      </c>
    </row>
    <row spans="1:3" r="18">
      <c t="s" s="4" r="A18">
        <v>937</v>
      </c>
      <c t="n" s="5" r="B18">
        <v>36404</v>
      </c>
      <c t="n" s="5" r="C18">
        <v>0</v>
      </c>
    </row>
    <row spans="1:3" r="19">
      <c t="s" s="4" r="A19">
        <v>938</v>
      </c>
      <c t="n" s="5" r="B19">
        <v>0</v>
      </c>
      <c t="n" s="5" r="C19">
        <v>0</v>
      </c>
    </row>
    <row spans="1:3" r="20">
      <c t="s" s="4" r="A20">
        <v>939</v>
      </c>
      <c t="n" s="5" r="B20">
        <v>-11124</v>
      </c>
      <c t="n" s="5" r="C20">
        <v>0</v>
      </c>
    </row>
    <row spans="1:3" r="21">
      <c t="s" s="4" r="A21">
        <v>940</v>
      </c>
      <c t="n" s="5" r="B21">
        <v>0</v>
      </c>
      <c t="n" s="5" r="C21">
        <v>0</v>
      </c>
    </row>
    <row spans="1:3" r="22">
      <c t="s" s="4" r="A22">
        <v>941</v>
      </c>
      <c t="n" s="5" r="B22">
        <v>261034</v>
      </c>
      <c t="n" s="5" r="C22">
        <v>0</v>
      </c>
    </row>
    <row spans="1:3" r="23">
      <c t="s" s="4" r="A23">
        <v>942</v>
      </c>
    </row>
    <row spans="1:3" r="24">
      <c t="s" s="3" r="A24">
        <v>361</v>
      </c>
    </row>
    <row spans="1:3" r="25">
      <c t="s" s="4" r="A25">
        <v>935</v>
      </c>
      <c t="n" s="5" r="B25">
        <v>5074</v>
      </c>
      <c t="n" s="5" r="C25">
        <v>0</v>
      </c>
    </row>
    <row spans="1:3" r="26">
      <c t="s" s="4" r="A26">
        <v>936</v>
      </c>
      <c t="n" s="5" r="B26">
        <v>0</v>
      </c>
      <c t="n" s="5" r="C26">
        <v>0</v>
      </c>
    </row>
    <row spans="1:3" r="27">
      <c t="s" s="4" r="A27">
        <v>937</v>
      </c>
      <c t="n" s="5" r="B27">
        <v>0</v>
      </c>
      <c t="n" s="5" r="C27">
        <v>0</v>
      </c>
    </row>
    <row spans="1:3" r="28">
      <c t="s" s="4" r="A28">
        <v>938</v>
      </c>
      <c t="n" s="5" r="B28">
        <v>0</v>
      </c>
      <c t="n" s="5" r="C28">
        <v>0</v>
      </c>
    </row>
    <row spans="1:3" r="29">
      <c t="s" s="4" r="A29">
        <v>939</v>
      </c>
      <c t="n" s="5" r="B29">
        <v>-1268</v>
      </c>
      <c t="n" s="5" r="C29">
        <v>0</v>
      </c>
    </row>
    <row spans="1:3" r="30">
      <c t="s" s="4" r="A30">
        <v>940</v>
      </c>
      <c t="n" s="5" r="B30">
        <v>0</v>
      </c>
      <c t="n" s="5" r="C30">
        <v>0</v>
      </c>
    </row>
    <row spans="1:3" r="31">
      <c t="s" s="4" r="A31">
        <v>941</v>
      </c>
      <c t="n" s="7" r="B31">
        <v>3806</v>
      </c>
      <c t="n" s="7" r="C31">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3</v>
      </c>
      <c t="s" s="2" r="B1">
        <v>2</v>
      </c>
      <c t="s" s="2" r="C1">
        <v>25</v>
      </c>
    </row>
    <row spans="1:3" r="2">
      <c t="s" s="3" r="A2">
        <v>944</v>
      </c>
    </row>
    <row spans="1:3" r="3">
      <c t="s" s="4" r="A3">
        <v>945</v>
      </c>
      <c t="n" s="7" r="B3">
        <v>79084</v>
      </c>
      <c t="n" s="7" r="C3">
        <v>61717</v>
      </c>
    </row>
    <row spans="1:3" r="4">
      <c t="s" s="4" r="A4">
        <v>946</v>
      </c>
      <c t="n" s="5" r="B4">
        <v>42462</v>
      </c>
      <c t="n" s="5" r="C4">
        <v>38619</v>
      </c>
    </row>
    <row spans="1:3" r="5">
      <c t="s" s="4" r="A5">
        <v>947</v>
      </c>
    </row>
    <row spans="1:3" r="6">
      <c t="s" s="3" r="A6">
        <v>944</v>
      </c>
    </row>
    <row spans="1:3" r="7">
      <c t="s" s="4" r="A7">
        <v>945</v>
      </c>
      <c t="n" s="5" r="B7">
        <v>79084</v>
      </c>
      <c t="n" s="5" r="C7">
        <v>61717</v>
      </c>
    </row>
    <row spans="1:3" r="8">
      <c t="s" s="4" r="A8">
        <v>946</v>
      </c>
      <c t="n" s="7" r="B8">
        <v>42462</v>
      </c>
      <c t="n" s="7" r="C8">
        <v>38619</v>
      </c>
    </row>
    <row spans="1:3" r="9">
      <c t="s" s="4" r="A9">
        <v>948</v>
      </c>
    </row>
    <row spans="1:3" r="10">
      <c t="s" s="3" r="A10">
        <v>944</v>
      </c>
    </row>
    <row spans="1:3" r="11">
      <c t="s" s="4" r="A11">
        <v>949</v>
      </c>
      <c t="s" s="4" r="B11">
        <v>950</v>
      </c>
    </row>
    <row spans="1:3" r="12">
      <c t="s" s="4" r="A12">
        <v>951</v>
      </c>
      <c t="s" s="4" r="B12">
        <v>950</v>
      </c>
    </row>
    <row spans="1:3" r="13">
      <c t="s" s="4" r="A13">
        <v>952</v>
      </c>
    </row>
    <row spans="1:3" r="14">
      <c t="s" s="3" r="A14">
        <v>944</v>
      </c>
    </row>
    <row spans="1:3" r="15">
      <c t="s" s="4" r="A15">
        <v>949</v>
      </c>
      <c t="s" s="4" r="B15">
        <v>953</v>
      </c>
    </row>
    <row spans="1:3" r="16">
      <c t="s" s="4" r="A16">
        <v>951</v>
      </c>
      <c t="s" s="4" r="B16">
        <v>95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4</v>
      </c>
      <c t="s" s="2" r="B1">
        <v>1</v>
      </c>
    </row>
    <row spans="1:3" r="2">
      <c t="s" s="2" r="B2">
        <v>2</v>
      </c>
      <c t="s" s="2" r="C2">
        <v>25</v>
      </c>
    </row>
    <row spans="1:3" r="3">
      <c t="s" s="3" r="A3">
        <v>276</v>
      </c>
    </row>
    <row spans="1:3" r="4">
      <c t="s" s="4" r="A4">
        <v>955</v>
      </c>
      <c t="s" s="4" r="B4">
        <v>519</v>
      </c>
    </row>
    <row spans="1:3" r="5">
      <c t="s" s="4" r="A5">
        <v>956</v>
      </c>
      <c t="s" s="4" r="B5">
        <v>519</v>
      </c>
    </row>
    <row spans="1:3" r="6">
      <c t="s" s="3" r="A6">
        <v>944</v>
      </c>
    </row>
    <row spans="1:3" r="7">
      <c t="s" s="4" r="A7">
        <v>27</v>
      </c>
      <c t="n" s="7" r="B7">
        <v>290266000</v>
      </c>
      <c t="n" s="7" r="C7">
        <v>256804000</v>
      </c>
    </row>
    <row spans="1:3" r="8">
      <c t="s" s="4" r="A8">
        <v>28</v>
      </c>
      <c t="n" s="5" r="B8">
        <v>144154000</v>
      </c>
      <c t="n" s="5" r="C8">
        <v>55277000</v>
      </c>
    </row>
    <row spans="1:3" r="9">
      <c t="s" s="4" r="A9">
        <v>30</v>
      </c>
      <c t="n" s="5" r="B9">
        <v>5000</v>
      </c>
      <c t="n" s="5" r="C9">
        <v>0</v>
      </c>
    </row>
    <row spans="1:3" r="10">
      <c t="s" s="4" r="A10">
        <v>417</v>
      </c>
      <c t="n" s="5" r="B10">
        <v>1620551000</v>
      </c>
      <c t="n" s="5" r="C10">
        <v>1654752000</v>
      </c>
    </row>
    <row spans="1:3" r="11">
      <c t="s" s="4" r="A11">
        <v>418</v>
      </c>
      <c t="n" s="5" r="B11">
        <v>1231840000</v>
      </c>
      <c t="n" s="5" r="C11">
        <v>1035061000</v>
      </c>
    </row>
    <row spans="1:3" r="12">
      <c t="s" s="4" r="A12">
        <v>34</v>
      </c>
      <c t="n" s="5" r="B12">
        <v>111400000</v>
      </c>
      <c t="n" s="5" r="C12">
        <v>75569000</v>
      </c>
    </row>
    <row spans="1:3" r="13">
      <c t="s" s="4" r="A13">
        <v>36</v>
      </c>
      <c t="n" s="5" r="B13">
        <v>801343000</v>
      </c>
      <c t="n" s="5" r="C13">
        <v>737209000</v>
      </c>
    </row>
    <row spans="1:3" r="14">
      <c t="s" s="4" r="A14">
        <v>957</v>
      </c>
      <c t="n" s="5" r="B14">
        <v>14659000</v>
      </c>
      <c t="n" s="5" r="C14">
        <v>13952000</v>
      </c>
    </row>
    <row spans="1:3" r="15">
      <c t="s" s="3" r="A15">
        <v>958</v>
      </c>
    </row>
    <row spans="1:3" r="16">
      <c t="s" s="4" r="A16">
        <v>959</v>
      </c>
      <c t="n" s="5" r="B16">
        <v>4378005000</v>
      </c>
      <c t="n" s="5" r="C16">
        <v>4118256000</v>
      </c>
    </row>
    <row spans="1:3" r="17">
      <c t="s" s="4" r="A17">
        <v>960</v>
      </c>
      <c t="n" s="5" r="B17">
        <v>6483809000</v>
      </c>
      <c t="n" s="5" r="C17">
        <v>6872686000</v>
      </c>
    </row>
    <row spans="1:3" r="18">
      <c t="s" s="4" r="A18">
        <v>57</v>
      </c>
      <c t="n" s="5" r="B18">
        <v>1382635000</v>
      </c>
      <c t="n" s="5" r="C18">
        <v>931415000</v>
      </c>
    </row>
    <row spans="1:3" r="19">
      <c t="s" s="4" r="A19">
        <v>59</v>
      </c>
      <c t="n" s="5" r="B19">
        <v>185971000</v>
      </c>
      <c t="n" s="5" r="C19">
        <v>185778000</v>
      </c>
    </row>
    <row spans="1:3" r="20">
      <c t="s" s="4" r="A20">
        <v>957</v>
      </c>
      <c t="n" s="5" r="B20">
        <v>46847000</v>
      </c>
      <c t="n" s="5" r="C20">
        <v>37927000</v>
      </c>
    </row>
    <row spans="1:3" r="21">
      <c t="s" s="4" r="A21">
        <v>961</v>
      </c>
    </row>
    <row spans="1:3" r="22">
      <c t="s" s="3" r="A22">
        <v>944</v>
      </c>
    </row>
    <row spans="1:3" r="23">
      <c t="s" s="4" r="A23">
        <v>27</v>
      </c>
      <c t="n" s="5" r="B23">
        <v>290266000</v>
      </c>
      <c t="n" s="5" r="C23">
        <v>256804000</v>
      </c>
    </row>
    <row spans="1:3" r="24">
      <c t="s" s="4" r="A24">
        <v>28</v>
      </c>
      <c t="n" s="5" r="B24">
        <v>144154000</v>
      </c>
      <c t="n" s="5" r="C24">
        <v>55277000</v>
      </c>
    </row>
    <row spans="1:3" r="25">
      <c t="s" s="4" r="A25">
        <v>30</v>
      </c>
      <c t="n" s="5" r="B25">
        <v>5000</v>
      </c>
    </row>
    <row spans="1:3" r="26">
      <c t="s" s="4" r="A26">
        <v>417</v>
      </c>
      <c t="n" s="5" r="B26">
        <v>1620551000</v>
      </c>
      <c t="n" s="5" r="C26">
        <v>1654752000</v>
      </c>
    </row>
    <row spans="1:3" r="27">
      <c t="s" s="4" r="A27">
        <v>418</v>
      </c>
      <c t="n" s="5" r="B27">
        <v>1203627000</v>
      </c>
      <c t="n" s="5" r="C27">
        <v>993380000</v>
      </c>
    </row>
    <row spans="1:3" r="28">
      <c t="s" s="4" r="A28">
        <v>34</v>
      </c>
      <c t="n" s="5" r="B28">
        <v>111400000</v>
      </c>
      <c t="n" s="5" r="C28">
        <v>75569000</v>
      </c>
    </row>
    <row spans="1:3" r="29">
      <c t="s" s="4" r="A29">
        <v>36</v>
      </c>
      <c t="n" s="5" r="B29">
        <v>801343000</v>
      </c>
      <c t="n" s="5" r="C29">
        <v>737209000</v>
      </c>
    </row>
    <row spans="1:3" r="30">
      <c t="s" s="4" r="A30">
        <v>962</v>
      </c>
      <c t="n" s="5" r="B30">
        <v>8973886000</v>
      </c>
      <c t="n" s="5" r="C30">
        <v>8973191000</v>
      </c>
    </row>
    <row spans="1:3" r="31">
      <c t="s" s="4" r="A31">
        <v>963</v>
      </c>
      <c t="n" s="5" r="B31">
        <v>49328000</v>
      </c>
      <c t="n" s="5" r="C31">
        <v>49065000</v>
      </c>
    </row>
    <row spans="1:3" r="32">
      <c t="s" s="4" r="A32">
        <v>957</v>
      </c>
      <c t="n" s="5" r="B32">
        <v>43345000</v>
      </c>
      <c t="n" s="5" r="C32">
        <v>46388000</v>
      </c>
    </row>
    <row spans="1:3" r="33">
      <c t="s" s="3" r="A33">
        <v>958</v>
      </c>
    </row>
    <row spans="1:3" r="34">
      <c t="s" s="4" r="A34">
        <v>959</v>
      </c>
      <c t="n" s="5" r="B34">
        <v>4378005000</v>
      </c>
      <c t="n" s="5" r="C34">
        <v>4118256000</v>
      </c>
    </row>
    <row spans="1:3" r="35">
      <c t="s" s="4" r="A35">
        <v>960</v>
      </c>
      <c t="n" s="5" r="B35">
        <v>6483809000</v>
      </c>
      <c t="n" s="5" r="C35">
        <v>6872686000</v>
      </c>
    </row>
    <row spans="1:3" r="36">
      <c t="s" s="4" r="A36">
        <v>57</v>
      </c>
      <c t="n" s="5" r="B36">
        <v>1382635000</v>
      </c>
      <c t="n" s="5" r="C36">
        <v>931415000</v>
      </c>
    </row>
    <row spans="1:3" r="37">
      <c t="s" s="4" r="A37">
        <v>58</v>
      </c>
      <c t="n" s="5" r="B37">
        <v>89639000</v>
      </c>
      <c t="n" s="5" r="C37">
        <v>82916000</v>
      </c>
    </row>
    <row spans="1:3" r="38">
      <c t="s" s="4" r="A38">
        <v>59</v>
      </c>
      <c t="n" s="5" r="B38">
        <v>185971000</v>
      </c>
      <c t="n" s="5" r="C38">
        <v>185778000</v>
      </c>
    </row>
    <row spans="1:3" r="39">
      <c t="s" s="4" r="A39">
        <v>964</v>
      </c>
      <c t="n" s="5" r="B39">
        <v>2711000</v>
      </c>
      <c t="n" s="5" r="C39">
        <v>3709000</v>
      </c>
    </row>
    <row spans="1:3" r="40">
      <c t="s" s="4" r="A40">
        <v>957</v>
      </c>
      <c t="n" s="5" r="B40">
        <v>47054000</v>
      </c>
      <c t="n" s="5" r="C40">
        <v>40499000</v>
      </c>
    </row>
    <row spans="1:3" r="41">
      <c t="s" s="4" r="A41">
        <v>470</v>
      </c>
    </row>
    <row spans="1:3" r="42">
      <c t="s" s="3" r="A42">
        <v>944</v>
      </c>
    </row>
    <row spans="1:3" r="43">
      <c t="s" s="4" r="A43">
        <v>27</v>
      </c>
      <c t="n" s="5" r="B43">
        <v>290266000</v>
      </c>
      <c t="n" s="5" r="C43">
        <v>256804000</v>
      </c>
    </row>
    <row spans="1:3" r="44">
      <c t="s" s="4" r="A44">
        <v>28</v>
      </c>
      <c t="n" s="5" r="B44">
        <v>144154000</v>
      </c>
      <c t="n" s="5" r="C44">
        <v>55277000</v>
      </c>
    </row>
    <row spans="1:3" r="45">
      <c t="s" s="4" r="A45">
        <v>30</v>
      </c>
      <c t="n" s="5" r="B45">
        <v>5000</v>
      </c>
    </row>
    <row spans="1:3" r="46">
      <c t="s" s="4" r="A46">
        <v>417</v>
      </c>
      <c t="n" s="5" r="B46">
        <v>1620551000</v>
      </c>
      <c t="n" s="5" r="C46">
        <v>1654752000</v>
      </c>
    </row>
    <row spans="1:3" r="47">
      <c t="s" s="4" r="A47">
        <v>418</v>
      </c>
      <c t="n" s="5" r="B47">
        <v>1231840000</v>
      </c>
      <c t="n" s="5" r="C47">
        <v>1035061000</v>
      </c>
    </row>
    <row spans="1:3" r="48">
      <c t="s" s="4" r="A48">
        <v>34</v>
      </c>
      <c t="n" s="5" r="B48">
        <v>111400000</v>
      </c>
      <c t="n" s="5" r="C48">
        <v>75569000</v>
      </c>
    </row>
    <row spans="1:3" r="49">
      <c t="s" s="4" r="A49">
        <v>36</v>
      </c>
      <c t="n" s="5" r="B49">
        <v>801343000</v>
      </c>
      <c t="n" s="5" r="C49">
        <v>737209000</v>
      </c>
    </row>
    <row spans="1:3" r="50">
      <c t="s" s="4" r="A50">
        <v>962</v>
      </c>
      <c t="n" s="5" r="B50">
        <v>8989754000</v>
      </c>
      <c t="n" s="5" r="C50">
        <v>8956494000</v>
      </c>
    </row>
    <row spans="1:3" r="51">
      <c t="s" s="4" r="A51">
        <v>963</v>
      </c>
      <c t="n" s="5" r="B51">
        <v>49328000</v>
      </c>
      <c t="n" s="5" r="C51">
        <v>49065000</v>
      </c>
    </row>
    <row spans="1:3" r="52">
      <c t="s" s="4" r="A52">
        <v>957</v>
      </c>
      <c t="n" s="5" r="B52">
        <v>43345000</v>
      </c>
      <c t="n" s="5" r="C52">
        <v>46388000</v>
      </c>
    </row>
    <row spans="1:3" r="53">
      <c t="s" s="3" r="A53">
        <v>958</v>
      </c>
    </row>
    <row spans="1:3" r="54">
      <c t="s" s="4" r="A54">
        <v>959</v>
      </c>
      <c t="n" s="5" r="B54">
        <v>4378005000</v>
      </c>
      <c t="n" s="5" r="C54">
        <v>4118256000</v>
      </c>
    </row>
    <row spans="1:3" r="55">
      <c t="s" s="4" r="A55">
        <v>960</v>
      </c>
      <c t="n" s="5" r="B55">
        <v>6487155000</v>
      </c>
      <c t="n" s="5" r="C55">
        <v>6877349000</v>
      </c>
    </row>
    <row spans="1:3" r="56">
      <c t="s" s="4" r="A56">
        <v>57</v>
      </c>
      <c t="n" s="5" r="B56">
        <v>1382627000</v>
      </c>
      <c t="n" s="5" r="C56">
        <v>931415000</v>
      </c>
    </row>
    <row spans="1:3" r="57">
      <c t="s" s="4" r="A57">
        <v>58</v>
      </c>
      <c t="n" s="5" r="B57">
        <v>91901000</v>
      </c>
      <c t="n" s="5" r="C57">
        <v>86025000</v>
      </c>
    </row>
    <row spans="1:3" r="58">
      <c t="s" s="4" r="A58">
        <v>59</v>
      </c>
      <c t="n" s="5" r="B58">
        <v>124672000</v>
      </c>
      <c t="n" s="5" r="C58">
        <v>122408000</v>
      </c>
    </row>
    <row spans="1:3" r="59">
      <c t="s" s="4" r="A59">
        <v>964</v>
      </c>
      <c t="n" s="5" r="B59">
        <v>2711000</v>
      </c>
      <c t="n" s="5" r="C59">
        <v>3709000</v>
      </c>
    </row>
    <row spans="1:3" r="60">
      <c t="s" s="4" r="A60">
        <v>957</v>
      </c>
      <c t="n" s="5" r="B60">
        <v>47054000</v>
      </c>
      <c t="n" s="5" r="C60">
        <v>40499000</v>
      </c>
    </row>
    <row spans="1:3" r="61">
      <c t="s" s="4" r="A61">
        <v>857</v>
      </c>
    </row>
    <row spans="1:3" r="62">
      <c t="s" s="3" r="A62">
        <v>944</v>
      </c>
    </row>
    <row spans="1:3" r="63">
      <c t="s" s="4" r="A63">
        <v>36</v>
      </c>
      <c t="n" s="5" r="B63">
        <v>801343000</v>
      </c>
      <c t="n" s="5" r="C63">
        <v>737209000</v>
      </c>
    </row>
    <row spans="1:3" r="64">
      <c t="s" s="3" r="A64">
        <v>958</v>
      </c>
    </row>
    <row spans="1:3" r="65">
      <c t="s" s="4" r="A65">
        <v>957</v>
      </c>
      <c t="n" s="5" r="B65">
        <v>47054000</v>
      </c>
      <c t="n" s="5" r="C65">
        <v>40499000</v>
      </c>
    </row>
    <row spans="1:3" r="66">
      <c t="s" s="4" r="A66">
        <v>868</v>
      </c>
    </row>
    <row spans="1:3" r="67">
      <c t="s" s="3" r="A67">
        <v>944</v>
      </c>
    </row>
    <row spans="1:3" r="68">
      <c t="s" s="4" r="A68">
        <v>27</v>
      </c>
      <c t="n" s="5" r="B68">
        <v>290266000</v>
      </c>
      <c t="n" s="5" r="C68">
        <v>256804000</v>
      </c>
    </row>
    <row spans="1:3" r="69">
      <c t="s" s="4" r="A69">
        <v>28</v>
      </c>
      <c t="n" s="5" r="B69">
        <v>144154000</v>
      </c>
      <c t="n" s="5" r="C69">
        <v>55277000</v>
      </c>
    </row>
    <row spans="1:3" r="70">
      <c t="s" s="4" r="A70">
        <v>30</v>
      </c>
      <c t="n" s="5" r="B70">
        <v>5000</v>
      </c>
    </row>
    <row spans="1:3" r="71">
      <c t="s" s="4" r="A71">
        <v>417</v>
      </c>
      <c t="n" s="5" r="B71">
        <v>10669000</v>
      </c>
      <c t="n" s="5" r="C71">
        <v>10597000</v>
      </c>
    </row>
    <row spans="1:3" r="72">
      <c t="s" s="4" r="A72">
        <v>418</v>
      </c>
      <c t="n" s="5" r="B72">
        <v>0</v>
      </c>
      <c t="n" s="5" r="C72">
        <v>0</v>
      </c>
    </row>
    <row spans="1:3" r="73">
      <c t="s" s="4" r="A73">
        <v>34</v>
      </c>
      <c t="n" s="5" r="B73">
        <v>0</v>
      </c>
      <c t="n" s="5" r="C73">
        <v>0</v>
      </c>
    </row>
    <row spans="1:3" r="74">
      <c t="s" s="4" r="A74">
        <v>36</v>
      </c>
      <c t="n" s="5" r="B74">
        <v>0</v>
      </c>
      <c t="n" s="5" r="C74">
        <v>0</v>
      </c>
    </row>
    <row spans="1:3" r="75">
      <c t="s" s="4" r="A75">
        <v>962</v>
      </c>
      <c t="n" s="5" r="B75">
        <v>0</v>
      </c>
      <c t="n" s="5" r="C75">
        <v>0</v>
      </c>
    </row>
    <row spans="1:3" r="76">
      <c t="s" s="4" r="A76">
        <v>963</v>
      </c>
      <c t="n" s="5" r="B76">
        <v>49328000</v>
      </c>
      <c t="n" s="5" r="C76">
        <v>49065000</v>
      </c>
    </row>
    <row spans="1:3" r="77">
      <c t="s" s="4" r="A77">
        <v>957</v>
      </c>
      <c t="n" s="5" r="B77">
        <v>7683000</v>
      </c>
      <c t="n" s="5" r="C77">
        <v>1607000</v>
      </c>
    </row>
    <row spans="1:3" r="78">
      <c t="s" s="3" r="A78">
        <v>958</v>
      </c>
    </row>
    <row spans="1:3" r="79">
      <c t="s" s="4" r="A79">
        <v>959</v>
      </c>
      <c t="n" s="5" r="B79">
        <v>4378005000</v>
      </c>
      <c t="n" s="5" r="C79">
        <v>4118256000</v>
      </c>
    </row>
    <row spans="1:3" r="80">
      <c t="s" s="4" r="A80">
        <v>960</v>
      </c>
      <c t="n" s="5" r="B80">
        <v>0</v>
      </c>
      <c t="n" s="5" r="C80">
        <v>0</v>
      </c>
    </row>
    <row spans="1:3" r="81">
      <c t="s" s="4" r="A81">
        <v>57</v>
      </c>
      <c t="n" s="5" r="B81">
        <v>0</v>
      </c>
      <c t="n" s="5" r="C81">
        <v>0</v>
      </c>
    </row>
    <row spans="1:3" r="82">
      <c t="s" s="4" r="A82">
        <v>58</v>
      </c>
      <c t="n" s="5" r="B82">
        <v>0</v>
      </c>
      <c t="n" s="5" r="C82">
        <v>0</v>
      </c>
    </row>
    <row spans="1:3" r="83">
      <c t="s" s="4" r="A83">
        <v>59</v>
      </c>
      <c t="n" s="5" r="B83">
        <v>0</v>
      </c>
      <c t="n" s="5" r="C83">
        <v>0</v>
      </c>
    </row>
    <row spans="1:3" r="84">
      <c t="s" s="4" r="A84">
        <v>964</v>
      </c>
      <c t="n" s="5" r="B84">
        <v>2711000</v>
      </c>
      <c t="n" s="5" r="C84">
        <v>3709000</v>
      </c>
    </row>
    <row spans="1:3" r="85">
      <c t="s" s="4" r="A85">
        <v>957</v>
      </c>
      <c t="n" s="5" r="B85">
        <v>13711000</v>
      </c>
      <c t="n" s="5" r="C85">
        <v>7209000</v>
      </c>
    </row>
    <row spans="1:3" r="86">
      <c t="s" s="4" r="A86">
        <v>871</v>
      </c>
    </row>
    <row spans="1:3" r="87">
      <c t="s" s="3" r="A87">
        <v>944</v>
      </c>
    </row>
    <row spans="1:3" r="88">
      <c t="s" s="4" r="A88">
        <v>27</v>
      </c>
      <c t="n" s="5" r="B88">
        <v>0</v>
      </c>
      <c t="n" s="5" r="C88">
        <v>0</v>
      </c>
    </row>
    <row spans="1:3" r="89">
      <c t="s" s="4" r="A89">
        <v>28</v>
      </c>
      <c t="n" s="5" r="B89">
        <v>0</v>
      </c>
      <c t="n" s="5" r="C89">
        <v>0</v>
      </c>
    </row>
    <row spans="1:3" r="90">
      <c t="s" s="4" r="A90">
        <v>30</v>
      </c>
      <c t="n" s="5" r="B90">
        <v>0</v>
      </c>
    </row>
    <row spans="1:3" r="91">
      <c t="s" s="4" r="A91">
        <v>417</v>
      </c>
      <c t="n" s="5" r="B91">
        <v>1608985000</v>
      </c>
      <c t="n" s="5" r="C91">
        <v>1643182000</v>
      </c>
    </row>
    <row spans="1:3" r="92">
      <c t="s" s="4" r="A92">
        <v>418</v>
      </c>
      <c t="n" s="5" r="B92">
        <v>1231840000</v>
      </c>
      <c t="n" s="5" r="C92">
        <v>1035061000</v>
      </c>
    </row>
    <row spans="1:3" r="93">
      <c t="s" s="4" r="A93">
        <v>34</v>
      </c>
      <c t="n" s="5" r="B93">
        <v>0</v>
      </c>
      <c t="n" s="5" r="C93">
        <v>0</v>
      </c>
    </row>
    <row spans="1:3" r="94">
      <c t="s" s="4" r="A94">
        <v>36</v>
      </c>
      <c t="n" s="5" r="B94">
        <v>801343000</v>
      </c>
      <c t="n" s="5" r="C94">
        <v>737209000</v>
      </c>
    </row>
    <row spans="1:3" r="95">
      <c t="s" s="4" r="A95">
        <v>962</v>
      </c>
      <c t="n" s="5" r="B95">
        <v>19822000</v>
      </c>
      <c t="n" s="5" r="C95">
        <v>0</v>
      </c>
    </row>
    <row spans="1:3" r="96">
      <c t="s" s="4" r="A96">
        <v>963</v>
      </c>
      <c t="n" s="5" r="B96">
        <v>0</v>
      </c>
      <c t="n" s="5" r="C96">
        <v>0</v>
      </c>
    </row>
    <row spans="1:3" r="97">
      <c t="s" s="4" r="A97">
        <v>957</v>
      </c>
      <c t="n" s="5" r="B97">
        <v>31856000</v>
      </c>
      <c t="n" s="5" r="C97">
        <v>39707000</v>
      </c>
    </row>
    <row spans="1:3" r="98">
      <c t="s" s="3" r="A98">
        <v>958</v>
      </c>
    </row>
    <row spans="1:3" r="99">
      <c t="s" s="4" r="A99">
        <v>959</v>
      </c>
      <c t="n" s="5" r="B99">
        <v>0</v>
      </c>
      <c t="n" s="5" r="C99">
        <v>0</v>
      </c>
    </row>
    <row spans="1:3" r="100">
      <c t="s" s="4" r="A100">
        <v>960</v>
      </c>
      <c t="n" s="5" r="B100">
        <v>0</v>
      </c>
      <c t="n" s="5" r="C100">
        <v>0</v>
      </c>
    </row>
    <row spans="1:3" r="101">
      <c t="s" s="4" r="A101">
        <v>57</v>
      </c>
      <c t="n" s="5" r="B101">
        <v>0</v>
      </c>
      <c t="n" s="5" r="C101">
        <v>0</v>
      </c>
    </row>
    <row spans="1:3" r="102">
      <c t="s" s="4" r="A102">
        <v>58</v>
      </c>
      <c t="n" s="5" r="B102">
        <v>0</v>
      </c>
      <c t="n" s="5" r="C102">
        <v>0</v>
      </c>
    </row>
    <row spans="1:3" r="103">
      <c t="s" s="4" r="A103">
        <v>59</v>
      </c>
      <c t="n" s="5" r="B103">
        <v>0</v>
      </c>
      <c t="n" s="5" r="C103">
        <v>0</v>
      </c>
    </row>
    <row spans="1:3" r="104">
      <c t="s" s="4" r="A104">
        <v>964</v>
      </c>
      <c t="n" s="5" r="B104">
        <v>0</v>
      </c>
      <c t="n" s="5" r="C104">
        <v>0</v>
      </c>
    </row>
    <row spans="1:3" r="105">
      <c t="s" s="4" r="A105">
        <v>957</v>
      </c>
      <c t="n" s="5" r="B105">
        <v>33343000</v>
      </c>
      <c t="n" s="5" r="C105">
        <v>33290000</v>
      </c>
    </row>
    <row spans="1:3" r="106">
      <c t="s" s="4" r="A106">
        <v>878</v>
      </c>
    </row>
    <row spans="1:3" r="107">
      <c t="s" s="3" r="A107">
        <v>944</v>
      </c>
    </row>
    <row spans="1:3" r="108">
      <c t="s" s="4" r="A108">
        <v>27</v>
      </c>
      <c t="n" s="5" r="B108">
        <v>0</v>
      </c>
      <c t="n" s="5" r="C108">
        <v>0</v>
      </c>
    </row>
    <row spans="1:3" r="109">
      <c t="s" s="4" r="A109">
        <v>28</v>
      </c>
      <c t="n" s="5" r="B109">
        <v>0</v>
      </c>
      <c t="n" s="5" r="C109">
        <v>0</v>
      </c>
    </row>
    <row spans="1:3" r="110">
      <c t="s" s="4" r="A110">
        <v>30</v>
      </c>
      <c t="n" s="5" r="B110">
        <v>0</v>
      </c>
    </row>
    <row spans="1:3" r="111">
      <c t="s" s="4" r="A111">
        <v>417</v>
      </c>
      <c t="n" s="5" r="B111">
        <v>897000</v>
      </c>
      <c t="n" s="5" r="C111">
        <v>973000</v>
      </c>
    </row>
    <row spans="1:3" r="112">
      <c t="s" s="4" r="A112">
        <v>418</v>
      </c>
      <c t="n" s="5" r="B112">
        <v>0</v>
      </c>
      <c t="n" s="5" r="C112">
        <v>0</v>
      </c>
    </row>
    <row spans="1:3" r="113">
      <c t="s" s="4" r="A113">
        <v>34</v>
      </c>
      <c t="n" s="5" r="B113">
        <v>111400000</v>
      </c>
      <c t="n" s="5" r="C113">
        <v>75569000</v>
      </c>
    </row>
    <row spans="1:3" r="114">
      <c t="s" s="4" r="A114">
        <v>36</v>
      </c>
      <c t="n" s="5" r="B114">
        <v>0</v>
      </c>
      <c t="n" s="5" r="C114">
        <v>0</v>
      </c>
    </row>
    <row spans="1:3" r="115">
      <c t="s" s="4" r="A115">
        <v>962</v>
      </c>
      <c t="n" s="5" r="B115">
        <v>8969932000</v>
      </c>
      <c t="n" s="5" r="C115">
        <v>8956494000</v>
      </c>
    </row>
    <row spans="1:3" r="116">
      <c t="s" s="4" r="A116">
        <v>963</v>
      </c>
      <c t="n" s="5" r="B116">
        <v>0</v>
      </c>
      <c t="n" s="5" r="C116">
        <v>0</v>
      </c>
    </row>
    <row spans="1:3" r="117">
      <c t="s" s="4" r="A117">
        <v>957</v>
      </c>
      <c t="n" s="5" r="B117">
        <v>3806000</v>
      </c>
      <c t="n" s="5" r="C117">
        <v>5074000</v>
      </c>
    </row>
    <row spans="1:3" r="118">
      <c t="s" s="3" r="A118">
        <v>958</v>
      </c>
    </row>
    <row spans="1:3" r="119">
      <c t="s" s="4" r="A119">
        <v>959</v>
      </c>
      <c t="n" s="5" r="B119">
        <v>0</v>
      </c>
      <c t="n" s="5" r="C119">
        <v>0</v>
      </c>
    </row>
    <row spans="1:3" r="120">
      <c t="s" s="4" r="A120">
        <v>960</v>
      </c>
      <c t="n" s="5" r="B120">
        <v>6487155000</v>
      </c>
      <c t="n" s="5" r="C120">
        <v>6877349000</v>
      </c>
    </row>
    <row spans="1:3" r="121">
      <c t="s" s="4" r="A121">
        <v>57</v>
      </c>
      <c t="n" s="5" r="B121">
        <v>1382627000</v>
      </c>
      <c t="n" s="5" r="C121">
        <v>931415000</v>
      </c>
    </row>
    <row spans="1:3" r="122">
      <c t="s" s="4" r="A122">
        <v>58</v>
      </c>
      <c t="n" s="5" r="B122">
        <v>91901000</v>
      </c>
      <c t="n" s="5" r="C122">
        <v>86025000</v>
      </c>
    </row>
    <row spans="1:3" r="123">
      <c t="s" s="4" r="A123">
        <v>59</v>
      </c>
      <c t="n" s="5" r="B123">
        <v>124672000</v>
      </c>
      <c t="n" s="5" r="C123">
        <v>122408000</v>
      </c>
    </row>
    <row spans="1:3" r="124">
      <c t="s" s="4" r="A124">
        <v>964</v>
      </c>
      <c t="n" s="5" r="B124">
        <v>0</v>
      </c>
      <c t="n" s="5" r="C124">
        <v>0</v>
      </c>
    </row>
    <row spans="1:3" r="125">
      <c t="s" s="4" r="A125">
        <v>957</v>
      </c>
      <c t="n" s="7" r="B125">
        <v>0</v>
      </c>
      <c t="n" s="7" r="C125">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spans="1:6" r="1">
      <c t="s" s="1" r="A1">
        <v>965</v>
      </c>
      <c t="s" s="2" r="B1">
        <v>89</v>
      </c>
      <c t="s" s="2" r="D1">
        <v>1</v>
      </c>
      <c t="s" s="2" r="F1">
        <v>74</v>
      </c>
    </row>
    <row spans="1:6" r="2">
      <c t="s" s="2" r="B2">
        <v>2</v>
      </c>
      <c t="s" s="2" r="C2">
        <v>90</v>
      </c>
      <c t="s" s="2" r="D2">
        <v>2</v>
      </c>
      <c t="s" s="2" r="E2">
        <v>90</v>
      </c>
      <c t="s" s="2" r="F2">
        <v>25</v>
      </c>
    </row>
    <row spans="1:6" r="3">
      <c t="s" s="3" r="A3">
        <v>966</v>
      </c>
    </row>
    <row spans="1:6" r="4">
      <c t="s" s="4" r="A4">
        <v>967</v>
      </c>
      <c t="n" s="7" r="B4">
        <v>3870</v>
      </c>
      <c t="n" s="7" r="C4">
        <v>2243</v>
      </c>
      <c t="n" s="7" r="D4">
        <v>7475</v>
      </c>
      <c t="n" s="7" r="E4">
        <v>4255</v>
      </c>
    </row>
    <row spans="1:6" r="5">
      <c t="s" s="4" r="A5">
        <v>968</v>
      </c>
      <c t="n" s="7" r="B5">
        <v>1509</v>
      </c>
      <c t="n" s="7" r="C5">
        <v>880</v>
      </c>
      <c t="n" s="7" r="D5">
        <v>2921</v>
      </c>
      <c t="n" s="7" r="E5">
        <v>1670</v>
      </c>
    </row>
    <row spans="1:6" r="6">
      <c t="s" s="4" r="A6">
        <v>969</v>
      </c>
    </row>
    <row spans="1:6" r="7">
      <c t="s" s="3" r="A7">
        <v>970</v>
      </c>
    </row>
    <row spans="1:6" r="8">
      <c t="s" s="4" r="A8">
        <v>971</v>
      </c>
      <c t="n" s="5" r="D8">
        <v>2250714</v>
      </c>
    </row>
    <row spans="1:6" r="9">
      <c t="s" s="4" r="A9">
        <v>972</v>
      </c>
      <c t="n" s="5" r="D9">
        <v>309615</v>
      </c>
    </row>
    <row spans="1:6" r="10">
      <c t="s" s="4" r="A10">
        <v>973</v>
      </c>
      <c t="n" s="5" r="D10">
        <v>-41063</v>
      </c>
    </row>
    <row spans="1:6" r="11">
      <c t="s" s="4" r="A11">
        <v>974</v>
      </c>
      <c t="n" s="5" r="D11">
        <v>-25379</v>
      </c>
    </row>
    <row spans="1:6" r="12">
      <c t="s" s="4" r="A12">
        <v>975</v>
      </c>
      <c t="n" s="5" r="D12">
        <v>-6086</v>
      </c>
    </row>
    <row spans="1:6" r="13">
      <c t="s" s="4" r="A13">
        <v>976</v>
      </c>
      <c t="n" s="5" r="B13">
        <v>2487801</v>
      </c>
      <c t="n" s="5" r="D13">
        <v>2487801</v>
      </c>
      <c t="n" s="5" r="F13">
        <v>2250714</v>
      </c>
    </row>
    <row spans="1:6" r="14">
      <c t="s" s="4" r="A14">
        <v>977</v>
      </c>
      <c t="n" s="5" r="B14">
        <v>1687552</v>
      </c>
      <c t="n" s="5" r="D14">
        <v>1687552</v>
      </c>
    </row>
    <row spans="1:6" r="15">
      <c t="s" s="3" r="A15">
        <v>978</v>
      </c>
    </row>
    <row spans="1:6" r="16">
      <c t="s" s="4" r="A16">
        <v>979</v>
      </c>
      <c t="n" s="8" r="D16">
        <v>27.94</v>
      </c>
    </row>
    <row spans="1:6" r="17">
      <c t="s" s="4" r="A17">
        <v>980</v>
      </c>
      <c t="n" s="10" r="D17">
        <v>31.4</v>
      </c>
    </row>
    <row spans="1:6" r="18">
      <c t="s" s="4" r="A18">
        <v>981</v>
      </c>
      <c t="n" s="10" r="D18">
        <v>19.46</v>
      </c>
    </row>
    <row spans="1:6" r="19">
      <c t="s" s="4" r="A19">
        <v>982</v>
      </c>
      <c t="n" s="10" r="D19">
        <v>33.37</v>
      </c>
    </row>
    <row spans="1:6" r="20">
      <c t="s" s="4" r="A20">
        <v>983</v>
      </c>
      <c t="n" s="10" r="D20">
        <v>25.9</v>
      </c>
    </row>
    <row spans="1:6" r="21">
      <c t="s" s="4" r="A21">
        <v>984</v>
      </c>
      <c t="n" s="8" r="B21">
        <v>28.46</v>
      </c>
      <c t="n" s="10" r="D21">
        <v>28.46</v>
      </c>
      <c t="n" s="8" r="F21">
        <v>27.94</v>
      </c>
    </row>
    <row spans="1:6" r="22">
      <c t="s" s="4" r="A22">
        <v>985</v>
      </c>
      <c t="n" s="8" r="B22">
        <v>29.24</v>
      </c>
      <c t="n" s="8" r="D22">
        <v>29.24</v>
      </c>
    </row>
    <row spans="1:6" r="23">
      <c t="s" s="3" r="A23">
        <v>986</v>
      </c>
    </row>
    <row spans="1:6" r="24">
      <c t="s" s="6" r="A24">
        <v>987</v>
      </c>
      <c t="s" s="4" r="D24">
        <v>988</v>
      </c>
      <c t="s" s="4" r="F24">
        <v>989</v>
      </c>
    </row>
    <row spans="1:6" r="25">
      <c t="s" s="6" r="A25">
        <v>987</v>
      </c>
      <c t="s" s="4" r="D25">
        <v>988</v>
      </c>
      <c t="s" s="4" r="F25">
        <v>989</v>
      </c>
    </row>
    <row spans="1:6" r="26">
      <c t="s" s="4" r="A26">
        <v>990</v>
      </c>
      <c t="s" s="4" r="D26">
        <v>991</v>
      </c>
    </row>
    <row spans="1:6" r="27">
      <c t="s" s="3" r="A27">
        <v>992</v>
      </c>
    </row>
    <row spans="1:6" r="28">
      <c t="s" s="4" r="A28">
        <v>993</v>
      </c>
      <c t="n" s="7" r="B28">
        <v>16880</v>
      </c>
      <c t="n" s="7" r="D28">
        <v>16880</v>
      </c>
    </row>
    <row spans="1:6" r="29">
      <c t="s" s="4" r="A29">
        <v>994</v>
      </c>
      <c t="n" s="7" r="B29">
        <v>10771</v>
      </c>
      <c t="n" s="7" r="D29">
        <v>10771</v>
      </c>
    </row>
    <row spans="1:6" r="30">
      <c t="s" s="3" r="A30">
        <v>995</v>
      </c>
    </row>
    <row spans="1:6" r="31">
      <c t="s" s="4" r="A31">
        <v>996</v>
      </c>
      <c t="s" s="4" r="D31">
        <v>997</v>
      </c>
    </row>
    <row spans="1:6" r="32">
      <c t="s" s="4" r="A32">
        <v>998</v>
      </c>
      <c t="s" s="4" r="D32">
        <v>999</v>
      </c>
    </row>
    <row spans="1:6" r="33">
      <c t="s" s="4" r="A33">
        <v>1000</v>
      </c>
      <c t="s" s="4" r="D33">
        <v>811</v>
      </c>
    </row>
    <row spans="1:6" r="34">
      <c t="s" s="4" r="A34">
        <v>1001</v>
      </c>
      <c t="s" s="4" r="D34">
        <v>1002</v>
      </c>
    </row>
    <row spans="1:6" r="35">
      <c t="s" s="4" r="A35">
        <v>1003</v>
      </c>
      <c t="n" s="8" r="D35">
        <v>7.94</v>
      </c>
    </row>
    <row spans="1:6" r="36">
      <c t="s" s="4" r="A36">
        <v>1004</v>
      </c>
    </row>
    <row spans="1:6" r="37">
      <c t="s" s="3" r="A37">
        <v>1005</v>
      </c>
    </row>
    <row spans="1:6" r="38">
      <c t="s" s="4" r="A38">
        <v>1006</v>
      </c>
      <c t="n" s="5" r="D38">
        <v>801085</v>
      </c>
    </row>
    <row spans="1:6" r="39">
      <c t="s" s="4" r="A39">
        <v>1007</v>
      </c>
      <c t="n" s="5" r="D39">
        <v>491465</v>
      </c>
    </row>
    <row spans="1:6" r="40">
      <c t="s" s="4" r="A40">
        <v>1008</v>
      </c>
      <c t="n" s="5" r="D40">
        <v>-149406</v>
      </c>
    </row>
    <row spans="1:6" r="41">
      <c t="s" s="4" r="A41">
        <v>1009</v>
      </c>
      <c t="n" s="5" r="D41">
        <v>-7049</v>
      </c>
    </row>
    <row spans="1:6" r="42">
      <c t="s" s="4" r="A42">
        <v>1010</v>
      </c>
      <c t="n" s="5" r="B42">
        <v>1136095</v>
      </c>
      <c t="n" s="5" r="D42">
        <v>1136095</v>
      </c>
      <c t="n" s="5" r="F42">
        <v>801085</v>
      </c>
    </row>
    <row spans="1:6" r="43">
      <c t="s" s="3" r="A43">
        <v>1011</v>
      </c>
    </row>
    <row spans="1:6" r="44">
      <c t="s" s="4" r="A44">
        <v>1012</v>
      </c>
      <c t="n" s="8" r="D44">
        <v>26.99</v>
      </c>
    </row>
    <row spans="1:6" r="45">
      <c t="s" s="4" r="A45">
        <v>1013</v>
      </c>
      <c t="n" s="10" r="D45">
        <v>31.66</v>
      </c>
    </row>
    <row spans="1:6" r="46">
      <c t="s" s="4" r="A46">
        <v>1014</v>
      </c>
      <c t="n" s="10" r="D46">
        <v>27.58</v>
      </c>
    </row>
    <row spans="1:6" r="47">
      <c t="s" s="4" r="A47">
        <v>1015</v>
      </c>
      <c t="n" s="10" r="D47">
        <v>27.61</v>
      </c>
    </row>
    <row spans="1:6" r="48">
      <c t="s" s="4" r="A48">
        <v>1016</v>
      </c>
      <c t="n" s="8" r="B48">
        <v>28.93</v>
      </c>
      <c t="n" s="8" r="D48">
        <v>28.93</v>
      </c>
      <c t="n" s="8" r="F48">
        <v>26.9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s>
  <sheetData>
    <row spans="1:7" r="1">
      <c t="s" s="1" r="A1">
        <v>1017</v>
      </c>
      <c t="s" s="2" r="B1">
        <v>1018</v>
      </c>
      <c t="s" s="2" r="C1">
        <v>2</v>
      </c>
      <c t="s" s="2" r="D1">
        <v>90</v>
      </c>
      <c t="s" s="2" r="E1">
        <v>25</v>
      </c>
      <c t="s" s="2" r="F1">
        <v>1019</v>
      </c>
      <c t="s" s="2" r="G1">
        <v>1020</v>
      </c>
    </row>
    <row spans="1:7" r="2">
      <c t="s" s="3" r="A2">
        <v>1021</v>
      </c>
    </row>
    <row spans="1:7" r="3">
      <c t="s" s="4" r="A3">
        <v>1022</v>
      </c>
      <c t="n" s="5" r="C3">
        <v>2</v>
      </c>
    </row>
    <row spans="1:7" r="4">
      <c t="s" s="4" r="A4">
        <v>1023</v>
      </c>
      <c t="n" s="5" r="C4">
        <v>1</v>
      </c>
    </row>
    <row spans="1:7" r="5">
      <c t="s" s="4" r="A5">
        <v>1024</v>
      </c>
    </row>
    <row spans="1:7" r="6">
      <c t="s" s="3" r="A6">
        <v>1021</v>
      </c>
    </row>
    <row spans="1:7" r="7">
      <c t="s" s="4" r="A7">
        <v>1025</v>
      </c>
      <c t="n" s="5" r="B7">
        <v>3100000</v>
      </c>
    </row>
    <row spans="1:7" r="8">
      <c t="s" s="4" r="A8">
        <v>1026</v>
      </c>
      <c t="n" s="5" r="B8">
        <v>11400000</v>
      </c>
    </row>
    <row spans="1:7" r="9">
      <c t="s" s="4" r="A9">
        <v>1027</v>
      </c>
      <c t="s" s="4" r="B9">
        <v>950</v>
      </c>
    </row>
    <row spans="1:7" r="10">
      <c t="s" s="4" r="A10">
        <v>1028</v>
      </c>
      <c t="s" s="4" r="B10">
        <v>1029</v>
      </c>
    </row>
    <row spans="1:7" r="11">
      <c t="s" s="4" r="A11">
        <v>1030</v>
      </c>
      <c t="n" s="5" r="C11">
        <v>4996212</v>
      </c>
    </row>
    <row spans="1:7" r="12">
      <c t="s" s="4" r="A12">
        <v>1031</v>
      </c>
      <c t="n" s="7" r="C12">
        <v>27800</v>
      </c>
    </row>
    <row spans="1:7" r="13">
      <c t="s" s="4" r="A13">
        <v>1032</v>
      </c>
      <c t="s" s="4" r="C13">
        <v>1033</v>
      </c>
    </row>
    <row spans="1:7" r="14">
      <c t="s" s="4" r="A14">
        <v>969</v>
      </c>
    </row>
    <row spans="1:7" r="15">
      <c t="s" s="3" r="A15">
        <v>1021</v>
      </c>
    </row>
    <row spans="1:7" r="16">
      <c t="s" s="4" r="A16">
        <v>1034</v>
      </c>
      <c t="s" s="4" r="C16">
        <v>1035</v>
      </c>
    </row>
    <row spans="1:7" r="17">
      <c t="s" s="4" r="A17">
        <v>1036</v>
      </c>
      <c t="s" s="4" r="C17">
        <v>802</v>
      </c>
    </row>
    <row spans="1:7" r="18">
      <c t="s" s="4" r="A18">
        <v>1037</v>
      </c>
      <c t="n" s="7" r="C18">
        <v>481</v>
      </c>
      <c t="n" s="7" r="D18">
        <v>874</v>
      </c>
    </row>
    <row spans="1:7" r="19">
      <c t="s" s="4" r="A19">
        <v>1004</v>
      </c>
    </row>
    <row spans="1:7" r="20">
      <c t="s" s="3" r="A20">
        <v>1021</v>
      </c>
    </row>
    <row spans="1:7" r="21">
      <c t="s" s="4" r="A21">
        <v>1038</v>
      </c>
      <c t="n" s="7" r="C21">
        <v>4800</v>
      </c>
      <c t="n" s="7" r="D21">
        <v>1100</v>
      </c>
    </row>
    <row spans="1:7" r="22">
      <c t="s" s="4" r="A22">
        <v>1039</v>
      </c>
    </row>
    <row spans="1:7" r="23">
      <c t="s" s="3" r="A23">
        <v>1021</v>
      </c>
    </row>
    <row spans="1:7" r="24">
      <c t="s" s="4" r="A24">
        <v>1028</v>
      </c>
      <c t="s" s="4" r="C24">
        <v>1040</v>
      </c>
    </row>
    <row spans="1:7" r="25">
      <c t="s" s="4" r="A25">
        <v>1041</v>
      </c>
    </row>
    <row spans="1:7" r="26">
      <c t="s" s="3" r="A26">
        <v>1021</v>
      </c>
    </row>
    <row spans="1:7" r="27">
      <c t="s" s="4" r="A27">
        <v>1028</v>
      </c>
      <c t="s" s="4" r="C27">
        <v>1035</v>
      </c>
    </row>
    <row spans="1:7" r="28">
      <c t="s" s="4" r="A28">
        <v>1042</v>
      </c>
    </row>
    <row spans="1:7" r="29">
      <c t="s" s="3" r="A29">
        <v>1021</v>
      </c>
    </row>
    <row spans="1:7" r="30">
      <c t="s" s="4" r="A30">
        <v>1028</v>
      </c>
      <c t="s" s="4" r="C30">
        <v>1029</v>
      </c>
    </row>
    <row spans="1:7" r="31">
      <c t="s" s="4" r="A31">
        <v>1043</v>
      </c>
      <c t="n" s="5" r="C31">
        <v>71560</v>
      </c>
      <c t="n" s="5" r="E31">
        <v>48569</v>
      </c>
      <c t="n" s="5" r="F31">
        <v>56752</v>
      </c>
      <c t="n" s="5" r="G31">
        <v>65333</v>
      </c>
    </row>
    <row spans="1:7" r="32">
      <c t="s" s="4" r="A32">
        <v>1044</v>
      </c>
      <c t="s" s="4" r="C32">
        <v>1029</v>
      </c>
    </row>
    <row spans="1:7" r="33">
      <c t="s" s="4" r="A33">
        <v>1045</v>
      </c>
      <c t="s" s="4" r="C33">
        <v>1046</v>
      </c>
    </row>
    <row spans="1:7" r="34">
      <c t="s" s="4" r="A34">
        <v>1047</v>
      </c>
    </row>
    <row spans="1:7" r="35">
      <c t="s" s="3" r="A35">
        <v>1021</v>
      </c>
    </row>
    <row spans="1:7" r="36">
      <c t="s" s="4" r="A36">
        <v>1048</v>
      </c>
      <c t="s" s="4" r="C36">
        <v>1049</v>
      </c>
    </row>
    <row spans="1:7" r="37">
      <c t="s" s="4" r="A37">
        <v>1050</v>
      </c>
    </row>
    <row spans="1:7" r="38">
      <c t="s" s="3" r="A38">
        <v>1021</v>
      </c>
    </row>
    <row spans="1:7" r="39">
      <c t="s" s="4" r="A39">
        <v>1048</v>
      </c>
      <c t="s" s="4" r="C39">
        <v>1051</v>
      </c>
    </row>
    <row spans="1:7" r="40">
      <c t="s" s="4" r="A40">
        <v>1052</v>
      </c>
    </row>
    <row spans="1:7" r="41">
      <c t="s" s="3" r="A41">
        <v>1021</v>
      </c>
    </row>
    <row spans="1:7" r="42">
      <c t="s" s="4" r="A42">
        <v>1026</v>
      </c>
      <c t="n" s="5" r="C42">
        <v>13800000</v>
      </c>
    </row>
    <row spans="1:7" r="43">
      <c t="s" s="4" r="A43">
        <v>1053</v>
      </c>
      <c t="n" s="5" r="C43">
        <v>2400000</v>
      </c>
    </row>
    <row spans="1:7" r="44">
      <c t="s" s="4" r="A44">
        <v>1054</v>
      </c>
    </row>
    <row spans="1:7" r="45">
      <c t="s" s="3" r="A45">
        <v>1021</v>
      </c>
    </row>
    <row spans="1:7" r="46">
      <c t="s" s="4" r="A46">
        <v>1028</v>
      </c>
      <c t="s" s="4" r="C46">
        <v>1055</v>
      </c>
    </row>
    <row spans="1:7" r="47">
      <c t="s" s="4" r="A47">
        <v>1056</v>
      </c>
      <c t="s" s="4" r="C47">
        <v>1046</v>
      </c>
    </row>
    <row spans="1:7" r="48">
      <c t="s" s="4" r="A48">
        <v>1057</v>
      </c>
    </row>
    <row spans="1:7" r="49">
      <c t="s" s="3" r="A49">
        <v>1021</v>
      </c>
    </row>
    <row spans="1:7" r="50">
      <c t="s" s="4" r="A50">
        <v>1028</v>
      </c>
      <c t="s" s="4" r="C50">
        <v>746</v>
      </c>
    </row>
    <row spans="1:7" r="51">
      <c t="s" s="4" r="A51">
        <v>1056</v>
      </c>
      <c t="s" s="4" r="C51">
        <v>907</v>
      </c>
    </row>
    <row spans="1:7" r="52">
      <c t="s" s="4" r="A52">
        <v>1058</v>
      </c>
      <c t="s" s="4" r="C52">
        <v>6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1059</v>
      </c>
      <c t="s" s="2" r="C1">
        <v>89</v>
      </c>
      <c t="s" s="2" r="E1">
        <v>1</v>
      </c>
      <c t="s" s="2" r="G1">
        <v>74</v>
      </c>
    </row>
    <row spans="1:7" r="2">
      <c t="s" s="2" r="C2">
        <v>2</v>
      </c>
      <c t="s" s="2" r="D2">
        <v>90</v>
      </c>
      <c t="s" s="2" r="E2">
        <v>2</v>
      </c>
      <c t="s" s="2" r="F2">
        <v>90</v>
      </c>
      <c t="s" s="2" r="G2">
        <v>25</v>
      </c>
    </row>
    <row spans="1:7" r="3">
      <c t="s" s="3" r="A3">
        <v>1060</v>
      </c>
    </row>
    <row spans="1:7" r="4">
      <c t="s" s="4" r="A4">
        <v>1061</v>
      </c>
      <c t="n" s="7" r="E4">
        <v>1</v>
      </c>
      <c t="n" s="7" r="G4">
        <v>1100</v>
      </c>
    </row>
    <row spans="1:7" r="5">
      <c t="s" s="4" r="A5">
        <v>1062</v>
      </c>
      <c t="n" s="7" r="C5">
        <v>26100</v>
      </c>
      <c t="n" s="5" r="E5">
        <v>26100</v>
      </c>
    </row>
    <row spans="1:7" r="6">
      <c t="s" s="4" r="A6">
        <v>1063</v>
      </c>
      <c t="n" s="5" r="C6">
        <v>3812521</v>
      </c>
      <c t="n" s="5" r="E6">
        <v>3812521</v>
      </c>
      <c t="n" s="5" r="G6">
        <v>2465120</v>
      </c>
    </row>
    <row spans="1:7" r="7">
      <c t="s" s="4" r="A7">
        <v>1064</v>
      </c>
      <c t="n" s="5" r="C7">
        <v>43345</v>
      </c>
      <c t="n" s="5" r="E7">
        <v>43345</v>
      </c>
      <c t="n" s="5" r="G7">
        <v>46388</v>
      </c>
    </row>
    <row spans="1:7" r="8">
      <c t="s" s="4" r="A8">
        <v>1065</v>
      </c>
      <c t="n" s="5" r="C8">
        <v>2319440</v>
      </c>
      <c t="n" s="5" r="E8">
        <v>2319440</v>
      </c>
      <c t="n" s="5" r="G8">
        <v>2964961</v>
      </c>
    </row>
    <row spans="1:7" r="9">
      <c t="s" s="4" r="A9">
        <v>1066</v>
      </c>
      <c t="n" s="5" r="C9">
        <v>-47054</v>
      </c>
      <c t="n" s="5" r="E9">
        <v>-47054</v>
      </c>
      <c t="n" s="5" r="G9">
        <v>-40499</v>
      </c>
    </row>
    <row spans="1:7" r="10">
      <c t="s" s="3" r="A10">
        <v>1067</v>
      </c>
    </row>
    <row spans="1:7" r="11">
      <c t="s" s="4" r="A11">
        <v>1068</v>
      </c>
      <c t="n" s="5" r="C11">
        <v>-23642</v>
      </c>
      <c t="n" s="7" r="D11">
        <v>40</v>
      </c>
      <c t="n" s="5" r="E11">
        <v>-10791</v>
      </c>
      <c t="n" s="7" r="F11">
        <v>121</v>
      </c>
    </row>
    <row spans="1:7" r="12">
      <c t="s" s="4" r="A12">
        <v>1069</v>
      </c>
    </row>
    <row spans="1:7" r="13">
      <c t="s" s="3" r="A13">
        <v>1060</v>
      </c>
    </row>
    <row spans="1:7" r="14">
      <c t="s" s="4" r="A14">
        <v>1063</v>
      </c>
      <c t="s" s="4" r="B14">
        <v>129</v>
      </c>
      <c t="n" s="5" r="C14">
        <v>3812521</v>
      </c>
      <c t="n" s="5" r="E14">
        <v>3812521</v>
      </c>
      <c t="n" s="5" r="G14">
        <v>2465120</v>
      </c>
    </row>
    <row spans="1:7" r="15">
      <c t="s" s="4" r="A15">
        <v>1064</v>
      </c>
      <c t="s" s="4" r="B15">
        <v>129</v>
      </c>
      <c t="n" s="5" r="C15">
        <v>43345</v>
      </c>
      <c t="n" s="5" r="E15">
        <v>43345</v>
      </c>
      <c t="n" s="5" r="G15">
        <v>46388</v>
      </c>
    </row>
    <row spans="1:7" r="16">
      <c t="s" s="4" r="A16">
        <v>1065</v>
      </c>
      <c t="s" s="4" r="B16">
        <v>129</v>
      </c>
      <c t="n" s="5" r="C16">
        <v>2319264</v>
      </c>
      <c t="n" s="5" r="E16">
        <v>2319264</v>
      </c>
      <c t="n" s="5" r="G16">
        <v>2964764</v>
      </c>
    </row>
    <row spans="1:7" r="17">
      <c t="s" s="4" r="A17">
        <v>1066</v>
      </c>
      <c t="s" s="4" r="B17">
        <v>129</v>
      </c>
      <c t="n" s="5" r="C17">
        <v>-47042</v>
      </c>
      <c t="n" s="5" r="E17">
        <v>-47042</v>
      </c>
      <c t="n" s="5" r="G17">
        <v>-40484</v>
      </c>
    </row>
    <row spans="1:7" r="18">
      <c t="s" s="3" r="A18">
        <v>1067</v>
      </c>
    </row>
    <row spans="1:7" r="19">
      <c t="s" s="4" r="A19">
        <v>1068</v>
      </c>
      <c t="n" s="5" r="C19">
        <v>-23643</v>
      </c>
      <c t="n" s="5" r="D19">
        <v>42</v>
      </c>
      <c t="n" s="5" r="E19">
        <v>-10793</v>
      </c>
      <c t="n" s="5" r="F19">
        <v>123</v>
      </c>
    </row>
    <row spans="1:7" r="20">
      <c t="s" s="4" r="A20">
        <v>1070</v>
      </c>
    </row>
    <row spans="1:7" r="21">
      <c t="s" s="3" r="A21">
        <v>1060</v>
      </c>
    </row>
    <row spans="1:7" r="22">
      <c t="s" s="4" r="A22">
        <v>1065</v>
      </c>
      <c t="n" s="5" r="C22">
        <v>176</v>
      </c>
      <c t="n" s="5" r="E22">
        <v>176</v>
      </c>
    </row>
    <row spans="1:7" r="23">
      <c t="s" s="4" r="A23">
        <v>1071</v>
      </c>
    </row>
    <row spans="1:7" r="24">
      <c t="s" s="3" r="A24">
        <v>1060</v>
      </c>
    </row>
    <row spans="1:7" r="25">
      <c t="s" s="4" r="A25">
        <v>1063</v>
      </c>
      <c t="s" s="4" r="B25">
        <v>130</v>
      </c>
      <c t="n" s="5" r="C25">
        <v>0</v>
      </c>
      <c t="n" s="5" r="E25">
        <v>0</v>
      </c>
      <c t="n" s="5" r="G25">
        <v>0</v>
      </c>
    </row>
    <row spans="1:7" r="26">
      <c t="s" s="4" r="A26">
        <v>1064</v>
      </c>
      <c t="s" s="4" r="B26">
        <v>130</v>
      </c>
      <c t="n" s="5" r="C26">
        <v>0</v>
      </c>
      <c t="n" s="5" r="E26">
        <v>0</v>
      </c>
      <c t="n" s="5" r="G26">
        <v>0</v>
      </c>
    </row>
    <row spans="1:7" r="27">
      <c t="s" s="4" r="A27">
        <v>1065</v>
      </c>
      <c t="s" s="4" r="B27">
        <v>130</v>
      </c>
      <c t="n" s="5" r="C27">
        <v>176</v>
      </c>
      <c t="n" s="5" r="E27">
        <v>176</v>
      </c>
      <c t="n" s="5" r="G27">
        <v>197</v>
      </c>
    </row>
    <row spans="1:7" r="28">
      <c t="s" s="4" r="A28">
        <v>1066</v>
      </c>
      <c t="s" s="4" r="B28">
        <v>130</v>
      </c>
      <c t="n" s="5" r="C28">
        <v>-12</v>
      </c>
      <c t="n" s="5" r="E28">
        <v>-12</v>
      </c>
      <c t="n" s="5" r="G28">
        <v>-15</v>
      </c>
    </row>
    <row spans="1:7" r="29">
      <c t="s" s="3" r="A29">
        <v>1067</v>
      </c>
    </row>
    <row spans="1:7" r="30">
      <c t="s" s="4" r="A30">
        <v>1068</v>
      </c>
      <c t="n" s="5" r="C30">
        <v>1</v>
      </c>
      <c t="n" s="5" r="D30">
        <v>-2</v>
      </c>
      <c t="n" s="5" r="E30">
        <v>2</v>
      </c>
      <c t="n" s="5" r="F30">
        <v>-2</v>
      </c>
    </row>
    <row spans="1:7" r="31">
      <c t="s" s="4" r="A31">
        <v>1072</v>
      </c>
    </row>
    <row spans="1:7" r="32">
      <c t="s" s="3" r="A32">
        <v>1060</v>
      </c>
    </row>
    <row spans="1:7" r="33">
      <c t="s" s="4" r="A33">
        <v>1063</v>
      </c>
      <c t="s" s="4" r="B33">
        <v>129</v>
      </c>
      <c t="n" s="5" r="C33">
        <v>1570558</v>
      </c>
      <c t="n" s="5" r="E33">
        <v>1570558</v>
      </c>
      <c t="n" s="5" r="G33">
        <v>1509930</v>
      </c>
    </row>
    <row spans="1:7" r="34">
      <c t="s" s="4" r="A34">
        <v>1064</v>
      </c>
      <c t="s" s="4" r="B34">
        <v>129</v>
      </c>
      <c t="n" s="5" r="C34">
        <v>30503</v>
      </c>
      <c t="n" s="5" r="E34">
        <v>30503</v>
      </c>
      <c t="n" s="5" r="G34">
        <v>37039</v>
      </c>
    </row>
    <row spans="1:7" r="35">
      <c t="s" s="4" r="A35">
        <v>1065</v>
      </c>
      <c t="s" s="4" r="B35">
        <v>129</v>
      </c>
      <c t="n" s="5" r="C35">
        <v>1722557</v>
      </c>
      <c t="n" s="5" r="E35">
        <v>1722557</v>
      </c>
      <c t="n" s="5" r="G35">
        <v>2001787</v>
      </c>
    </row>
    <row spans="1:7" r="36">
      <c t="s" s="4" r="A36">
        <v>1066</v>
      </c>
      <c t="s" s="4" r="B36">
        <v>129</v>
      </c>
      <c t="n" s="5" r="C36">
        <v>-44306</v>
      </c>
      <c t="n" s="5" r="E36">
        <v>-44306</v>
      </c>
      <c t="n" s="5" r="G36">
        <v>-30761</v>
      </c>
    </row>
    <row spans="1:7" r="37">
      <c t="s" s="3" r="A37">
        <v>1067</v>
      </c>
    </row>
    <row spans="1:7" r="38">
      <c t="s" s="4" r="A38">
        <v>1068</v>
      </c>
      <c t="n" s="5" r="C38">
        <v>-25364</v>
      </c>
      <c t="n" s="5" r="D38">
        <v>9</v>
      </c>
      <c t="n" s="5" r="E38">
        <v>-14239</v>
      </c>
      <c t="n" s="5" r="F38">
        <v>18</v>
      </c>
    </row>
    <row spans="1:7" r="39">
      <c t="s" s="4" r="A39">
        <v>1073</v>
      </c>
    </row>
    <row spans="1:7" r="40">
      <c t="s" s="3" r="A40">
        <v>1060</v>
      </c>
    </row>
    <row spans="1:7" r="41">
      <c t="s" s="4" r="A41">
        <v>1063</v>
      </c>
      <c t="s" s="4" r="B41">
        <v>129</v>
      </c>
      <c t="n" s="5" r="C41">
        <v>291572</v>
      </c>
      <c t="n" s="5" r="E41">
        <v>291572</v>
      </c>
      <c t="n" s="5" r="G41">
        <v>55830</v>
      </c>
    </row>
    <row spans="1:7" r="42">
      <c t="s" s="4" r="A42">
        <v>1064</v>
      </c>
      <c t="s" s="4" r="B42">
        <v>129</v>
      </c>
      <c t="n" s="5" r="C42">
        <v>420</v>
      </c>
      <c t="n" s="5" r="E42">
        <v>420</v>
      </c>
      <c t="n" s="5" r="G42">
        <v>283</v>
      </c>
    </row>
    <row spans="1:7" r="43">
      <c t="s" s="4" r="A43">
        <v>1065</v>
      </c>
      <c t="s" s="4" r="B43">
        <v>129</v>
      </c>
      <c t="n" s="5" r="C43">
        <v>66572</v>
      </c>
      <c t="n" s="5" r="E43">
        <v>66572</v>
      </c>
      <c t="n" s="5" r="G43">
        <v>55830</v>
      </c>
    </row>
    <row spans="1:7" r="44">
      <c t="s" s="4" r="A44">
        <v>1066</v>
      </c>
      <c t="s" s="4" r="B44">
        <v>129</v>
      </c>
      <c t="n" s="5" r="C44">
        <v>-239</v>
      </c>
      <c t="n" s="5" r="E44">
        <v>-239</v>
      </c>
      <c t="n" s="5" r="G44">
        <v>-283</v>
      </c>
    </row>
    <row spans="1:7" r="45">
      <c t="s" s="3" r="A45">
        <v>1067</v>
      </c>
    </row>
    <row spans="1:7" r="46">
      <c t="s" s="4" r="A46">
        <v>1068</v>
      </c>
      <c t="n" s="5" r="C46">
        <v>-1264</v>
      </c>
      <c t="n" s="5" r="D46">
        <v>0</v>
      </c>
      <c t="n" s="5" r="E46">
        <v>-541</v>
      </c>
      <c t="n" s="5" r="F46">
        <v>0</v>
      </c>
    </row>
    <row spans="1:7" r="47">
      <c t="s" s="4" r="A47">
        <v>1074</v>
      </c>
    </row>
    <row spans="1:7" r="48">
      <c t="s" s="3" r="A48">
        <v>1060</v>
      </c>
    </row>
    <row spans="1:7" r="49">
      <c t="s" s="4" r="A49">
        <v>1063</v>
      </c>
      <c t="s" s="4" r="B49">
        <v>129</v>
      </c>
      <c t="n" s="5" r="C49">
        <v>108341</v>
      </c>
      <c t="n" s="5" r="E49">
        <v>108341</v>
      </c>
      <c t="n" s="5" r="G49">
        <v>27402</v>
      </c>
    </row>
    <row spans="1:7" r="50">
      <c t="s" s="4" r="A50">
        <v>1064</v>
      </c>
      <c t="s" s="4" r="B50">
        <v>129</v>
      </c>
      <c t="n" s="5" r="C50">
        <v>3078</v>
      </c>
      <c t="n" s="5" r="E50">
        <v>3078</v>
      </c>
      <c t="n" s="5" r="G50">
        <v>2276</v>
      </c>
    </row>
    <row spans="1:7" r="51">
      <c t="s" s="4" r="A51">
        <v>1065</v>
      </c>
      <c t="s" s="4" r="B51">
        <v>129</v>
      </c>
      <c t="n" s="5" r="C51">
        <v>46751</v>
      </c>
      <c t="n" s="5" r="E51">
        <v>46751</v>
      </c>
      <c t="n" s="5" r="G51">
        <v>27002</v>
      </c>
    </row>
    <row spans="1:7" r="52">
      <c t="s" s="4" r="A52">
        <v>1066</v>
      </c>
      <c t="s" s="4" r="B52">
        <v>129</v>
      </c>
      <c t="n" s="5" r="C52">
        <v>-2758</v>
      </c>
      <c t="n" s="5" r="E52">
        <v>-2758</v>
      </c>
      <c t="n" s="5" r="G52">
        <v>-2109</v>
      </c>
    </row>
    <row spans="1:7" r="53">
      <c t="s" s="3" r="A53">
        <v>1067</v>
      </c>
    </row>
    <row spans="1:7" r="54">
      <c t="s" s="4" r="A54">
        <v>1068</v>
      </c>
      <c t="n" s="5" r="C54">
        <v>64</v>
      </c>
      <c t="n" s="5" r="D54">
        <v>-4</v>
      </c>
      <c t="n" s="5" r="E54">
        <v>186</v>
      </c>
      <c t="n" s="5" r="F54">
        <v>57</v>
      </c>
    </row>
    <row spans="1:7" r="55">
      <c t="s" s="4" r="A55">
        <v>1075</v>
      </c>
    </row>
    <row spans="1:7" r="56">
      <c t="s" s="3" r="A56">
        <v>1060</v>
      </c>
    </row>
    <row spans="1:7" r="57">
      <c t="s" s="4" r="A57">
        <v>1063</v>
      </c>
      <c t="s" s="4" r="B57">
        <v>129</v>
      </c>
      <c t="n" s="5" r="C57">
        <v>1562</v>
      </c>
      <c t="n" s="5" r="E57">
        <v>1562</v>
      </c>
      <c t="n" s="5" r="G57">
        <v>512</v>
      </c>
    </row>
    <row spans="1:7" r="58">
      <c t="s" s="4" r="A58">
        <v>1064</v>
      </c>
      <c t="s" s="4" r="B58">
        <v>129</v>
      </c>
      <c t="n" s="5" r="C58">
        <v>22</v>
      </c>
      <c t="n" s="5" r="E58">
        <v>22</v>
      </c>
      <c t="n" s="5" r="G58">
        <v>5</v>
      </c>
    </row>
    <row spans="1:7" r="59">
      <c t="s" s="4" r="A59">
        <v>1065</v>
      </c>
      <c t="s" s="4" r="B59">
        <v>129</v>
      </c>
      <c t="n" s="5" r="C59">
        <v>1384</v>
      </c>
      <c t="n" s="5" r="E59">
        <v>1384</v>
      </c>
      <c t="n" s="5" r="G59">
        <v>304</v>
      </c>
    </row>
    <row spans="1:7" r="60">
      <c t="s" s="4" r="A60">
        <v>1066</v>
      </c>
      <c t="s" s="4" r="B60">
        <v>129</v>
      </c>
      <c t="n" s="5" r="C60">
        <v>-9</v>
      </c>
      <c t="n" s="5" r="E60">
        <v>-9</v>
      </c>
      <c t="n" s="5" r="G60">
        <v>-18</v>
      </c>
    </row>
    <row spans="1:7" r="61">
      <c t="s" s="3" r="A61">
        <v>1067</v>
      </c>
    </row>
    <row spans="1:7" r="62">
      <c t="s" s="4" r="A62">
        <v>1068</v>
      </c>
      <c t="n" s="5" r="C62">
        <v>54</v>
      </c>
      <c t="n" s="5" r="D62">
        <v>0</v>
      </c>
      <c t="n" s="5" r="E62">
        <v>26</v>
      </c>
      <c t="n" s="5" r="F62">
        <v>8</v>
      </c>
    </row>
    <row spans="1:7" r="63">
      <c t="s" s="4" r="A63">
        <v>1076</v>
      </c>
    </row>
    <row spans="1:7" r="64">
      <c t="s" s="3" r="A64">
        <v>1060</v>
      </c>
    </row>
    <row spans="1:7" r="65">
      <c t="s" s="4" r="A65">
        <v>1063</v>
      </c>
      <c t="s" s="4" r="B65">
        <v>129</v>
      </c>
      <c t="n" s="5" r="C65">
        <v>1840488</v>
      </c>
      <c t="n" s="5" r="E65">
        <v>1840488</v>
      </c>
      <c t="n" s="5" r="G65">
        <v>871446</v>
      </c>
    </row>
    <row spans="1:7" r="66">
      <c t="s" s="4" r="A66">
        <v>1064</v>
      </c>
      <c t="s" s="4" r="B66">
        <v>129</v>
      </c>
      <c t="n" s="5" r="C66">
        <v>9322</v>
      </c>
      <c t="n" s="5" r="E66">
        <v>9322</v>
      </c>
      <c t="n" s="5" r="G66">
        <v>6785</v>
      </c>
    </row>
    <row spans="1:7" r="67">
      <c t="s" s="4" r="A67">
        <v>1065</v>
      </c>
      <c t="s" s="4" r="B67">
        <v>129</v>
      </c>
      <c t="n" s="5" r="C67">
        <v>482000</v>
      </c>
      <c t="n" s="5" r="E67">
        <v>482000</v>
      </c>
      <c t="n" s="5" r="G67">
        <v>879841</v>
      </c>
    </row>
    <row spans="1:7" r="68">
      <c t="s" s="4" r="A68">
        <v>1066</v>
      </c>
      <c t="s" s="4" r="B68">
        <v>129</v>
      </c>
      <c t="n" s="5" r="C68">
        <v>270</v>
      </c>
      <c t="n" s="5" r="E68">
        <v>270</v>
      </c>
      <c t="n" s="7" r="G68">
        <v>-7313</v>
      </c>
    </row>
    <row spans="1:7" r="69">
      <c t="s" s="3" r="A69">
        <v>1067</v>
      </c>
    </row>
    <row spans="1:7" r="70">
      <c t="s" s="4" r="A70">
        <v>1068</v>
      </c>
      <c t="n" s="7" r="C70">
        <v>2867</v>
      </c>
      <c t="n" s="7" r="D70">
        <v>37</v>
      </c>
      <c t="n" s="7" r="E70">
        <v>3775</v>
      </c>
      <c t="n" s="7" r="F70">
        <v>40</v>
      </c>
    </row>
    <row spans="1:7" r="71">
      <c t="n" r="A71"/>
    </row>
    <row spans="1:7" r="72">
      <c t="s" s="4" r="A72">
        <v>129</v>
      </c>
      <c t="s" s="4" r="B72">
        <v>1077</v>
      </c>
    </row>
    <row spans="1:7" r="73">
      <c t="s" s="4" r="A73">
        <v>130</v>
      </c>
      <c t="s" s="4" r="B73">
        <v>1078</v>
      </c>
    </row>
  </sheetData>
  <mergeCells count="6">
    <mergeCell ref="A1:B2"/>
    <mergeCell ref="C1:D1"/>
    <mergeCell ref="E1:F1"/>
    <mergeCell ref="A71:F71"/>
    <mergeCell ref="B72:F72"/>
    <mergeCell ref="B73:F7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79</v>
      </c>
      <c t="s" s="2" r="B1">
        <v>2</v>
      </c>
      <c t="s" s="2" r="C1">
        <v>25</v>
      </c>
    </row>
    <row spans="1:3" r="2">
      <c t="s" s="3" r="A2">
        <v>1060</v>
      </c>
    </row>
    <row spans="1:3" r="3">
      <c t="s" s="4" r="A3">
        <v>1080</v>
      </c>
      <c t="n" s="7" r="B3">
        <v>14659</v>
      </c>
      <c t="n" s="7" r="C3">
        <v>13952</v>
      </c>
    </row>
    <row spans="1:3" r="4">
      <c t="s" s="4" r="A4">
        <v>1081</v>
      </c>
      <c t="n" s="5" r="B4">
        <v>0</v>
      </c>
      <c t="n" s="5" r="C4">
        <v>0</v>
      </c>
    </row>
    <row spans="1:3" r="5">
      <c t="s" s="4" r="A5">
        <v>1082</v>
      </c>
      <c t="n" s="5" r="B5">
        <v>14659</v>
      </c>
      <c t="n" s="5" r="C5">
        <v>13952</v>
      </c>
    </row>
    <row spans="1:3" r="6">
      <c t="s" s="4" r="A6">
        <v>1083</v>
      </c>
      <c t="n" s="5" r="B6">
        <v>46847</v>
      </c>
      <c t="n" s="5" r="C6">
        <v>37927</v>
      </c>
    </row>
    <row spans="1:3" r="7">
      <c t="s" s="4" r="A7">
        <v>1084</v>
      </c>
      <c t="n" s="5" r="B7">
        <v>0</v>
      </c>
      <c t="n" s="5" r="C7">
        <v>0</v>
      </c>
    </row>
    <row spans="1:3" r="8">
      <c t="s" s="4" r="A8">
        <v>1085</v>
      </c>
      <c t="n" s="5" r="B8">
        <v>46847</v>
      </c>
      <c t="n" s="5" r="C8">
        <v>37927</v>
      </c>
    </row>
    <row spans="1:3" r="9">
      <c t="s" s="4" r="A9">
        <v>1086</v>
      </c>
      <c t="n" s="5" r="B9">
        <v>0</v>
      </c>
      <c t="n" s="5" r="C9">
        <v>0</v>
      </c>
    </row>
    <row spans="1:3" r="10">
      <c t="s" s="4" r="A10">
        <v>1087</v>
      </c>
      <c t="n" s="5" r="B10">
        <v>0</v>
      </c>
      <c t="n" s="5" r="C10">
        <v>0</v>
      </c>
    </row>
    <row spans="1:3" r="11">
      <c t="s" s="4" r="A11">
        <v>1088</v>
      </c>
      <c t="n" s="5" r="B11">
        <v>0</v>
      </c>
      <c t="n" s="5" r="C11">
        <v>0</v>
      </c>
    </row>
    <row spans="1:3" r="12">
      <c t="s" s="4" r="A12">
        <v>1089</v>
      </c>
      <c t="n" s="5" r="B12">
        <v>276724</v>
      </c>
      <c t="n" s="5" r="C12">
        <v>219824</v>
      </c>
    </row>
    <row spans="1:3" r="13">
      <c t="s" s="4" r="A13">
        <v>1090</v>
      </c>
      <c t="n" s="5" r="B13">
        <v>0</v>
      </c>
      <c t="n" s="5" r="C13">
        <v>0</v>
      </c>
    </row>
    <row spans="1:3" r="14">
      <c t="s" s="4" r="A14">
        <v>1091</v>
      </c>
      <c t="n" s="5" r="B14">
        <v>276724</v>
      </c>
      <c t="n" s="5" r="C14">
        <v>219824</v>
      </c>
    </row>
    <row spans="1:3" r="15">
      <c t="s" s="4" r="A15">
        <v>1092</v>
      </c>
      <c t="n" s="5" r="B15">
        <v>14659</v>
      </c>
      <c t="n" s="5" r="C15">
        <v>13952</v>
      </c>
    </row>
    <row spans="1:3" r="16">
      <c t="s" s="4" r="A16">
        <v>1093</v>
      </c>
      <c t="n" s="5" r="B16">
        <v>0</v>
      </c>
      <c t="n" s="5" r="C16">
        <v>0</v>
      </c>
    </row>
    <row spans="1:3" r="17">
      <c t="s" s="4" r="A17">
        <v>1094</v>
      </c>
      <c t="n" s="5" r="B17">
        <v>14659</v>
      </c>
      <c t="n" s="5" r="C17">
        <v>13952</v>
      </c>
    </row>
    <row spans="1:3" r="18">
      <c t="s" s="4" r="A18">
        <v>1095</v>
      </c>
      <c t="n" s="5" r="B18">
        <v>323571</v>
      </c>
      <c t="n" s="5" r="C18">
        <v>257751</v>
      </c>
    </row>
    <row spans="1:3" r="19">
      <c t="s" s="4" r="A19">
        <v>1096</v>
      </c>
      <c t="n" s="5" r="B19">
        <v>0</v>
      </c>
      <c t="n" s="5" r="C19">
        <v>0</v>
      </c>
    </row>
    <row spans="1:3" r="20">
      <c t="s" s="4" r="A20">
        <v>1097</v>
      </c>
      <c t="n" s="5" r="B20">
        <v>323571</v>
      </c>
      <c t="n" s="5" r="C20">
        <v>257751</v>
      </c>
    </row>
    <row spans="1:3" r="21">
      <c t="s" s="4" r="A21">
        <v>1098</v>
      </c>
    </row>
    <row spans="1:3" r="22">
      <c t="s" s="3" r="A22">
        <v>1060</v>
      </c>
    </row>
    <row spans="1:3" r="23">
      <c t="s" s="4" r="A23">
        <v>1080</v>
      </c>
      <c t="n" s="5" r="B23">
        <v>4870</v>
      </c>
      <c t="n" s="5" r="C23">
        <v>10727</v>
      </c>
    </row>
    <row spans="1:3" r="24">
      <c t="s" s="4" r="A24">
        <v>1081</v>
      </c>
      <c t="n" s="5" r="B24">
        <v>0</v>
      </c>
      <c t="n" s="5" r="C24">
        <v>0</v>
      </c>
    </row>
    <row spans="1:3" r="25">
      <c t="s" s="4" r="A25">
        <v>1082</v>
      </c>
      <c t="n" s="5" r="B25">
        <v>4870</v>
      </c>
      <c t="n" s="5" r="C25">
        <v>10727</v>
      </c>
    </row>
    <row spans="1:3" r="26">
      <c t="s" s="4" r="A26">
        <v>1083</v>
      </c>
      <c t="n" s="5" r="B26">
        <v>43678</v>
      </c>
      <c t="n" s="5" r="C26">
        <v>29916</v>
      </c>
    </row>
    <row spans="1:3" r="27">
      <c t="s" s="4" r="A27">
        <v>1084</v>
      </c>
      <c t="n" s="5" r="B27">
        <v>0</v>
      </c>
      <c t="n" s="5" r="C27">
        <v>0</v>
      </c>
    </row>
    <row spans="1:3" r="28">
      <c t="s" s="4" r="A28">
        <v>1085</v>
      </c>
      <c t="n" s="5" r="B28">
        <v>43678</v>
      </c>
      <c t="n" s="5" r="C28">
        <v>29916</v>
      </c>
    </row>
    <row spans="1:3" r="29">
      <c t="s" s="4" r="A29">
        <v>1099</v>
      </c>
    </row>
    <row spans="1:3" r="30">
      <c t="s" s="3" r="A30">
        <v>1060</v>
      </c>
    </row>
    <row spans="1:3" r="31">
      <c t="s" s="4" r="A31">
        <v>1080</v>
      </c>
      <c t="n" s="5" r="B31">
        <v>1875</v>
      </c>
      <c t="n" s="5" r="C31">
        <v>1525</v>
      </c>
    </row>
    <row spans="1:3" r="32">
      <c t="s" s="4" r="A32">
        <v>1081</v>
      </c>
      <c t="n" s="5" r="B32">
        <v>0</v>
      </c>
      <c t="n" s="5" r="C32">
        <v>0</v>
      </c>
    </row>
    <row spans="1:3" r="33">
      <c t="s" s="4" r="A33">
        <v>1082</v>
      </c>
      <c t="n" s="5" r="B33">
        <v>1875</v>
      </c>
      <c t="n" s="5" r="C33">
        <v>1525</v>
      </c>
    </row>
    <row spans="1:3" r="34">
      <c t="s" s="4" r="A34">
        <v>1083</v>
      </c>
      <c t="n" s="5" r="B34">
        <v>1041</v>
      </c>
      <c t="n" s="5" r="C34">
        <v>709</v>
      </c>
    </row>
    <row spans="1:3" r="35">
      <c t="s" s="4" r="A35">
        <v>1084</v>
      </c>
      <c t="n" s="5" r="B35">
        <v>0</v>
      </c>
      <c t="n" s="5" r="C35">
        <v>0</v>
      </c>
    </row>
    <row spans="1:3" r="36">
      <c t="s" s="4" r="A36">
        <v>1085</v>
      </c>
      <c t="n" s="5" r="B36">
        <v>1041</v>
      </c>
      <c t="n" s="5" r="C36">
        <v>709</v>
      </c>
    </row>
    <row spans="1:3" r="37">
      <c t="s" s="4" r="A37">
        <v>1100</v>
      </c>
    </row>
    <row spans="1:3" r="38">
      <c t="s" s="3" r="A38">
        <v>1060</v>
      </c>
    </row>
    <row spans="1:3" r="39">
      <c t="s" s="4" r="A39">
        <v>1080</v>
      </c>
      <c t="n" s="5" r="B39">
        <v>7914</v>
      </c>
      <c t="n" s="5" r="C39">
        <v>1700</v>
      </c>
    </row>
    <row spans="1:3" r="40">
      <c t="s" s="4" r="A40">
        <v>1081</v>
      </c>
      <c t="n" s="5" r="B40">
        <v>0</v>
      </c>
      <c t="n" s="5" r="C40">
        <v>0</v>
      </c>
    </row>
    <row spans="1:3" r="41">
      <c t="s" s="4" r="A41">
        <v>1082</v>
      </c>
      <c t="n" s="5" r="B41">
        <v>7914</v>
      </c>
      <c t="n" s="5" r="C41">
        <v>1700</v>
      </c>
    </row>
    <row spans="1:3" r="42">
      <c t="s" s="4" r="A42">
        <v>1083</v>
      </c>
      <c t="n" s="5" r="B42">
        <v>2128</v>
      </c>
      <c t="n" s="5" r="C42">
        <v>7302</v>
      </c>
    </row>
    <row spans="1:3" r="43">
      <c t="s" s="4" r="A43">
        <v>1084</v>
      </c>
      <c t="n" s="5" r="B43">
        <v>0</v>
      </c>
      <c t="n" s="5" r="C43">
        <v>0</v>
      </c>
    </row>
    <row spans="1:3" r="44">
      <c t="s" s="4" r="A44">
        <v>1085</v>
      </c>
      <c t="n" s="7" r="B44">
        <v>2128</v>
      </c>
      <c t="n" s="7" r="C44">
        <v>73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90</v>
      </c>
    </row>
    <row spans="1:3" r="3">
      <c t="s" s="3" r="A3">
        <v>180</v>
      </c>
    </row>
    <row spans="1:3" r="4">
      <c t="s" s="4" r="A4">
        <v>133</v>
      </c>
      <c t="n" s="7" r="B4">
        <v>75063</v>
      </c>
      <c t="n" s="7" r="C4">
        <v>43075</v>
      </c>
    </row>
    <row spans="1:3" r="5">
      <c t="s" s="3" r="A5">
        <v>181</v>
      </c>
    </row>
    <row spans="1:3" r="6">
      <c t="s" s="4" r="A6">
        <v>182</v>
      </c>
      <c t="n" s="5" r="B6">
        <v>29879</v>
      </c>
      <c t="n" s="5" r="C6">
        <v>27865</v>
      </c>
    </row>
    <row spans="1:3" r="7">
      <c t="s" s="4" r="A7">
        <v>124</v>
      </c>
      <c t="n" s="5" r="B7">
        <v>7829</v>
      </c>
      <c t="n" s="5" r="C7">
        <v>0</v>
      </c>
    </row>
    <row spans="1:3" r="8">
      <c t="s" s="4" r="A8">
        <v>183</v>
      </c>
      <c t="n" s="5" r="B8">
        <v>7475</v>
      </c>
      <c t="n" s="5" r="C8">
        <v>4255</v>
      </c>
    </row>
    <row spans="1:3" r="9">
      <c t="s" s="4" r="A9">
        <v>184</v>
      </c>
      <c t="n" s="5" r="B9">
        <v>2111</v>
      </c>
      <c t="n" s="5" r="C9">
        <v>-1275</v>
      </c>
    </row>
    <row spans="1:3" r="10">
      <c t="s" s="4" r="A10">
        <v>185</v>
      </c>
      <c t="n" s="5" r="B10">
        <v>3027</v>
      </c>
      <c t="n" s="5" r="C10">
        <v>2414</v>
      </c>
    </row>
    <row spans="1:3" r="11">
      <c t="s" s="4" r="A11">
        <v>100</v>
      </c>
      <c t="n" s="5" r="B11">
        <v>9270</v>
      </c>
      <c t="n" s="5" r="C11">
        <v>-800</v>
      </c>
    </row>
    <row spans="1:3" r="12">
      <c t="s" s="4" r="A12">
        <v>186</v>
      </c>
      <c t="n" s="5" r="B12">
        <v>14292</v>
      </c>
      <c t="n" s="5" r="C12">
        <v>-646</v>
      </c>
    </row>
    <row spans="1:3" r="13">
      <c t="s" s="4" r="A13">
        <v>187</v>
      </c>
      <c t="n" s="5" r="B13">
        <v>23245</v>
      </c>
      <c t="n" s="5" r="C13">
        <v>22022</v>
      </c>
    </row>
    <row spans="1:3" r="14">
      <c t="s" s="4" r="A14">
        <v>188</v>
      </c>
      <c t="n" s="5" r="B14">
        <v>-18700</v>
      </c>
      <c t="n" s="5" r="C14">
        <v>-1819</v>
      </c>
    </row>
    <row spans="1:3" r="15">
      <c t="s" s="4" r="A15">
        <v>189</v>
      </c>
      <c t="n" s="5" r="B15">
        <v>-48</v>
      </c>
      <c t="n" s="5" r="C15">
        <v>-59</v>
      </c>
    </row>
    <row spans="1:3" r="16">
      <c t="s" s="4" r="A16">
        <v>190</v>
      </c>
      <c t="n" s="5" r="B16">
        <v>544</v>
      </c>
      <c t="n" s="5" r="C16">
        <v>-230</v>
      </c>
    </row>
    <row spans="1:3" r="17">
      <c t="s" s="4" r="A17">
        <v>191</v>
      </c>
      <c t="n" s="5" r="B17">
        <v>3577634</v>
      </c>
      <c t="n" s="5" r="C17">
        <v>9810</v>
      </c>
    </row>
    <row spans="1:3" r="18">
      <c t="s" s="4" r="A18">
        <v>192</v>
      </c>
      <c t="n" s="5" r="B18">
        <v>-3676454</v>
      </c>
      <c t="n" s="5" r="C18">
        <v>-10098</v>
      </c>
    </row>
    <row spans="1:3" r="19">
      <c t="s" s="4" r="A19">
        <v>193</v>
      </c>
      <c t="n" s="5" r="B19">
        <v>-16114</v>
      </c>
      <c t="n" s="5" r="C19">
        <v>-246</v>
      </c>
    </row>
    <row spans="1:3" r="20">
      <c t="s" s="4" r="A20">
        <v>194</v>
      </c>
      <c t="n" s="5" r="B20">
        <v>11123</v>
      </c>
      <c t="n" s="5" r="C20">
        <v>0</v>
      </c>
    </row>
    <row spans="1:3" r="21">
      <c t="s" s="4" r="A21">
        <v>195</v>
      </c>
      <c t="n" s="5" r="B21">
        <v>1550</v>
      </c>
      <c t="n" s="5" r="C21">
        <v>326</v>
      </c>
    </row>
    <row spans="1:3" r="22">
      <c t="s" s="4" r="A22">
        <v>196</v>
      </c>
      <c t="n" s="5" r="B22">
        <v>-361</v>
      </c>
      <c t="n" s="5" r="C22">
        <v>52</v>
      </c>
    </row>
    <row spans="1:3" r="23">
      <c t="s" s="4" r="A23">
        <v>112</v>
      </c>
      <c t="n" s="5" r="B23">
        <v>-1675</v>
      </c>
      <c t="n" s="5" r="C23">
        <v>-1661</v>
      </c>
    </row>
    <row spans="1:3" r="24">
      <c t="s" s="4" r="A24">
        <v>197</v>
      </c>
      <c t="n" s="5" r="B24">
        <v>-11335</v>
      </c>
      <c t="n" s="5" r="C24">
        <v>9971</v>
      </c>
    </row>
    <row spans="1:3" r="25">
      <c t="s" s="4" r="A25">
        <v>198</v>
      </c>
      <c t="n" s="5" r="B25">
        <v>7665</v>
      </c>
      <c t="n" s="5" r="C25">
        <v>-1227</v>
      </c>
    </row>
    <row spans="1:3" r="26">
      <c t="s" s="4" r="A26">
        <v>199</v>
      </c>
      <c t="n" s="5" r="B26">
        <v>46020</v>
      </c>
      <c t="n" s="5" r="C26">
        <v>101729</v>
      </c>
    </row>
    <row spans="1:3" r="27">
      <c t="s" s="3" r="A27">
        <v>200</v>
      </c>
    </row>
    <row spans="1:3" r="28">
      <c t="s" s="4" r="A28">
        <v>201</v>
      </c>
      <c t="n" s="5" r="B28">
        <v>-5</v>
      </c>
      <c t="n" s="5" r="C28">
        <v>32950</v>
      </c>
    </row>
    <row spans="1:3" r="29">
      <c t="s" s="4" r="A29">
        <v>202</v>
      </c>
      <c t="n" s="5" r="B29">
        <v>28356</v>
      </c>
      <c t="n" s="5" r="C29">
        <v>11718</v>
      </c>
    </row>
    <row spans="1:3" r="30">
      <c t="s" s="4" r="A30">
        <v>203</v>
      </c>
      <c t="n" s="5" r="B30">
        <v>128013</v>
      </c>
      <c t="n" s="5" r="C30">
        <v>126206</v>
      </c>
    </row>
    <row spans="1:3" r="31">
      <c t="s" s="4" r="A31">
        <v>204</v>
      </c>
      <c t="n" s="5" r="B31">
        <v>-137029</v>
      </c>
      <c t="n" s="5" r="C31">
        <v>-175645</v>
      </c>
    </row>
    <row spans="1:3" r="32">
      <c t="s" s="4" r="A32">
        <v>205</v>
      </c>
      <c t="n" s="5" r="B32">
        <v>42460</v>
      </c>
      <c t="n" s="5" r="C32">
        <v>21319</v>
      </c>
    </row>
    <row spans="1:3" r="33">
      <c t="s" s="4" r="A33">
        <v>206</v>
      </c>
      <c t="n" s="5" r="B33">
        <v>-255091</v>
      </c>
      <c t="n" s="5" r="C33">
        <v>-82841</v>
      </c>
    </row>
    <row spans="1:3" r="34">
      <c t="s" s="4" r="A34">
        <v>207</v>
      </c>
      <c t="n" s="5" r="B34">
        <v>-35831</v>
      </c>
      <c t="n" s="5" r="C34">
        <v>-15</v>
      </c>
    </row>
    <row spans="1:3" r="35">
      <c t="s" s="4" r="A35">
        <v>208</v>
      </c>
      <c t="n" s="5" r="B35">
        <v>32677</v>
      </c>
      <c t="n" s="5" r="C35">
        <v>147150</v>
      </c>
    </row>
    <row spans="1:3" r="36">
      <c t="s" s="4" r="A36">
        <v>209</v>
      </c>
      <c t="n" s="5" r="B36">
        <v>-352</v>
      </c>
      <c t="n" s="5" r="C36">
        <v>0</v>
      </c>
    </row>
    <row spans="1:3" r="37">
      <c t="s" s="4" r="A37">
        <v>210</v>
      </c>
      <c t="n" s="5" r="B37">
        <v>-31871</v>
      </c>
      <c t="n" s="5" r="C37">
        <v>-26964</v>
      </c>
    </row>
    <row spans="1:3" r="38">
      <c t="s" s="4" r="A38">
        <v>211</v>
      </c>
      <c t="n" s="5" r="B38">
        <v>2868</v>
      </c>
      <c t="n" s="5" r="C38">
        <v>3729</v>
      </c>
    </row>
    <row spans="1:3" r="39">
      <c t="s" s="4" r="A39">
        <v>212</v>
      </c>
      <c t="n" s="5" r="B39">
        <v>2341</v>
      </c>
      <c t="n" s="5" r="C39">
        <v>3308</v>
      </c>
    </row>
    <row spans="1:3" r="40">
      <c t="s" s="4" r="A40">
        <v>213</v>
      </c>
      <c t="n" s="5" r="B40">
        <v>7544</v>
      </c>
      <c t="n" s="5" r="C40">
        <v>9060</v>
      </c>
    </row>
    <row spans="1:3" r="41">
      <c t="s" s="4" r="A41">
        <v>214</v>
      </c>
      <c t="n" s="5" r="B41">
        <v>-4972</v>
      </c>
      <c t="n" s="5" r="C41">
        <v>1778</v>
      </c>
    </row>
    <row spans="1:3" r="42">
      <c t="s" s="4" r="A42">
        <v>215</v>
      </c>
      <c t="n" s="5" r="B42">
        <v>-220892</v>
      </c>
      <c t="n" s="5" r="C42">
        <v>71753</v>
      </c>
    </row>
    <row spans="1:3" r="43">
      <c t="s" s="3" r="A43">
        <v>216</v>
      </c>
    </row>
    <row spans="1:3" r="44">
      <c t="s" s="4" r="A44">
        <v>217</v>
      </c>
      <c t="n" s="5" r="B44">
        <v>-129128</v>
      </c>
      <c t="n" s="5" r="C44">
        <v>381805</v>
      </c>
    </row>
    <row spans="1:3" r="45">
      <c t="s" s="4" r="A45">
        <v>218</v>
      </c>
      <c t="n" s="5" r="B45">
        <v>451220</v>
      </c>
      <c t="n" s="5" r="C45">
        <v>-263580</v>
      </c>
    </row>
    <row spans="1:3" r="46">
      <c t="s" s="4" r="A46">
        <v>219</v>
      </c>
      <c t="n" s="5" r="B46">
        <v>14881</v>
      </c>
      <c t="n" s="5" r="C46">
        <v>14853</v>
      </c>
    </row>
    <row spans="1:3" r="47">
      <c t="s" s="4" r="A47">
        <v>220</v>
      </c>
      <c t="n" s="5" r="B47">
        <v>-8158</v>
      </c>
      <c t="n" s="5" r="C47">
        <v>-5539</v>
      </c>
    </row>
    <row spans="1:3" r="48">
      <c t="s" s="4" r="A48">
        <v>221</v>
      </c>
      <c t="n" s="5" r="B48">
        <v>-4598</v>
      </c>
      <c t="n" s="5" r="C48">
        <v>-410</v>
      </c>
    </row>
    <row spans="1:3" r="49">
      <c t="s" s="4" r="A49">
        <v>222</v>
      </c>
      <c t="n" s="5" r="B49">
        <v>87</v>
      </c>
      <c t="n" s="5" r="C49">
        <v>134</v>
      </c>
    </row>
    <row spans="1:3" r="50">
      <c t="s" s="4" r="A50">
        <v>223</v>
      </c>
      <c t="n" s="5" r="B50">
        <v>94</v>
      </c>
      <c t="n" s="5" r="C50">
        <v>231</v>
      </c>
    </row>
    <row spans="1:3" r="51">
      <c t="s" s="4" r="A51">
        <v>224</v>
      </c>
      <c t="n" s="5" r="B51">
        <v>-4000</v>
      </c>
      <c t="n" s="5" r="C51">
        <v>0</v>
      </c>
    </row>
    <row spans="1:3" r="52">
      <c t="s" s="4" r="A52">
        <v>225</v>
      </c>
      <c t="n" s="5" r="B52">
        <v>-23187</v>
      </c>
      <c t="n" s="5" r="C52">
        <v>-13140</v>
      </c>
    </row>
    <row spans="1:3" r="53">
      <c t="s" s="4" r="A53">
        <v>226</v>
      </c>
      <c t="n" s="5" r="B53">
        <v>297211</v>
      </c>
      <c t="n" s="5" r="C53">
        <v>114354</v>
      </c>
    </row>
    <row spans="1:3" r="54">
      <c t="s" s="4" r="A54">
        <v>227</v>
      </c>
      <c t="n" s="5" r="B54">
        <v>122339</v>
      </c>
      <c t="n" s="5" r="C54">
        <v>287836</v>
      </c>
    </row>
    <row spans="1:3" r="55">
      <c t="s" s="3" r="A55">
        <v>228</v>
      </c>
    </row>
    <row spans="1:3" r="56">
      <c t="s" s="4" r="A56">
        <v>229</v>
      </c>
      <c t="n" s="5" r="B56">
        <v>312081</v>
      </c>
      <c t="n" s="5" r="C56">
        <v>473459</v>
      </c>
    </row>
    <row spans="1:3" r="57">
      <c t="s" s="4" r="A57">
        <v>230</v>
      </c>
      <c t="n" s="5" r="B57">
        <v>434420</v>
      </c>
      <c t="n" s="5" r="C57">
        <v>761295</v>
      </c>
    </row>
    <row spans="1:3" r="58">
      <c t="s" s="3" r="A58">
        <v>231</v>
      </c>
    </row>
    <row spans="1:3" r="59">
      <c t="s" s="4" r="A59">
        <v>232</v>
      </c>
      <c t="n" s="5" r="B59">
        <v>14485</v>
      </c>
      <c t="n" s="5" r="C59">
        <v>10393</v>
      </c>
    </row>
    <row spans="1:3" r="60">
      <c t="s" s="4" r="A60">
        <v>233</v>
      </c>
      <c t="n" s="5" r="B60">
        <v>1574</v>
      </c>
      <c t="n" s="5" r="C60">
        <v>11740</v>
      </c>
    </row>
    <row spans="1:3" r="61">
      <c t="s" s="3" r="A61">
        <v>234</v>
      </c>
    </row>
    <row spans="1:3" r="62">
      <c t="s" s="4" r="A62">
        <v>235</v>
      </c>
      <c t="n" s="5" r="B62">
        <v>6978</v>
      </c>
      <c t="n" s="5" r="C62">
        <v>7075</v>
      </c>
    </row>
    <row spans="1:3" r="63">
      <c t="s" s="4" r="A63">
        <v>236</v>
      </c>
      <c t="n" s="5" r="B63">
        <v>32469</v>
      </c>
      <c t="n" s="5" r="C63">
        <v>0</v>
      </c>
    </row>
    <row spans="1:3" r="64">
      <c t="s" s="4" r="A64">
        <v>237</v>
      </c>
      <c t="n" s="5" r="B64">
        <v>13210</v>
      </c>
      <c t="n" s="5" r="C64">
        <v>651</v>
      </c>
    </row>
    <row spans="1:3" r="65">
      <c t="s" s="4" r="A65">
        <v>238</v>
      </c>
      <c t="n" s="5" r="B65">
        <v>1290</v>
      </c>
      <c t="n" s="5" r="C65">
        <v>3894</v>
      </c>
    </row>
    <row spans="1:3" r="66">
      <c t="s" s="4" r="A66">
        <v>239</v>
      </c>
      <c t="n" s="5" r="B66">
        <v>439</v>
      </c>
      <c t="n" s="5" r="C66">
        <v>345</v>
      </c>
    </row>
    <row spans="1:3" r="67">
      <c t="s" s="4" r="A67">
        <v>240</v>
      </c>
      <c t="n" s="7" r="B67">
        <v>6412</v>
      </c>
      <c t="n" s="7" r="C67">
        <v>44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101</v>
      </c>
      <c t="s" s="2" r="B1">
        <v>2</v>
      </c>
      <c t="s" s="2" r="C1">
        <v>25</v>
      </c>
    </row>
    <row spans="1:3" r="2">
      <c t="s" s="3" r="A2">
        <v>1060</v>
      </c>
    </row>
    <row spans="1:3" r="3">
      <c t="s" s="4" r="A3">
        <v>1082</v>
      </c>
      <c t="n" s="7" r="B3">
        <v>14659</v>
      </c>
      <c t="n" s="7" r="C3">
        <v>13952</v>
      </c>
    </row>
    <row spans="1:3" r="4">
      <c t="s" s="4" r="A4">
        <v>1102</v>
      </c>
      <c t="n" s="5" r="B4">
        <v>-8936</v>
      </c>
      <c t="n" s="5" r="C4">
        <v>-10201</v>
      </c>
    </row>
    <row spans="1:3" r="5">
      <c t="s" s="4" r="A5">
        <v>1103</v>
      </c>
      <c t="n" s="5" r="B5">
        <v>-5558</v>
      </c>
      <c t="n" s="5" r="C5">
        <v>0</v>
      </c>
    </row>
    <row spans="1:3" r="6">
      <c t="s" s="4" r="A6">
        <v>1104</v>
      </c>
      <c t="n" s="5" r="B6">
        <v>165</v>
      </c>
      <c t="n" s="5" r="C6">
        <v>3751</v>
      </c>
    </row>
    <row spans="1:3" r="7">
      <c t="s" s="4" r="A7">
        <v>1085</v>
      </c>
      <c t="n" s="5" r="B7">
        <v>46847</v>
      </c>
      <c t="n" s="5" r="C7">
        <v>37927</v>
      </c>
    </row>
    <row spans="1:3" r="8">
      <c t="s" s="4" r="A8">
        <v>1105</v>
      </c>
      <c t="n" s="5" r="B8">
        <v>-8936</v>
      </c>
      <c t="n" s="5" r="C8">
        <v>-10200</v>
      </c>
    </row>
    <row spans="1:3" r="9">
      <c t="s" s="4" r="A9">
        <v>1106</v>
      </c>
      <c t="n" s="5" r="B9">
        <v>-37650</v>
      </c>
      <c t="n" s="5" r="C9">
        <v>-26010</v>
      </c>
    </row>
    <row spans="1:3" r="10">
      <c t="s" s="4" r="A10">
        <v>1107</v>
      </c>
      <c t="n" s="5" r="B10">
        <v>261</v>
      </c>
      <c t="n" s="5" r="C10">
        <v>1717</v>
      </c>
    </row>
    <row spans="1:3" r="11">
      <c t="s" s="4" r="A11">
        <v>1088</v>
      </c>
      <c t="n" s="5" r="B11">
        <v>0</v>
      </c>
      <c t="n" s="5" r="C11">
        <v>0</v>
      </c>
    </row>
    <row spans="1:3" r="12">
      <c t="s" s="4" r="A12">
        <v>1108</v>
      </c>
      <c t="n" s="5" r="B12">
        <v>0</v>
      </c>
      <c t="n" s="5" r="C12">
        <v>0</v>
      </c>
    </row>
    <row spans="1:3" r="13">
      <c t="s" s="4" r="A13">
        <v>1109</v>
      </c>
      <c t="n" s="5" r="B13">
        <v>0</v>
      </c>
      <c t="n" s="5" r="C13">
        <v>0</v>
      </c>
    </row>
    <row spans="1:3" r="14">
      <c t="s" s="4" r="A14">
        <v>1110</v>
      </c>
      <c t="n" s="5" r="B14">
        <v>0</v>
      </c>
      <c t="n" s="5" r="C14">
        <v>0</v>
      </c>
    </row>
    <row spans="1:3" r="15">
      <c t="s" s="4" r="A15">
        <v>1091</v>
      </c>
      <c t="n" s="5" r="B15">
        <v>276724</v>
      </c>
      <c t="n" s="5" r="C15">
        <v>219824</v>
      </c>
    </row>
    <row spans="1:3" r="16">
      <c t="s" s="4" r="A16">
        <v>1111</v>
      </c>
      <c t="n" s="5" r="B16">
        <v>0</v>
      </c>
      <c t="n" s="5" r="C16">
        <v>0</v>
      </c>
    </row>
    <row spans="1:3" r="17">
      <c t="s" s="4" r="A17">
        <v>1111</v>
      </c>
      <c t="n" s="5" r="B17">
        <v>-276724</v>
      </c>
      <c t="n" s="5" r="C17">
        <v>-219824</v>
      </c>
    </row>
    <row spans="1:3" r="18">
      <c t="s" s="4" r="A18">
        <v>1112</v>
      </c>
      <c t="n" s="5" r="B18">
        <v>0</v>
      </c>
      <c t="n" s="5" r="C18">
        <v>0</v>
      </c>
    </row>
    <row spans="1:3" r="19">
      <c t="s" s="4" r="A19">
        <v>1094</v>
      </c>
      <c t="n" s="5" r="B19">
        <v>14659</v>
      </c>
      <c t="n" s="5" r="C19">
        <v>13952</v>
      </c>
    </row>
    <row spans="1:3" r="20">
      <c t="s" s="4" r="A20">
        <v>1113</v>
      </c>
      <c t="n" s="5" r="B20">
        <v>-8936</v>
      </c>
      <c t="n" s="5" r="C20">
        <v>-10201</v>
      </c>
    </row>
    <row spans="1:3" r="21">
      <c t="s" s="4" r="A21">
        <v>1114</v>
      </c>
      <c t="n" s="5" r="B21">
        <v>-5558</v>
      </c>
      <c t="n" s="5" r="C21">
        <v>0</v>
      </c>
    </row>
    <row spans="1:3" r="22">
      <c t="s" s="4" r="A22">
        <v>1115</v>
      </c>
      <c t="n" s="5" r="B22">
        <v>165</v>
      </c>
      <c t="n" s="5" r="C22">
        <v>3751</v>
      </c>
    </row>
    <row spans="1:3" r="23">
      <c t="s" s="4" r="A23">
        <v>1097</v>
      </c>
      <c t="n" s="5" r="B23">
        <v>323571</v>
      </c>
      <c t="n" s="5" r="C23">
        <v>257751</v>
      </c>
    </row>
    <row spans="1:3" r="24">
      <c t="s" s="4" r="A24">
        <v>1116</v>
      </c>
      <c t="n" s="5" r="B24">
        <v>-8936</v>
      </c>
      <c t="n" s="5" r="C24">
        <v>-10200</v>
      </c>
    </row>
    <row spans="1:3" r="25">
      <c t="s" s="4" r="A25">
        <v>1117</v>
      </c>
      <c t="n" s="5" r="B25">
        <v>-314374</v>
      </c>
      <c t="n" s="5" r="C25">
        <v>-245834</v>
      </c>
    </row>
    <row spans="1:3" r="26">
      <c t="s" s="4" r="A26">
        <v>1118</v>
      </c>
      <c t="n" s="5" r="B26">
        <v>261</v>
      </c>
      <c t="n" s="5" r="C26">
        <v>1717</v>
      </c>
    </row>
    <row spans="1:3" r="27">
      <c t="s" s="4" r="A27">
        <v>1119</v>
      </c>
    </row>
    <row spans="1:3" r="28">
      <c t="s" s="3" r="A28">
        <v>1060</v>
      </c>
    </row>
    <row spans="1:3" r="29">
      <c t="s" s="4" r="A29">
        <v>1082</v>
      </c>
      <c t="n" s="5" r="B29">
        <v>1000</v>
      </c>
      <c t="n" s="5" r="C29">
        <v>13</v>
      </c>
    </row>
    <row spans="1:3" r="30">
      <c t="s" s="4" r="A30">
        <v>1102</v>
      </c>
      <c t="n" s="5" r="B30">
        <v>-1000</v>
      </c>
      <c t="n" s="5" r="C30">
        <v>-13</v>
      </c>
    </row>
    <row spans="1:3" r="31">
      <c t="s" s="4" r="A31">
        <v>1103</v>
      </c>
      <c t="n" s="5" r="B31">
        <v>0</v>
      </c>
      <c t="n" s="5" r="C31">
        <v>0</v>
      </c>
    </row>
    <row spans="1:3" r="32">
      <c t="s" s="4" r="A32">
        <v>1104</v>
      </c>
      <c t="n" s="5" r="B32">
        <v>0</v>
      </c>
      <c t="n" s="5" r="C32">
        <v>0</v>
      </c>
    </row>
    <row spans="1:3" r="33">
      <c t="s" s="4" r="A33">
        <v>1085</v>
      </c>
      <c t="n" s="5" r="B33">
        <v>12813</v>
      </c>
      <c t="n" s="5" r="C33">
        <v>9556</v>
      </c>
    </row>
    <row spans="1:3" r="34">
      <c t="s" s="4" r="A34">
        <v>1105</v>
      </c>
      <c t="n" s="5" r="B34">
        <v>-1000</v>
      </c>
      <c t="n" s="5" r="C34">
        <v>-13</v>
      </c>
    </row>
    <row spans="1:3" r="35">
      <c t="s" s="4" r="A35">
        <v>1106</v>
      </c>
      <c t="n" s="5" r="B35">
        <v>-11813</v>
      </c>
      <c t="n" s="5" r="C35">
        <v>-9543</v>
      </c>
    </row>
    <row spans="1:3" r="36">
      <c t="s" s="4" r="A36">
        <v>1107</v>
      </c>
      <c t="n" s="5" r="B36">
        <v>0</v>
      </c>
      <c t="n" s="5" r="C36">
        <v>0</v>
      </c>
    </row>
    <row spans="1:3" r="37">
      <c t="s" s="4" r="A37">
        <v>1120</v>
      </c>
    </row>
    <row spans="1:3" r="38">
      <c t="s" s="3" r="A38">
        <v>1060</v>
      </c>
    </row>
    <row spans="1:3" r="39">
      <c t="s" s="4" r="A39">
        <v>1082</v>
      </c>
      <c t="n" s="5" r="B39">
        <v>3866</v>
      </c>
      <c t="n" s="5" r="C39">
        <v>145</v>
      </c>
    </row>
    <row spans="1:3" r="40">
      <c t="s" s="4" r="A40">
        <v>1102</v>
      </c>
      <c t="n" s="5" r="B40">
        <v>-3866</v>
      </c>
      <c t="n" s="5" r="C40">
        <v>-145</v>
      </c>
    </row>
    <row spans="1:3" r="41">
      <c t="s" s="4" r="A41">
        <v>1103</v>
      </c>
      <c t="n" s="5" r="B41">
        <v>0</v>
      </c>
      <c t="n" s="5" r="C41">
        <v>0</v>
      </c>
    </row>
    <row spans="1:3" r="42">
      <c t="s" s="4" r="A42">
        <v>1104</v>
      </c>
      <c t="n" s="5" r="B42">
        <v>0</v>
      </c>
      <c t="n" s="5" r="C42">
        <v>0</v>
      </c>
    </row>
    <row spans="1:3" r="43">
      <c t="s" s="4" r="A43">
        <v>1085</v>
      </c>
      <c t="n" s="5" r="B43">
        <v>13811</v>
      </c>
      <c t="n" s="5" r="C43">
        <v>3736</v>
      </c>
    </row>
    <row spans="1:3" r="44">
      <c t="s" s="4" r="A44">
        <v>1105</v>
      </c>
      <c t="n" s="5" r="B44">
        <v>-3866</v>
      </c>
      <c t="n" s="5" r="C44">
        <v>-145</v>
      </c>
    </row>
    <row spans="1:3" r="45">
      <c t="s" s="4" r="A45">
        <v>1106</v>
      </c>
      <c t="n" s="5" r="B45">
        <v>-9945</v>
      </c>
      <c t="n" s="5" r="C45">
        <v>-3591</v>
      </c>
    </row>
    <row spans="1:3" r="46">
      <c t="s" s="4" r="A46">
        <v>1107</v>
      </c>
      <c t="n" s="5" r="B46">
        <v>0</v>
      </c>
      <c t="n" s="5" r="C46">
        <v>0</v>
      </c>
    </row>
    <row spans="1:3" r="47">
      <c t="s" s="4" r="A47">
        <v>1121</v>
      </c>
    </row>
    <row spans="1:3" r="48">
      <c t="s" s="3" r="A48">
        <v>1060</v>
      </c>
    </row>
    <row spans="1:3" r="49">
      <c t="s" s="4" r="A49">
        <v>1082</v>
      </c>
      <c t="n" s="5" r="B49">
        <v>16</v>
      </c>
      <c t="n" s="5" r="C49">
        <v>6123</v>
      </c>
    </row>
    <row spans="1:3" r="50">
      <c t="s" s="4" r="A50">
        <v>1102</v>
      </c>
      <c t="n" s="5" r="B50">
        <v>-16</v>
      </c>
      <c t="n" s="5" r="C50">
        <v>-6123</v>
      </c>
    </row>
    <row spans="1:3" r="51">
      <c t="s" s="4" r="A51">
        <v>1103</v>
      </c>
      <c t="n" s="5" r="B51">
        <v>0</v>
      </c>
      <c t="n" s="5" r="C51">
        <v>0</v>
      </c>
    </row>
    <row spans="1:3" r="52">
      <c t="s" s="4" r="A52">
        <v>1104</v>
      </c>
      <c t="n" s="5" r="B52">
        <v>0</v>
      </c>
      <c t="n" s="5" r="C52">
        <v>0</v>
      </c>
    </row>
    <row spans="1:3" r="53">
      <c t="s" s="4" r="A53">
        <v>1085</v>
      </c>
      <c t="n" s="5" r="B53">
        <v>8412</v>
      </c>
      <c t="n" s="5" r="C53">
        <v>10335</v>
      </c>
    </row>
    <row spans="1:3" r="54">
      <c t="s" s="4" r="A54">
        <v>1105</v>
      </c>
      <c t="n" s="5" r="B54">
        <v>-16</v>
      </c>
      <c t="n" s="5" r="C54">
        <v>-6122</v>
      </c>
    </row>
    <row spans="1:3" r="55">
      <c t="s" s="4" r="A55">
        <v>1106</v>
      </c>
      <c t="n" s="5" r="B55">
        <v>-8396</v>
      </c>
      <c t="n" s="5" r="C55">
        <v>-4213</v>
      </c>
    </row>
    <row spans="1:3" r="56">
      <c t="s" s="4" r="A56">
        <v>1107</v>
      </c>
      <c t="n" s="5" r="B56">
        <v>0</v>
      </c>
      <c t="n" s="5" r="C56">
        <v>0</v>
      </c>
    </row>
    <row spans="1:3" r="57">
      <c t="s" s="4" r="A57">
        <v>1122</v>
      </c>
    </row>
    <row spans="1:3" r="58">
      <c t="s" s="3" r="A58">
        <v>1060</v>
      </c>
    </row>
    <row spans="1:3" r="59">
      <c t="s" s="4" r="A59">
        <v>1082</v>
      </c>
      <c t="n" s="5" r="B59">
        <v>9777</v>
      </c>
      <c t="n" s="5" r="C59">
        <v>7671</v>
      </c>
    </row>
    <row spans="1:3" r="60">
      <c t="s" s="4" r="A60">
        <v>1102</v>
      </c>
      <c t="n" s="5" r="B60">
        <v>-4054</v>
      </c>
      <c t="n" s="5" r="C60">
        <v>-3920</v>
      </c>
    </row>
    <row spans="1:3" r="61">
      <c t="s" s="4" r="A61">
        <v>1103</v>
      </c>
      <c t="n" s="5" r="B61">
        <v>-5558</v>
      </c>
      <c t="n" s="5" r="C61">
        <v>0</v>
      </c>
    </row>
    <row spans="1:3" r="62">
      <c t="s" s="4" r="A62">
        <v>1104</v>
      </c>
      <c t="n" s="5" r="B62">
        <v>165</v>
      </c>
      <c t="n" s="5" r="C62">
        <v>3751</v>
      </c>
    </row>
    <row spans="1:3" r="63">
      <c t="s" s="4" r="A63">
        <v>1085</v>
      </c>
      <c t="n" s="5" r="B63">
        <v>11811</v>
      </c>
      <c t="n" s="5" r="C63">
        <v>14300</v>
      </c>
    </row>
    <row spans="1:3" r="64">
      <c t="s" s="4" r="A64">
        <v>1105</v>
      </c>
      <c t="n" s="5" r="B64">
        <v>-4054</v>
      </c>
      <c t="n" s="5" r="C64">
        <v>-3920</v>
      </c>
    </row>
    <row spans="1:3" r="65">
      <c t="s" s="4" r="A65">
        <v>1106</v>
      </c>
      <c t="n" s="5" r="B65">
        <v>-7496</v>
      </c>
      <c t="n" s="5" r="C65">
        <v>-8663</v>
      </c>
    </row>
    <row spans="1:3" r="66">
      <c t="s" s="4" r="A66">
        <v>1107</v>
      </c>
      <c t="n" s="7" r="B66">
        <v>261</v>
      </c>
      <c t="n" s="7" r="C66">
        <v>17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44"/>
    <col customWidth="1" max="2" min="2" width="80"/>
    <col customWidth="1" max="3" min="3" width="4"/>
    <col customWidth="1" max="4" min="4" width="21"/>
    <col customWidth="1" max="5" min="5" width="28"/>
    <col customWidth="1" max="6" min="6" width="4"/>
    <col customWidth="1" max="7" min="7" width="21"/>
    <col customWidth="1" max="8" min="8" width="21"/>
  </cols>
  <sheetData>
    <row spans="1:8" r="1">
      <c t="s" s="1" r="A1">
        <v>1123</v>
      </c>
      <c t="s" s="2" r="B1">
        <v>89</v>
      </c>
      <c t="s" s="2" r="E1">
        <v>1</v>
      </c>
    </row>
    <row spans="1:8" r="2">
      <c t="s" s="2" r="B2">
        <v>662</v>
      </c>
      <c t="s" s="2" r="D2">
        <v>496</v>
      </c>
      <c t="s" s="2" r="E2">
        <v>742</v>
      </c>
      <c t="s" s="2" r="G2">
        <v>496</v>
      </c>
      <c t="s" s="2" r="H2">
        <v>495</v>
      </c>
    </row>
    <row spans="1:8" r="3">
      <c t="s" s="3" r="A3">
        <v>1124</v>
      </c>
    </row>
    <row spans="1:8" r="4">
      <c t="s" s="4" r="A4">
        <v>1125</v>
      </c>
      <c t="n" s="5" r="E4">
        <v>3</v>
      </c>
    </row>
    <row spans="1:8" r="5">
      <c t="s" s="4" r="A5">
        <v>99</v>
      </c>
      <c t="n" s="7" r="B5">
        <v>114473</v>
      </c>
      <c t="n" s="7" r="D5">
        <v>68072</v>
      </c>
      <c t="n" s="7" r="E5">
        <v>227868</v>
      </c>
      <c t="n" s="7" r="G5">
        <v>135400</v>
      </c>
    </row>
    <row spans="1:8" r="6">
      <c t="s" s="4" r="A6">
        <v>100</v>
      </c>
      <c t="n" s="5" r="B6">
        <v>4296</v>
      </c>
      <c t="n" s="5" r="D6">
        <v>-1950</v>
      </c>
      <c t="n" s="5" r="E6">
        <v>9270</v>
      </c>
      <c t="n" s="5" r="G6">
        <v>-800</v>
      </c>
    </row>
    <row spans="1:8" r="7">
      <c t="s" s="4" r="A7">
        <v>1126</v>
      </c>
      <c t="n" s="5" r="B7">
        <v>82949</v>
      </c>
      <c t="n" s="5" r="D7">
        <v>39928</v>
      </c>
      <c t="n" s="5" r="E7">
        <v>164217</v>
      </c>
      <c t="n" s="5" r="G7">
        <v>76540</v>
      </c>
    </row>
    <row spans="1:8" r="8">
      <c t="s" s="4" r="A8">
        <v>1127</v>
      </c>
      <c t="n" s="5" r="B8">
        <v>132737</v>
      </c>
      <c t="s" s="4" r="C8">
        <v>129</v>
      </c>
      <c t="n" s="5" r="D8">
        <v>78030</v>
      </c>
      <c t="n" s="5" r="E8">
        <v>272657</v>
      </c>
      <c t="s" s="4" r="F8">
        <v>130</v>
      </c>
      <c t="n" s="5" r="G8">
        <v>154077</v>
      </c>
    </row>
    <row spans="1:8" r="9">
      <c t="s" s="4" r="A9">
        <v>132</v>
      </c>
      <c t="n" s="5" r="B9">
        <v>19437</v>
      </c>
      <c t="n" s="5" r="D9">
        <v>8814</v>
      </c>
      <c t="n" s="5" r="E9">
        <v>35095</v>
      </c>
      <c t="n" s="5" r="G9">
        <v>15588</v>
      </c>
    </row>
    <row spans="1:8" r="10">
      <c t="s" s="4" r="A10">
        <v>133</v>
      </c>
      <c t="n" s="5" r="B10">
        <v>40952</v>
      </c>
      <c t="n" s="5" r="D10">
        <v>23106</v>
      </c>
      <c t="n" s="5" r="E10">
        <v>75063</v>
      </c>
      <c t="n" s="5" r="G10">
        <v>43075</v>
      </c>
    </row>
    <row spans="1:8" r="11">
      <c t="s" s="4" r="A11">
        <v>52</v>
      </c>
      <c t="n" s="5" r="B11">
        <v>15018194</v>
      </c>
      <c t="n" s="5" r="D11">
        <v>9818691</v>
      </c>
      <c t="n" s="5" r="E11">
        <v>15018194</v>
      </c>
      <c t="n" s="5" r="G11">
        <v>9818691</v>
      </c>
      <c t="n" s="7" r="H11">
        <v>14602099</v>
      </c>
    </row>
    <row spans="1:8" r="12">
      <c t="s" s="4" r="A12">
        <v>401</v>
      </c>
    </row>
    <row spans="1:8" r="13">
      <c t="s" s="3" r="A13">
        <v>1124</v>
      </c>
    </row>
    <row spans="1:8" r="14">
      <c t="s" s="4" r="A14">
        <v>405</v>
      </c>
      <c t="n" s="5" r="B14">
        <v>1200</v>
      </c>
      <c t="n" s="5" r="D14">
        <v>488</v>
      </c>
      <c t="n" s="5" r="E14">
        <v>9300</v>
      </c>
      <c t="n" s="5" r="G14">
        <v>1200</v>
      </c>
    </row>
    <row spans="1:8" r="15">
      <c t="s" s="4" r="A15">
        <v>1128</v>
      </c>
    </row>
    <row spans="1:8" r="16">
      <c t="s" s="3" r="A16">
        <v>1124</v>
      </c>
    </row>
    <row spans="1:8" r="17">
      <c t="s" s="4" r="A17">
        <v>99</v>
      </c>
      <c t="n" s="5" r="B17">
        <v>104352</v>
      </c>
      <c t="n" s="5" r="D17">
        <v>65266</v>
      </c>
      <c t="n" s="5" r="E17">
        <v>208478</v>
      </c>
      <c t="n" s="5" r="G17">
        <v>130385</v>
      </c>
    </row>
    <row spans="1:8" r="18">
      <c t="s" s="4" r="A18">
        <v>100</v>
      </c>
      <c t="n" s="5" r="B18">
        <v>2844</v>
      </c>
      <c t="n" s="5" r="D18">
        <v>-1764</v>
      </c>
      <c t="n" s="5" r="E18">
        <v>7818</v>
      </c>
      <c t="n" s="5" r="G18">
        <v>-684</v>
      </c>
    </row>
    <row spans="1:8" r="19">
      <c t="s" s="4" r="A19">
        <v>1126</v>
      </c>
      <c t="n" s="5" r="B19">
        <v>31108</v>
      </c>
      <c t="n" s="5" r="D19">
        <v>25678</v>
      </c>
      <c t="n" s="5" r="E19">
        <v>62625</v>
      </c>
      <c t="n" s="5" r="G19">
        <v>49877</v>
      </c>
    </row>
    <row spans="1:8" r="20">
      <c t="s" s="4" r="A20">
        <v>1127</v>
      </c>
      <c t="n" s="5" r="B20">
        <v>87638</v>
      </c>
      <c t="s" s="4" r="C20">
        <v>129</v>
      </c>
      <c t="n" s="5" r="D20">
        <v>67930</v>
      </c>
      <c t="n" s="5" r="E20">
        <v>182972</v>
      </c>
      <c t="s" s="4" r="F20">
        <v>130</v>
      </c>
      <c t="n" s="5" r="G20">
        <v>135627</v>
      </c>
    </row>
    <row spans="1:8" r="21">
      <c t="s" s="4" r="A21">
        <v>132</v>
      </c>
      <c t="n" s="5" r="B21">
        <v>13369</v>
      </c>
      <c t="n" s="5" r="D21">
        <v>6149</v>
      </c>
      <c t="n" s="5" r="E21">
        <v>23331</v>
      </c>
      <c t="n" s="5" r="G21">
        <v>10632</v>
      </c>
    </row>
    <row spans="1:8" r="22">
      <c t="s" s="4" r="A22">
        <v>133</v>
      </c>
      <c t="n" s="5" r="B22">
        <v>31609</v>
      </c>
      <c t="n" s="5" r="D22">
        <v>18629</v>
      </c>
      <c t="n" s="5" r="E22">
        <v>56982</v>
      </c>
      <c t="n" s="5" r="G22">
        <v>34687</v>
      </c>
    </row>
    <row spans="1:8" r="23">
      <c t="s" s="4" r="A23">
        <v>52</v>
      </c>
      <c t="n" s="5" r="B23">
        <v>12714482</v>
      </c>
      <c t="n" s="5" r="D23">
        <v>9153407</v>
      </c>
      <c t="n" s="5" r="E23">
        <v>12714482</v>
      </c>
      <c t="n" s="5" r="G23">
        <v>9153407</v>
      </c>
    </row>
    <row spans="1:8" r="24">
      <c t="s" s="4" r="A24">
        <v>1129</v>
      </c>
    </row>
    <row spans="1:8" r="25">
      <c t="s" s="3" r="A25">
        <v>1124</v>
      </c>
    </row>
    <row spans="1:8" r="26">
      <c t="s" s="4" r="A26">
        <v>99</v>
      </c>
      <c t="n" s="5" r="B26">
        <v>2915</v>
      </c>
      <c t="n" s="5" r="D26">
        <v>2806</v>
      </c>
      <c t="n" s="5" r="E26">
        <v>5930</v>
      </c>
      <c t="n" s="5" r="G26">
        <v>5015</v>
      </c>
    </row>
    <row spans="1:8" r="27">
      <c t="s" s="4" r="A27">
        <v>100</v>
      </c>
      <c t="n" s="5" r="B27">
        <v>1356</v>
      </c>
      <c t="n" s="5" r="D27">
        <v>-186</v>
      </c>
      <c t="n" s="5" r="E27">
        <v>1356</v>
      </c>
      <c t="n" s="5" r="G27">
        <v>-116</v>
      </c>
    </row>
    <row spans="1:8" r="28">
      <c t="s" s="4" r="A28">
        <v>1126</v>
      </c>
      <c t="n" s="5" r="B28">
        <v>16193</v>
      </c>
      <c t="n" s="5" r="D28">
        <v>14063</v>
      </c>
      <c t="n" s="5" r="E28">
        <v>41396</v>
      </c>
      <c t="n" s="5" r="G28">
        <v>26417</v>
      </c>
    </row>
    <row spans="1:8" r="29">
      <c t="s" s="4" r="A29">
        <v>1127</v>
      </c>
      <c t="n" s="5" r="B29">
        <v>9828</v>
      </c>
      <c t="s" s="4" r="C29">
        <v>129</v>
      </c>
      <c t="n" s="5" r="D29">
        <v>10100</v>
      </c>
      <c t="n" s="5" r="E29">
        <v>23484</v>
      </c>
      <c t="s" s="4" r="F29">
        <v>130</v>
      </c>
      <c t="n" s="5" r="G29">
        <v>18450</v>
      </c>
    </row>
    <row spans="1:8" r="30">
      <c t="s" s="4" r="A30">
        <v>132</v>
      </c>
      <c t="n" s="5" r="B30">
        <v>3073</v>
      </c>
      <c t="n" s="5" r="D30">
        <v>2665</v>
      </c>
      <c t="n" s="5" r="E30">
        <v>8820</v>
      </c>
      <c t="n" s="5" r="G30">
        <v>4956</v>
      </c>
    </row>
    <row spans="1:8" r="31">
      <c t="s" s="4" r="A31">
        <v>133</v>
      </c>
      <c t="n" s="5" r="B31">
        <v>4851</v>
      </c>
      <c t="n" s="5" r="D31">
        <v>4290</v>
      </c>
      <c t="n" s="5" r="E31">
        <v>13666</v>
      </c>
      <c t="n" s="5" r="G31">
        <v>8142</v>
      </c>
    </row>
    <row spans="1:8" r="32">
      <c t="s" s="4" r="A32">
        <v>52</v>
      </c>
      <c t="n" s="5" r="B32">
        <v>976054</v>
      </c>
      <c t="n" s="5" r="D32">
        <v>665284</v>
      </c>
      <c t="n" s="5" r="E32">
        <v>976054</v>
      </c>
      <c t="n" s="5" r="G32">
        <v>665284</v>
      </c>
    </row>
    <row spans="1:8" r="33">
      <c t="s" s="4" r="A33">
        <v>1130</v>
      </c>
    </row>
    <row spans="1:8" r="34">
      <c t="s" s="3" r="A34">
        <v>1124</v>
      </c>
    </row>
    <row spans="1:8" r="35">
      <c t="s" s="4" r="A35">
        <v>99</v>
      </c>
      <c t="n" s="5" r="B35">
        <v>7206</v>
      </c>
      <c t="n" s="5" r="D35">
        <v>0</v>
      </c>
      <c t="n" s="5" r="E35">
        <v>13460</v>
      </c>
      <c t="n" s="5" r="G35">
        <v>0</v>
      </c>
    </row>
    <row spans="1:8" r="36">
      <c t="s" s="4" r="A36">
        <v>100</v>
      </c>
      <c t="n" s="5" r="B36">
        <v>96</v>
      </c>
      <c t="n" s="5" r="D36">
        <v>0</v>
      </c>
      <c t="n" s="5" r="E36">
        <v>96</v>
      </c>
      <c t="n" s="5" r="G36">
        <v>0</v>
      </c>
    </row>
    <row spans="1:8" r="37">
      <c t="s" s="4" r="A37">
        <v>1126</v>
      </c>
      <c t="n" s="5" r="B37">
        <v>35648</v>
      </c>
      <c t="n" s="5" r="D37">
        <v>187</v>
      </c>
      <c t="n" s="5" r="E37">
        <v>60196</v>
      </c>
      <c t="n" s="5" r="G37">
        <v>246</v>
      </c>
    </row>
    <row spans="1:8" r="38">
      <c t="s" s="4" r="A38">
        <v>1127</v>
      </c>
      <c t="n" s="5" r="B38">
        <v>35271</v>
      </c>
      <c t="s" s="4" r="C38">
        <v>129</v>
      </c>
      <c t="n" s="5" r="D38">
        <v>0</v>
      </c>
      <c t="n" s="5" r="E38">
        <v>66201</v>
      </c>
      <c t="s" s="4" r="F38">
        <v>130</v>
      </c>
      <c t="n" s="5" r="G38">
        <v>0</v>
      </c>
    </row>
    <row spans="1:8" r="39">
      <c t="s" s="4" r="A39">
        <v>132</v>
      </c>
      <c t="n" s="5" r="B39">
        <v>2995</v>
      </c>
      <c t="n" s="5" r="D39">
        <v>0</v>
      </c>
      <c t="n" s="5" r="E39">
        <v>2944</v>
      </c>
      <c t="n" s="5" r="G39">
        <v>0</v>
      </c>
    </row>
    <row spans="1:8" r="40">
      <c t="s" s="4" r="A40">
        <v>133</v>
      </c>
      <c t="n" s="5" r="B40">
        <v>4492</v>
      </c>
      <c t="n" s="5" r="D40">
        <v>187</v>
      </c>
      <c t="n" s="5" r="E40">
        <v>4415</v>
      </c>
      <c t="n" s="5" r="G40">
        <v>246</v>
      </c>
    </row>
    <row spans="1:8" r="41">
      <c t="s" s="4" r="A41">
        <v>52</v>
      </c>
      <c t="n" s="7" r="B41">
        <v>1327658</v>
      </c>
      <c t="n" s="7" r="D41">
        <v>0</v>
      </c>
      <c t="n" s="7" r="E41">
        <v>1327658</v>
      </c>
      <c t="n" s="7" r="G41">
        <v>0</v>
      </c>
    </row>
    <row spans="1:8" r="42">
      <c t="n" r="A42"/>
    </row>
    <row spans="1:8" r="43">
      <c t="s" s="4" r="A43">
        <v>129</v>
      </c>
      <c t="s" s="4" r="B43">
        <v>141</v>
      </c>
    </row>
    <row spans="1:8" r="44">
      <c t="s" s="4" r="A44">
        <v>130</v>
      </c>
      <c t="s" s="4" r="B44">
        <v>142</v>
      </c>
    </row>
  </sheetData>
  <mergeCells count="8">
    <mergeCell ref="A1:A2"/>
    <mergeCell ref="B1:D1"/>
    <mergeCell ref="E1:G1"/>
    <mergeCell ref="B2:C2"/>
    <mergeCell ref="E2:F2"/>
    <mergeCell ref="A42:H42"/>
    <mergeCell ref="B43:H43"/>
    <mergeCell ref="B44:H4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s>
  <sheetData>
    <row spans="1:4" r="1">
      <c t="s" s="1" r="A1">
        <v>1131</v>
      </c>
      <c t="s" s="2" r="B1">
        <v>1132</v>
      </c>
      <c t="s" s="2" r="C1">
        <v>1133</v>
      </c>
      <c t="s" s="2" r="D1">
        <v>1134</v>
      </c>
    </row>
    <row spans="1:4" r="2">
      <c t="s" s="3" r="A2">
        <v>287</v>
      </c>
    </row>
    <row spans="1:4" r="3">
      <c t="s" s="4" r="A3">
        <v>1135</v>
      </c>
      <c t="n" s="5" r="B3">
        <v>1</v>
      </c>
    </row>
    <row spans="1:4" r="4">
      <c t="s" s="4" r="A4">
        <v>82</v>
      </c>
      <c t="n" s="5" r="B4">
        <v>4000000</v>
      </c>
      <c t="n" s="5" r="C4">
        <v>4000000</v>
      </c>
      <c t="n" s="5" r="D4">
        <v>4000000</v>
      </c>
    </row>
    <row spans="1:4" r="5">
      <c t="s" s="4" r="A5">
        <v>1136</v>
      </c>
      <c t="n" s="7" r="C5">
        <v>25</v>
      </c>
      <c t="n" s="7" r="D5">
        <v>25</v>
      </c>
    </row>
    <row spans="1:4" r="6">
      <c t="s" s="4" r="A6">
        <v>79</v>
      </c>
      <c t="s" s="4" r="C6">
        <v>80</v>
      </c>
      <c t="s" s="4" r="D6">
        <v>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1137</v>
      </c>
      <c t="s" s="2" r="B1">
        <v>1138</v>
      </c>
    </row>
    <row spans="1:2" r="2">
      <c t="s" s="2" r="B2">
        <v>1139</v>
      </c>
    </row>
    <row spans="1:2" r="3">
      <c t="s" s="4" r="A3">
        <v>289</v>
      </c>
    </row>
    <row spans="1:2" r="4">
      <c t="s" s="3" r="A4">
        <v>1140</v>
      </c>
    </row>
    <row spans="1:2" r="5">
      <c t="s" s="4" r="A5">
        <v>1141</v>
      </c>
      <c t="n" s="7" r="B5">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New Authoritative Accounting Gu</vt:lpstr>
      <vt:lpstr>Earnings Per Common Share</vt:lpstr>
      <vt:lpstr>Business Combination</vt:lpstr>
      <vt:lpstr>Investment Securities</vt:lpstr>
      <vt:lpstr>Loans</vt:lpstr>
      <vt:lpstr>Goodwill and Intangibles</vt:lpstr>
      <vt:lpstr>Deposits</vt:lpstr>
      <vt:lpstr>Short-Term Borrowings</vt:lpstr>
      <vt:lpstr>Long-term Borrowings</vt:lpstr>
      <vt:lpstr>Junior Subordinated Notes Issue</vt:lpstr>
      <vt:lpstr>Commitments and Contingencies</vt:lpstr>
      <vt:lpstr>Fair Value Measurements</vt:lpstr>
      <vt:lpstr>Stock Incentive Plans</vt:lpstr>
      <vt:lpstr>Derivative Financial Instrument</vt:lpstr>
      <vt:lpstr>Operating Segments</vt:lpstr>
      <vt:lpstr>Preferred Stock</vt:lpstr>
      <vt:lpstr>Subsequent Event</vt:lpstr>
      <vt:lpstr>New Authoritative Accounting 27</vt:lpstr>
      <vt:lpstr>Earnings Per Common Share (Tabl</vt:lpstr>
      <vt:lpstr>Business Combination (Tables)</vt:lpstr>
      <vt:lpstr>Investment Securities (Tables)</vt:lpstr>
      <vt:lpstr>Loans (Tables)</vt:lpstr>
      <vt:lpstr>Goodwill and Intangibles (Table</vt:lpstr>
      <vt:lpstr>Deposits (Tables)</vt:lpstr>
      <vt:lpstr>Short-Term Borrowings (Tables)</vt:lpstr>
      <vt:lpstr>Junior Subordinated Notes Iss35</vt:lpstr>
      <vt:lpstr>Commitments and Contingencies (</vt:lpstr>
      <vt:lpstr>Fair Value Measurements (Tables</vt:lpstr>
      <vt:lpstr>Stock Incentive Plans (Tables)</vt:lpstr>
      <vt:lpstr>Derivative Financial Instrume39</vt:lpstr>
      <vt:lpstr>Operating Segments (Tables)</vt:lpstr>
      <vt:lpstr>Earnings Per Common Share (Deta</vt:lpstr>
      <vt:lpstr>Business Combination (Details)</vt:lpstr>
      <vt:lpstr>Business Combination (Details 2</vt:lpstr>
      <vt:lpstr>Business Combination (Details 3</vt:lpstr>
      <vt:lpstr>Business Combination (Details 4</vt:lpstr>
      <vt:lpstr>Investment Securities (Details)</vt:lpstr>
      <vt:lpstr>Investment Securities (Details </vt:lpstr>
      <vt:lpstr>Investment Securities (Detail48</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Goodwill and Intangibles (Detai</vt:lpstr>
      <vt:lpstr>Goodwill and Intangibles (Det61</vt:lpstr>
      <vt:lpstr>Goodwill and Intangibles (Det62</vt:lpstr>
      <vt:lpstr>Deposits (Details)</vt:lpstr>
      <vt:lpstr>Short-Term Borrowings (Details)</vt:lpstr>
      <vt:lpstr>Short-Term Borrowings (Details </vt:lpstr>
      <vt:lpstr>Long-term Borrowings (Details)</vt:lpstr>
      <vt:lpstr>Junior Subordinated Notes Iss67</vt:lpstr>
      <vt:lpstr>Commitments and Contingencies68</vt:lpstr>
      <vt:lpstr>Commitments and Contingencies69</vt:lpstr>
      <vt:lpstr>Fair Value Measurements (Detail</vt:lpstr>
      <vt:lpstr>Fair Value Measurements (Deta71</vt:lpstr>
      <vt:lpstr>Fair Value Measurements (Deta72</vt:lpstr>
      <vt:lpstr>Fair Value Measurements (Deta73</vt:lpstr>
      <vt:lpstr>Fair Value Measurements (Deta74</vt:lpstr>
      <vt:lpstr>Fair Value Measurements (Deta75</vt:lpstr>
      <vt:lpstr>Stock Incentive Plans (Details)</vt:lpstr>
      <vt:lpstr>Stock Incentive Plans (Details </vt:lpstr>
      <vt:lpstr>Derivative Financial Instrume78</vt:lpstr>
      <vt:lpstr>Derivative Financial Instrume79</vt:lpstr>
      <vt:lpstr>Derivative Financial Instrume80</vt:lpstr>
      <vt:lpstr>Operating Segments (Details)</vt:lpstr>
      <vt:lpstr>Preferred Stock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7:17:05Z</dcterms:created>
  <dcterms:modified xmlns:dcterms="http://purl.org/dc/terms/" xmlns:xsi="http://www.w3.org/2001/XMLSchema-instance" xsi:type="dcterms:W3CDTF">2015-07-31T17:17:05Z</dcterms:modified>
  <dc:title xmlns:dc="http://purl.org/dc/elements/1.1/">Untitled</dc:title>
  <dc:description xmlns:dc="http://purl.org/dc/elements/1.1/"/>
  <dc:subject xmlns:dc="http://purl.org/dc/elements/1.1/"/>
  <cp:keywords/>
  <cp:category/>
</cp:coreProperties>
</file>